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Accu"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Business Combination, Significa" sheetId="11" state="visible" r:id="rId11"/>
    <sheet xmlns:r="http://schemas.openxmlformats.org/officeDocument/2006/relationships" name="Cash and Cash Equivalents" sheetId="12" state="visible" r:id="rId12"/>
    <sheet xmlns:r="http://schemas.openxmlformats.org/officeDocument/2006/relationships" name="Trade Receivables, Net" sheetId="13" state="visible" r:id="rId13"/>
    <sheet xmlns:r="http://schemas.openxmlformats.org/officeDocument/2006/relationships" name="Prepaid Expesnes and Other Acco" sheetId="14" state="visible" r:id="rId14"/>
    <sheet xmlns:r="http://schemas.openxmlformats.org/officeDocument/2006/relationships" name="Long-Term Investments and Recei" sheetId="15" state="visible" r:id="rId15"/>
    <sheet xmlns:r="http://schemas.openxmlformats.org/officeDocument/2006/relationships" name="Fair Value Measurement" sheetId="16" state="visible" r:id="rId16"/>
    <sheet xmlns:r="http://schemas.openxmlformats.org/officeDocument/2006/relationships" name="Investments in Companies Accoun" sheetId="17" state="visible" r:id="rId17"/>
    <sheet xmlns:r="http://schemas.openxmlformats.org/officeDocument/2006/relationships" name="Property, Plants and Equipmen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Short Term Loans From Banks and" sheetId="21" state="visible" r:id="rId21"/>
    <sheet xmlns:r="http://schemas.openxmlformats.org/officeDocument/2006/relationships" name="Other Accounts Payable" sheetId="22" state="visible" r:id="rId22"/>
    <sheet xmlns:r="http://schemas.openxmlformats.org/officeDocument/2006/relationships" name="Long Term Loans From Banks and " sheetId="23" state="visible" r:id="rId23"/>
    <sheet xmlns:r="http://schemas.openxmlformats.org/officeDocument/2006/relationships" name="Debentures" sheetId="24" state="visible" r:id="rId24"/>
    <sheet xmlns:r="http://schemas.openxmlformats.org/officeDocument/2006/relationships" name="Related Parties Transactions" sheetId="25" state="visible" r:id="rId25"/>
    <sheet xmlns:r="http://schemas.openxmlformats.org/officeDocument/2006/relationships" name="Leases" sheetId="26" state="visible" r:id="rId26"/>
    <sheet xmlns:r="http://schemas.openxmlformats.org/officeDocument/2006/relationships" name="Employee Option Plans" sheetId="27" state="visible" r:id="rId27"/>
    <sheet xmlns:r="http://schemas.openxmlformats.org/officeDocument/2006/relationships" name="Employee Benefit Liabilities" sheetId="28" state="visible" r:id="rId28"/>
    <sheet xmlns:r="http://schemas.openxmlformats.org/officeDocument/2006/relationships" name="Commitments and Contingencies" sheetId="29" state="visible" r:id="rId29"/>
    <sheet xmlns:r="http://schemas.openxmlformats.org/officeDocument/2006/relationships" name="Equity" sheetId="30" state="visible" r:id="rId30"/>
    <sheet xmlns:r="http://schemas.openxmlformats.org/officeDocument/2006/relationships" name="Income Tax" sheetId="31" state="visible" r:id="rId31"/>
    <sheet xmlns:r="http://schemas.openxmlformats.org/officeDocument/2006/relationships" name="Supplementary Financial Stateme" sheetId="32" state="visible" r:id="rId32"/>
    <sheet xmlns:r="http://schemas.openxmlformats.org/officeDocument/2006/relationships" name="Operating Segments"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General (Tables)" sheetId="36" state="visible" r:id="rId36"/>
    <sheet xmlns:r="http://schemas.openxmlformats.org/officeDocument/2006/relationships" name="Accounting Policies (Tables)" sheetId="37" state="visible" r:id="rId37"/>
    <sheet xmlns:r="http://schemas.openxmlformats.org/officeDocument/2006/relationships" name="Business Combination, Signifi_2" sheetId="38" state="visible" r:id="rId38"/>
    <sheet xmlns:r="http://schemas.openxmlformats.org/officeDocument/2006/relationships" name="Cash and Cash Equivalents (Tabl" sheetId="39" state="visible" r:id="rId39"/>
    <sheet xmlns:r="http://schemas.openxmlformats.org/officeDocument/2006/relationships" name="Trade Receivables, Net (Tables)" sheetId="40" state="visible" r:id="rId40"/>
    <sheet xmlns:r="http://schemas.openxmlformats.org/officeDocument/2006/relationships" name="Prepaid Expesnes and Other Ac_2" sheetId="41" state="visible" r:id="rId41"/>
    <sheet xmlns:r="http://schemas.openxmlformats.org/officeDocument/2006/relationships" name="Long-Term Investments and Rec_2" sheetId="42" state="visible" r:id="rId42"/>
    <sheet xmlns:r="http://schemas.openxmlformats.org/officeDocument/2006/relationships" name="Fair Value Measurement (Tables)" sheetId="43" state="visible" r:id="rId43"/>
    <sheet xmlns:r="http://schemas.openxmlformats.org/officeDocument/2006/relationships" name="Investments in Companies Acco_2" sheetId="44" state="visible" r:id="rId44"/>
    <sheet xmlns:r="http://schemas.openxmlformats.org/officeDocument/2006/relationships" name="Property, Plants and Equipmen_2" sheetId="45" state="visible" r:id="rId45"/>
    <sheet xmlns:r="http://schemas.openxmlformats.org/officeDocument/2006/relationships" name="Intangible Assets, Net (Tables)" sheetId="46" state="visible" r:id="rId46"/>
    <sheet xmlns:r="http://schemas.openxmlformats.org/officeDocument/2006/relationships" name="Goodwill (Tables)" sheetId="47" state="visible" r:id="rId47"/>
    <sheet xmlns:r="http://schemas.openxmlformats.org/officeDocument/2006/relationships" name="Short Term Loans From Banks a_2" sheetId="48" state="visible" r:id="rId48"/>
    <sheet xmlns:r="http://schemas.openxmlformats.org/officeDocument/2006/relationships" name="Other Accounts Payable (Tables)" sheetId="49" state="visible" r:id="rId49"/>
    <sheet xmlns:r="http://schemas.openxmlformats.org/officeDocument/2006/relationships" name="Long Term Loans From Banks an_2" sheetId="50" state="visible" r:id="rId50"/>
    <sheet xmlns:r="http://schemas.openxmlformats.org/officeDocument/2006/relationships" name="Debentures (Tables)" sheetId="51" state="visible" r:id="rId51"/>
    <sheet xmlns:r="http://schemas.openxmlformats.org/officeDocument/2006/relationships" name="Related Parties Transactions (T" sheetId="52" state="visible" r:id="rId52"/>
    <sheet xmlns:r="http://schemas.openxmlformats.org/officeDocument/2006/relationships" name="Leases (Tables)" sheetId="53" state="visible" r:id="rId53"/>
    <sheet xmlns:r="http://schemas.openxmlformats.org/officeDocument/2006/relationships" name="Employee Option Plans (Tables)" sheetId="54" state="visible" r:id="rId54"/>
    <sheet xmlns:r="http://schemas.openxmlformats.org/officeDocument/2006/relationships" name="Employee Benefit Liabilities (T" sheetId="55" state="visible" r:id="rId55"/>
    <sheet xmlns:r="http://schemas.openxmlformats.org/officeDocument/2006/relationships" name="Commitments and Contingencies (" sheetId="56" state="visible" r:id="rId56"/>
    <sheet xmlns:r="http://schemas.openxmlformats.org/officeDocument/2006/relationships" name="Equity (Tables)" sheetId="57" state="visible" r:id="rId57"/>
    <sheet xmlns:r="http://schemas.openxmlformats.org/officeDocument/2006/relationships" name="Income Tax (Tables)" sheetId="58" state="visible" r:id="rId58"/>
    <sheet xmlns:r="http://schemas.openxmlformats.org/officeDocument/2006/relationships" name="Supplementary Financial State_2" sheetId="59" state="visible" r:id="rId59"/>
    <sheet xmlns:r="http://schemas.openxmlformats.org/officeDocument/2006/relationships" name="Operating Segments (Tables)" sheetId="60" state="visible" r:id="rId60"/>
    <sheet xmlns:r="http://schemas.openxmlformats.org/officeDocument/2006/relationships" name="General (Details)" sheetId="61" state="visible" r:id="rId61"/>
    <sheet xmlns:r="http://schemas.openxmlformats.org/officeDocument/2006/relationships" name="General (Details) - Schedule of" sheetId="62" state="visible" r:id="rId62"/>
    <sheet xmlns:r="http://schemas.openxmlformats.org/officeDocument/2006/relationships" name="Accounting Policies (Details)" sheetId="63" state="visible" r:id="rId63"/>
    <sheet xmlns:r="http://schemas.openxmlformats.org/officeDocument/2006/relationships" name="Accounting Policies (Details) -" sheetId="64" state="visible" r:id="rId64"/>
    <sheet xmlns:r="http://schemas.openxmlformats.org/officeDocument/2006/relationships" name="Accounting Policies (Details)_2" sheetId="65" state="visible" r:id="rId65"/>
    <sheet xmlns:r="http://schemas.openxmlformats.org/officeDocument/2006/relationships" name="Accounting Policies (Details)_3" sheetId="66" state="visible" r:id="rId66"/>
    <sheet xmlns:r="http://schemas.openxmlformats.org/officeDocument/2006/relationships" name="Business Combination, Signifi_3" sheetId="67" state="visible" r:id="rId67"/>
    <sheet xmlns:r="http://schemas.openxmlformats.org/officeDocument/2006/relationships" name="Business Combination, Signifi_4" sheetId="68" state="visible" r:id="rId68"/>
    <sheet xmlns:r="http://schemas.openxmlformats.org/officeDocument/2006/relationships" name="Business Combination, Signifi_5" sheetId="69" state="visible" r:id="rId69"/>
    <sheet xmlns:r="http://schemas.openxmlformats.org/officeDocument/2006/relationships" name="Business Combination, Signifi_6" sheetId="70" state="visible" r:id="rId70"/>
    <sheet xmlns:r="http://schemas.openxmlformats.org/officeDocument/2006/relationships" name="Business Combination, Signifi_7" sheetId="71" state="visible" r:id="rId71"/>
    <sheet xmlns:r="http://schemas.openxmlformats.org/officeDocument/2006/relationships" name="Business Combination, Signifi_8" sheetId="72" state="visible" r:id="rId72"/>
    <sheet xmlns:r="http://schemas.openxmlformats.org/officeDocument/2006/relationships" name="Business Combination, Signifi_9" sheetId="73" state="visible" r:id="rId73"/>
    <sheet xmlns:r="http://schemas.openxmlformats.org/officeDocument/2006/relationships" name="Cash and Cash Equivalents (Deta" sheetId="74" state="visible" r:id="rId74"/>
    <sheet xmlns:r="http://schemas.openxmlformats.org/officeDocument/2006/relationships" name="Trade Receivables, Net (Details" sheetId="75" state="visible" r:id="rId75"/>
    <sheet xmlns:r="http://schemas.openxmlformats.org/officeDocument/2006/relationships" name="Trade Receivables, Net (Detai_2" sheetId="76" state="visible" r:id="rId76"/>
    <sheet xmlns:r="http://schemas.openxmlformats.org/officeDocument/2006/relationships" name="Prepaid Expesnes and Other Ac_3" sheetId="77" state="visible" r:id="rId77"/>
    <sheet xmlns:r="http://schemas.openxmlformats.org/officeDocument/2006/relationships" name="Long-Term Investments and Rec_3" sheetId="78" state="visible" r:id="rId78"/>
    <sheet xmlns:r="http://schemas.openxmlformats.org/officeDocument/2006/relationships" name="Fair Value Measurement (Details" sheetId="79" state="visible" r:id="rId79"/>
    <sheet xmlns:r="http://schemas.openxmlformats.org/officeDocument/2006/relationships" name="Fair Value Measurement (Detai_2" sheetId="80" state="visible" r:id="rId80"/>
    <sheet xmlns:r="http://schemas.openxmlformats.org/officeDocument/2006/relationships" name="Investments in Companies Acco_3" sheetId="81" state="visible" r:id="rId81"/>
    <sheet xmlns:r="http://schemas.openxmlformats.org/officeDocument/2006/relationships" name="Investments in Companies Acco_4" sheetId="82" state="visible" r:id="rId82"/>
    <sheet xmlns:r="http://schemas.openxmlformats.org/officeDocument/2006/relationships" name="Investments in Companies Acco_5" sheetId="83" state="visible" r:id="rId83"/>
    <sheet xmlns:r="http://schemas.openxmlformats.org/officeDocument/2006/relationships" name="Investments in Companies Acco_6" sheetId="84" state="visible" r:id="rId84"/>
    <sheet xmlns:r="http://schemas.openxmlformats.org/officeDocument/2006/relationships" name="Investments in Companies Acco_7" sheetId="85" state="visible" r:id="rId85"/>
    <sheet xmlns:r="http://schemas.openxmlformats.org/officeDocument/2006/relationships" name="Investments in Companies Acco_8" sheetId="86" state="visible" r:id="rId86"/>
    <sheet xmlns:r="http://schemas.openxmlformats.org/officeDocument/2006/relationships" name="Investments in Companies Acco_9" sheetId="87" state="visible" r:id="rId87"/>
    <sheet xmlns:r="http://schemas.openxmlformats.org/officeDocument/2006/relationships" name="Property, Plants and Equipmen_3" sheetId="88" state="visible" r:id="rId88"/>
    <sheet xmlns:r="http://schemas.openxmlformats.org/officeDocument/2006/relationships" name="Property, Plants and Equipmen_4" sheetId="89" state="visible" r:id="rId89"/>
    <sheet xmlns:r="http://schemas.openxmlformats.org/officeDocument/2006/relationships" name="Intangible Assets, Net (Details" sheetId="90" state="visible" r:id="rId90"/>
    <sheet xmlns:r="http://schemas.openxmlformats.org/officeDocument/2006/relationships" name="Intangible Assets, Net (Detai_2" sheetId="91" state="visible" r:id="rId91"/>
    <sheet xmlns:r="http://schemas.openxmlformats.org/officeDocument/2006/relationships" name="Goodwill (Details)" sheetId="92" state="visible" r:id="rId92"/>
    <sheet xmlns:r="http://schemas.openxmlformats.org/officeDocument/2006/relationships" name="Goodwill (Details) - Schedule o" sheetId="93" state="visible" r:id="rId93"/>
    <sheet xmlns:r="http://schemas.openxmlformats.org/officeDocument/2006/relationships" name="Goodwill (Details) - Schedule_2" sheetId="94" state="visible" r:id="rId94"/>
    <sheet xmlns:r="http://schemas.openxmlformats.org/officeDocument/2006/relationships" name="Short Term Loans From Banks a_3" sheetId="95" state="visible" r:id="rId95"/>
    <sheet xmlns:r="http://schemas.openxmlformats.org/officeDocument/2006/relationships" name="Other Accounts Payable (Details" sheetId="96" state="visible" r:id="rId96"/>
    <sheet xmlns:r="http://schemas.openxmlformats.org/officeDocument/2006/relationships" name="Long Term Loans From Banks an_3" sheetId="97" state="visible" r:id="rId97"/>
    <sheet xmlns:r="http://schemas.openxmlformats.org/officeDocument/2006/relationships" name="Long Term Loans From Banks an_4" sheetId="98" state="visible" r:id="rId98"/>
    <sheet xmlns:r="http://schemas.openxmlformats.org/officeDocument/2006/relationships" name="Debentures (Details)" sheetId="99" state="visible" r:id="rId99"/>
    <sheet xmlns:r="http://schemas.openxmlformats.org/officeDocument/2006/relationships" name="Debentures (Details) - Schedule" sheetId="100" state="visible" r:id="rId100"/>
    <sheet xmlns:r="http://schemas.openxmlformats.org/officeDocument/2006/relationships" name="Debentures (Details) - Schedu_2" sheetId="101" state="visible" r:id="rId101"/>
    <sheet xmlns:r="http://schemas.openxmlformats.org/officeDocument/2006/relationships" name="Related Parties Transactions (D" sheetId="102" state="visible" r:id="rId102"/>
    <sheet xmlns:r="http://schemas.openxmlformats.org/officeDocument/2006/relationships" name="Related Parties Transactions _2" sheetId="103" state="visible" r:id="rId103"/>
    <sheet xmlns:r="http://schemas.openxmlformats.org/officeDocument/2006/relationships" name="Leases (Details)" sheetId="104" state="visible" r:id="rId104"/>
    <sheet xmlns:r="http://schemas.openxmlformats.org/officeDocument/2006/relationships" name="Leases (Details) - Schedule of " sheetId="105" state="visible" r:id="rId105"/>
    <sheet xmlns:r="http://schemas.openxmlformats.org/officeDocument/2006/relationships" name="Leases (Details) - Schedule o_2" sheetId="106" state="visible" r:id="rId106"/>
    <sheet xmlns:r="http://schemas.openxmlformats.org/officeDocument/2006/relationships" name="Leases (Details) - Schedule o_3" sheetId="107" state="visible" r:id="rId107"/>
    <sheet xmlns:r="http://schemas.openxmlformats.org/officeDocument/2006/relationships" name="Employee Option Plans (Details)" sheetId="108" state="visible" r:id="rId108"/>
    <sheet xmlns:r="http://schemas.openxmlformats.org/officeDocument/2006/relationships" name="Employee Option Plans (Detail_2" sheetId="109" state="visible" r:id="rId109"/>
    <sheet xmlns:r="http://schemas.openxmlformats.org/officeDocument/2006/relationships" name="Employee Option Plans (Detail_3" sheetId="110" state="visible" r:id="rId110"/>
    <sheet xmlns:r="http://schemas.openxmlformats.org/officeDocument/2006/relationships" name="Employee Option Plans (Detail_4" sheetId="111" state="visible" r:id="rId111"/>
    <sheet xmlns:r="http://schemas.openxmlformats.org/officeDocument/2006/relationships" name="Employee Option Plans (Detail_5" sheetId="112" state="visible" r:id="rId112"/>
    <sheet xmlns:r="http://schemas.openxmlformats.org/officeDocument/2006/relationships" name="Employee Option Plans (Detail_6" sheetId="113" state="visible" r:id="rId113"/>
    <sheet xmlns:r="http://schemas.openxmlformats.org/officeDocument/2006/relationships" name="Employee Option Plans (Detail_7" sheetId="114" state="visible" r:id="rId114"/>
    <sheet xmlns:r="http://schemas.openxmlformats.org/officeDocument/2006/relationships" name="Employee Option Plans (Detail_8" sheetId="115" state="visible" r:id="rId115"/>
    <sheet xmlns:r="http://schemas.openxmlformats.org/officeDocument/2006/relationships" name="Employee Benefit Liabilities (D" sheetId="116" state="visible" r:id="rId116"/>
    <sheet xmlns:r="http://schemas.openxmlformats.org/officeDocument/2006/relationships" name="Employee Benefit Liabilities _2"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Equity (Details)" sheetId="121" state="visible" r:id="rId121"/>
    <sheet xmlns:r="http://schemas.openxmlformats.org/officeDocument/2006/relationships" name="Equity (Details) - Schedule of " sheetId="122" state="visible" r:id="rId122"/>
    <sheet xmlns:r="http://schemas.openxmlformats.org/officeDocument/2006/relationships" name="Equity (Details) - Schedule o_2" sheetId="123" state="visible" r:id="rId123"/>
    <sheet xmlns:r="http://schemas.openxmlformats.org/officeDocument/2006/relationships" name="Income Tax (Details)" sheetId="124" state="visible" r:id="rId124"/>
    <sheet xmlns:r="http://schemas.openxmlformats.org/officeDocument/2006/relationships" name="Income Tax (Details) - Schedule" sheetId="125" state="visible" r:id="rId125"/>
    <sheet xmlns:r="http://schemas.openxmlformats.org/officeDocument/2006/relationships" name="Income Tax (Details) - Schedu_2" sheetId="126" state="visible" r:id="rId126"/>
    <sheet xmlns:r="http://schemas.openxmlformats.org/officeDocument/2006/relationships" name="Income Tax (Details) - Schedu_3" sheetId="127" state="visible" r:id="rId127"/>
    <sheet xmlns:r="http://schemas.openxmlformats.org/officeDocument/2006/relationships" name="Income Tax (Details) - Schedu_4" sheetId="128" state="visible" r:id="rId128"/>
    <sheet xmlns:r="http://schemas.openxmlformats.org/officeDocument/2006/relationships" name="Income Tax (Details) - Schedu_5" sheetId="129" state="visible" r:id="rId129"/>
    <sheet xmlns:r="http://schemas.openxmlformats.org/officeDocument/2006/relationships" name="Income Tax (Details) - Schedu_6" sheetId="130" state="visible" r:id="rId130"/>
    <sheet xmlns:r="http://schemas.openxmlformats.org/officeDocument/2006/relationships" name="Supplementary Financial State_3" sheetId="131" state="visible" r:id="rId131"/>
    <sheet xmlns:r="http://schemas.openxmlformats.org/officeDocument/2006/relationships" name="Supplementary Financial State_4" sheetId="132" state="visible" r:id="rId132"/>
    <sheet xmlns:r="http://schemas.openxmlformats.org/officeDocument/2006/relationships" name="Supplementary Financial State_5" sheetId="133" state="visible" r:id="rId133"/>
    <sheet xmlns:r="http://schemas.openxmlformats.org/officeDocument/2006/relationships" name="Supplementary Financial State_6" sheetId="134" state="visible" r:id="rId134"/>
    <sheet xmlns:r="http://schemas.openxmlformats.org/officeDocument/2006/relationships" name="Supplementary Financial State_7" sheetId="135" state="visible" r:id="rId135"/>
    <sheet xmlns:r="http://schemas.openxmlformats.org/officeDocument/2006/relationships" name="Supplementary Financial State_8" sheetId="136" state="visible" r:id="rId136"/>
    <sheet xmlns:r="http://schemas.openxmlformats.org/officeDocument/2006/relationships" name="Supplementary Financial State_9" sheetId="137" state="visible" r:id="rId137"/>
    <sheet xmlns:r="http://schemas.openxmlformats.org/officeDocument/2006/relationships" name="Supplementary Financial Stat_10" sheetId="138" state="visible" r:id="rId138"/>
    <sheet xmlns:r="http://schemas.openxmlformats.org/officeDocument/2006/relationships" name="Operating Segments (Details)" sheetId="139" state="visible" r:id="rId139"/>
    <sheet xmlns:r="http://schemas.openxmlformats.org/officeDocument/2006/relationships" name="Operating Segments (Details) - " sheetId="140" state="visible" r:id="rId140"/>
    <sheet xmlns:r="http://schemas.openxmlformats.org/officeDocument/2006/relationships" name="Operating Segments (Details) _2"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0.0_);(#,##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FORMULA SYSTEMS (1985) LTD.</t>
        </is>
      </c>
    </row>
    <row r="5">
      <c r="A5" s="4" t="inlineStr">
        <is>
          <t>Trading Symbol</t>
        </is>
      </c>
      <c r="B5" s="4" t="inlineStr">
        <is>
          <t>FORTY</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5332667</v>
      </c>
    </row>
    <row r="9">
      <c r="A9" s="4" t="inlineStr">
        <is>
          <t>Amendment Flag</t>
        </is>
      </c>
      <c r="B9" s="4" t="inlineStr">
        <is>
          <t>false</t>
        </is>
      </c>
    </row>
    <row r="10">
      <c r="A10" s="4" t="inlineStr">
        <is>
          <t>Entity Central Index Key</t>
        </is>
      </c>
      <c r="B10" s="4" t="inlineStr">
        <is>
          <t>000104598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29442</t>
        </is>
      </c>
    </row>
    <row r="26">
      <c r="A26" s="4" t="inlineStr">
        <is>
          <t>Entity Incorporation, State or Country Code</t>
        </is>
      </c>
      <c r="B26" s="4" t="inlineStr">
        <is>
          <t>L3</t>
        </is>
      </c>
    </row>
    <row r="27">
      <c r="A27" s="4" t="inlineStr">
        <is>
          <t>Entity Address, Address Line One</t>
        </is>
      </c>
      <c r="B27" s="4" t="inlineStr">
        <is>
          <t>Yahadut Canada 1 Street</t>
        </is>
      </c>
    </row>
    <row r="28">
      <c r="A28" s="4" t="inlineStr">
        <is>
          <t>Entity Address, City or Town</t>
        </is>
      </c>
      <c r="B28" s="4" t="inlineStr">
        <is>
          <t>Or Yehuda</t>
        </is>
      </c>
    </row>
    <row r="29">
      <c r="A29" s="4" t="inlineStr">
        <is>
          <t>Entity Address, Postal Zip Code</t>
        </is>
      </c>
      <c r="B29" s="4" t="inlineStr">
        <is>
          <t>6037501</t>
        </is>
      </c>
    </row>
    <row r="30">
      <c r="A30" s="4" t="inlineStr">
        <is>
          <t>Entity Address, Country</t>
        </is>
      </c>
      <c r="B30" s="4" t="inlineStr">
        <is>
          <t>IL</t>
        </is>
      </c>
    </row>
    <row r="31">
      <c r="A31" s="4" t="inlineStr">
        <is>
          <t>Title of 12(b) Security</t>
        </is>
      </c>
      <c r="B31" s="4" t="inlineStr">
        <is>
          <t>American Depositary Shares, each representing one Ordinary Share, NIS 1 par value</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Yahadut Canada 1 Street</t>
        </is>
      </c>
    </row>
    <row r="42">
      <c r="A42" s="4" t="inlineStr">
        <is>
          <t>Entity Address, City or Town</t>
        </is>
      </c>
      <c r="B42" s="4" t="inlineStr">
        <is>
          <t>Or Yehuda</t>
        </is>
      </c>
    </row>
    <row r="43">
      <c r="A43" s="4" t="inlineStr">
        <is>
          <t>Entity Address, Postal Zip Code</t>
        </is>
      </c>
      <c r="B43" s="4" t="inlineStr">
        <is>
          <t>6037501</t>
        </is>
      </c>
    </row>
    <row r="44">
      <c r="A44" s="4" t="inlineStr">
        <is>
          <t>Entity Address, Country</t>
        </is>
      </c>
      <c r="B44" s="4" t="inlineStr">
        <is>
          <t>IL</t>
        </is>
      </c>
    </row>
    <row r="45">
      <c r="A45" s="4" t="inlineStr">
        <is>
          <t>Contact Personnel Name</t>
        </is>
      </c>
      <c r="B45" s="4" t="inlineStr">
        <is>
          <t>Asaf Berenstin</t>
        </is>
      </c>
    </row>
    <row r="46">
      <c r="A46" s="4" t="inlineStr">
        <is>
          <t>City Area Code</t>
        </is>
      </c>
      <c r="B46" s="4" t="inlineStr">
        <is>
          <t>972</t>
        </is>
      </c>
    </row>
    <row r="47">
      <c r="A47" s="4" t="inlineStr">
        <is>
          <t>Local Phone Number</t>
        </is>
      </c>
      <c r="B47" s="4" t="inlineStr">
        <is>
          <t>3 5389389</t>
        </is>
      </c>
    </row>
    <row r="48">
      <c r="A48" s="4" t="inlineStr">
        <is>
          <t>Contact Personnel Fax Number</t>
        </is>
      </c>
      <c r="B48" s="4" t="inlineStr">
        <is>
          <t>972 3 5389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12 Months Ended</t>
        </is>
      </c>
    </row>
    <row r="2">
      <c r="B2" s="2" t="inlineStr">
        <is>
          <t>Dec. 31, 2023</t>
        </is>
      </c>
    </row>
    <row r="3">
      <c r="A3" s="3" t="inlineStr">
        <is>
          <t>Disclosure Of Summary Of Significant Accounting Policy Explanatory Abstract</t>
        </is>
      </c>
      <c r="B3" s="4" t="inlineStr">
        <is>
          <t xml:space="preserve"> </t>
        </is>
      </c>
    </row>
    <row r="4">
      <c r="A4" s="4" t="inlineStr">
        <is>
          <t>ACCOUNTING POLICIES</t>
        </is>
      </c>
      <c r="B4" s="4" t="inlineStr">
        <is>
          <t>NOTE
2:- ACCOUNTING POLICIES The following accounting policies
have been applied consistently in the financial statements for all periods presented, unless otherwise stated.
1) Basis of presentation of the financial statements These financial statements have been prepared in accordance with International Financial Reporting Standards as issued by the International
Accounting Standards Board (“IFRS”). The
Company’s financial statements have been prepared on a cost basis, except for certain assets and liabilities such as:
financial assets measured at fair value through other comprehensive income; liabilities with respect to business combination; and
other financial assets and liabilities (including derivatives) which are presented at fair value through profit or loss, provisions,
employee benefit assets and liabilities, investments in associates and joint ventures.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effective control, liabilities with respect to business combination,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IT, Sapiens and Magic Software, in accordance with IFRS 10, these investees are controlled by the Company. The conclusion regarding the
existence of control during the years ended December 31, 2023, 2022 and 2021 with respect to Matrix, Sapiens and Magic Software, in accordance
with IFRS 10, was made in accordance with the following factors: Matrix IT As of December 31,
2023, the Company held 48.21% of the outstanding ordinary shares of Matrix. The conclusion regarding the existence of control in Matrix,
in line with IFRS 10, was made considering the following additional factors: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ers structure of Matrix IT: Matrix’s
shareholders’ structure may be considered dispersed because, apart from the Company, only two shareholders (both Israeli
institutional investors) held more than 5% of Matrix’s voting power during the reporting period (one holding approximately
10.3% and the second one holding approximately 5%); there is no evidence that any of the shareholders has or had granted to any
other shareholder a voting proxy at the general meeting; over the last three years (i.e., 2021-2023), Matrix’s general
meetings were attended by shareholders representing in aggregate between 79% -83% of total voting rights. This means that the level
of activity of the company’s shareholders is relatively moderate. Bearing in mind that the company presently holds approx.
48.21% of total voting rights, the attendance from shareholders would have to be higher than 96.42% in order to deprive Formula of
an absolute majority of votes at the general meeting. The Company believes that achieving such high attendance seems unlikely. In
addition, Israeli law provides that institutional investors should not hold the ability to direct the company’s business and
as such should not exceed 20% each. An institutional investor cannot also hold more than 20% seats in board of directors. Looking at
entire Israeli market the practice is that institutional investors are not taking positions on boards of directors – as having
such position would impact institutional investors’ ability to have certain transactions on the market (e.g. insider trading
threat). If institutional investors cooperate between themselves, they may be considered violating this rule – moreover if
they vote in the same way however, contrary to the major shareholder they might be accused of cooperation and violation of the rule.
Hence, there is both legal and practical limitation of these investors to coordinate approaches. With regard to the
above, the Group has determined that the company, despite the lack of an absolute majority of shares in Matrix IT, is still able to influence
the appointment of directors at Matrix IT, and therefore may affect the directions of development as well as current business operations
of that company. Sapiens As of December 31,
2023, the Company held 43.63%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3 of whom are
independent directors, and one being Formula’s chief executive officer who serves as the chairman of Sapiens’ board of directors.
ii) Shareholders structure of Sapiens: Sapiens’ shareholders structure
is dispersed because no other shareholder except for the Company’s controlling shareholder, held as of December 31, 2023 more than
5% of the voting rights. There is no evidence that any shareholder has or had granted to any other shareholder a voting proxy at the general
meeting; and, over the last three years (i.e., 2021-2023), Sapiens’ general meetings were attended by shareholders representing
in total between 81%-84% the total voting power, including the Company’s voting power. This fact indicates that public shareholder
participation is not considerably high and in order to have a majority against the company potential 43.63% voting rights there will be
needed at least 87.26% of all shareholder votes that participating in each of the annual shareholders’ meeting. Therefore it is management’s
opinion that despite the lack of an absolute majority of shares in Sapiens, the Company is still able to influence the appointment of
directors at Sapiens and therefore may affect Sapiens’ directions of development as well as its current business operations. Magic Software As of December 31,
2023, the Company held 46.71% of the outstanding ordinary shares of Magic Software. The conclusion regarding the existence of control
in Magic Software, in line with IFRS 10, was made considering the following factors: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6 members, 3 of whom are external directors, the other three internal directors are affiliated (currently and in the past) with the
company. One of whom is Formula’s chief executive officer, who also serves as Magic Software’s chief executive officer.
ii) Shareholders structure of Magic Software: Magic Software’s
shareholders structure is dispersed because, apart from the Company, as of December 31, 2023, there were two financial Israeli
institutional shareholders holding more than 5% of Magic Software’s voting rights, holding 6.97% and 10.7% as of 31 December,
2023; there is no evidence that any of the shareholders have or had granted to any other shareholder a voting proxy at the general
meeting; and, over the last three years from (i.e., 2021-2023), Magic Software’s general meetings were attended by
shareholders representing between 84.7%-86.7%. of the total voting rights. This fact indicates that public shareholder participation
is not considerably high and in order to have a majority against the company potential 46.71% there will be needed at least 93.43%
of all shareholder votes that participating in each of the annual shareholders’ meeting. Therefore, it is management’s
opinion that despite the lack of an absolute majority of shares in Magic Software, the Company is still able to influence the
appointment of directors at Magic Software and therefore may affect Magic Software’s directions of development as well as its
current business operations.
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For more information regarding put options to the Non-controlling interests please see Note 2(16)(E)
below.
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6)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7)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and liabilities of an investee
which is a foreign operation, including fair value adjustments upon acquisi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8) Short-term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As of December 31,
2023, the group have dollar deposits in the amount of approximately 76 million dollars, for a period not exceeding three months that carry
a monthly interest rate of approximately 1.78%.
9)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
10)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sale of software licensing which includes significant implementation
and customization services. In such contracts the Group is normally committed to provide the customer with a functional IT system and
the customer can only benefit from such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The underlying deliverable is owned and controlled by
the customer and does not create an asset with an alternative use to the Group. In addition, the Group has an enforceable right to payment
for performance completed throughout the duration of the contract. Accordingly, the Group
recognizes revenue from such contracts over time, using the percentage of completion accounting method. The Group recognizes revenue and
gross profit as the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fixed
price contracts Revenue from fixed
price contracts is recognized according to the completion rate method when all the following conditions are met: the revenue is known
or can be estimated reliably, the collection of income is expected, the costs involved in performing the work are known or can be estimated,
there is no material uncertainty about the Group’s ability to complete the work, and the customer and the completion rate can be
reliably estimated. The Group
applies a cost-based input method for measuring the progress of performance obligations that are satisfied over time. In applying
this cost-based input method, the Group estimates the costs to complete contract performance in order to determine the amount of the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ot yet established a price for
that good or service, and the good or service has not previously been sold on a stand-alone basis (that is, the selling price is uncertain),
the Group applies the residual approach whereby all other performance obligations within a contract are first allocated a portion of the
transaction price based upon their respective stand-alone selling prices, with any residual
amount of transaction price allocated to the remaining specific performance obligation.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Costs of obtaining
a contract In order to obtain
certain contracts with customers, the Group incurs incremental costs in obtaining the contract (such as sales commissions which are contingent
on making binding sales). Costs incurred in obtaining the contract with the customer which would not have been incurred if the contract
had not been obtained and which the Group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Group expects
to receive for the goods or services to which the asset relates, less the costs that relate directly to providing those goods or services
and that have not been recognized as expenses. The Group has elected
to apply the practical expedient allowed by IFRS 15 according to which incremental costs of obtaining a contract are recognized as an
expense when incurred if the amortization period of the asset is one year or less. Revenues that include
warranty service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Disaggregation
of revenue Service revenue includes
contracts primarily for the provision of supplies and services other than desi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Debentures (Details) - Schedule of Debentures - USD ($) $ in Thousands</t>
        </is>
      </c>
      <c r="B1" s="2" t="inlineStr">
        <is>
          <t>12 Months Ended</t>
        </is>
      </c>
    </row>
    <row r="2">
      <c r="B2" s="2" t="inlineStr">
        <is>
          <t>Dec. 31, 2023</t>
        </is>
      </c>
      <c r="C2" s="2" t="inlineStr">
        <is>
          <t>Dec. 31, 2022</t>
        </is>
      </c>
    </row>
    <row r="3">
      <c r="A3" s="3" t="inlineStr">
        <is>
          <t>Debentures (Details) - Schedule of Debentures [Line Items]</t>
        </is>
      </c>
      <c r="B3" s="4" t="inlineStr">
        <is>
          <t xml:space="preserve"> </t>
        </is>
      </c>
      <c r="C3" s="4" t="inlineStr">
        <is>
          <t xml:space="preserve"> </t>
        </is>
      </c>
    </row>
    <row r="4">
      <c r="A4" s="4" t="inlineStr">
        <is>
          <t>Par Value</t>
        </is>
      </c>
      <c r="B4" s="6" t="n">
        <v>304255</v>
      </c>
      <c r="C4" s="6" t="n">
        <v>373952</v>
      </c>
    </row>
    <row r="5">
      <c r="A5" s="4" t="inlineStr">
        <is>
          <t>Unamortized debt premium (discount) and issuance costs, net</t>
        </is>
      </c>
      <c r="B5" s="5" t="n">
        <v>-2410</v>
      </c>
      <c r="C5" s="5" t="n">
        <v>-2849</v>
      </c>
    </row>
    <row r="6">
      <c r="A6" s="4" t="inlineStr">
        <is>
          <t>Current maturities</t>
        </is>
      </c>
      <c r="B6" s="5" t="n">
        <v>70281</v>
      </c>
      <c r="C6" s="5" t="n">
        <v>62180</v>
      </c>
    </row>
    <row r="7">
      <c r="A7" s="4" t="inlineStr">
        <is>
          <t>Total long-term debentures, net of current maturities</t>
        </is>
      </c>
      <c r="B7" s="5" t="n">
        <v>231541</v>
      </c>
      <c r="C7" s="5" t="n">
        <v>308923</v>
      </c>
    </row>
    <row r="8">
      <c r="A8" s="4" t="inlineStr">
        <is>
          <t>Short-term accrued interest</t>
        </is>
      </c>
      <c r="B8" s="5" t="n">
        <v>2604</v>
      </c>
      <c r="C8" s="5" t="n">
        <v>2822</v>
      </c>
    </row>
    <row r="9">
      <c r="A9" s="4" t="inlineStr">
        <is>
          <t>Total short- term and long- term debentures</t>
        </is>
      </c>
      <c r="B9" s="6" t="n">
        <v>304426</v>
      </c>
      <c r="C9" s="6" t="n">
        <v>373925</v>
      </c>
    </row>
    <row r="10">
      <c r="A10" s="4" t="inlineStr">
        <is>
          <t>Formula’s Series A Secured Debentures (2.8%) [Member]</t>
        </is>
      </c>
      <c r="B10" s="4" t="inlineStr">
        <is>
          <t xml:space="preserve"> </t>
        </is>
      </c>
      <c r="C10" s="4" t="inlineStr">
        <is>
          <t xml:space="preserve"> </t>
        </is>
      </c>
    </row>
    <row r="11">
      <c r="A11" s="3" t="inlineStr">
        <is>
          <t>Debentures (Details) - Schedule of Debentures [Line Items]</t>
        </is>
      </c>
      <c r="B11" s="4" t="inlineStr">
        <is>
          <t xml:space="preserve"> </t>
        </is>
      </c>
      <c r="C11" s="4" t="inlineStr">
        <is>
          <t xml:space="preserve"> </t>
        </is>
      </c>
    </row>
    <row r="12">
      <c r="A12" s="4" t="inlineStr">
        <is>
          <t>Effective Interest rate %</t>
        </is>
      </c>
      <c r="B12" s="10" t="n">
        <v>0.024</v>
      </c>
      <c r="C12" s="10" t="n">
        <v>0.024</v>
      </c>
    </row>
    <row r="13">
      <c r="A13" s="4" t="inlineStr">
        <is>
          <t>Currency</t>
        </is>
      </c>
      <c r="B13" s="4" t="inlineStr">
        <is>
          <t>NIS (Unlinked)</t>
        </is>
      </c>
      <c r="C13" s="4" t="inlineStr">
        <is>
          <t>NIS (Unlinked)</t>
        </is>
      </c>
    </row>
    <row r="14">
      <c r="A14" s="4" t="inlineStr">
        <is>
          <t>Par value in issuance currency</t>
        </is>
      </c>
      <c r="B14" s="4" t="inlineStr">
        <is>
          <t>NIS 34,211</t>
        </is>
      </c>
      <c r="C14" s="4" t="inlineStr">
        <is>
          <t>NIS 68,422</t>
        </is>
      </c>
    </row>
    <row r="15">
      <c r="A15" s="4" t="inlineStr">
        <is>
          <t>Par Value</t>
        </is>
      </c>
      <c r="B15" s="6" t="n">
        <v>9432</v>
      </c>
      <c r="C15" s="6" t="n">
        <v>19444</v>
      </c>
    </row>
    <row r="16">
      <c r="A16" s="4" t="inlineStr">
        <is>
          <t>Unamortized debt premium (discount) and issuance costs, net</t>
        </is>
      </c>
      <c r="B16" s="5" t="n">
        <v>22</v>
      </c>
      <c r="C16" s="5" t="n">
        <v>85</v>
      </c>
    </row>
    <row r="17">
      <c r="A17" s="4" t="inlineStr">
        <is>
          <t>Current maturities</t>
        </is>
      </c>
      <c r="B17" s="5" t="n">
        <v>9432</v>
      </c>
      <c r="C17" s="5" t="n">
        <v>9722</v>
      </c>
    </row>
    <row r="18">
      <c r="A18" s="4" t="inlineStr">
        <is>
          <t>Total long-term debentures, net of current maturities</t>
        </is>
      </c>
      <c r="B18" s="4" t="inlineStr">
        <is>
          <t xml:space="preserve"> </t>
        </is>
      </c>
      <c r="C18" s="5" t="n">
        <v>9807</v>
      </c>
    </row>
    <row r="19">
      <c r="A19" s="4" t="inlineStr">
        <is>
          <t>Short-term accrued interest</t>
        </is>
      </c>
      <c r="B19" s="5" t="n">
        <v>154</v>
      </c>
      <c r="C19" s="4" t="inlineStr">
        <is>
          <t xml:space="preserve"> </t>
        </is>
      </c>
    </row>
    <row r="20">
      <c r="A20" s="4" t="inlineStr">
        <is>
          <t>Total short- term and long- term debentures</t>
        </is>
      </c>
      <c r="B20" s="6" t="n">
        <v>9586</v>
      </c>
      <c r="C20" s="6" t="n">
        <v>19529</v>
      </c>
    </row>
    <row r="21">
      <c r="A21" s="4" t="inlineStr">
        <is>
          <t>Formula’s Series C Secured Debentures (2.3%) [Member]</t>
        </is>
      </c>
      <c r="B21" s="4" t="inlineStr">
        <is>
          <t xml:space="preserve"> </t>
        </is>
      </c>
      <c r="C21" s="4" t="inlineStr">
        <is>
          <t xml:space="preserve"> </t>
        </is>
      </c>
    </row>
    <row r="22">
      <c r="A22" s="3" t="inlineStr">
        <is>
          <t>Debentures (Details) - Schedule of Debentures [Line Items]</t>
        </is>
      </c>
      <c r="B22" s="4" t="inlineStr">
        <is>
          <t xml:space="preserve"> </t>
        </is>
      </c>
      <c r="C22" s="4" t="inlineStr">
        <is>
          <t xml:space="preserve"> </t>
        </is>
      </c>
    </row>
    <row r="23">
      <c r="A23" s="4" t="inlineStr">
        <is>
          <t>Effective Interest rate %</t>
        </is>
      </c>
      <c r="B23" s="10" t="n">
        <v>0.027</v>
      </c>
      <c r="C23" s="10" t="n">
        <v>0.027</v>
      </c>
    </row>
    <row r="24">
      <c r="A24" s="4" t="inlineStr">
        <is>
          <t>Currency</t>
        </is>
      </c>
      <c r="B24" s="4" t="inlineStr">
        <is>
          <t>NIS (Unlinked)</t>
        </is>
      </c>
      <c r="C24" s="4" t="inlineStr">
        <is>
          <t>NIS (Unlinked)</t>
        </is>
      </c>
    </row>
    <row r="25">
      <c r="A25" s="4" t="inlineStr">
        <is>
          <t>Par value in issuance currency</t>
        </is>
      </c>
      <c r="B25" s="4" t="inlineStr">
        <is>
          <t>NIS 412,264</t>
        </is>
      </c>
      <c r="C25" s="4" t="inlineStr">
        <is>
          <t>NIS 493,244</t>
        </is>
      </c>
    </row>
    <row r="26">
      <c r="A26" s="4" t="inlineStr">
        <is>
          <t>Par Value</t>
        </is>
      </c>
      <c r="B26" s="6" t="n">
        <v>113665</v>
      </c>
      <c r="C26" s="6" t="n">
        <v>140166</v>
      </c>
    </row>
    <row r="27">
      <c r="A27" s="4" t="inlineStr">
        <is>
          <t>Unamortized debt premium (discount) and issuance costs, net</t>
        </is>
      </c>
      <c r="B27" s="5" t="n">
        <v>-932</v>
      </c>
      <c r="C27" s="5" t="n">
        <v>-1477</v>
      </c>
    </row>
    <row r="28">
      <c r="A28" s="4" t="inlineStr">
        <is>
          <t>Current maturities</t>
        </is>
      </c>
      <c r="B28" s="5" t="n">
        <v>22327</v>
      </c>
      <c r="C28" s="5" t="n">
        <v>23012</v>
      </c>
    </row>
    <row r="29">
      <c r="A29" s="4" t="inlineStr">
        <is>
          <t>Total long-term debentures, net of current maturities</t>
        </is>
      </c>
      <c r="B29" s="5" t="n">
        <v>90405</v>
      </c>
      <c r="C29" s="5" t="n">
        <v>115677</v>
      </c>
    </row>
    <row r="30">
      <c r="A30" s="4" t="inlineStr">
        <is>
          <t>Short-term accrued interest</t>
        </is>
      </c>
      <c r="B30" s="5" t="n">
        <v>213</v>
      </c>
      <c r="C30" s="5" t="n">
        <v>265</v>
      </c>
    </row>
    <row r="31">
      <c r="A31" s="4" t="inlineStr">
        <is>
          <t>Total short- term and long- term debentures</t>
        </is>
      </c>
      <c r="B31" s="6" t="n">
        <v>112945</v>
      </c>
      <c r="C31" s="6" t="n">
        <v>138954</v>
      </c>
    </row>
    <row r="32">
      <c r="A32" s="4" t="inlineStr">
        <is>
          <t>Sapiens’ Series B Debentures (3.37%) [Member]</t>
        </is>
      </c>
      <c r="B32" s="4" t="inlineStr">
        <is>
          <t xml:space="preserve"> </t>
        </is>
      </c>
      <c r="C32" s="4" t="inlineStr">
        <is>
          <t xml:space="preserve"> </t>
        </is>
      </c>
    </row>
    <row r="33">
      <c r="A33" s="3" t="inlineStr">
        <is>
          <t>Debentures (Details) - Schedule of Debentures [Line Items]</t>
        </is>
      </c>
      <c r="B33" s="4" t="inlineStr">
        <is>
          <t xml:space="preserve"> </t>
        </is>
      </c>
      <c r="C33" s="4" t="inlineStr">
        <is>
          <t xml:space="preserve"> </t>
        </is>
      </c>
    </row>
    <row r="34">
      <c r="A34" s="4" t="inlineStr">
        <is>
          <t>Effective Interest rate %</t>
        </is>
      </c>
      <c r="B34" s="10" t="n">
        <v>0.033</v>
      </c>
      <c r="C34" s="10" t="n">
        <v>0.033</v>
      </c>
    </row>
    <row r="35">
      <c r="A35" s="4" t="inlineStr">
        <is>
          <t>Currency</t>
        </is>
      </c>
      <c r="B35" s="4" t="inlineStr">
        <is>
          <t>NIS (Linked to fix rate of USD)</t>
        </is>
      </c>
      <c r="C35" s="4" t="inlineStr">
        <is>
          <t>NIS (Linked to fix rate of USD)</t>
        </is>
      </c>
    </row>
    <row r="36">
      <c r="A36" s="4" t="inlineStr">
        <is>
          <t>Par value in issuance currency</t>
        </is>
      </c>
      <c r="B36" s="4" t="inlineStr">
        <is>
          <t>NIS 210,000</t>
        </is>
      </c>
      <c r="C36" s="4" t="inlineStr">
        <is>
          <t>NIS 280,000</t>
        </is>
      </c>
    </row>
    <row r="37">
      <c r="A37" s="4" t="inlineStr">
        <is>
          <t>Par Value</t>
        </is>
      </c>
      <c r="B37" s="6" t="n">
        <v>59389</v>
      </c>
      <c r="C37" s="6" t="n">
        <v>79186</v>
      </c>
    </row>
    <row r="38">
      <c r="A38" s="4" t="inlineStr">
        <is>
          <t>Unamortized debt premium (discount) and issuance costs, net</t>
        </is>
      </c>
      <c r="B38" s="5" t="n">
        <v>-50</v>
      </c>
      <c r="C38" s="5" t="n">
        <v>-114</v>
      </c>
    </row>
    <row r="39">
      <c r="A39" s="4" t="inlineStr">
        <is>
          <t>Current maturities</t>
        </is>
      </c>
      <c r="B39" s="5" t="n">
        <v>19796</v>
      </c>
      <c r="C39" s="5" t="n">
        <v>19796</v>
      </c>
    </row>
    <row r="40">
      <c r="A40" s="4" t="inlineStr">
        <is>
          <t>Total long-term debentures, net of current maturities</t>
        </is>
      </c>
      <c r="B40" s="5" t="n">
        <v>39543</v>
      </c>
      <c r="C40" s="5" t="n">
        <v>59276</v>
      </c>
    </row>
    <row r="41">
      <c r="A41" s="4" t="inlineStr">
        <is>
          <t>Short-term accrued interest</t>
        </is>
      </c>
      <c r="B41" s="4" t="inlineStr">
        <is>
          <t xml:space="preserve"> </t>
        </is>
      </c>
      <c r="C41" s="5" t="n">
        <v>1337</v>
      </c>
    </row>
    <row r="42">
      <c r="A42" s="4" t="inlineStr">
        <is>
          <t>Total short- term and long- term debentures</t>
        </is>
      </c>
      <c r="B42" s="6" t="n">
        <v>59339</v>
      </c>
      <c r="C42" s="6" t="n">
        <v>80409</v>
      </c>
    </row>
    <row r="43">
      <c r="A43" s="4" t="inlineStr">
        <is>
          <t>Matrix IT’ Series B Debentures (4.1%) [Member]</t>
        </is>
      </c>
      <c r="B43" s="4" t="inlineStr">
        <is>
          <t xml:space="preserve"> </t>
        </is>
      </c>
      <c r="C43" s="4" t="inlineStr">
        <is>
          <t xml:space="preserve"> </t>
        </is>
      </c>
    </row>
    <row r="44">
      <c r="A44" s="3" t="inlineStr">
        <is>
          <t>Debentures (Details) - Schedule of Debentures [Line Items]</t>
        </is>
      </c>
      <c r="B44" s="4" t="inlineStr">
        <is>
          <t xml:space="preserve"> </t>
        </is>
      </c>
      <c r="C44" s="4" t="inlineStr">
        <is>
          <t xml:space="preserve"> </t>
        </is>
      </c>
    </row>
    <row r="45">
      <c r="A45" s="4" t="inlineStr">
        <is>
          <t>Effective Interest rate %</t>
        </is>
      </c>
      <c r="B45" s="10" t="n">
        <v>0.045</v>
      </c>
      <c r="C45" s="10" t="n">
        <v>0.045</v>
      </c>
    </row>
    <row r="46">
      <c r="A46" s="4" t="inlineStr">
        <is>
          <t>Currency</t>
        </is>
      </c>
      <c r="B46" s="4" t="inlineStr">
        <is>
          <t>NIS (Unlinked)</t>
        </is>
      </c>
      <c r="C46" s="4" t="inlineStr">
        <is>
          <t>NIS (Unlinked)</t>
        </is>
      </c>
    </row>
    <row r="47">
      <c r="A47" s="4" t="inlineStr">
        <is>
          <t>Par value in issuance currency</t>
        </is>
      </c>
      <c r="B47" s="4" t="inlineStr">
        <is>
          <t>NIS 441,656</t>
        </is>
      </c>
      <c r="C47" s="4" t="inlineStr">
        <is>
          <t>NIS 475,615</t>
        </is>
      </c>
    </row>
    <row r="48">
      <c r="A48" s="4" t="inlineStr">
        <is>
          <t>Par Value</t>
        </is>
      </c>
      <c r="B48" s="6" t="n">
        <v>121769</v>
      </c>
      <c r="C48" s="6" t="n">
        <v>135156</v>
      </c>
    </row>
    <row r="49">
      <c r="A49" s="4" t="inlineStr">
        <is>
          <t>Unamortized debt premium (discount) and issuance costs, net</t>
        </is>
      </c>
      <c r="B49" s="5" t="n">
        <v>-1450</v>
      </c>
      <c r="C49" s="5" t="n">
        <v>-1343</v>
      </c>
    </row>
    <row r="50">
      <c r="A50" s="4" t="inlineStr">
        <is>
          <t>Current maturities</t>
        </is>
      </c>
      <c r="B50" s="5" t="n">
        <v>18726</v>
      </c>
      <c r="C50" s="5" t="n">
        <v>9650</v>
      </c>
    </row>
    <row r="51">
      <c r="A51" s="4" t="inlineStr">
        <is>
          <t>Total long-term debentures, net of current maturities</t>
        </is>
      </c>
      <c r="B51" s="5" t="n">
        <v>101593</v>
      </c>
      <c r="C51" s="5" t="n">
        <v>124163</v>
      </c>
    </row>
    <row r="52">
      <c r="A52" s="4" t="inlineStr">
        <is>
          <t>Short-term accrued interest</t>
        </is>
      </c>
      <c r="B52" s="5" t="n">
        <v>2237</v>
      </c>
      <c r="C52" s="5" t="n">
        <v>1220</v>
      </c>
    </row>
    <row r="53">
      <c r="A53" s="4" t="inlineStr">
        <is>
          <t>Total short- term and long- term debentures</t>
        </is>
      </c>
      <c r="B53" s="6" t="n">
        <v>122556</v>
      </c>
      <c r="C53" s="6" t="n">
        <v>1350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entures (Details) - Schedule of Aggregate Principal Annual Payments of Debentures $ in Thousands</t>
        </is>
      </c>
      <c r="B1" s="2" t="inlineStr">
        <is>
          <t>Dec. 31, 2023 USD ($)</t>
        </is>
      </c>
    </row>
    <row r="2">
      <c r="A2" s="3" t="inlineStr">
        <is>
          <t>Schedule of Aggregate Principal Annual Payments of Debentures [Abstract]</t>
        </is>
      </c>
      <c r="B2" s="4" t="inlineStr">
        <is>
          <t xml:space="preserve"> </t>
        </is>
      </c>
    </row>
    <row r="3">
      <c r="A3" s="4" t="inlineStr">
        <is>
          <t>2024</t>
        </is>
      </c>
      <c r="B3" s="6" t="n">
        <v>70281</v>
      </c>
    </row>
    <row r="4">
      <c r="A4" s="4" t="inlineStr">
        <is>
          <t>2025</t>
        </is>
      </c>
      <c r="B4" s="5" t="n">
        <v>84191</v>
      </c>
    </row>
    <row r="5">
      <c r="A5" s="4" t="inlineStr">
        <is>
          <t>2026</t>
        </is>
      </c>
      <c r="B5" s="5" t="n">
        <v>84192</v>
      </c>
    </row>
    <row r="6">
      <c r="A6" s="4" t="inlineStr">
        <is>
          <t>2027</t>
        </is>
      </c>
      <c r="B6" s="5" t="n">
        <v>18726</v>
      </c>
    </row>
    <row r="7">
      <c r="A7" s="4" t="inlineStr">
        <is>
          <t>2028</t>
        </is>
      </c>
      <c r="B7" s="5" t="n">
        <v>46865</v>
      </c>
    </row>
    <row r="8">
      <c r="A8" s="4" t="inlineStr">
        <is>
          <t>Total</t>
        </is>
      </c>
      <c r="B8" s="6" t="n">
        <v>3042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3</t>
        </is>
      </c>
      <c r="C2" s="2" t="inlineStr">
        <is>
          <t>Dec. 31, 2022</t>
        </is>
      </c>
      <c r="D2" s="2" t="inlineStr">
        <is>
          <t>Dec. 31, 2021</t>
        </is>
      </c>
    </row>
    <row r="3">
      <c r="A3" s="3" t="inlineStr">
        <is>
          <t>Related Parties Transactions [Line Items]</t>
        </is>
      </c>
      <c r="B3" s="4" t="inlineStr">
        <is>
          <t xml:space="preserve"> </t>
        </is>
      </c>
      <c r="C3" s="4" t="inlineStr">
        <is>
          <t xml:space="preserve"> </t>
        </is>
      </c>
      <c r="D3" s="4" t="inlineStr">
        <is>
          <t xml:space="preserve"> </t>
        </is>
      </c>
    </row>
    <row r="4">
      <c r="A4" s="4" t="inlineStr">
        <is>
          <t>Performed services sub-contractor</t>
        </is>
      </c>
      <c r="B4" s="6" t="n">
        <v>3500</v>
      </c>
      <c r="C4" s="6" t="n">
        <v>2900</v>
      </c>
      <c r="D4" s="6" t="n">
        <v>3200</v>
      </c>
    </row>
    <row r="5">
      <c r="A5" s="4" t="inlineStr">
        <is>
          <t>Due from its transactions with Asseco</t>
        </is>
      </c>
      <c r="B5" s="5" t="n">
        <v>1233</v>
      </c>
      <c r="C5" s="5" t="n">
        <v>2927</v>
      </c>
      <c r="D5" s="4" t="inlineStr">
        <is>
          <t xml:space="preserve"> </t>
        </is>
      </c>
    </row>
    <row r="6">
      <c r="A6" s="4" t="inlineStr">
        <is>
          <t>Trade receivables balances due from related parties</t>
        </is>
      </c>
      <c r="B6" s="5" t="n">
        <v>1008</v>
      </c>
      <c r="C6" s="5" t="n">
        <v>1149</v>
      </c>
      <c r="D6" s="4" t="inlineStr">
        <is>
          <t xml:space="preserve"> </t>
        </is>
      </c>
    </row>
    <row r="7">
      <c r="A7" s="4" t="inlineStr">
        <is>
          <t>Back office services amount</t>
        </is>
      </c>
      <c r="B7" s="5" t="n">
        <v>224</v>
      </c>
      <c r="C7" s="5" t="n">
        <v>240</v>
      </c>
      <c r="D7" s="5" t="n">
        <v>160</v>
      </c>
    </row>
    <row r="8">
      <c r="A8" s="4" t="inlineStr">
        <is>
          <t>Sapiens [Member]</t>
        </is>
      </c>
      <c r="B8" s="4" t="inlineStr">
        <is>
          <t xml:space="preserve"> </t>
        </is>
      </c>
      <c r="C8" s="4" t="inlineStr">
        <is>
          <t xml:space="preserve"> </t>
        </is>
      </c>
      <c r="D8" s="4" t="inlineStr">
        <is>
          <t xml:space="preserve"> </t>
        </is>
      </c>
    </row>
    <row r="9">
      <c r="A9" s="3" t="inlineStr">
        <is>
          <t>Related Parties Transactions [Line Items]</t>
        </is>
      </c>
      <c r="B9" s="4" t="inlineStr">
        <is>
          <t xml:space="preserve"> </t>
        </is>
      </c>
      <c r="C9" s="4" t="inlineStr">
        <is>
          <t xml:space="preserve"> </t>
        </is>
      </c>
      <c r="D9" s="4" t="inlineStr">
        <is>
          <t xml:space="preserve"> </t>
        </is>
      </c>
    </row>
    <row r="10">
      <c r="A10" s="4" t="inlineStr">
        <is>
          <t>Services obtained from Asseco</t>
        </is>
      </c>
      <c r="B10" s="5" t="n">
        <v>165</v>
      </c>
      <c r="C10" s="4" t="inlineStr">
        <is>
          <t xml:space="preserve"> </t>
        </is>
      </c>
      <c r="D10" s="5" t="n">
        <v>197</v>
      </c>
    </row>
    <row r="11">
      <c r="A11" s="4" t="inlineStr">
        <is>
          <t>Amount incurred by entity for provision of key management personnel services provided by separate management entity</t>
        </is>
      </c>
      <c r="B11" s="4" t="inlineStr">
        <is>
          <t xml:space="preserve"> </t>
        </is>
      </c>
      <c r="C11" s="5" t="n">
        <v>181</v>
      </c>
      <c r="D11" s="4" t="inlineStr">
        <is>
          <t xml:space="preserve"> </t>
        </is>
      </c>
    </row>
    <row r="12">
      <c r="A12" s="4" t="inlineStr">
        <is>
          <t>Fees paid for board services in affiliates</t>
        </is>
      </c>
      <c r="B12" s="5" t="n">
        <v>28</v>
      </c>
      <c r="C12" s="5" t="n">
        <v>29</v>
      </c>
      <c r="D12" s="5" t="n">
        <v>27</v>
      </c>
    </row>
    <row r="13">
      <c r="A13" s="4" t="inlineStr">
        <is>
          <t>Matrix [Member]</t>
        </is>
      </c>
      <c r="B13" s="4" t="inlineStr">
        <is>
          <t xml:space="preserve"> </t>
        </is>
      </c>
      <c r="C13" s="4" t="inlineStr">
        <is>
          <t xml:space="preserve"> </t>
        </is>
      </c>
      <c r="D13" s="4" t="inlineStr">
        <is>
          <t xml:space="preserve"> </t>
        </is>
      </c>
    </row>
    <row r="14">
      <c r="A14" s="3" t="inlineStr">
        <is>
          <t>Related Parties Transactions [Line Items]</t>
        </is>
      </c>
      <c r="B14" s="4" t="inlineStr">
        <is>
          <t xml:space="preserve"> </t>
        </is>
      </c>
      <c r="C14" s="4" t="inlineStr">
        <is>
          <t xml:space="preserve"> </t>
        </is>
      </c>
      <c r="D14" s="4" t="inlineStr">
        <is>
          <t xml:space="preserve"> </t>
        </is>
      </c>
    </row>
    <row r="15">
      <c r="A15" s="4" t="inlineStr">
        <is>
          <t>Fees paid for board services in affiliates</t>
        </is>
      </c>
      <c r="B15" s="6" t="n">
        <v>27</v>
      </c>
      <c r="C15" s="6" t="n">
        <v>33</v>
      </c>
      <c r="D15" s="6" t="n">
        <v>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 Schedule of Recognized as an Expense During the Reporting Period Related to Officers and Directors - USD ($) $ in Thousands</t>
        </is>
      </c>
      <c r="B1" s="2" t="inlineStr">
        <is>
          <t>12 Months Ended</t>
        </is>
      </c>
    </row>
    <row r="2">
      <c r="B2" s="2" t="inlineStr">
        <is>
          <t>Dec. 31, 2023</t>
        </is>
      </c>
      <c r="C2" s="2" t="inlineStr">
        <is>
          <t>Dec. 31, 2022</t>
        </is>
      </c>
    </row>
    <row r="3">
      <c r="A3" s="3" t="inlineStr">
        <is>
          <t>Schedule of Recognized as an Expense During the Reporting Period Related to Officers and Directors [Abstract]</t>
        </is>
      </c>
      <c r="B3" s="4" t="inlineStr">
        <is>
          <t xml:space="preserve"> </t>
        </is>
      </c>
      <c r="C3" s="4" t="inlineStr">
        <is>
          <t xml:space="preserve"> </t>
        </is>
      </c>
    </row>
    <row r="4">
      <c r="A4" s="4" t="inlineStr">
        <is>
          <t>Short-term employee benefits</t>
        </is>
      </c>
      <c r="B4" s="6" t="n">
        <v>4204</v>
      </c>
      <c r="C4" s="6" t="n">
        <v>4665</v>
      </c>
    </row>
    <row r="5">
      <c r="A5" s="4" t="inlineStr">
        <is>
          <t>Share-based compensation</t>
        </is>
      </c>
      <c r="B5" s="5" t="n">
        <v>7197</v>
      </c>
      <c r="C5" s="5" t="n">
        <v>8104</v>
      </c>
    </row>
    <row r="6">
      <c r="A6" s="4" t="inlineStr">
        <is>
          <t>Total</t>
        </is>
      </c>
      <c r="B6" s="6" t="n">
        <v>11401</v>
      </c>
      <c r="C6" s="6" t="n">
        <v>1276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9" customWidth="1" min="2" max="2"/>
  </cols>
  <sheetData>
    <row r="1">
      <c r="A1" s="1" t="inlineStr">
        <is>
          <t>Leases (Details)</t>
        </is>
      </c>
      <c r="B1" s="2" t="inlineStr">
        <is>
          <t>12 Months Ended</t>
        </is>
      </c>
    </row>
    <row r="2">
      <c r="B2" s="2" t="inlineStr">
        <is>
          <t>Dec. 31, 2023</t>
        </is>
      </c>
    </row>
    <row r="3">
      <c r="A3" s="3" t="inlineStr">
        <is>
          <t>Disclosure of leases [Abstract]</t>
        </is>
      </c>
      <c r="B3" s="4" t="inlineStr">
        <is>
          <t xml:space="preserve"> </t>
        </is>
      </c>
    </row>
    <row r="4">
      <c r="A4" s="4" t="inlineStr">
        <is>
          <t>Lease periods expiring term</t>
        </is>
      </c>
      <c r="B4" s="4" t="inlineStr">
        <is>
          <t>The Group’s leases have original lease periods expiring between 2024
and 2036.</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Analysis of Undiscounted Future Lease Payments Receivable for Operating Leases $ in Thousands</t>
        </is>
      </c>
      <c r="B1" s="2" t="inlineStr">
        <is>
          <t>12 Months Ended</t>
        </is>
      </c>
    </row>
    <row r="2">
      <c r="B2" s="2" t="inlineStr">
        <is>
          <t>Dec. 31, 2023 USD ($)</t>
        </is>
      </c>
    </row>
    <row r="3">
      <c r="A3" s="3" t="inlineStr">
        <is>
          <t>Leases (Details) - Schedule of Maturity Analysis of Undiscounted Future Lease Payments Receivable for Operating Leases [Line Items]</t>
        </is>
      </c>
      <c r="B3" s="4" t="inlineStr">
        <is>
          <t xml:space="preserve"> </t>
        </is>
      </c>
    </row>
    <row r="4">
      <c r="A4" s="4" t="inlineStr">
        <is>
          <t>Total undiscounted cash flows</t>
        </is>
      </c>
      <c r="B4" s="6" t="n">
        <v>146340</v>
      </c>
    </row>
    <row r="5">
      <c r="A5" s="4" t="inlineStr">
        <is>
          <t>Less imputed interest</t>
        </is>
      </c>
      <c r="B5" s="5" t="n">
        <v>-17637</v>
      </c>
    </row>
    <row r="6">
      <c r="A6" s="4" t="inlineStr">
        <is>
          <t>Present value of lease liabilities</t>
        </is>
      </c>
      <c r="B6" s="5" t="n">
        <v>128703</v>
      </c>
    </row>
    <row r="7">
      <c r="A7" s="4" t="inlineStr">
        <is>
          <t>2024 [Member]</t>
        </is>
      </c>
      <c r="B7" s="4" t="inlineStr">
        <is>
          <t xml:space="preserve"> </t>
        </is>
      </c>
    </row>
    <row r="8">
      <c r="A8" s="3" t="inlineStr">
        <is>
          <t>Leases (Details) - Schedule of Maturity Analysis of Undiscounted Future Lease Payments Receivable for Operating Leases [Line Items]</t>
        </is>
      </c>
      <c r="B8" s="4" t="inlineStr">
        <is>
          <t xml:space="preserve"> </t>
        </is>
      </c>
    </row>
    <row r="9">
      <c r="A9" s="4" t="inlineStr">
        <is>
          <t>Total undiscounted cash flows</t>
        </is>
      </c>
      <c r="B9" s="5" t="n">
        <v>45871</v>
      </c>
    </row>
    <row r="10">
      <c r="A10" s="4" t="inlineStr">
        <is>
          <t>2025 [Member]</t>
        </is>
      </c>
      <c r="B10" s="4" t="inlineStr">
        <is>
          <t xml:space="preserve"> </t>
        </is>
      </c>
    </row>
    <row r="11">
      <c r="A11" s="3" t="inlineStr">
        <is>
          <t>Leases (Details) - Schedule of Maturity Analysis of Undiscounted Future Lease Payments Receivable for Operating Leases [Line Items]</t>
        </is>
      </c>
      <c r="B11" s="4" t="inlineStr">
        <is>
          <t xml:space="preserve"> </t>
        </is>
      </c>
    </row>
    <row r="12">
      <c r="A12" s="4" t="inlineStr">
        <is>
          <t>Total undiscounted cash flows</t>
        </is>
      </c>
      <c r="B12" s="5" t="n">
        <v>36524</v>
      </c>
    </row>
    <row r="13">
      <c r="A13" s="4" t="inlineStr">
        <is>
          <t>2026 [Member]</t>
        </is>
      </c>
      <c r="B13" s="4" t="inlineStr">
        <is>
          <t xml:space="preserve"> </t>
        </is>
      </c>
    </row>
    <row r="14">
      <c r="A14" s="3" t="inlineStr">
        <is>
          <t>Leases (Details) - Schedule of Maturity Analysis of Undiscounted Future Lease Payments Receivable for Operating Leases [Line Items]</t>
        </is>
      </c>
      <c r="B14" s="4" t="inlineStr">
        <is>
          <t xml:space="preserve"> </t>
        </is>
      </c>
    </row>
    <row r="15">
      <c r="A15" s="4" t="inlineStr">
        <is>
          <t>Total undiscounted cash flows</t>
        </is>
      </c>
      <c r="B15" s="5" t="n">
        <v>13448</v>
      </c>
    </row>
    <row r="16">
      <c r="A16" s="4" t="inlineStr">
        <is>
          <t>2027 [Member]</t>
        </is>
      </c>
      <c r="B16" s="4" t="inlineStr">
        <is>
          <t xml:space="preserve"> </t>
        </is>
      </c>
    </row>
    <row r="17">
      <c r="A17" s="3" t="inlineStr">
        <is>
          <t>Leases (Details) - Schedule of Maturity Analysis of Undiscounted Future Lease Payments Receivable for Operating Leases [Line Items]</t>
        </is>
      </c>
      <c r="B17" s="4" t="inlineStr">
        <is>
          <t xml:space="preserve"> </t>
        </is>
      </c>
    </row>
    <row r="18">
      <c r="A18" s="4" t="inlineStr">
        <is>
          <t>Total undiscounted cash flows</t>
        </is>
      </c>
      <c r="B18" s="5" t="n">
        <v>12477</v>
      </c>
    </row>
    <row r="19">
      <c r="A19" s="4" t="inlineStr">
        <is>
          <t>2028 [Member]</t>
        </is>
      </c>
      <c r="B19" s="4" t="inlineStr">
        <is>
          <t xml:space="preserve"> </t>
        </is>
      </c>
    </row>
    <row r="20">
      <c r="A20" s="3" t="inlineStr">
        <is>
          <t>Leases (Details) - Schedule of Maturity Analysis of Undiscounted Future Lease Payments Receivable for Operating Leases [Line Items]</t>
        </is>
      </c>
      <c r="B20" s="4" t="inlineStr">
        <is>
          <t xml:space="preserve"> </t>
        </is>
      </c>
    </row>
    <row r="21">
      <c r="A21" s="4" t="inlineStr">
        <is>
          <t>Total undiscounted cash flows</t>
        </is>
      </c>
      <c r="B21" s="5" t="n">
        <v>12419</v>
      </c>
    </row>
    <row r="22">
      <c r="A22" s="4" t="inlineStr">
        <is>
          <t>2029 and thereafter [Member]</t>
        </is>
      </c>
      <c r="B22" s="4" t="inlineStr">
        <is>
          <t xml:space="preserve"> </t>
        </is>
      </c>
    </row>
    <row r="23">
      <c r="A23" s="3" t="inlineStr">
        <is>
          <t>Leases (Details) - Schedule of Maturity Analysis of Undiscounted Future Lease Payments Receivable for Operating Leases [Line Items]</t>
        </is>
      </c>
      <c r="B23" s="4" t="inlineStr">
        <is>
          <t xml:space="preserve"> </t>
        </is>
      </c>
    </row>
    <row r="24">
      <c r="A24" s="4" t="inlineStr">
        <is>
          <t>Total undiscounted cash flows</t>
        </is>
      </c>
      <c r="B24" s="6" t="n">
        <v>256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Information on Leases - Leases [Member] - USD ($) $ in Thousands</t>
        </is>
      </c>
      <c r="B1" s="2" t="inlineStr">
        <is>
          <t>12 Months Ended</t>
        </is>
      </c>
    </row>
    <row r="2">
      <c r="B2" s="2" t="inlineStr">
        <is>
          <t>Dec. 31, 2023</t>
        </is>
      </c>
      <c r="C2" s="2" t="inlineStr">
        <is>
          <t>Dec. 31, 2022</t>
        </is>
      </c>
    </row>
    <row r="3">
      <c r="A3" s="3" t="inlineStr">
        <is>
          <t>Leases (Details) - Schedule of Information on Leases [Line Items]</t>
        </is>
      </c>
      <c r="B3" s="4" t="inlineStr">
        <is>
          <t xml:space="preserve"> </t>
        </is>
      </c>
      <c r="C3" s="4" t="inlineStr">
        <is>
          <t xml:space="preserve"> </t>
        </is>
      </c>
    </row>
    <row r="4">
      <c r="A4" s="4" t="inlineStr">
        <is>
          <t>Interest expense on lease liabilities</t>
        </is>
      </c>
      <c r="B4" s="6" t="n">
        <v>7195</v>
      </c>
      <c r="C4" s="6" t="n">
        <v>4822</v>
      </c>
    </row>
    <row r="5">
      <c r="A5" s="4" t="inlineStr">
        <is>
          <t>Total cash outflow for leases</t>
        </is>
      </c>
      <c r="B5" s="6" t="n">
        <v>55064</v>
      </c>
      <c r="C5" s="6" t="n">
        <v>497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 Cost</t>
        </is>
      </c>
      <c r="B4" s="6" t="n">
        <v>229869</v>
      </c>
      <c r="C4" s="6" t="n">
        <v>227486</v>
      </c>
    </row>
    <row r="5">
      <c r="A5" s="3" t="inlineStr">
        <is>
          <t>Additions during the year:</t>
        </is>
      </c>
      <c r="B5" s="4" t="inlineStr">
        <is>
          <t xml:space="preserve"> </t>
        </is>
      </c>
      <c r="C5" s="4" t="inlineStr">
        <is>
          <t xml:space="preserve"> </t>
        </is>
      </c>
    </row>
    <row r="6">
      <c r="A6" s="4" t="inlineStr">
        <is>
          <t>New leases, Cost</t>
        </is>
      </c>
      <c r="B6" s="5" t="n">
        <v>61468</v>
      </c>
      <c r="C6" s="5" t="n">
        <v>53194</v>
      </c>
    </row>
    <row r="7">
      <c r="A7" s="4" t="inlineStr">
        <is>
          <t>Adjustments for indexation, Cost</t>
        </is>
      </c>
      <c r="B7" s="5" t="n">
        <v>1991</v>
      </c>
      <c r="C7" s="5" t="n">
        <v>3455</v>
      </c>
    </row>
    <row r="8">
      <c r="A8" s="4" t="inlineStr">
        <is>
          <t>Adjustments arising from translating financial statements of foreign operations, Cost</t>
        </is>
      </c>
      <c r="B8" s="5" t="n">
        <v>-2925</v>
      </c>
      <c r="C8" s="5" t="n">
        <v>-21042</v>
      </c>
    </row>
    <row r="9">
      <c r="A9" s="4" t="inlineStr">
        <is>
          <t>Modification of leases, Cost</t>
        </is>
      </c>
      <c r="B9" s="5" t="n">
        <v>-3524</v>
      </c>
      <c r="C9" s="5" t="n">
        <v>678</v>
      </c>
    </row>
    <row r="10">
      <c r="A10" s="4" t="inlineStr">
        <is>
          <t>Acquisition of subsidiaries, Cost</t>
        </is>
      </c>
      <c r="B10" s="5" t="n">
        <v>265</v>
      </c>
      <c r="C10" s="5" t="n">
        <v>2754</v>
      </c>
    </row>
    <row r="11">
      <c r="A11" s="3" t="inlineStr">
        <is>
          <t>Disposals during the year:</t>
        </is>
      </c>
      <c r="B11" s="4" t="inlineStr">
        <is>
          <t xml:space="preserve"> </t>
        </is>
      </c>
      <c r="C11" s="4" t="inlineStr">
        <is>
          <t xml:space="preserve"> </t>
        </is>
      </c>
    </row>
    <row r="12">
      <c r="A12" s="4" t="inlineStr">
        <is>
          <t>Termination of leases, Cost</t>
        </is>
      </c>
      <c r="B12" s="5" t="n">
        <v>-29505</v>
      </c>
      <c r="C12" s="5" t="n">
        <v>-36656</v>
      </c>
    </row>
    <row r="13">
      <c r="A13" s="4" t="inlineStr">
        <is>
          <t>Ending Balance, Cost</t>
        </is>
      </c>
      <c r="B13" s="5" t="n">
        <v>257639</v>
      </c>
      <c r="C13" s="5" t="n">
        <v>229869</v>
      </c>
    </row>
    <row r="14">
      <c r="A14" s="3" t="inlineStr">
        <is>
          <t>Accumulated depreciation:</t>
        </is>
      </c>
      <c r="B14" s="4" t="inlineStr">
        <is>
          <t xml:space="preserve"> </t>
        </is>
      </c>
      <c r="C14" s="4" t="inlineStr">
        <is>
          <t xml:space="preserve"> </t>
        </is>
      </c>
    </row>
    <row r="15">
      <c r="A15" s="4" t="inlineStr">
        <is>
          <t>Beginning Balance, Accumulated depreciation</t>
        </is>
      </c>
      <c r="B15" s="5" t="n">
        <v>113029</v>
      </c>
      <c r="C15" s="5" t="n">
        <v>111653</v>
      </c>
    </row>
    <row r="16">
      <c r="A16" s="3" t="inlineStr">
        <is>
          <t>Additions during the year:</t>
        </is>
      </c>
      <c r="B16" s="4" t="inlineStr">
        <is>
          <t xml:space="preserve"> </t>
        </is>
      </c>
      <c r="C16" s="4" t="inlineStr">
        <is>
          <t xml:space="preserve"> </t>
        </is>
      </c>
    </row>
    <row r="17">
      <c r="A17" s="4" t="inlineStr">
        <is>
          <t>Depreciation, Accumulated depreciation</t>
        </is>
      </c>
      <c r="B17" s="5" t="n">
        <v>52054</v>
      </c>
      <c r="C17" s="5" t="n">
        <v>47280</v>
      </c>
    </row>
    <row r="18">
      <c r="A18" s="4" t="inlineStr">
        <is>
          <t>Adjustments arising from translating financial statements of foreign operations, Accumulated depreciation</t>
        </is>
      </c>
      <c r="B18" s="5" t="n">
        <v>17</v>
      </c>
      <c r="C18" s="5" t="n">
        <v>-10318</v>
      </c>
    </row>
    <row r="19">
      <c r="A19" s="3" t="inlineStr">
        <is>
          <t>Disposals during the year:</t>
        </is>
      </c>
      <c r="B19" s="4" t="inlineStr">
        <is>
          <t xml:space="preserve"> </t>
        </is>
      </c>
      <c r="C19" s="4" t="inlineStr">
        <is>
          <t xml:space="preserve"> </t>
        </is>
      </c>
    </row>
    <row r="20">
      <c r="A20" s="4" t="inlineStr">
        <is>
          <t>Termination of leases, Accumulated depreciation</t>
        </is>
      </c>
      <c r="B20" s="5" t="n">
        <v>-28112</v>
      </c>
      <c r="C20" s="5" t="n">
        <v>-35586</v>
      </c>
    </row>
    <row r="21">
      <c r="A21" s="4" t="inlineStr">
        <is>
          <t>Ending Balance, Accumulated depreciation</t>
        </is>
      </c>
      <c r="B21" s="5" t="n">
        <v>136988</v>
      </c>
      <c r="C21" s="5" t="n">
        <v>113029</v>
      </c>
    </row>
    <row r="22">
      <c r="A22" s="4" t="inlineStr">
        <is>
          <t>Depreciated cost</t>
        </is>
      </c>
      <c r="B22" s="5" t="n">
        <v>120651</v>
      </c>
      <c r="C22" s="5" t="n">
        <v>116840</v>
      </c>
    </row>
    <row r="23">
      <c r="A23" s="4" t="inlineStr">
        <is>
          <t>Land and buildings [Member]</t>
        </is>
      </c>
      <c r="B23" s="4" t="inlineStr">
        <is>
          <t xml:space="preserve"> </t>
        </is>
      </c>
      <c r="C23" s="4" t="inlineStr">
        <is>
          <t xml:space="preserve"> </t>
        </is>
      </c>
    </row>
    <row r="24">
      <c r="A24" s="3" t="inlineStr">
        <is>
          <t>Cost:</t>
        </is>
      </c>
      <c r="B24" s="4" t="inlineStr">
        <is>
          <t xml:space="preserve"> </t>
        </is>
      </c>
      <c r="C24" s="4" t="inlineStr">
        <is>
          <t xml:space="preserve"> </t>
        </is>
      </c>
    </row>
    <row r="25">
      <c r="A25" s="4" t="inlineStr">
        <is>
          <t>Beginning Balance, Cost</t>
        </is>
      </c>
      <c r="B25" s="5" t="n">
        <v>179617</v>
      </c>
      <c r="C25" s="5" t="n">
        <v>173450</v>
      </c>
    </row>
    <row r="26">
      <c r="A26" s="3" t="inlineStr">
        <is>
          <t>Additions during the year:</t>
        </is>
      </c>
      <c r="B26" s="4" t="inlineStr">
        <is>
          <t xml:space="preserve"> </t>
        </is>
      </c>
      <c r="C26" s="4" t="inlineStr">
        <is>
          <t xml:space="preserve"> </t>
        </is>
      </c>
    </row>
    <row r="27">
      <c r="A27" s="4" t="inlineStr">
        <is>
          <t>New leases, Cost</t>
        </is>
      </c>
      <c r="B27" s="5" t="n">
        <v>38376</v>
      </c>
      <c r="C27" s="5" t="n">
        <v>30711</v>
      </c>
    </row>
    <row r="28">
      <c r="A28" s="4" t="inlineStr">
        <is>
          <t>Adjustments for indexation, Cost</t>
        </is>
      </c>
      <c r="B28" s="5" t="n">
        <v>1573</v>
      </c>
      <c r="C28" s="5" t="n">
        <v>2438</v>
      </c>
    </row>
    <row r="29">
      <c r="A29" s="4" t="inlineStr">
        <is>
          <t>Adjustments arising from translating financial statements of foreign operations, Cost</t>
        </is>
      </c>
      <c r="B29" s="5" t="n">
        <v>-2111</v>
      </c>
      <c r="C29" s="5" t="n">
        <v>-15571</v>
      </c>
    </row>
    <row r="30">
      <c r="A30" s="4" t="inlineStr">
        <is>
          <t>Modification of leases, Cost</t>
        </is>
      </c>
      <c r="B30" s="5" t="n">
        <v>-3590</v>
      </c>
      <c r="C30" s="5" t="n">
        <v>589</v>
      </c>
    </row>
    <row r="31">
      <c r="A31" s="4" t="inlineStr">
        <is>
          <t>Acquisition of subsidiaries, Cost</t>
        </is>
      </c>
      <c r="B31" s="5" t="n">
        <v>265</v>
      </c>
      <c r="C31" s="5" t="n">
        <v>2714</v>
      </c>
    </row>
    <row r="32">
      <c r="A32" s="3" t="inlineStr">
        <is>
          <t>Disposals during the year:</t>
        </is>
      </c>
      <c r="B32" s="4" t="inlineStr">
        <is>
          <t xml:space="preserve"> </t>
        </is>
      </c>
      <c r="C32" s="4" t="inlineStr">
        <is>
          <t xml:space="preserve"> </t>
        </is>
      </c>
    </row>
    <row r="33">
      <c r="A33" s="4" t="inlineStr">
        <is>
          <t>Termination of leases, Cost</t>
        </is>
      </c>
      <c r="B33" s="5" t="n">
        <v>-18323</v>
      </c>
      <c r="C33" s="5" t="n">
        <v>-14714</v>
      </c>
    </row>
    <row r="34">
      <c r="A34" s="4" t="inlineStr">
        <is>
          <t>Ending Balance, Cost</t>
        </is>
      </c>
      <c r="B34" s="5" t="n">
        <v>195807</v>
      </c>
      <c r="C34" s="5" t="n">
        <v>179617</v>
      </c>
    </row>
    <row r="35">
      <c r="A35" s="3" t="inlineStr">
        <is>
          <t>Accumulated depreciation:</t>
        </is>
      </c>
      <c r="B35" s="4" t="inlineStr">
        <is>
          <t xml:space="preserve"> </t>
        </is>
      </c>
      <c r="C35" s="4" t="inlineStr">
        <is>
          <t xml:space="preserve"> </t>
        </is>
      </c>
    </row>
    <row r="36">
      <c r="A36" s="4" t="inlineStr">
        <is>
          <t>Beginning Balance, Accumulated depreciation</t>
        </is>
      </c>
      <c r="B36" s="5" t="n">
        <v>88429</v>
      </c>
      <c r="C36" s="5" t="n">
        <v>77669</v>
      </c>
    </row>
    <row r="37">
      <c r="A37" s="3" t="inlineStr">
        <is>
          <t>Additions during the year:</t>
        </is>
      </c>
      <c r="B37" s="4" t="inlineStr">
        <is>
          <t xml:space="preserve"> </t>
        </is>
      </c>
      <c r="C37" s="4" t="inlineStr">
        <is>
          <t xml:space="preserve"> </t>
        </is>
      </c>
    </row>
    <row r="38">
      <c r="A38" s="4" t="inlineStr">
        <is>
          <t>Depreciation, Accumulated depreciation</t>
        </is>
      </c>
      <c r="B38" s="5" t="n">
        <v>34135</v>
      </c>
      <c r="C38" s="5" t="n">
        <v>31387</v>
      </c>
    </row>
    <row r="39">
      <c r="A39" s="4" t="inlineStr">
        <is>
          <t>Adjustments arising from translating financial statements of foreign operations, Accumulated depreciation</t>
        </is>
      </c>
      <c r="B39" s="5" t="n">
        <v>24</v>
      </c>
      <c r="C39" s="5" t="n">
        <v>-6902</v>
      </c>
    </row>
    <row r="40">
      <c r="A40" s="3" t="inlineStr">
        <is>
          <t>Disposals during the year:</t>
        </is>
      </c>
      <c r="B40" s="4" t="inlineStr">
        <is>
          <t xml:space="preserve"> </t>
        </is>
      </c>
      <c r="C40" s="4" t="inlineStr">
        <is>
          <t xml:space="preserve"> </t>
        </is>
      </c>
    </row>
    <row r="41">
      <c r="A41" s="4" t="inlineStr">
        <is>
          <t>Termination of leases, Accumulated depreciation</t>
        </is>
      </c>
      <c r="B41" s="5" t="n">
        <v>-17874</v>
      </c>
      <c r="C41" s="5" t="n">
        <v>-13725</v>
      </c>
    </row>
    <row r="42">
      <c r="A42" s="4" t="inlineStr">
        <is>
          <t>Ending Balance, Accumulated depreciation</t>
        </is>
      </c>
      <c r="B42" s="5" t="n">
        <v>104714</v>
      </c>
      <c r="C42" s="5" t="n">
        <v>88429</v>
      </c>
    </row>
    <row r="43">
      <c r="A43" s="4" t="inlineStr">
        <is>
          <t>Depreciated cost</t>
        </is>
      </c>
      <c r="B43" s="5" t="n">
        <v>91093</v>
      </c>
      <c r="C43" s="5" t="n">
        <v>91188</v>
      </c>
    </row>
    <row r="44">
      <c r="A44" s="4" t="inlineStr">
        <is>
          <t>Motor vehicles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eginning Balance, Cost</t>
        </is>
      </c>
      <c r="B46" s="5" t="n">
        <v>50252</v>
      </c>
      <c r="C46" s="5" t="n">
        <v>54036</v>
      </c>
    </row>
    <row r="47">
      <c r="A47" s="3" t="inlineStr">
        <is>
          <t>Additions during the year:</t>
        </is>
      </c>
      <c r="B47" s="4" t="inlineStr">
        <is>
          <t xml:space="preserve"> </t>
        </is>
      </c>
      <c r="C47" s="4" t="inlineStr">
        <is>
          <t xml:space="preserve"> </t>
        </is>
      </c>
    </row>
    <row r="48">
      <c r="A48" s="4" t="inlineStr">
        <is>
          <t>New leases, Cost</t>
        </is>
      </c>
      <c r="B48" s="5" t="n">
        <v>23092</v>
      </c>
      <c r="C48" s="5" t="n">
        <v>22483</v>
      </c>
    </row>
    <row r="49">
      <c r="A49" s="4" t="inlineStr">
        <is>
          <t>Adjustments for indexation, Cost</t>
        </is>
      </c>
      <c r="B49" s="5" t="n">
        <v>418</v>
      </c>
      <c r="C49" s="5" t="n">
        <v>1017</v>
      </c>
    </row>
    <row r="50">
      <c r="A50" s="4" t="inlineStr">
        <is>
          <t>Adjustments arising from translating financial statements of foreign operations, Cost</t>
        </is>
      </c>
      <c r="B50" s="5" t="n">
        <v>-814</v>
      </c>
      <c r="C50" s="5" t="n">
        <v>-5471</v>
      </c>
    </row>
    <row r="51">
      <c r="A51" s="4" t="inlineStr">
        <is>
          <t>Modification of leases, Cost</t>
        </is>
      </c>
      <c r="B51" s="5" t="n">
        <v>66</v>
      </c>
      <c r="C51" s="5" t="n">
        <v>89</v>
      </c>
    </row>
    <row r="52">
      <c r="A52" s="4" t="inlineStr">
        <is>
          <t>Acquisition of subsidiaries, Cost</t>
        </is>
      </c>
      <c r="B52" s="4" t="inlineStr">
        <is>
          <t xml:space="preserve"> </t>
        </is>
      </c>
      <c r="C52" s="5" t="n">
        <v>40</v>
      </c>
    </row>
    <row r="53">
      <c r="A53" s="3" t="inlineStr">
        <is>
          <t>Disposals during the year:</t>
        </is>
      </c>
      <c r="B53" s="4" t="inlineStr">
        <is>
          <t xml:space="preserve"> </t>
        </is>
      </c>
      <c r="C53" s="4" t="inlineStr">
        <is>
          <t xml:space="preserve"> </t>
        </is>
      </c>
    </row>
    <row r="54">
      <c r="A54" s="4" t="inlineStr">
        <is>
          <t>Termination of leases, Cost</t>
        </is>
      </c>
      <c r="B54" s="5" t="n">
        <v>-11182</v>
      </c>
      <c r="C54" s="5" t="n">
        <v>-21942</v>
      </c>
    </row>
    <row r="55">
      <c r="A55" s="4" t="inlineStr">
        <is>
          <t>Ending Balance, Cost</t>
        </is>
      </c>
      <c r="B55" s="5" t="n">
        <v>61832</v>
      </c>
      <c r="C55" s="5" t="n">
        <v>50252</v>
      </c>
    </row>
    <row r="56">
      <c r="A56" s="3" t="inlineStr">
        <is>
          <t>Accumulated depreciation:</t>
        </is>
      </c>
      <c r="B56" s="4" t="inlineStr">
        <is>
          <t xml:space="preserve"> </t>
        </is>
      </c>
      <c r="C56" s="4" t="inlineStr">
        <is>
          <t xml:space="preserve"> </t>
        </is>
      </c>
    </row>
    <row r="57">
      <c r="A57" s="4" t="inlineStr">
        <is>
          <t>Beginning Balance, Accumulated depreciation</t>
        </is>
      </c>
      <c r="B57" s="5" t="n">
        <v>24600</v>
      </c>
      <c r="C57" s="5" t="n">
        <v>33984</v>
      </c>
    </row>
    <row r="58">
      <c r="A58" s="3" t="inlineStr">
        <is>
          <t>Additions during the year:</t>
        </is>
      </c>
      <c r="B58" s="4" t="inlineStr">
        <is>
          <t xml:space="preserve"> </t>
        </is>
      </c>
      <c r="C58" s="4" t="inlineStr">
        <is>
          <t xml:space="preserve"> </t>
        </is>
      </c>
    </row>
    <row r="59">
      <c r="A59" s="4" t="inlineStr">
        <is>
          <t>Depreciation, Accumulated depreciation</t>
        </is>
      </c>
      <c r="B59" s="5" t="n">
        <v>17919</v>
      </c>
      <c r="C59" s="5" t="n">
        <v>15893</v>
      </c>
    </row>
    <row r="60">
      <c r="A60" s="4" t="inlineStr">
        <is>
          <t>Adjustments arising from translating financial statements of foreign operations, Accumulated depreciation</t>
        </is>
      </c>
      <c r="B60" s="5" t="n">
        <v>-7</v>
      </c>
      <c r="C60" s="5" t="n">
        <v>-3416</v>
      </c>
    </row>
    <row r="61">
      <c r="A61" s="3" t="inlineStr">
        <is>
          <t>Disposals during the year:</t>
        </is>
      </c>
      <c r="B61" s="4" t="inlineStr">
        <is>
          <t xml:space="preserve"> </t>
        </is>
      </c>
      <c r="C61" s="4" t="inlineStr">
        <is>
          <t xml:space="preserve"> </t>
        </is>
      </c>
    </row>
    <row r="62">
      <c r="A62" s="4" t="inlineStr">
        <is>
          <t>Termination of leases, Accumulated depreciation</t>
        </is>
      </c>
      <c r="B62" s="5" t="n">
        <v>-10238</v>
      </c>
      <c r="C62" s="5" t="n">
        <v>-21861</v>
      </c>
    </row>
    <row r="63">
      <c r="A63" s="4" t="inlineStr">
        <is>
          <t>Ending Balance, Accumulated depreciation</t>
        </is>
      </c>
      <c r="B63" s="5" t="n">
        <v>32274</v>
      </c>
      <c r="C63" s="5" t="n">
        <v>24600</v>
      </c>
    </row>
    <row r="64">
      <c r="A64" s="4" t="inlineStr">
        <is>
          <t>Depreciated cost</t>
        </is>
      </c>
      <c r="B64" s="6" t="n">
        <v>29558</v>
      </c>
      <c r="C64" s="6" t="n">
        <v>256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40" customWidth="1" min="6" max="6"/>
    <col width="33" customWidth="1" min="7" max="7"/>
    <col width="29" customWidth="1" min="8" max="8"/>
    <col width="40" customWidth="1" min="9" max="9"/>
    <col width="21" customWidth="1" min="10" max="10"/>
  </cols>
  <sheetData>
    <row r="1">
      <c r="A1" s="1" t="inlineStr">
        <is>
          <t>Employee Option Plans (Details) $ / shares in Units, ₪ in Thousands, $ in Thousands</t>
        </is>
      </c>
      <c r="D1" s="2" t="inlineStr">
        <is>
          <t>1 Months Ended</t>
        </is>
      </c>
      <c r="E1" s="2" t="inlineStr">
        <is>
          <t>12 Months Ended</t>
        </is>
      </c>
    </row>
    <row r="2">
      <c r="B2" s="2" t="inlineStr">
        <is>
          <t>Aug. 12, 2023</t>
        </is>
      </c>
      <c r="C2" s="2" t="inlineStr">
        <is>
          <t>Mar. 12, 2023</t>
        </is>
      </c>
      <c r="D2" s="2" t="inlineStr">
        <is>
          <t>Nov. 30, 2020 shares</t>
        </is>
      </c>
      <c r="E2" s="2" t="inlineStr">
        <is>
          <t>Dec. 31, 2023 USD ($) $ / shares shares</t>
        </is>
      </c>
      <c r="F2" s="2" t="inlineStr">
        <is>
          <t>Dec. 31, 2022 USD ($) $ / shares shares</t>
        </is>
      </c>
      <c r="G2" s="2" t="inlineStr">
        <is>
          <t>Dec. 31, 2021 USD ($) $ / shares</t>
        </is>
      </c>
      <c r="H2" s="2" t="inlineStr">
        <is>
          <t>Dec. 31, 2023 ILS (₪) shares</t>
        </is>
      </c>
      <c r="I2" s="2" t="inlineStr">
        <is>
          <t>Mar. 31, 2022 USD ($) $ / shares shares</t>
        </is>
      </c>
      <c r="J2" s="2" t="inlineStr">
        <is>
          <t>Aug. 31, 2021 shares</t>
        </is>
      </c>
    </row>
    <row r="3">
      <c r="A3" s="3" t="inlineStr">
        <is>
          <t>Employee Op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restricted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0000</v>
      </c>
    </row>
    <row r="5">
      <c r="A5" s="4" t="inlineStr">
        <is>
          <t>Number of restricted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000</v>
      </c>
      <c r="J5" s="5" t="n">
        <v>48378</v>
      </c>
    </row>
    <row r="6">
      <c r="A6" s="4" t="inlineStr">
        <is>
          <t>Total fair value of grant</t>
        </is>
      </c>
      <c r="B6" s="4" t="inlineStr">
        <is>
          <t xml:space="preserve"> </t>
        </is>
      </c>
      <c r="C6" s="4" t="inlineStr">
        <is>
          <t xml:space="preserve"> </t>
        </is>
      </c>
      <c r="D6" s="4" t="inlineStr">
        <is>
          <t xml:space="preserve"> </t>
        </is>
      </c>
      <c r="E6" s="6" t="n">
        <v>7914</v>
      </c>
      <c r="F6" s="4" t="inlineStr">
        <is>
          <t xml:space="preserve"> </t>
        </is>
      </c>
      <c r="G6" s="4" t="inlineStr">
        <is>
          <t xml:space="preserve"> </t>
        </is>
      </c>
      <c r="H6" s="9" t="n">
        <v>27851</v>
      </c>
      <c r="I6" s="4" t="inlineStr">
        <is>
          <t xml:space="preserve"> </t>
        </is>
      </c>
      <c r="J6" s="4" t="inlineStr">
        <is>
          <t xml:space="preserve"> </t>
        </is>
      </c>
    </row>
    <row r="7">
      <c r="A7" s="4" t="inlineStr">
        <is>
          <t>Exercisable per share (in Dollars per share) | $ / shares</t>
        </is>
      </c>
      <c r="B7" s="4" t="inlineStr">
        <is>
          <t xml:space="preserve"> </t>
        </is>
      </c>
      <c r="C7" s="4" t="inlineStr">
        <is>
          <t xml:space="preserve"> </t>
        </is>
      </c>
      <c r="D7" s="4" t="inlineStr">
        <is>
          <t xml:space="preserve"> </t>
        </is>
      </c>
      <c r="E7" s="8" t="n">
        <v>81.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in Shares) | shares</t>
        </is>
      </c>
      <c r="B8" s="4" t="inlineStr">
        <is>
          <t xml:space="preserve"> </t>
        </is>
      </c>
      <c r="C8" s="4" t="inlineStr">
        <is>
          <t xml:space="preserve"> </t>
        </is>
      </c>
      <c r="D8" s="4" t="inlineStr">
        <is>
          <t xml:space="preserve"> </t>
        </is>
      </c>
      <c r="E8" s="5" t="n">
        <v>9000</v>
      </c>
      <c r="F8" s="4" t="inlineStr">
        <is>
          <t xml:space="preserve"> </t>
        </is>
      </c>
      <c r="G8" s="4" t="inlineStr">
        <is>
          <t xml:space="preserve"> </t>
        </is>
      </c>
      <c r="H8" s="5" t="n">
        <v>9000</v>
      </c>
      <c r="I8" s="4" t="inlineStr">
        <is>
          <t xml:space="preserve"> </t>
        </is>
      </c>
      <c r="J8" s="4" t="inlineStr">
        <is>
          <t xml:space="preserve"> </t>
        </is>
      </c>
    </row>
    <row r="9">
      <c r="A9" s="4" t="inlineStr">
        <is>
          <t>Ordinary shares fully vested (in Shares) | shares</t>
        </is>
      </c>
      <c r="B9" s="4" t="inlineStr">
        <is>
          <t xml:space="preserve"> </t>
        </is>
      </c>
      <c r="C9" s="4" t="inlineStr">
        <is>
          <t xml:space="preserve"> </t>
        </is>
      </c>
      <c r="D9" s="4" t="inlineStr">
        <is>
          <t xml:space="preserve"> </t>
        </is>
      </c>
      <c r="E9" s="5" t="n">
        <v>21000</v>
      </c>
      <c r="F9" s="4" t="inlineStr">
        <is>
          <t xml:space="preserve"> </t>
        </is>
      </c>
      <c r="G9" s="4" t="inlineStr">
        <is>
          <t xml:space="preserve"> </t>
        </is>
      </c>
      <c r="H9" s="5" t="n">
        <v>21000</v>
      </c>
      <c r="I9" s="4" t="inlineStr">
        <is>
          <t xml:space="preserve"> </t>
        </is>
      </c>
      <c r="J9" s="4" t="inlineStr">
        <is>
          <t xml:space="preserve"> </t>
        </is>
      </c>
    </row>
    <row r="10">
      <c r="A10" s="4" t="inlineStr">
        <is>
          <t>Compensation amount</t>
        </is>
      </c>
      <c r="B10" s="4" t="inlineStr">
        <is>
          <t xml:space="preserve"> </t>
        </is>
      </c>
      <c r="C10" s="4" t="inlineStr">
        <is>
          <t xml:space="preserve"> </t>
        </is>
      </c>
      <c r="D10" s="4" t="inlineStr">
        <is>
          <t xml:space="preserve"> </t>
        </is>
      </c>
      <c r="E10" s="6" t="n">
        <v>6460</v>
      </c>
      <c r="F10" s="6" t="n">
        <v>7089</v>
      </c>
      <c r="G10" s="6" t="n">
        <v>7373</v>
      </c>
      <c r="H10" s="4" t="inlineStr">
        <is>
          <t xml:space="preserve"> </t>
        </is>
      </c>
      <c r="I10" s="4" t="inlineStr">
        <is>
          <t xml:space="preserve"> </t>
        </is>
      </c>
      <c r="J10" s="4" t="inlineStr">
        <is>
          <t xml:space="preserve"> </t>
        </is>
      </c>
    </row>
    <row r="11">
      <c r="A11" s="4" t="inlineStr">
        <is>
          <t>Unrecognized compensation costs</t>
        </is>
      </c>
      <c r="B11" s="4" t="inlineStr">
        <is>
          <t xml:space="preserve"> </t>
        </is>
      </c>
      <c r="C11" s="4" t="inlineStr">
        <is>
          <t xml:space="preserve"> </t>
        </is>
      </c>
      <c r="D11" s="4" t="inlineStr">
        <is>
          <t xml:space="preserve"> </t>
        </is>
      </c>
      <c r="E11" s="6" t="n">
        <v>146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ptions, exercise factor</t>
        </is>
      </c>
      <c r="B12" s="4" t="inlineStr">
        <is>
          <t xml:space="preserve"> </t>
        </is>
      </c>
      <c r="C12" s="4" t="inlineStr">
        <is>
          <t xml:space="preserve"> </t>
        </is>
      </c>
      <c r="D12" s="4" t="inlineStr">
        <is>
          <t xml:space="preserve"> </t>
        </is>
      </c>
      <c r="E12" s="11" t="n">
        <v>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ptions, expected volatility</t>
        </is>
      </c>
      <c r="B13" s="4" t="inlineStr">
        <is>
          <t xml:space="preserve"> </t>
        </is>
      </c>
      <c r="C13" s="4" t="inlineStr">
        <is>
          <t xml:space="preserve"> </t>
        </is>
      </c>
      <c r="D13" s="4" t="inlineStr">
        <is>
          <t xml:space="preserve"> </t>
        </is>
      </c>
      <c r="E13" s="11" t="n">
        <v>0.3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expire period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Cost</t>
        </is>
      </c>
      <c r="B15" s="4" t="inlineStr">
        <is>
          <t xml:space="preserve"> </t>
        </is>
      </c>
      <c r="C15" s="4" t="inlineStr">
        <is>
          <t xml:space="preserve"> </t>
        </is>
      </c>
      <c r="D15" s="4" t="inlineStr">
        <is>
          <t xml:space="preserve"> </t>
        </is>
      </c>
      <c r="E15" s="6" t="n">
        <v>36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1 year 8 months 1 day</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Shares (in Shares) | shares</t>
        </is>
      </c>
      <c r="B17" s="4" t="inlineStr">
        <is>
          <t xml:space="preserve"> </t>
        </is>
      </c>
      <c r="C17" s="4" t="inlineStr">
        <is>
          <t xml:space="preserve"> </t>
        </is>
      </c>
      <c r="D17" s="4" t="inlineStr">
        <is>
          <t xml:space="preserve"> </t>
        </is>
      </c>
      <c r="E17" s="4" t="inlineStr">
        <is>
          <t xml:space="preserve"> </t>
        </is>
      </c>
      <c r="F17" s="5" t="n">
        <v>4028</v>
      </c>
      <c r="G17" s="4" t="inlineStr">
        <is>
          <t xml:space="preserve"> </t>
        </is>
      </c>
      <c r="H17" s="4" t="inlineStr">
        <is>
          <t xml:space="preserve"> </t>
        </is>
      </c>
      <c r="I17" s="4" t="inlineStr">
        <is>
          <t xml:space="preserve"> </t>
        </is>
      </c>
      <c r="J17" s="4" t="inlineStr">
        <is>
          <t xml:space="preserve"> </t>
        </is>
      </c>
    </row>
    <row r="18">
      <c r="A18" s="4" t="inlineStr">
        <is>
          <t>Purchase Shares (in Shares) | shares</t>
        </is>
      </c>
      <c r="B18" s="4" t="inlineStr">
        <is>
          <t xml:space="preserve"> </t>
        </is>
      </c>
      <c r="C18" s="4" t="inlineStr">
        <is>
          <t xml:space="preserve"> </t>
        </is>
      </c>
      <c r="D18" s="4" t="inlineStr">
        <is>
          <t xml:space="preserve"> </t>
        </is>
      </c>
      <c r="E18" s="4" t="inlineStr">
        <is>
          <t xml:space="preserve"> </t>
        </is>
      </c>
      <c r="F18" s="5" t="n">
        <v>4028</v>
      </c>
      <c r="G18" s="4" t="inlineStr">
        <is>
          <t xml:space="preserve"> </t>
        </is>
      </c>
      <c r="H18" s="4" t="inlineStr">
        <is>
          <t xml:space="preserve"> </t>
        </is>
      </c>
      <c r="I18" s="4" t="inlineStr">
        <is>
          <t xml:space="preserve"> </t>
        </is>
      </c>
      <c r="J18" s="4" t="inlineStr">
        <is>
          <t xml:space="preserve"> </t>
        </is>
      </c>
    </row>
    <row r="19">
      <c r="A19" s="4" t="inlineStr">
        <is>
          <t>Preceding years</t>
        </is>
      </c>
      <c r="B19" s="4" t="inlineStr">
        <is>
          <t xml:space="preserve"> </t>
        </is>
      </c>
      <c r="C19" s="4" t="inlineStr">
        <is>
          <t xml:space="preserve"> </t>
        </is>
      </c>
      <c r="D19" s="4" t="inlineStr">
        <is>
          <t xml:space="preserve"> </t>
        </is>
      </c>
      <c r="E19" s="4" t="inlineStr">
        <is>
          <t>1 year 1 month 6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mu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mployee Option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stricted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00</v>
      </c>
      <c r="J22" s="4" t="inlineStr">
        <is>
          <t xml:space="preserve"> </t>
        </is>
      </c>
    </row>
    <row r="23">
      <c r="A23" s="4" t="inlineStr">
        <is>
          <t>Unrecognized compensation costs</t>
        </is>
      </c>
      <c r="B23" s="4" t="inlineStr">
        <is>
          <t xml:space="preserve"> </t>
        </is>
      </c>
      <c r="C23" s="4" t="inlineStr">
        <is>
          <t xml:space="preserve"> </t>
        </is>
      </c>
      <c r="D23" s="4" t="inlineStr">
        <is>
          <t xml:space="preserve"> </t>
        </is>
      </c>
      <c r="E23" s="6" t="n">
        <v>27703</v>
      </c>
      <c r="F23" s="6" t="n">
        <v>34972</v>
      </c>
      <c r="G23" s="5" t="n">
        <v>45973</v>
      </c>
      <c r="H23" s="4" t="inlineStr">
        <is>
          <t xml:space="preserve"> </t>
        </is>
      </c>
      <c r="I23" s="4" t="inlineStr">
        <is>
          <t xml:space="preserve"> </t>
        </is>
      </c>
      <c r="J23" s="4" t="inlineStr">
        <is>
          <t xml:space="preserve"> </t>
        </is>
      </c>
    </row>
    <row r="24">
      <c r="A24" s="4" t="inlineStr">
        <is>
          <t>Matrix 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mployee Option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estricted shares (in Shares) | shares</t>
        </is>
      </c>
      <c r="B26" s="4" t="inlineStr">
        <is>
          <t xml:space="preserve"> </t>
        </is>
      </c>
      <c r="C26" s="4" t="inlineStr">
        <is>
          <t xml:space="preserve"> </t>
        </is>
      </c>
      <c r="D26" s="4" t="inlineStr">
        <is>
          <t xml:space="preserve"> </t>
        </is>
      </c>
      <c r="E26" s="4" t="inlineStr">
        <is>
          <t xml:space="preserve"> </t>
        </is>
      </c>
      <c r="F26" s="5" t="n">
        <v>375000</v>
      </c>
      <c r="G26" s="4" t="inlineStr">
        <is>
          <t xml:space="preserve"> </t>
        </is>
      </c>
      <c r="H26" s="4" t="inlineStr">
        <is>
          <t xml:space="preserve"> </t>
        </is>
      </c>
      <c r="I26" s="4" t="inlineStr">
        <is>
          <t xml:space="preserve"> </t>
        </is>
      </c>
      <c r="J26" s="4" t="inlineStr">
        <is>
          <t xml:space="preserve"> </t>
        </is>
      </c>
    </row>
    <row r="27">
      <c r="A27" s="4" t="inlineStr">
        <is>
          <t>Unrecognized compensation costs</t>
        </is>
      </c>
      <c r="B27" s="4" t="inlineStr">
        <is>
          <t xml:space="preserve"> </t>
        </is>
      </c>
      <c r="C27" s="4" t="inlineStr">
        <is>
          <t xml:space="preserve"> </t>
        </is>
      </c>
      <c r="D27" s="4" t="inlineStr">
        <is>
          <t xml:space="preserve"> </t>
        </is>
      </c>
      <c r="E27" s="5" t="n">
        <v>8808</v>
      </c>
      <c r="F27" s="6" t="n">
        <v>0</v>
      </c>
      <c r="G27" s="5" t="n">
        <v>428</v>
      </c>
      <c r="H27" s="4" t="inlineStr">
        <is>
          <t xml:space="preserve"> </t>
        </is>
      </c>
      <c r="I27" s="4" t="inlineStr">
        <is>
          <t xml:space="preserve"> </t>
        </is>
      </c>
      <c r="J27" s="4" t="inlineStr">
        <is>
          <t xml:space="preserve"> </t>
        </is>
      </c>
    </row>
    <row r="28">
      <c r="A28" s="4" t="inlineStr">
        <is>
          <t>Number of vested percentage</t>
        </is>
      </c>
      <c r="B28" s="4" t="inlineStr">
        <is>
          <t xml:space="preserve"> </t>
        </is>
      </c>
      <c r="C28" s="4" t="inlineStr">
        <is>
          <t xml:space="preserve"> </t>
        </is>
      </c>
      <c r="D28" s="4" t="inlineStr">
        <is>
          <t xml:space="preserve"> </t>
        </is>
      </c>
      <c r="E28" s="4" t="inlineStr">
        <is>
          <t xml:space="preserve"> </t>
        </is>
      </c>
      <c r="F28" s="11" t="n">
        <v>0.4</v>
      </c>
      <c r="G28" s="4" t="inlineStr">
        <is>
          <t xml:space="preserve"> </t>
        </is>
      </c>
      <c r="H28" s="4" t="inlineStr">
        <is>
          <t xml:space="preserve"> </t>
        </is>
      </c>
      <c r="I28" s="4" t="inlineStr">
        <is>
          <t xml:space="preserve"> </t>
        </is>
      </c>
      <c r="J28" s="4" t="inlineStr">
        <is>
          <t xml:space="preserve"> </t>
        </is>
      </c>
    </row>
    <row r="29">
      <c r="A29" s="4" t="inlineStr">
        <is>
          <t>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mployee Option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fair value of grant</t>
        </is>
      </c>
      <c r="B31" s="4" t="inlineStr">
        <is>
          <t xml:space="preserve"> </t>
        </is>
      </c>
      <c r="C31" s="4" t="inlineStr">
        <is>
          <t xml:space="preserve"> </t>
        </is>
      </c>
      <c r="D31" s="4" t="inlineStr">
        <is>
          <t xml:space="preserve"> </t>
        </is>
      </c>
      <c r="E31" s="6" t="n">
        <v>12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able per share (in Dollars per share) | $ / shares</t>
        </is>
      </c>
      <c r="B32" s="4" t="inlineStr">
        <is>
          <t xml:space="preserve"> </t>
        </is>
      </c>
      <c r="C32" s="4" t="inlineStr">
        <is>
          <t xml:space="preserve"> </t>
        </is>
      </c>
      <c r="D32" s="4" t="inlineStr">
        <is>
          <t xml:space="preserve"> </t>
        </is>
      </c>
      <c r="E32" s="7" t="n">
        <v>81.6500000000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mployee Option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fair value of gra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70684</v>
      </c>
      <c r="I35" s="4" t="inlineStr">
        <is>
          <t xml:space="preserve"> </t>
        </is>
      </c>
      <c r="J35" s="4" t="inlineStr">
        <is>
          <t xml:space="preserve"> </t>
        </is>
      </c>
    </row>
    <row r="36">
      <c r="A36" s="4" t="inlineStr">
        <is>
          <t>Fair value options, risk-free interest rate</t>
        </is>
      </c>
      <c r="B36" s="4" t="inlineStr">
        <is>
          <t xml:space="preserve"> </t>
        </is>
      </c>
      <c r="C36" s="4" t="inlineStr">
        <is>
          <t xml:space="preserve"> </t>
        </is>
      </c>
      <c r="D36" s="4" t="inlineStr">
        <is>
          <t xml:space="preserve"> </t>
        </is>
      </c>
      <c r="E36" s="4" t="inlineStr">
        <is>
          <t>(4.53%)</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mployee Option Pl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fair value of grant</t>
        </is>
      </c>
      <c r="B39" s="4" t="inlineStr">
        <is>
          <t xml:space="preserve"> </t>
        </is>
      </c>
      <c r="C39" s="4" t="inlineStr">
        <is>
          <t xml:space="preserve"> </t>
        </is>
      </c>
      <c r="D39" s="4" t="inlineStr">
        <is>
          <t xml:space="preserve"> </t>
        </is>
      </c>
      <c r="E39" s="6" t="n">
        <v>5005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ptions, risk-free interest rate</t>
        </is>
      </c>
      <c r="B40" s="4" t="inlineStr">
        <is>
          <t xml:space="preserve"> </t>
        </is>
      </c>
      <c r="C40" s="4" t="inlineStr">
        <is>
          <t xml:space="preserve"> </t>
        </is>
      </c>
      <c r="D40" s="4" t="inlineStr">
        <is>
          <t xml:space="preserve"> </t>
        </is>
      </c>
      <c r="E40" s="10" t="n">
        <v>0.033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mployee Option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fair value of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2</v>
      </c>
      <c r="J43" s="4" t="inlineStr">
        <is>
          <t xml:space="preserve"> </t>
        </is>
      </c>
    </row>
    <row r="44">
      <c r="A44" s="4" t="inlineStr">
        <is>
          <t>Exercisabl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96.7</v>
      </c>
      <c r="J44" s="4" t="inlineStr">
        <is>
          <t xml:space="preserve"> </t>
        </is>
      </c>
    </row>
    <row r="45">
      <c r="A45" s="4" t="inlineStr">
        <is>
          <t>Total equity-based compensation expense</t>
        </is>
      </c>
      <c r="B45" s="4" t="inlineStr">
        <is>
          <t xml:space="preserve"> </t>
        </is>
      </c>
      <c r="C45" s="4" t="inlineStr">
        <is>
          <t xml:space="preserve"> </t>
        </is>
      </c>
      <c r="D45" s="4" t="inlineStr">
        <is>
          <t xml:space="preserve"> </t>
        </is>
      </c>
      <c r="E45" s="6" t="n">
        <v>407</v>
      </c>
      <c r="F45" s="6" t="n">
        <v>973</v>
      </c>
      <c r="G45" s="4" t="inlineStr">
        <is>
          <t xml:space="preserve"> </t>
        </is>
      </c>
      <c r="H45" s="4" t="inlineStr">
        <is>
          <t xml:space="preserve"> </t>
        </is>
      </c>
      <c r="I45" s="4" t="inlineStr">
        <is>
          <t xml:space="preserve"> </t>
        </is>
      </c>
      <c r="J45" s="4" t="inlineStr">
        <is>
          <t xml:space="preserve"> </t>
        </is>
      </c>
    </row>
    <row r="46">
      <c r="A46" s="4" t="inlineStr">
        <is>
          <t>Description of options vest</t>
        </is>
      </c>
      <c r="B46" s="4" t="inlineStr">
        <is>
          <t xml:space="preserve"> </t>
        </is>
      </c>
      <c r="C46" s="4" t="inlineStr">
        <is>
          <t xml:space="preserve"> </t>
        </is>
      </c>
      <c r="D46" s="4" t="inlineStr">
        <is>
          <t>66.67% of the
RSUs (i.e., 407,847 RSUs) are subject to time-based vesting that shall start as of the grant date and shall end at December 31,
2027, subject to the continued engagement of Formula’s chief executive officer with the Company as of that date (the
“Vesting Perio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in the grant) is achieved, subject to the
continued engagement of Formula’s chief executive officer with the Company. At the end of the vesting period, the number of
performances-based RSUs that vests shall be equal to (i) the number of fiscal years in which the target EBITDA (as defined in the
grant) was achieved multiplied by (ii) 25,490.50 RSUs (rounded to the nearest whole number, up to a cap of 203,924 RSUs in
total).</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ri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mployee Option Pl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scription of options vest</t>
        </is>
      </c>
      <c r="B49" s="4" t="inlineStr">
        <is>
          <t xml:space="preserve"> </t>
        </is>
      </c>
      <c r="C49" s="4" t="inlineStr">
        <is>
          <t>Matrix IT’s
board of directors approved, following the approval by Matrix IT’s compensation committee, the allocation of 920,000 options exercisable
up to 920,000 ordinary Matrix IT’s shares of NIS 1 par value, to 18 officers and senior employees of Matrix IT or of its controlled
companies. Upon termination of an officer’s employment, 45,000 options were forfeited before vesting. The exercise of the options at the
date of grant is NIS 71.25. The price is subject to adjustment, including when distributing a dividend. 50% of the options will be vested
on March 12, 2025, with the remaining amount vesting in equal parts on March 12, 2026 and 2027.</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ptions, exercise factor</t>
        </is>
      </c>
      <c r="B50" s="4" t="inlineStr">
        <is>
          <t xml:space="preserve"> </t>
        </is>
      </c>
      <c r="C50" s="4" t="inlineStr">
        <is>
          <t xml:space="preserve"> </t>
        </is>
      </c>
      <c r="D50" s="4" t="inlineStr">
        <is>
          <t xml:space="preserve"> </t>
        </is>
      </c>
      <c r="E50" s="11" t="n">
        <v>1.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ptions, expected volatility</t>
        </is>
      </c>
      <c r="B51" s="4" t="inlineStr">
        <is>
          <t xml:space="preserve"> </t>
        </is>
      </c>
      <c r="C51" s="4" t="inlineStr">
        <is>
          <t xml:space="preserve"> </t>
        </is>
      </c>
      <c r="D51" s="4" t="inlineStr">
        <is>
          <t xml:space="preserve"> </t>
        </is>
      </c>
      <c r="E51" s="11" t="n">
        <v>0.3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tions expire periods</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rix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Employee Option Pl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options, risk-free interest rate</t>
        </is>
      </c>
      <c r="B55" s="4" t="inlineStr">
        <is>
          <t xml:space="preserve"> </t>
        </is>
      </c>
      <c r="C55" s="4" t="inlineStr">
        <is>
          <t xml:space="preserve"> </t>
        </is>
      </c>
      <c r="D55" s="4" t="inlineStr">
        <is>
          <t xml:space="preserve"> </t>
        </is>
      </c>
      <c r="E55" s="4" t="inlineStr">
        <is>
          <t>(4.53%)</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trix [Member] | Bottom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Employee Option Pl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ptions, risk-free interest rate</t>
        </is>
      </c>
      <c r="B58" s="4" t="inlineStr">
        <is>
          <t xml:space="preserve"> </t>
        </is>
      </c>
      <c r="C58" s="4" t="inlineStr">
        <is>
          <t xml:space="preserve"> </t>
        </is>
      </c>
      <c r="D58" s="4" t="inlineStr">
        <is>
          <t xml:space="preserve"> </t>
        </is>
      </c>
      <c r="E58" s="10" t="n">
        <v>0.033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trix [Member] | General Assembl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mployee Option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scription of options vest</t>
        </is>
      </c>
      <c r="B61" s="4" t="inlineStr">
        <is>
          <t>Matrix IT’s
board of directors approved, following the approval by Matrix IT’s compensation committee, the allocation of 45,000 options exercisable
up to 45,000 ordinary Matrix IT’s shares of NIS 1 par value, to a senior employee of Matrix IT. The exercise of the options at the
date of grant is NIS 73.73. The price is subject to adjustment, including when distributing a dividend. 50% of the options will be vested
in August, 2025, with the remaining amount vesting in equal parts on August 10, 2026 and 2027. The contractual life of the stock options
is 5 years from the grant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trix [Member] | Mr. Moti Gut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mployee Option Pl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scription of options vest</t>
        </is>
      </c>
      <c r="B64" s="4" t="inlineStr">
        <is>
          <t xml:space="preserve"> </t>
        </is>
      </c>
      <c r="C64" s="4" t="inlineStr">
        <is>
          <t xml:space="preserve"> </t>
        </is>
      </c>
      <c r="D64" s="4" t="inlineStr">
        <is>
          <t xml:space="preserve"> </t>
        </is>
      </c>
      <c r="E64" s="4" t="inlineStr">
        <is>
          <t>These restricted shares vest at certain points in time over a six-year
period, commencing on March 15, 2022 and concluding on December 31, 2027. The total fair value of the grant was calculated based on the
Formula share price on the grant date and equaled $2,031 ($96.7 per share).In January 2023, Formula’s board
of directors, following the approval by Formula’s compensation committee, awarded 15,000 restricted shares under the 2021 plan (the
“restricted shares”). These restricted shares vest on an annual basis over a six-year period, commencing on December 31, 2023
and concluding on December 31, 2029.</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pie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mployee Option Pl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equity-based compensation expense</t>
        </is>
      </c>
      <c r="B67" s="4" t="inlineStr">
        <is>
          <t xml:space="preserve"> </t>
        </is>
      </c>
      <c r="C67" s="4" t="inlineStr">
        <is>
          <t xml:space="preserve"> </t>
        </is>
      </c>
      <c r="D67" s="4" t="inlineStr">
        <is>
          <t xml:space="preserve"> </t>
        </is>
      </c>
      <c r="E67" s="6" t="n">
        <v>3186</v>
      </c>
      <c r="F67" s="6" t="n">
        <v>4317</v>
      </c>
      <c r="G67" s="6" t="n">
        <v>5421</v>
      </c>
      <c r="H67" s="4" t="inlineStr">
        <is>
          <t xml:space="preserve"> </t>
        </is>
      </c>
      <c r="I67" s="4" t="inlineStr">
        <is>
          <t xml:space="preserve"> </t>
        </is>
      </c>
      <c r="J67" s="4" t="inlineStr">
        <is>
          <t xml:space="preserve"> </t>
        </is>
      </c>
    </row>
    <row r="68">
      <c r="A68" s="4" t="inlineStr">
        <is>
          <t>Employees and directors to purchase shares description</t>
        </is>
      </c>
      <c r="B68" s="4" t="inlineStr">
        <is>
          <t xml:space="preserve"> </t>
        </is>
      </c>
      <c r="C68" s="4" t="inlineStr">
        <is>
          <t xml:space="preserve"> </t>
        </is>
      </c>
      <c r="D68" s="4" t="inlineStr">
        <is>
          <t xml:space="preserve"> </t>
        </is>
      </c>
      <c r="E68" s="4" t="inlineStr">
        <is>
          <t>In 2023, 2022 and
2021, Sapiens granted 429,500, 404,500 and 847,000 stock options, respectively, to its employees and directors to purchase its share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grant date fair values of options (in Dollars per share) | $ / shares</t>
        </is>
      </c>
      <c r="B69" s="4" t="inlineStr">
        <is>
          <t xml:space="preserve"> </t>
        </is>
      </c>
      <c r="C69" s="4" t="inlineStr">
        <is>
          <t xml:space="preserve"> </t>
        </is>
      </c>
      <c r="D69" s="4" t="inlineStr">
        <is>
          <t xml:space="preserve"> </t>
        </is>
      </c>
      <c r="E69" s="7" t="n">
        <v>6.51</v>
      </c>
      <c r="F69" s="7" t="n">
        <v>7.22</v>
      </c>
      <c r="G69" s="7" t="n">
        <v>10.35</v>
      </c>
      <c r="H69" s="4" t="inlineStr">
        <is>
          <t xml:space="preserve"> </t>
        </is>
      </c>
      <c r="I69" s="4" t="inlineStr">
        <is>
          <t xml:space="preserve"> </t>
        </is>
      </c>
      <c r="J69" s="4" t="inlineStr">
        <is>
          <t xml:space="preserve"> </t>
        </is>
      </c>
    </row>
    <row r="70">
      <c r="A70" s="4" t="inlineStr">
        <is>
          <t>Intrinsic value of options exercised</t>
        </is>
      </c>
      <c r="B70" s="4" t="inlineStr">
        <is>
          <t xml:space="preserve"> </t>
        </is>
      </c>
      <c r="C70" s="4" t="inlineStr">
        <is>
          <t xml:space="preserve"> </t>
        </is>
      </c>
      <c r="D70" s="4" t="inlineStr">
        <is>
          <t xml:space="preserve"> </t>
        </is>
      </c>
      <c r="E70" s="6" t="n">
        <v>851</v>
      </c>
      <c r="F70" s="6" t="n">
        <v>250</v>
      </c>
      <c r="G70" s="6" t="n">
        <v>8505</v>
      </c>
      <c r="H70" s="4" t="inlineStr">
        <is>
          <t xml:space="preserve"> </t>
        </is>
      </c>
      <c r="I70" s="4" t="inlineStr">
        <is>
          <t xml:space="preserve"> </t>
        </is>
      </c>
      <c r="J70" s="4" t="inlineStr">
        <is>
          <t xml:space="preserve"> </t>
        </is>
      </c>
    </row>
    <row r="71">
      <c r="A71" s="4" t="inlineStr">
        <is>
          <t>Magi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Employee Option Pl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rinsic value of options exercised</t>
        </is>
      </c>
      <c r="B73" s="4" t="inlineStr">
        <is>
          <t xml:space="preserve"> </t>
        </is>
      </c>
      <c r="C73" s="4" t="inlineStr">
        <is>
          <t xml:space="preserve"> </t>
        </is>
      </c>
      <c r="D73" s="4" t="inlineStr">
        <is>
          <t xml:space="preserve"> </t>
        </is>
      </c>
      <c r="E73" s="6" t="n">
        <v>61</v>
      </c>
      <c r="F73" s="6" t="n">
        <v>344</v>
      </c>
      <c r="G73" s="6" t="n">
        <v>628</v>
      </c>
      <c r="H73" s="4" t="inlineStr">
        <is>
          <t xml:space="preserve"> </t>
        </is>
      </c>
      <c r="I73" s="4" t="inlineStr">
        <is>
          <t xml:space="preserve"> </t>
        </is>
      </c>
      <c r="J73" s="4" t="inlineStr">
        <is>
          <t xml:space="preserve"> </t>
        </is>
      </c>
    </row>
    <row r="74">
      <c r="A74" s="4" t="inlineStr">
        <is>
          <t>Chief Financial Offic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mployee Option Pl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restricted shares (in Shares) | shares</t>
        </is>
      </c>
      <c r="B76" s="4" t="inlineStr">
        <is>
          <t xml:space="preserve"> </t>
        </is>
      </c>
      <c r="C76" s="4" t="inlineStr">
        <is>
          <t xml:space="preserve"> </t>
        </is>
      </c>
      <c r="D76" s="5" t="n">
        <v>61177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Option Plans (Details) - Schedule of Share-Based Compensation Expense Resulting from Stock Options Grants - USD ($) $ in Thousands</t>
        </is>
      </c>
      <c r="B1" s="2" t="inlineStr">
        <is>
          <t>12 Months Ended</t>
        </is>
      </c>
    </row>
    <row r="2">
      <c r="B2" s="2" t="inlineStr">
        <is>
          <t>Dec. 31, 2023</t>
        </is>
      </c>
      <c r="C2" s="2" t="inlineStr">
        <is>
          <t>Dec. 31, 2022</t>
        </is>
      </c>
      <c r="D2" s="2" t="inlineStr">
        <is>
          <t>Dec. 31, 2021</t>
        </is>
      </c>
    </row>
    <row r="3">
      <c r="A3" s="3" t="inlineStr">
        <is>
          <t>Schedule of Share-Based Compensation Expense Resulting from Stock Options Grants [Line Items]</t>
        </is>
      </c>
      <c r="B3" s="4" t="inlineStr">
        <is>
          <t xml:space="preserve"> </t>
        </is>
      </c>
      <c r="C3" s="4" t="inlineStr">
        <is>
          <t xml:space="preserve"> </t>
        </is>
      </c>
      <c r="D3" s="4" t="inlineStr">
        <is>
          <t xml:space="preserve"> </t>
        </is>
      </c>
    </row>
    <row r="4">
      <c r="A4" s="4" t="inlineStr">
        <is>
          <t>Total stock-based compensation expense</t>
        </is>
      </c>
      <c r="B4" s="6" t="n">
        <v>18622</v>
      </c>
      <c r="C4" s="6" t="n">
        <v>14953</v>
      </c>
      <c r="D4" s="6" t="n">
        <v>14767</v>
      </c>
    </row>
    <row r="5">
      <c r="A5" s="4" t="inlineStr">
        <is>
          <t>General and administrative expenses [Member]</t>
        </is>
      </c>
      <c r="B5" s="4" t="inlineStr">
        <is>
          <t xml:space="preserve"> </t>
        </is>
      </c>
      <c r="C5" s="4" t="inlineStr">
        <is>
          <t xml:space="preserve"> </t>
        </is>
      </c>
      <c r="D5" s="4" t="inlineStr">
        <is>
          <t xml:space="preserve"> </t>
        </is>
      </c>
    </row>
    <row r="6">
      <c r="A6" s="3" t="inlineStr">
        <is>
          <t>Schedule of Share-Based Compensation Expense Resulting from Stock Options Grants [Line Items]</t>
        </is>
      </c>
      <c r="B6" s="4" t="inlineStr">
        <is>
          <t xml:space="preserve"> </t>
        </is>
      </c>
      <c r="C6" s="4" t="inlineStr">
        <is>
          <t xml:space="preserve"> </t>
        </is>
      </c>
      <c r="D6" s="4" t="inlineStr">
        <is>
          <t xml:space="preserve"> </t>
        </is>
      </c>
    </row>
    <row r="7">
      <c r="A7" s="4" t="inlineStr">
        <is>
          <t>Total stock-based compensation expense</t>
        </is>
      </c>
      <c r="B7" s="6" t="n">
        <v>18622</v>
      </c>
      <c r="C7" s="6" t="n">
        <v>14953</v>
      </c>
      <c r="D7" s="6" t="n">
        <v>147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 Significant Transaction and Sale of Business</t>
        </is>
      </c>
      <c r="B1" s="2" t="inlineStr">
        <is>
          <t>12 Months Ended</t>
        </is>
      </c>
    </row>
    <row r="2">
      <c r="B2" s="2" t="inlineStr">
        <is>
          <t>Dec. 31, 2023</t>
        </is>
      </c>
    </row>
    <row r="3">
      <c r="A3" s="3" t="inlineStr">
        <is>
          <t>Business Combination, Significant Transaction and Sale of Business [Abstract]</t>
        </is>
      </c>
      <c r="B3" s="4" t="inlineStr">
        <is>
          <t xml:space="preserve"> </t>
        </is>
      </c>
    </row>
    <row r="4">
      <c r="A4" s="4" t="inlineStr">
        <is>
          <t>BUSINESS COMBINATION, SIGNIFICANT TRANSACTION AND SALE OF BUSINESS</t>
        </is>
      </c>
      <c r="B4" s="4" t="inlineStr">
        <is>
          <t xml:space="preserve">NOTE
3:- BUSINESS COMBINATION, SIGNIFICANT TRANSACTION AND SALE OF BUSINESS
i. Sapiens Acquisition
of NCDC S.A (” NCDC “): On
December 4, 2023 (the Acquisition date), Sapiens completed the acquisition of 100% of the outstanding shares of NCDC, a polish entity
that provides services which allows quick set up of insurance systems through automation and digitalization for P&amp;C (Property and
Casualty) insurance products. The acquisition of NCDC expands Sapiens’s ability to support its software products mainly in the
Nordic region. The
purchase price amounted to $11,667 in total, of which, $10,179 were paid in cash on the acquisition date, $1,063 are deferred payments
($638 will be paid after 12 months and $425 will be paid after 18 months from the acquisition date) and up to $425 will be paid by the
end of March 2024 subject to net working capital adjustments. In addition, NCDC’s three key employees have retention-based payments
over two years (2024-2025) of up to $523. These payments are subject to continued employment, and therefore were not included in the
purchase price and will be expensed over the requested employment period. Acquisition
related costs amounted to $325, and are presented under selling, marketing, general and administrative in the Company’s consolidated
statements of income. The results of NCDC’s operations have been included in the consolidated financial statements from the Acquisition
Date. The
following table summarizes the estimated fair values allocated to NCDC assets and assumed liabilities, with reference to the acquisition
as of the acquisition date:
Current assets (including cash acquired of $2,119) $ 3,786
Customer relations 4,359
Deferred tax liabilities, net (828 )
Other long-term assets 2,439
Current liabilities (918 )
Other long-term liabilities (324 )
Goodwill 3,153
Total assets acquired net of acquired cash $ 11,667 The
preliminary balances presented in these financial statements are subject to certain changes upon finalization of the purchase price once
the net working capital adjustments are agreed with the seller. The
excess of purchase consideration over the fair value of net tangible and intangible assets acquired was recorded as goodwill. The goodwill
from the acquisition of NCDC is primarily attributable to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income.
ii. Magic
Software
a. Acquisition
of K.M.T. (M.H.) Technologies Communication Computer Ltd. (“KMT”) On
June 8, 2023, Magic Software acquired 60% of K.M.T. (M.H.) Technologies Communication Computer Ltd. (“KMT”). KMT
delivers a broad spectrum of ICT products, cloud platform, VoIP, technical support and planning and construction of computing. KMT
was acquired for a total consideration of NIS 55,039 thousand ($14,875). Approximately NIS 60,000 thousand was paid upon closing of
which a payment of Approximately 15,000 is related to a contingent consideration depending on the future operating results achieved
by KMT referring to years 2023-2025. This contingent consideration was accounted for as a financial asset measured at its fair value
as of the acquisition date of NIS 5 million ($1.4 million). If the future operating results will not fully achieved, the seller will
be required to return the whole or part of the contingent consideration. The
results of operations were included in the consolidated financial statements of the Company commencing June 30, 2023. Acquisition-related
costs were immaterial. Unaudited pro forma condensed results of operations were not presented since they were not material to the Company’s
consolidated statement of profit or loss. The
following table summarizes the estimated fair values of the assets acquired and liabilities at the date of acquisition:
Net assets excluding $632 cash acquired $ 197
Intangible assets 9,410
Deferred tax liabilities (1,129 )
Non-controlling interests (3,644 )
Goodwill 9,410
Total assets acquired, net of acquired cash $ 14,244 The
goodwill from the acquisition of KMT is primarily attributable to potential synergy with Magic, as well as certain intangible assets
that do not qualify for separate recognition. The goodwill is not deductible for income tax purposes.
iii. Matrix
IT
a. Acquisition
of Zebra Technologies Ltd. (“Zebra”) On January 1, 2023, Matrix IT completed
the purchase of 70% of the Share Capital of Zebra Technologies Ltd. for NIS53,086 The
following table summarizes the provisional estimated fair values (1)
Net assets excluding cash acquired $ 3,163
Inventories 4,359
Property, plant and equipment 82
Intangible assets 5,973
Deferred taxes (1,284 )
Other long-term liabilities (37 )
Liabilities in respect of business combinations (7,418 )
Goodwill 5,930
Total assets acquired net of acquired cash $ 10,768
iv. Michpal
a. Acquisition
of Emalogic Software Ltd. (“Emalogic”) On
June 22, 2023, Michpal acquired 75% of the share capital of Emalogic, for a total consideration of NIS 23,762 thousand (approximately
$6,422) or NIS 14,409 thousand (approximately $3,894) net of acquired cash. Michpal and the seller hold a mutual call and put options,
respectively, for the remaining 25% share interest in Emalogic. The options can be exercised within 90 days after the approval of Emalogic’s
audited annual financial statements for 2026 or 2027. The fair value of the put option measured on the acquisition date amounted to NIS
6,133 thousand (approximately $1,658). Emalogic, an Israeli-based company, is a software service provider that specializes in the development
of mission-critical systems, starting from the characterization phase and through the maintenance phase. Emalogic holds extensive knowledge
in the field of UX and UI allowing it to provide a complete end-to-end software solution. Emalogic operates in 4 main sectors - financial,
automotive, freight and cloud. Acquisition - Acquisition
related costs amounted to $81, and are presented under selling, marketing, general and
administrative in the Company’s consolidated statements of income. The
following table summarizes the estimated fair values of the acquired assets and assumed liabilities, with reference to the acquisition
as of the acquisition date:
Net liabilities excluding cash acquired $ (1,695 )
Property, plant and equipment 161
Intangible assets 3,006
Deferred taxes (692 )
Other long-term liabilities (313 )
Liabilities in respect of business combinations (443 )
Non-controlling interests (749 )
Goodwill 4,619
Total assets acquired net of acquired cash $ 3,8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Matrix IT's Employee Stock-Based Compensation Activity - Matrix [Member] $ / shares in Units, $ in Thousands</t>
        </is>
      </c>
      <c r="B1" s="2" t="inlineStr">
        <is>
          <t>12 Months Ended</t>
        </is>
      </c>
    </row>
    <row r="2">
      <c r="B2" s="2" t="inlineStr">
        <is>
          <t>Dec. 31, 2023 USD ($) $ / shares shares</t>
        </is>
      </c>
    </row>
    <row r="3">
      <c r="A3" s="3" t="inlineStr">
        <is>
          <t>Employee Option Plans (Details) - Schedule of Matrix IT's Employee Stock-Based Compensation Activity [Line Items]</t>
        </is>
      </c>
      <c r="B3" s="4" t="inlineStr">
        <is>
          <t xml:space="preserve"> </t>
        </is>
      </c>
    </row>
    <row r="4">
      <c r="A4" s="4" t="inlineStr">
        <is>
          <t>Number of options, Outstanding at beginning of year | shares</t>
        </is>
      </c>
      <c r="B4" s="5" t="n">
        <v>398878</v>
      </c>
    </row>
    <row r="5">
      <c r="A5" s="4" t="inlineStr">
        <is>
          <t>Weighted average exercise price, Outstanding at beginning of year</t>
        </is>
      </c>
      <c r="B5" s="7" t="n">
        <v>7.66</v>
      </c>
    </row>
    <row r="6">
      <c r="A6" s="4" t="inlineStr">
        <is>
          <t>Weighted average remaining contractual term, Outstanding at beginning of year</t>
        </is>
      </c>
      <c r="B6" s="4" t="inlineStr">
        <is>
          <t>10 months 24 days</t>
        </is>
      </c>
    </row>
    <row r="7">
      <c r="A7" s="4" t="inlineStr">
        <is>
          <t>Aggregate intrinsic value, Outstanding at beginning of year | $</t>
        </is>
      </c>
      <c r="B7" s="6" t="n">
        <v>5144</v>
      </c>
    </row>
    <row r="8">
      <c r="A8" s="4" t="inlineStr">
        <is>
          <t>Number of options, Granted | shares</t>
        </is>
      </c>
      <c r="B8" s="5" t="n">
        <v>1340000</v>
      </c>
    </row>
    <row r="9">
      <c r="A9" s="4" t="inlineStr">
        <is>
          <t>Weighted average exercise price, Granted</t>
        </is>
      </c>
      <c r="B9" s="7" t="n">
        <v>14.17</v>
      </c>
    </row>
    <row r="10">
      <c r="A10" s="4" t="inlineStr">
        <is>
          <t>Weighted average remaining contractual term (in years), Granted</t>
        </is>
      </c>
      <c r="B10" s="4" t="inlineStr">
        <is>
          <t>5 years</t>
        </is>
      </c>
    </row>
    <row r="11">
      <c r="A11" s="4" t="inlineStr">
        <is>
          <t>Aggregate intrinsic value , Granted | $</t>
        </is>
      </c>
      <c r="B11" s="6" t="n">
        <v>8363</v>
      </c>
    </row>
    <row r="12">
      <c r="A12" s="4" t="inlineStr">
        <is>
          <t>Number of options, Expired and forfeited | shares</t>
        </is>
      </c>
      <c r="B12" s="5" t="n">
        <v>-45000</v>
      </c>
    </row>
    <row r="13">
      <c r="A13" s="4" t="inlineStr">
        <is>
          <t>Weighted average exercise price, Expired and forfeited</t>
        </is>
      </c>
      <c r="B13" s="7" t="n">
        <v>19.68</v>
      </c>
    </row>
    <row r="14">
      <c r="A14" s="4" t="inlineStr">
        <is>
          <t>Weighted average remaining contractual term, Expired and forfeited</t>
        </is>
      </c>
      <c r="B14" s="4" t="inlineStr">
        <is>
          <t xml:space="preserve"> </t>
        </is>
      </c>
    </row>
    <row r="15">
      <c r="A15" s="4" t="inlineStr">
        <is>
          <t>Aggregate intrinsic value, Expired and forfeited | $</t>
        </is>
      </c>
      <c r="B15" s="4" t="inlineStr">
        <is>
          <t xml:space="preserve"> </t>
        </is>
      </c>
    </row>
    <row r="16">
      <c r="A16" s="4" t="inlineStr">
        <is>
          <t>Number of options, Exercised | shares</t>
        </is>
      </c>
      <c r="B16" s="5" t="n">
        <v>-398878</v>
      </c>
    </row>
    <row r="17">
      <c r="A17" s="4" t="inlineStr">
        <is>
          <t>Weighted average exercise price, Exercised</t>
        </is>
      </c>
      <c r="B17" s="7" t="n">
        <v>7.66</v>
      </c>
    </row>
    <row r="18">
      <c r="A18" s="4" t="inlineStr">
        <is>
          <t>Weighted average remaining contractual term, Exercised</t>
        </is>
      </c>
      <c r="B18" s="4" t="inlineStr">
        <is>
          <t xml:space="preserve"> </t>
        </is>
      </c>
    </row>
    <row r="19">
      <c r="A19" s="4" t="inlineStr">
        <is>
          <t>Aggregate intrinsic value, Exercised | $</t>
        </is>
      </c>
      <c r="B19" s="6" t="n">
        <v>5135</v>
      </c>
    </row>
    <row r="20">
      <c r="A20" s="4" t="inlineStr">
        <is>
          <t>Number of options, Outstanding at end of year | shares</t>
        </is>
      </c>
      <c r="B20" s="5" t="n">
        <v>1295000</v>
      </c>
    </row>
    <row r="21">
      <c r="A21" s="4" t="inlineStr">
        <is>
          <t>Weighted average exercise price, Outstanding at end of year</t>
        </is>
      </c>
      <c r="B21" s="8" t="n">
        <v>13.6</v>
      </c>
    </row>
    <row r="22">
      <c r="A22" s="4" t="inlineStr">
        <is>
          <t>Weighted average remaining contractual term, Outstanding at end of year</t>
        </is>
      </c>
      <c r="B22" s="4" t="inlineStr">
        <is>
          <t>4 years 1 month 28 days</t>
        </is>
      </c>
    </row>
    <row r="23">
      <c r="A23" s="4" t="inlineStr">
        <is>
          <t>Aggregate intrinsic value, Outstanding at end of year | $</t>
        </is>
      </c>
      <c r="B23" s="6" t="n">
        <v>7336</v>
      </c>
    </row>
    <row r="24">
      <c r="A24" s="4" t="inlineStr">
        <is>
          <t>Weighted average exercise price, Exercisable</t>
        </is>
      </c>
      <c r="B24" s="4" t="inlineStr">
        <is>
          <t xml:space="preserve"> </t>
        </is>
      </c>
    </row>
    <row r="25">
      <c r="A25" s="4" t="inlineStr">
        <is>
          <t>Weighted average remaining contractual term, Exercisable</t>
        </is>
      </c>
      <c r="B2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Sapiens' Stock-Based Compensation Activity - Sapiens [Member] $ / shares in Units, $ in Thousands</t>
        </is>
      </c>
      <c r="B1" s="2" t="inlineStr">
        <is>
          <t>12 Months Ended</t>
        </is>
      </c>
    </row>
    <row r="2">
      <c r="B2" s="2" t="inlineStr">
        <is>
          <t>Dec. 31, 2023 USD ($) $ / shares shares</t>
        </is>
      </c>
    </row>
    <row r="3">
      <c r="A3" s="3" t="inlineStr">
        <is>
          <t>Employee Option Plans (Details) - Schedule of Sapiens' Stock-Based Compensation Activity [Line Items]</t>
        </is>
      </c>
      <c r="B3" s="4" t="inlineStr">
        <is>
          <t xml:space="preserve"> </t>
        </is>
      </c>
    </row>
    <row r="4">
      <c r="A4" s="4" t="inlineStr">
        <is>
          <t>Amount of options, Outstanding at beginning of year | shares</t>
        </is>
      </c>
      <c r="B4" s="5" t="n">
        <v>2132763</v>
      </c>
    </row>
    <row r="5">
      <c r="A5" s="4" t="inlineStr">
        <is>
          <t>Weighted average exercise price, Outstanding at beginning of year | $ / shares</t>
        </is>
      </c>
      <c r="B5" s="7" t="n">
        <v>21.51</v>
      </c>
    </row>
    <row r="6">
      <c r="A6" s="4" t="inlineStr">
        <is>
          <t>Weighted average remaining contractual life, Outstanding at beginning of year</t>
        </is>
      </c>
      <c r="B6" s="4" t="inlineStr">
        <is>
          <t>3 years 3 months 18 days</t>
        </is>
      </c>
    </row>
    <row r="7">
      <c r="A7" s="4" t="inlineStr">
        <is>
          <t>Aggregate intrinsic value, Outstanding at beginning of year | $</t>
        </is>
      </c>
      <c r="B7" s="6" t="n">
        <v>5531</v>
      </c>
    </row>
    <row r="8">
      <c r="A8" s="4" t="inlineStr">
        <is>
          <t>Amount of options, Granted | shares</t>
        </is>
      </c>
      <c r="B8" s="5" t="n">
        <v>429500</v>
      </c>
    </row>
    <row r="9">
      <c r="A9" s="4" t="inlineStr">
        <is>
          <t>Weighted average exercise price, Granted | $ / shares</t>
        </is>
      </c>
      <c r="B9" s="7" t="n">
        <v>21.09</v>
      </c>
    </row>
    <row r="10">
      <c r="A10" s="4" t="inlineStr">
        <is>
          <t>Amount of options, Exercised | shares</t>
        </is>
      </c>
      <c r="B10" s="5" t="n">
        <v>-558695</v>
      </c>
    </row>
    <row r="11">
      <c r="A11" s="4" t="inlineStr">
        <is>
          <t>Weighted average exercise price, Exercised | $ / shares</t>
        </is>
      </c>
      <c r="B11" s="7" t="n">
        <v>9.539999999999999</v>
      </c>
    </row>
    <row r="12">
      <c r="A12" s="4" t="inlineStr">
        <is>
          <t>Amount of options, Expired and forfeited | shares</t>
        </is>
      </c>
      <c r="B12" s="5" t="n">
        <v>-58068</v>
      </c>
    </row>
    <row r="13">
      <c r="A13" s="4" t="inlineStr">
        <is>
          <t>Weighted average exercise price, Expired and forfeited | $ / shares</t>
        </is>
      </c>
      <c r="B13" s="7" t="n">
        <v>14.59</v>
      </c>
    </row>
    <row r="14">
      <c r="A14" s="4" t="inlineStr">
        <is>
          <t>Amount of options, Outstanding at end of year | shares</t>
        </is>
      </c>
      <c r="B14" s="5" t="n">
        <v>1945500</v>
      </c>
    </row>
    <row r="15">
      <c r="A15" s="4" t="inlineStr">
        <is>
          <t>Weighted average exercise price, Outstanding at end of year | $ / shares</t>
        </is>
      </c>
      <c r="B15" s="7" t="n">
        <v>24.52</v>
      </c>
    </row>
    <row r="16">
      <c r="A16" s="4" t="inlineStr">
        <is>
          <t>Weighted average remaining contractual life, Outstanding at end of year</t>
        </is>
      </c>
      <c r="B16" s="4" t="inlineStr">
        <is>
          <t>3 years 8 months 15 days</t>
        </is>
      </c>
    </row>
    <row r="17">
      <c r="A17" s="4" t="inlineStr">
        <is>
          <t>Aggregate intrinsic value, Outstanding at end of year | $</t>
        </is>
      </c>
      <c r="B17" s="6" t="n">
        <v>9118</v>
      </c>
    </row>
    <row r="18">
      <c r="A18" s="4" t="inlineStr">
        <is>
          <t>Amount of options, Exercisable at end of year | shares</t>
        </is>
      </c>
      <c r="B18" s="5" t="n">
        <v>796425</v>
      </c>
    </row>
    <row r="19">
      <c r="A19" s="4" t="inlineStr">
        <is>
          <t>Weighted average exercise price, Exercisable at end of year | $ / shares</t>
        </is>
      </c>
      <c r="B19" s="7" t="n">
        <v>24.78</v>
      </c>
    </row>
    <row r="20">
      <c r="A20" s="4" t="inlineStr">
        <is>
          <t>Weighted average remaining contractual life, Exercisable at end of year</t>
        </is>
      </c>
      <c r="B20" s="4" t="inlineStr">
        <is>
          <t>3 years 1 month 17 days</t>
        </is>
      </c>
    </row>
    <row r="21">
      <c r="A21" s="4" t="inlineStr">
        <is>
          <t>Aggregate intrinsic value, Exercisable at end of year | $</t>
        </is>
      </c>
      <c r="B21" s="6" t="n">
        <v>360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Employee Option Plans (Details) - Schedule of Sapiens’ Stock Option Plans into Ranges of Exercise Price</t>
        </is>
      </c>
      <c r="B1" s="2" t="inlineStr">
        <is>
          <t>12 Months Ended</t>
        </is>
      </c>
    </row>
    <row r="2">
      <c r="B2" s="2" t="inlineStr">
        <is>
          <t>Dec. 31, 2023 $ / shares shares</t>
        </is>
      </c>
    </row>
    <row r="3">
      <c r="A3" s="3" t="inlineStr">
        <is>
          <t>Employee Option Plans (Details) - Schedule of Sapiens’ Stock Option Plans into Ranges of Exercise Price [Line Items]</t>
        </is>
      </c>
      <c r="B3" s="4" t="inlineStr">
        <is>
          <t xml:space="preserve"> </t>
        </is>
      </c>
    </row>
    <row r="4">
      <c r="A4" s="4" t="inlineStr">
        <is>
          <t>Options outstanding (in Shares) | shares</t>
        </is>
      </c>
      <c r="B4" s="5" t="n">
        <v>1945500</v>
      </c>
    </row>
    <row r="5">
      <c r="A5" s="4" t="inlineStr">
        <is>
          <t>Weighted Average remaining contractual Term</t>
        </is>
      </c>
      <c r="B5" s="4" t="inlineStr">
        <is>
          <t>3 years 8 months 15 days</t>
        </is>
      </c>
    </row>
    <row r="6">
      <c r="A6" s="4" t="inlineStr">
        <is>
          <t>Weighted average exercise price</t>
        </is>
      </c>
      <c r="B6" s="7" t="n">
        <v>24.52</v>
      </c>
    </row>
    <row r="7">
      <c r="A7" s="4" t="inlineStr">
        <is>
          <t>Options Exercisable (in Shares) | shares</t>
        </is>
      </c>
      <c r="B7" s="5" t="n">
        <v>796425</v>
      </c>
    </row>
    <row r="8">
      <c r="A8" s="4" t="inlineStr">
        <is>
          <t>Weighted Average Exercise price of Options Exercisable</t>
        </is>
      </c>
      <c r="B8" s="7" t="n">
        <v>24.78</v>
      </c>
    </row>
    <row r="9">
      <c r="A9" s="4" t="inlineStr">
        <is>
          <t>Exercise Price Range 8 [Member]</t>
        </is>
      </c>
      <c r="B9" s="4" t="inlineStr">
        <is>
          <t xml:space="preserve"> </t>
        </is>
      </c>
    </row>
    <row r="10">
      <c r="A10" s="3" t="inlineStr">
        <is>
          <t>Employee Option Plans (Details) - Schedule of Sapiens’ Stock Option Plans into Ranges of Exercise Price [Line Items]</t>
        </is>
      </c>
      <c r="B10" s="4" t="inlineStr">
        <is>
          <t xml:space="preserve"> </t>
        </is>
      </c>
    </row>
    <row r="11">
      <c r="A11" s="4" t="inlineStr">
        <is>
          <t>Ranges of exercise price</t>
        </is>
      </c>
      <c r="B11" s="7" t="n">
        <v>8.49</v>
      </c>
    </row>
    <row r="12">
      <c r="A12" s="4" t="inlineStr">
        <is>
          <t>Options outstanding (in Shares) | shares</t>
        </is>
      </c>
      <c r="B12" s="5" t="n">
        <v>15000</v>
      </c>
    </row>
    <row r="13">
      <c r="A13" s="4" t="inlineStr">
        <is>
          <t>Weighted Average remaining contractual Term</t>
        </is>
      </c>
      <c r="B13" s="4" t="inlineStr">
        <is>
          <t>7 months 6 days</t>
        </is>
      </c>
    </row>
    <row r="14">
      <c r="A14" s="4" t="inlineStr">
        <is>
          <t>Weighted average exercise price</t>
        </is>
      </c>
      <c r="B14" s="7" t="n">
        <v>8.49</v>
      </c>
    </row>
    <row r="15">
      <c r="A15" s="4" t="inlineStr">
        <is>
          <t>Options Exercisable (in Shares) | shares</t>
        </is>
      </c>
      <c r="B15" s="5" t="n">
        <v>15000</v>
      </c>
    </row>
    <row r="16">
      <c r="A16" s="4" t="inlineStr">
        <is>
          <t>Weighted Average Exercise price of Options Exercisable</t>
        </is>
      </c>
      <c r="B16" s="7" t="n">
        <v>8.49</v>
      </c>
    </row>
    <row r="17">
      <c r="A17" s="4" t="inlineStr">
        <is>
          <t>Exercise Price Range 8.37-10.02 [Member]</t>
        </is>
      </c>
      <c r="B17" s="4" t="inlineStr">
        <is>
          <t xml:space="preserve"> </t>
        </is>
      </c>
    </row>
    <row r="18">
      <c r="A18" s="3" t="inlineStr">
        <is>
          <t>Employee Option Plans (Details) - Schedule of Sapiens’ Stock Option Plans into Ranges of Exercise Price [Line Items]</t>
        </is>
      </c>
      <c r="B18" s="4" t="inlineStr">
        <is>
          <t xml:space="preserve"> </t>
        </is>
      </c>
    </row>
    <row r="19">
      <c r="A19" s="4" t="inlineStr">
        <is>
          <t>Ranges of exercise price, lower limit</t>
        </is>
      </c>
      <c r="B19" s="12" t="n">
        <v>9.49</v>
      </c>
    </row>
    <row r="20">
      <c r="A20" s="4" t="inlineStr">
        <is>
          <t>Ranges of exercise price, upper limit</t>
        </is>
      </c>
      <c r="B20" s="7" t="n">
        <v>13.88</v>
      </c>
    </row>
    <row r="21">
      <c r="A21" s="4" t="inlineStr">
        <is>
          <t>Options outstanding (in Shares) | shares</t>
        </is>
      </c>
      <c r="B21" s="5" t="n">
        <v>52000</v>
      </c>
    </row>
    <row r="22">
      <c r="A22" s="4" t="inlineStr">
        <is>
          <t>Weighted Average remaining contractual Term</t>
        </is>
      </c>
      <c r="B22" s="4" t="inlineStr">
        <is>
          <t>1 year 4 months 9 days</t>
        </is>
      </c>
    </row>
    <row r="23">
      <c r="A23" s="4" t="inlineStr">
        <is>
          <t>Weighted average exercise price</t>
        </is>
      </c>
      <c r="B23" s="7" t="n">
        <v>11.49</v>
      </c>
    </row>
    <row r="24">
      <c r="A24" s="4" t="inlineStr">
        <is>
          <t>Options Exercisable (in Shares) | shares</t>
        </is>
      </c>
      <c r="B24" s="5" t="n">
        <v>52000</v>
      </c>
    </row>
    <row r="25">
      <c r="A25" s="4" t="inlineStr">
        <is>
          <t>Weighted Average Exercise price of Options Exercisable</t>
        </is>
      </c>
      <c r="B25" s="7" t="n">
        <v>11.49</v>
      </c>
    </row>
    <row r="26">
      <c r="A26" s="4" t="inlineStr">
        <is>
          <t>Exercise Price Range 10.78-18.77 [Member]</t>
        </is>
      </c>
      <c r="B26" s="4" t="inlineStr">
        <is>
          <t xml:space="preserve"> </t>
        </is>
      </c>
    </row>
    <row r="27">
      <c r="A27" s="3" t="inlineStr">
        <is>
          <t>Employee Option Plans (Details) - Schedule of Sapiens’ Stock Option Plans into Ranges of Exercise Price [Line Items]</t>
        </is>
      </c>
      <c r="B27" s="4" t="inlineStr">
        <is>
          <t xml:space="preserve"> </t>
        </is>
      </c>
    </row>
    <row r="28">
      <c r="A28" s="4" t="inlineStr">
        <is>
          <t>Ranges of exercise price, lower limit</t>
        </is>
      </c>
      <c r="B28" s="12" t="n">
        <v>18.26</v>
      </c>
    </row>
    <row r="29">
      <c r="A29" s="4" t="inlineStr">
        <is>
          <t>Ranges of exercise price, upper limit</t>
        </is>
      </c>
      <c r="B29" s="7" t="n">
        <v>22.03</v>
      </c>
    </row>
    <row r="30">
      <c r="A30" s="4" t="inlineStr">
        <is>
          <t>Options outstanding (in Shares) | shares</t>
        </is>
      </c>
      <c r="B30" s="5" t="n">
        <v>816500</v>
      </c>
    </row>
    <row r="31">
      <c r="A31" s="4" t="inlineStr">
        <is>
          <t>Weighted Average remaining contractual Term</t>
        </is>
      </c>
      <c r="B31" s="4" t="inlineStr">
        <is>
          <t>4 years 10 months 9 days</t>
        </is>
      </c>
    </row>
    <row r="32">
      <c r="A32" s="4" t="inlineStr">
        <is>
          <t>Weighted average exercise price</t>
        </is>
      </c>
      <c r="B32" s="6" t="n">
        <v>20</v>
      </c>
    </row>
    <row r="33">
      <c r="A33" s="4" t="inlineStr">
        <is>
          <t>Options Exercisable (in Shares) | shares</t>
        </is>
      </c>
      <c r="B33" s="5" t="n">
        <v>188425</v>
      </c>
    </row>
    <row r="34">
      <c r="A34" s="4" t="inlineStr">
        <is>
          <t>Weighted Average Exercise price of Options Exercisable</t>
        </is>
      </c>
      <c r="B34" s="7" t="n">
        <v>20.93</v>
      </c>
    </row>
    <row r="35">
      <c r="A35" s="4" t="inlineStr">
        <is>
          <t>Exercise Price Range 22.54-24.33 [Member]</t>
        </is>
      </c>
      <c r="B35" s="4" t="inlineStr">
        <is>
          <t xml:space="preserve"> </t>
        </is>
      </c>
    </row>
    <row r="36">
      <c r="A36" s="3" t="inlineStr">
        <is>
          <t>Employee Option Plans (Details) - Schedule of Sapiens’ Stock Option Plans into Ranges of Exercise Price [Line Items]</t>
        </is>
      </c>
      <c r="B36" s="4" t="inlineStr">
        <is>
          <t xml:space="preserve"> </t>
        </is>
      </c>
    </row>
    <row r="37">
      <c r="A37" s="4" t="inlineStr">
        <is>
          <t>Ranges of exercise price, lower limit</t>
        </is>
      </c>
      <c r="B37" s="12" t="n">
        <v>22.71</v>
      </c>
    </row>
    <row r="38">
      <c r="A38" s="4" t="inlineStr">
        <is>
          <t>Ranges of exercise price, upper limit</t>
        </is>
      </c>
      <c r="B38" s="7" t="n">
        <v>27.28</v>
      </c>
    </row>
    <row r="39">
      <c r="A39" s="4" t="inlineStr">
        <is>
          <t>Options outstanding (in Shares) | shares</t>
        </is>
      </c>
      <c r="B39" s="5" t="n">
        <v>271250</v>
      </c>
    </row>
    <row r="40">
      <c r="A40" s="4" t="inlineStr">
        <is>
          <t>Weighted Average remaining contractual Term</t>
        </is>
      </c>
      <c r="B40" s="4" t="inlineStr">
        <is>
          <t>2 years 9 months 7 days</t>
        </is>
      </c>
    </row>
    <row r="41">
      <c r="A41" s="4" t="inlineStr">
        <is>
          <t>Weighted average exercise price</t>
        </is>
      </c>
      <c r="B41" s="7" t="n">
        <v>23.43</v>
      </c>
    </row>
    <row r="42">
      <c r="A42" s="4" t="inlineStr">
        <is>
          <t>Options Exercisable (in Shares) | shares</t>
        </is>
      </c>
      <c r="B42" s="5" t="n">
        <v>182500</v>
      </c>
    </row>
    <row r="43">
      <c r="A43" s="4" t="inlineStr">
        <is>
          <t>Weighted Average Exercise price of Options Exercisable</t>
        </is>
      </c>
      <c r="B43" s="7" t="n">
        <v>22.69</v>
      </c>
    </row>
    <row r="44">
      <c r="A44" s="4" t="inlineStr">
        <is>
          <t>Exercise Price Range 27.79-31.57 [Member]</t>
        </is>
      </c>
      <c r="B44" s="4" t="inlineStr">
        <is>
          <t xml:space="preserve"> </t>
        </is>
      </c>
    </row>
    <row r="45">
      <c r="A45" s="3" t="inlineStr">
        <is>
          <t>Employee Option Plans (Details) - Schedule of Sapiens’ Stock Option Plans into Ranges of Exercise Price [Line Items]</t>
        </is>
      </c>
      <c r="B45" s="4" t="inlineStr">
        <is>
          <t xml:space="preserve"> </t>
        </is>
      </c>
    </row>
    <row r="46">
      <c r="A46" s="4" t="inlineStr">
        <is>
          <t>Ranges of exercise price, lower limit</t>
        </is>
      </c>
      <c r="B46" s="13" t="n">
        <v>28.6</v>
      </c>
    </row>
    <row r="47">
      <c r="A47" s="4" t="inlineStr">
        <is>
          <t>Ranges of exercise price, upper limit</t>
        </is>
      </c>
      <c r="B47" s="7" t="n">
        <v>31.06</v>
      </c>
    </row>
    <row r="48">
      <c r="A48" s="4" t="inlineStr">
        <is>
          <t>Options outstanding (in Shares) | shares</t>
        </is>
      </c>
      <c r="B48" s="5" t="n">
        <v>723750</v>
      </c>
    </row>
    <row r="49">
      <c r="A49" s="4" t="inlineStr">
        <is>
          <t>Weighted Average remaining contractual Term</t>
        </is>
      </c>
      <c r="B49" s="4" t="inlineStr">
        <is>
          <t>3 years 3 months 14 days</t>
        </is>
      </c>
    </row>
    <row r="50">
      <c r="A50" s="4" t="inlineStr">
        <is>
          <t>Weighted average exercise price</t>
        </is>
      </c>
      <c r="B50" s="7" t="n">
        <v>28.95</v>
      </c>
    </row>
    <row r="51">
      <c r="A51" s="4" t="inlineStr">
        <is>
          <t>Options Exercisable (in Shares) | shares</t>
        </is>
      </c>
      <c r="B51" s="5" t="n">
        <v>325000</v>
      </c>
    </row>
    <row r="52">
      <c r="A52" s="4" t="inlineStr">
        <is>
          <t>Weighted Average Exercise price of Options Exercisable</t>
        </is>
      </c>
      <c r="B52" s="7" t="n">
        <v>29.12</v>
      </c>
    </row>
    <row r="53">
      <c r="A53" s="4" t="inlineStr">
        <is>
          <t>Exercise Price Range 33.99 [Member]</t>
        </is>
      </c>
      <c r="B53" s="4" t="inlineStr">
        <is>
          <t xml:space="preserve"> </t>
        </is>
      </c>
    </row>
    <row r="54">
      <c r="A54" s="3" t="inlineStr">
        <is>
          <t>Employee Option Plans (Details) - Schedule of Sapiens’ Stock Option Plans into Ranges of Exercise Price [Line Items]</t>
        </is>
      </c>
      <c r="B54" s="4" t="inlineStr">
        <is>
          <t xml:space="preserve"> </t>
        </is>
      </c>
    </row>
    <row r="55">
      <c r="A55" s="4" t="inlineStr">
        <is>
          <t>Ranges of exercise price</t>
        </is>
      </c>
      <c r="B55" s="7" t="n">
        <v>33.48</v>
      </c>
    </row>
    <row r="56">
      <c r="A56" s="4" t="inlineStr">
        <is>
          <t>Options outstanding (in Shares) | shares</t>
        </is>
      </c>
      <c r="B56" s="5" t="n">
        <v>67000</v>
      </c>
    </row>
    <row r="57">
      <c r="A57" s="4" t="inlineStr">
        <is>
          <t>Weighted Average remaining contractual Term</t>
        </is>
      </c>
      <c r="B57" s="4" t="inlineStr">
        <is>
          <t>3 years 11 months 1 day</t>
        </is>
      </c>
    </row>
    <row r="58">
      <c r="A58" s="4" t="inlineStr">
        <is>
          <t>Weighted average exercise price</t>
        </is>
      </c>
      <c r="B58" s="7" t="n">
        <v>33.48</v>
      </c>
    </row>
    <row r="59">
      <c r="A59" s="4" t="inlineStr">
        <is>
          <t>Options Exercisable (in Shares) | shares</t>
        </is>
      </c>
      <c r="B59" s="5" t="n">
        <v>33500</v>
      </c>
    </row>
    <row r="60">
      <c r="A60" s="4" t="inlineStr">
        <is>
          <t>Weighted Average Exercise price of Options Exercisable</t>
        </is>
      </c>
      <c r="B60" s="7" t="n">
        <v>33.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Employee Option Plans (Details) - Schedule of the RSU Activities</t>
        </is>
      </c>
      <c r="B1" s="2" t="inlineStr">
        <is>
          <t>12 Months Ended</t>
        </is>
      </c>
    </row>
    <row r="2">
      <c r="B2" s="2" t="inlineStr">
        <is>
          <t>Dec. 31, 2023 $ / shares shares</t>
        </is>
      </c>
    </row>
    <row r="3">
      <c r="A3" s="3" t="inlineStr">
        <is>
          <t>Schedule of the Rsu Activities [Abstract]</t>
        </is>
      </c>
      <c r="B3" s="4" t="inlineStr">
        <is>
          <t xml:space="preserve"> </t>
        </is>
      </c>
    </row>
    <row r="4">
      <c r="A4" s="4" t="inlineStr">
        <is>
          <t>Amount of options, Unvested beginning | shares</t>
        </is>
      </c>
      <c r="B4" s="5" t="n">
        <v>139144</v>
      </c>
    </row>
    <row r="5">
      <c r="A5" s="4" t="inlineStr">
        <is>
          <t>Weighted Average Grant-Date Fair value, Unvested beginning | $ / shares</t>
        </is>
      </c>
      <c r="B5" s="7" t="n">
        <v>26.56</v>
      </c>
    </row>
    <row r="6">
      <c r="A6" s="4" t="inlineStr">
        <is>
          <t>Amount of options, Granted | shares</t>
        </is>
      </c>
      <c r="B6" s="5" t="n">
        <v>7500</v>
      </c>
    </row>
    <row r="7">
      <c r="A7" s="4" t="inlineStr">
        <is>
          <t>Weighted Average Grant-Date Fair value, Granted | $ / shares</t>
        </is>
      </c>
      <c r="B7" s="7" t="n">
        <v>19.96</v>
      </c>
    </row>
    <row r="8">
      <c r="A8" s="4" t="inlineStr">
        <is>
          <t>Amount of options, Vested | shares</t>
        </is>
      </c>
      <c r="B8" s="5" t="n">
        <v>-34329</v>
      </c>
    </row>
    <row r="9">
      <c r="A9" s="4" t="inlineStr">
        <is>
          <t>Weighted Average Grant-Date Fair value, Vested | $ / shares</t>
        </is>
      </c>
      <c r="B9" s="7" t="n">
        <v>24.47</v>
      </c>
    </row>
    <row r="10">
      <c r="A10" s="4" t="inlineStr">
        <is>
          <t>Amount of options, Expired and forfeiture | shares</t>
        </is>
      </c>
      <c r="B10" s="5" t="n">
        <v>-39492</v>
      </c>
    </row>
    <row r="11">
      <c r="A11" s="4" t="inlineStr">
        <is>
          <t>Weighted Average Grant-Date Fair value, Expired and forfeiture | $ / shares</t>
        </is>
      </c>
      <c r="B11" s="7" t="n">
        <v>24.56</v>
      </c>
    </row>
    <row r="12">
      <c r="A12" s="4" t="inlineStr">
        <is>
          <t>Amount of options, Unvested ending | shares</t>
        </is>
      </c>
      <c r="B12" s="5" t="n">
        <v>72823</v>
      </c>
    </row>
    <row r="13">
      <c r="A13" s="4" t="inlineStr">
        <is>
          <t>Weighted Average Grant-Date Fair value, Unvested ending | $ / shares</t>
        </is>
      </c>
      <c r="B13" s="7" t="n">
        <v>27.9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Employee Option Plans (Details) - Schedule of the RSU Activities $ / shares in Units, $ in Thousands</t>
        </is>
      </c>
      <c r="B1" s="2" t="inlineStr">
        <is>
          <t>12 Months Ended</t>
        </is>
      </c>
    </row>
    <row r="2">
      <c r="B2" s="2" t="inlineStr">
        <is>
          <t>Dec. 31, 2023 USD ($) $ / shares shares</t>
        </is>
      </c>
    </row>
    <row r="3">
      <c r="A3" s="3" t="inlineStr">
        <is>
          <t>Employee Option Plans (Details) - Schedule of the RSU Activities [Line Items]</t>
        </is>
      </c>
      <c r="B3" s="4" t="inlineStr">
        <is>
          <t xml:space="preserve"> </t>
        </is>
      </c>
    </row>
    <row r="4">
      <c r="A4" s="4" t="inlineStr">
        <is>
          <t>Number of options, Outstanding at beginning of year</t>
        </is>
      </c>
      <c r="B4" s="5" t="n">
        <v>4028</v>
      </c>
    </row>
    <row r="5">
      <c r="A5" s="4" t="inlineStr">
        <is>
          <t>Weighted average exercise price, Outstanding at beginning of year (in Dollars per share) | $ / shares</t>
        </is>
      </c>
      <c r="B5" s="7" t="n">
        <v>264.67</v>
      </c>
    </row>
    <row r="6">
      <c r="A6" s="4" t="inlineStr">
        <is>
          <t>Weighted average remaining contractual term, Outstanding at beginning of year</t>
        </is>
      </c>
      <c r="B6" s="4" t="inlineStr">
        <is>
          <t>7 years 11 months 8 days</t>
        </is>
      </c>
    </row>
    <row r="7">
      <c r="A7" s="4" t="inlineStr">
        <is>
          <t>Aggregate intrinsic value, Outstanding at beginning of year (in Dollars) | $</t>
        </is>
      </c>
      <c r="B7" s="6" t="n">
        <v>7499</v>
      </c>
    </row>
    <row r="8">
      <c r="A8" s="4" t="inlineStr">
        <is>
          <t>Number of options, Granted</t>
        </is>
      </c>
      <c r="B8" s="4" t="inlineStr">
        <is>
          <t xml:space="preserve"> </t>
        </is>
      </c>
    </row>
    <row r="9">
      <c r="A9" s="4" t="inlineStr">
        <is>
          <t>Number of options, Outstanding at end of year</t>
        </is>
      </c>
      <c r="B9" s="5" t="n">
        <v>4028</v>
      </c>
    </row>
    <row r="10">
      <c r="A10" s="4" t="inlineStr">
        <is>
          <t>Weighted average exercise price, Outstanding at end of year (in Dollars per share) | $ / shares</t>
        </is>
      </c>
      <c r="B10" s="7" t="n">
        <v>256.79</v>
      </c>
    </row>
    <row r="11">
      <c r="A11" s="4" t="inlineStr">
        <is>
          <t>Weighted average remaining contractual term, Outstanding at end of year</t>
        </is>
      </c>
      <c r="B11" s="4" t="inlineStr">
        <is>
          <t>6 years 11 months 8 days</t>
        </is>
      </c>
    </row>
    <row r="12">
      <c r="A12" s="4" t="inlineStr">
        <is>
          <t>Aggregate intrinsic value, Outstanding at end of year (in Dollars) | $</t>
        </is>
      </c>
      <c r="B12" s="6" t="n">
        <v>7276</v>
      </c>
    </row>
    <row r="13">
      <c r="A13" s="4" t="inlineStr">
        <is>
          <t>Number of options, Exercisable at end of year</t>
        </is>
      </c>
      <c r="B13" s="5" t="n">
        <v>1847</v>
      </c>
    </row>
    <row r="14">
      <c r="A14" s="4" t="inlineStr">
        <is>
          <t>Weighted average exercise price, Exercisable at end of year (in Dollars per share) | $ / shares</t>
        </is>
      </c>
      <c r="B14" s="7" t="n">
        <v>27.72</v>
      </c>
    </row>
    <row r="15">
      <c r="A15" s="4" t="inlineStr">
        <is>
          <t>Weighted average remaining contractual term, Exercisable at end of year</t>
        </is>
      </c>
      <c r="B15" s="4" t="inlineStr">
        <is>
          <t>6 years 11 months 4 days</t>
        </is>
      </c>
    </row>
    <row r="16">
      <c r="A16" s="4" t="inlineStr">
        <is>
          <t>Aggregate intrinsic value, Exercisable at end of year (in Dollars) | $</t>
        </is>
      </c>
      <c r="B16" s="6" t="n">
        <v>3760</v>
      </c>
    </row>
    <row r="17">
      <c r="A17" s="4" t="inlineStr">
        <is>
          <t>Magic Software [Member]</t>
        </is>
      </c>
      <c r="B17" s="4" t="inlineStr">
        <is>
          <t xml:space="preserve"> </t>
        </is>
      </c>
    </row>
    <row r="18">
      <c r="A18" s="3" t="inlineStr">
        <is>
          <t>Employee Option Plans (Details) - Schedule of the RSU Activities [Line Items]</t>
        </is>
      </c>
      <c r="B18" s="4" t="inlineStr">
        <is>
          <t xml:space="preserve"> </t>
        </is>
      </c>
    </row>
    <row r="19">
      <c r="A19" s="4" t="inlineStr">
        <is>
          <t>Number of options, Outstanding at beginning of year</t>
        </is>
      </c>
      <c r="B19" s="5" t="n">
        <v>26250</v>
      </c>
    </row>
    <row r="20">
      <c r="A20" s="4" t="inlineStr">
        <is>
          <t>Weighted average exercise price, Outstanding at beginning of year (in Dollars per share) | $ / shares</t>
        </is>
      </c>
      <c r="B20" s="7" t="n">
        <v>0.91</v>
      </c>
    </row>
    <row r="21">
      <c r="A21" s="4" t="inlineStr">
        <is>
          <t>Weighted average remaining contractual term, Outstanding at beginning of year</t>
        </is>
      </c>
      <c r="B21" s="4" t="inlineStr">
        <is>
          <t>5 years 11 months 12 days</t>
        </is>
      </c>
    </row>
    <row r="22">
      <c r="A22" s="4" t="inlineStr">
        <is>
          <t>Aggregate intrinsic value, Outstanding at beginning of year (in Dollars) | $</t>
        </is>
      </c>
      <c r="B22" s="6" t="n">
        <v>397</v>
      </c>
    </row>
    <row r="23">
      <c r="A23" s="4" t="inlineStr">
        <is>
          <t>Number of options, Granted</t>
        </is>
      </c>
      <c r="B23" s="4" t="inlineStr">
        <is>
          <t xml:space="preserve"> </t>
        </is>
      </c>
    </row>
    <row r="24">
      <c r="A24" s="4" t="inlineStr">
        <is>
          <t>Weighted average exercise price, Granted (in Dollars per share) | $ / shares</t>
        </is>
      </c>
      <c r="B24" s="4" t="inlineStr">
        <is>
          <t xml:space="preserve"> </t>
        </is>
      </c>
    </row>
    <row r="25">
      <c r="A25" s="4" t="inlineStr">
        <is>
          <t>Number of options, Forfeited</t>
        </is>
      </c>
      <c r="B25" s="5" t="n">
        <v>-20000</v>
      </c>
    </row>
    <row r="26">
      <c r="A26" s="4" t="inlineStr">
        <is>
          <t>Weighted average exercise price, Forfeited (in Dollars per share) | $ / shares</t>
        </is>
      </c>
      <c r="B26" s="7" t="n">
        <v>3.51</v>
      </c>
    </row>
    <row r="27">
      <c r="A27" s="4" t="inlineStr">
        <is>
          <t>Number of options, Exercised</t>
        </is>
      </c>
      <c r="B27" s="5" t="n">
        <v>-6250</v>
      </c>
    </row>
    <row r="28">
      <c r="A28" s="4" t="inlineStr">
        <is>
          <t>Number of options, Outstanding at end of year</t>
        </is>
      </c>
      <c r="B28" s="4" t="inlineStr">
        <is>
          <t xml:space="preserve"> </t>
        </is>
      </c>
    </row>
    <row r="29">
      <c r="A29" s="4" t="inlineStr">
        <is>
          <t>Weighted average exercise price, Outstanding at end of year (in Dollars per share) | $ / shares</t>
        </is>
      </c>
      <c r="B29" s="4" t="inlineStr">
        <is>
          <t xml:space="preserve"> </t>
        </is>
      </c>
    </row>
    <row r="30">
      <c r="A30" s="4" t="inlineStr">
        <is>
          <t>Weighted average remaining contractual term, Outstanding at end of year</t>
        </is>
      </c>
      <c r="B30" s="4" t="inlineStr">
        <is>
          <t xml:space="preserve"> </t>
        </is>
      </c>
    </row>
    <row r="31">
      <c r="A31" s="4" t="inlineStr">
        <is>
          <t>Aggregate intrinsic value, Outstanding at end of year (in Dollars) | $</t>
        </is>
      </c>
      <c r="B31" s="4" t="inlineStr">
        <is>
          <t xml:space="preserve"> </t>
        </is>
      </c>
    </row>
    <row r="32">
      <c r="A32" s="4" t="inlineStr">
        <is>
          <t>Number of options, Exercisable at end of year</t>
        </is>
      </c>
      <c r="B32" s="4" t="inlineStr">
        <is>
          <t xml:space="preserve"> </t>
        </is>
      </c>
    </row>
    <row r="33">
      <c r="A33" s="4" t="inlineStr">
        <is>
          <t>Weighted average exercise price, Exercisable at end of year (in Dollars per share) | $ / shares</t>
        </is>
      </c>
      <c r="B33" s="4" t="inlineStr">
        <is>
          <t xml:space="preserve"> </t>
        </is>
      </c>
    </row>
    <row r="34">
      <c r="A34" s="4" t="inlineStr">
        <is>
          <t>Weighted average remaining contractual term, Exercisable at end of year</t>
        </is>
      </c>
      <c r="B34" s="4" t="inlineStr">
        <is>
          <t xml:space="preserve"> </t>
        </is>
      </c>
    </row>
    <row r="35">
      <c r="A35" s="4" t="inlineStr">
        <is>
          <t>Aggregate intrinsic value, Exercisable at end of year (in Dollars) | $</t>
        </is>
      </c>
      <c r="B3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Option Plans (Details) - Schedule of Options Outstanding Separated into Ranges of Exercise Price and Exercise Price Categories - Stock Option [Member]</t>
        </is>
      </c>
      <c r="B1" s="2" t="inlineStr">
        <is>
          <t>12 Months Ended</t>
        </is>
      </c>
    </row>
    <row r="2">
      <c r="B2" s="2" t="inlineStr">
        <is>
          <t>Dec. 31, 2023 $ / shares shares</t>
        </is>
      </c>
    </row>
    <row r="3">
      <c r="A3" s="3" t="inlineStr">
        <is>
          <t>Employee Option Plans (Details) - Schedule of Options Outstanding Separated into Ranges of Exercise Price and Exercise Price Categories [Line Items]</t>
        </is>
      </c>
      <c r="B3" s="4" t="inlineStr">
        <is>
          <t xml:space="preserve"> </t>
        </is>
      </c>
    </row>
    <row r="4">
      <c r="A4" s="4" t="inlineStr">
        <is>
          <t>Options outstanding</t>
        </is>
      </c>
      <c r="B4" s="5" t="n">
        <v>4028</v>
      </c>
    </row>
    <row r="5">
      <c r="A5" s="4" t="inlineStr">
        <is>
          <t>Weighted average remaining contractual life</t>
        </is>
      </c>
      <c r="B5" s="4" t="inlineStr">
        <is>
          <t>6 years 11 months 8 days</t>
        </is>
      </c>
    </row>
    <row r="6">
      <c r="A6" s="4" t="inlineStr">
        <is>
          <t>Weighted average exercise price (in Dollars per share) | $ / shares</t>
        </is>
      </c>
      <c r="B6" s="6" t="n">
        <v>1847</v>
      </c>
    </row>
    <row r="7">
      <c r="A7" s="4" t="inlineStr">
        <is>
          <t>Options exercisable</t>
        </is>
      </c>
      <c r="B7" s="12" t="n">
        <v>27.72</v>
      </c>
    </row>
    <row r="8">
      <c r="A8" s="4" t="inlineStr">
        <is>
          <t>Magic Software [Member]</t>
        </is>
      </c>
      <c r="B8" s="4" t="inlineStr">
        <is>
          <t xml:space="preserve"> </t>
        </is>
      </c>
    </row>
    <row r="9">
      <c r="A9" s="3" t="inlineStr">
        <is>
          <t>Employee Option Plans (Details) - Schedule of Options Outstanding Separated into Ranges of Exercise Price and Exercise Price Categories [Line Items]</t>
        </is>
      </c>
      <c r="B9" s="4" t="inlineStr">
        <is>
          <t xml:space="preserve"> </t>
        </is>
      </c>
    </row>
    <row r="10">
      <c r="A10" s="4" t="inlineStr">
        <is>
          <t>Ranges of Exercise price (in Dollars per share) | $ / shares</t>
        </is>
      </c>
      <c r="B10" s="6" t="n">
        <v>1822</v>
      </c>
    </row>
    <row r="11">
      <c r="A11" s="4" t="inlineStr">
        <is>
          <t>Options outstanding</t>
        </is>
      </c>
      <c r="B11" s="5" t="n">
        <v>493</v>
      </c>
    </row>
    <row r="12">
      <c r="A12" s="4" t="inlineStr">
        <is>
          <t>Weighted average remaining contractual life</t>
        </is>
      </c>
      <c r="B12" s="4" t="inlineStr">
        <is>
          <t>6 years 11 months 26 days</t>
        </is>
      </c>
    </row>
    <row r="13">
      <c r="A13" s="4" t="inlineStr">
        <is>
          <t>Weighted average exercise price (in Dollars per share) | $ / shares</t>
        </is>
      </c>
      <c r="B13" s="4" t="inlineStr">
        <is>
          <t xml:space="preserve"> </t>
        </is>
      </c>
    </row>
    <row r="14">
      <c r="A14" s="4" t="inlineStr">
        <is>
          <t>Options exercisable</t>
        </is>
      </c>
      <c r="B14" s="4" t="inlineStr">
        <is>
          <t xml:space="preserve"> </t>
        </is>
      </c>
    </row>
    <row r="15">
      <c r="A15" s="4" t="inlineStr">
        <is>
          <t>Magic Software [Member] | Ranges of Exercise price 0 [Member]</t>
        </is>
      </c>
      <c r="B15" s="4" t="inlineStr">
        <is>
          <t xml:space="preserve"> </t>
        </is>
      </c>
    </row>
    <row r="16">
      <c r="A16" s="3" t="inlineStr">
        <is>
          <t>Employee Option Plans (Details) - Schedule of Options Outstanding Separated into Ranges of Exercise Price and Exercise Price Categories [Line Items]</t>
        </is>
      </c>
      <c r="B16" s="4" t="inlineStr">
        <is>
          <t xml:space="preserve"> </t>
        </is>
      </c>
    </row>
    <row r="17">
      <c r="A17" s="4" t="inlineStr">
        <is>
          <t>Ranges of Exercise price (in Dollars per share) | $ / shares</t>
        </is>
      </c>
      <c r="B17" s="7" t="n">
        <v>0.28</v>
      </c>
    </row>
    <row r="18">
      <c r="A18" s="4" t="inlineStr">
        <is>
          <t>Options outstanding</t>
        </is>
      </c>
      <c r="B18" s="5" t="n">
        <v>3238</v>
      </c>
    </row>
    <row r="19">
      <c r="A19" s="4" t="inlineStr">
        <is>
          <t>Weighted average remaining contractual life</t>
        </is>
      </c>
      <c r="B19" s="4" t="inlineStr">
        <is>
          <t>6 years 11 months 1 day</t>
        </is>
      </c>
    </row>
    <row r="20">
      <c r="A20" s="4" t="inlineStr">
        <is>
          <t>Weighted average exercise price (in Dollars per share) | $ / shares</t>
        </is>
      </c>
      <c r="B20" s="6" t="n">
        <v>1736</v>
      </c>
    </row>
    <row r="21">
      <c r="A21" s="4" t="inlineStr">
        <is>
          <t>Options exercisable</t>
        </is>
      </c>
      <c r="B21" s="12" t="n">
        <v>0.28</v>
      </c>
    </row>
    <row r="22">
      <c r="A22" s="4" t="inlineStr">
        <is>
          <t>Magic Software [Member] | Ranges of Exercise price 3.81 [Member]</t>
        </is>
      </c>
      <c r="B22" s="4" t="inlineStr">
        <is>
          <t xml:space="preserve"> </t>
        </is>
      </c>
    </row>
    <row r="23">
      <c r="A23" s="3" t="inlineStr">
        <is>
          <t>Employee Option Plans (Details) - Schedule of Options Outstanding Separated into Ranges of Exercise Price and Exercise Price Categories [Line Items]</t>
        </is>
      </c>
      <c r="B23" s="4" t="inlineStr">
        <is>
          <t xml:space="preserve"> </t>
        </is>
      </c>
    </row>
    <row r="24">
      <c r="A24" s="4" t="inlineStr">
        <is>
          <t>Ranges of Exercise price (in Dollars per share) | $ / shares</t>
        </is>
      </c>
      <c r="B24" s="6" t="n">
        <v>455</v>
      </c>
    </row>
    <row r="25">
      <c r="A25" s="4" t="inlineStr">
        <is>
          <t>Options outstanding</t>
        </is>
      </c>
      <c r="B25" s="5" t="n">
        <v>297</v>
      </c>
    </row>
    <row r="26">
      <c r="A26" s="4" t="inlineStr">
        <is>
          <t>Weighted average remaining contractual life</t>
        </is>
      </c>
      <c r="B26" s="4" t="inlineStr">
        <is>
          <t>6 years 11 months 26 days</t>
        </is>
      </c>
    </row>
    <row r="27">
      <c r="A27" s="4" t="inlineStr">
        <is>
          <t>Weighted average exercise price (in Dollars per share) | $ / shares</t>
        </is>
      </c>
      <c r="B27" s="6" t="n">
        <v>111</v>
      </c>
    </row>
    <row r="28">
      <c r="A28" s="4" t="inlineStr">
        <is>
          <t>Options exercisable</t>
        </is>
      </c>
      <c r="B28" s="5" t="n">
        <v>45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Employee Benefit Liabilities (Details)</t>
        </is>
      </c>
      <c r="B1" s="2" t="inlineStr">
        <is>
          <t>12 Months Ended</t>
        </is>
      </c>
    </row>
    <row r="2">
      <c r="B2" s="2" t="inlineStr">
        <is>
          <t>Dec. 31, 2023</t>
        </is>
      </c>
    </row>
    <row r="3">
      <c r="A3" s="3" t="inlineStr">
        <is>
          <t>Employee Benefit Liabilities [Abstract]</t>
        </is>
      </c>
      <c r="B3" s="4" t="inlineStr">
        <is>
          <t xml:space="preserve"> </t>
        </is>
      </c>
    </row>
    <row r="4">
      <c r="A4" s="4" t="inlineStr">
        <is>
          <t>Annual compensation</t>
        </is>
      </c>
      <c r="B4" s="11" t="n">
        <v>1</v>
      </c>
    </row>
    <row r="5">
      <c r="A5" s="4" t="inlineStr">
        <is>
          <t>Employees’ contributions</t>
        </is>
      </c>
      <c r="B5" s="11" t="n">
        <v>0.0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Details) - Schedule of Defined Benefit Plans - USD ($) $ in Thousands</t>
        </is>
      </c>
      <c r="B1" s="2" t="inlineStr">
        <is>
          <t>Dec. 31, 2023</t>
        </is>
      </c>
      <c r="C1" s="2" t="inlineStr">
        <is>
          <t>Dec. 31, 2022</t>
        </is>
      </c>
    </row>
    <row r="2">
      <c r="A2" s="3" t="inlineStr">
        <is>
          <t>Schedule of Defined Benefit Plans [Abstract]</t>
        </is>
      </c>
      <c r="B2" s="4" t="inlineStr">
        <is>
          <t xml:space="preserve"> </t>
        </is>
      </c>
      <c r="C2" s="4" t="inlineStr">
        <is>
          <t xml:space="preserve"> </t>
        </is>
      </c>
    </row>
    <row r="3">
      <c r="A3" s="4" t="inlineStr">
        <is>
          <t>Defined benefit obligation</t>
        </is>
      </c>
      <c r="B3" s="6" t="n">
        <v>85743</v>
      </c>
      <c r="C3" s="6" t="n">
        <v>91973</v>
      </c>
    </row>
    <row r="4">
      <c r="A4" s="4" t="inlineStr">
        <is>
          <t>Fair value of plan assets</t>
        </is>
      </c>
      <c r="B4" s="5" t="n">
        <v>-75316</v>
      </c>
      <c r="C4" s="5" t="n">
        <v>-82857</v>
      </c>
    </row>
    <row r="5">
      <c r="A5" s="4" t="inlineStr">
        <is>
          <t>Net defined benefit liability</t>
        </is>
      </c>
      <c r="B5" s="6" t="n">
        <v>10427</v>
      </c>
      <c r="C5" s="6" t="n">
        <v>91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53" customWidth="1" min="1" max="1"/>
    <col width="22" customWidth="1" min="2" max="2"/>
    <col width="22" customWidth="1" min="3" max="3"/>
    <col width="29" customWidth="1" min="4" max="4"/>
    <col width="22" customWidth="1" min="5" max="5"/>
    <col width="22" customWidth="1" min="6" max="6"/>
    <col width="80" customWidth="1" min="7" max="7"/>
    <col width="22" customWidth="1" min="8" max="8"/>
    <col width="22" customWidth="1" min="9" max="9"/>
    <col width="29" customWidth="1" min="10" max="10"/>
    <col width="21" customWidth="1" min="11" max="11"/>
    <col width="21" customWidth="1" min="12" max="12"/>
    <col width="21" customWidth="1" min="13" max="13"/>
    <col width="21" customWidth="1" min="14" max="14"/>
    <col width="14" customWidth="1" min="15" max="15"/>
  </cols>
  <sheetData>
    <row r="1">
      <c r="A1" s="1" t="inlineStr">
        <is>
          <t>Commitments and Contingencies (Details)</t>
        </is>
      </c>
      <c r="D1" s="2" t="inlineStr">
        <is>
          <t>1 Months Ended</t>
        </is>
      </c>
      <c r="G1" s="2" t="inlineStr">
        <is>
          <t>12 Months Ended</t>
        </is>
      </c>
    </row>
    <row r="2">
      <c r="B2" s="2" t="inlineStr">
        <is>
          <t>Jul. 15, 2021 USD ($)</t>
        </is>
      </c>
      <c r="C2" s="2" t="inlineStr">
        <is>
          <t>Jul. 15, 2021 ILS (₪)</t>
        </is>
      </c>
      <c r="D2" s="2" t="inlineStr">
        <is>
          <t>Aug. 31, 2022 ILS (₪) shares</t>
        </is>
      </c>
      <c r="E2" s="2" t="inlineStr">
        <is>
          <t>Dec. 24, 2019 USD ($)</t>
        </is>
      </c>
      <c r="F2" s="2" t="inlineStr">
        <is>
          <t>Dec. 24, 2019 ILS (₪)</t>
        </is>
      </c>
      <c r="G2" s="2" t="inlineStr">
        <is>
          <t>Dec. 31, 2023 USD ($) shares</t>
        </is>
      </c>
      <c r="H2" s="2" t="inlineStr">
        <is>
          <t>Dec. 31, 2021 USD ($)</t>
        </is>
      </c>
      <c r="I2" s="2" t="inlineStr">
        <is>
          <t>Dec. 31, 2021 ILS (₪)</t>
        </is>
      </c>
      <c r="J2" s="2" t="inlineStr">
        <is>
          <t>Dec. 31, 2023 ILS (₪) shares</t>
        </is>
      </c>
      <c r="K2" s="2" t="inlineStr">
        <is>
          <t>Dec. 05, 2023 shares</t>
        </is>
      </c>
      <c r="L2" s="2" t="inlineStr">
        <is>
          <t>Dec. 31, 2022 shares</t>
        </is>
      </c>
      <c r="M2" s="2" t="inlineStr">
        <is>
          <t>Mar. 31, 2022 shares</t>
        </is>
      </c>
      <c r="N2" s="2" t="inlineStr">
        <is>
          <t>Aug. 31, 2021 shares</t>
        </is>
      </c>
      <c r="O2" s="2" t="inlineStr">
        <is>
          <t>Dec. 31, 2015</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ditional shares (in Shares) | shares</t>
        </is>
      </c>
      <c r="B4" s="4" t="inlineStr">
        <is>
          <t xml:space="preserve"> </t>
        </is>
      </c>
      <c r="C4" s="4" t="inlineStr">
        <is>
          <t xml:space="preserve"> </t>
        </is>
      </c>
      <c r="D4" s="5" t="n">
        <v>73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security amount</t>
        </is>
      </c>
      <c r="B5" s="4" t="inlineStr">
        <is>
          <t xml:space="preserve"> </t>
        </is>
      </c>
      <c r="C5" s="4" t="inlineStr">
        <is>
          <t xml:space="preserve"> </t>
        </is>
      </c>
      <c r="D5" s="4" t="inlineStr">
        <is>
          <t xml:space="preserve"> </t>
        </is>
      </c>
      <c r="E5" s="4" t="inlineStr">
        <is>
          <t xml:space="preserve"> </t>
        </is>
      </c>
      <c r="F5" s="4" t="inlineStr">
        <is>
          <t xml:space="preserve"> </t>
        </is>
      </c>
      <c r="G5" s="6" t="n">
        <v>41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nk guarantees amount</t>
        </is>
      </c>
      <c r="B6" s="4" t="inlineStr">
        <is>
          <t xml:space="preserve"> </t>
        </is>
      </c>
      <c r="C6" s="4" t="inlineStr">
        <is>
          <t xml:space="preserve"> </t>
        </is>
      </c>
      <c r="D6" s="4" t="inlineStr">
        <is>
          <t xml:space="preserve"> </t>
        </is>
      </c>
      <c r="E6" s="4" t="inlineStr">
        <is>
          <t xml:space="preserve"> </t>
        </is>
      </c>
      <c r="F6" s="4" t="inlineStr">
        <is>
          <t xml:space="preserve"> </t>
        </is>
      </c>
      <c r="G6" s="5" t="n">
        <v>94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bank deposits</t>
        </is>
      </c>
      <c r="B7" s="4" t="inlineStr">
        <is>
          <t xml:space="preserve"> </t>
        </is>
      </c>
      <c r="C7" s="4" t="inlineStr">
        <is>
          <t xml:space="preserve"> </t>
        </is>
      </c>
      <c r="D7" s="4" t="inlineStr">
        <is>
          <t xml:space="preserve"> </t>
        </is>
      </c>
      <c r="E7" s="4" t="inlineStr">
        <is>
          <t xml:space="preserve"> </t>
        </is>
      </c>
      <c r="F7" s="4" t="inlineStr">
        <is>
          <t xml:space="preserve"> </t>
        </is>
      </c>
      <c r="G7" s="5" t="n">
        <v>14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attribute amount</t>
        </is>
      </c>
      <c r="B8" s="4" t="inlineStr">
        <is>
          <t xml:space="preserve"> </t>
        </is>
      </c>
      <c r="C8" s="4" t="inlineStr">
        <is>
          <t xml:space="preserve"> </t>
        </is>
      </c>
      <c r="D8" s="4" t="inlineStr">
        <is>
          <t xml:space="preserve"> </t>
        </is>
      </c>
      <c r="E8" s="4" t="inlineStr">
        <is>
          <t xml:space="preserve"> </t>
        </is>
      </c>
      <c r="F8" s="4" t="inlineStr">
        <is>
          <t xml:space="preserve"> </t>
        </is>
      </c>
      <c r="G8" s="6" t="n">
        <v>305341</v>
      </c>
      <c r="H8" s="4" t="inlineStr">
        <is>
          <t xml:space="preserve"> </t>
        </is>
      </c>
      <c r="I8" s="4" t="inlineStr">
        <is>
          <t xml:space="preserve"> </t>
        </is>
      </c>
      <c r="J8" s="9" t="n">
        <v>1107472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eed percentage</t>
        </is>
      </c>
      <c r="B9" s="4" t="inlineStr">
        <is>
          <t xml:space="preserve"> </t>
        </is>
      </c>
      <c r="C9" s="4" t="inlineStr">
        <is>
          <t xml:space="preserve"> </t>
        </is>
      </c>
      <c r="D9" s="4" t="inlineStr">
        <is>
          <t xml:space="preserve"> </t>
        </is>
      </c>
      <c r="E9" s="4" t="inlineStr">
        <is>
          <t xml:space="preserve"> </t>
        </is>
      </c>
      <c r="F9" s="4" t="inlineStr">
        <is>
          <t xml:space="preserve"> </t>
        </is>
      </c>
      <c r="G9" s="11" t="n">
        <v>0.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umulated profi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75</v>
      </c>
    </row>
    <row r="11">
      <c r="A11" s="4" t="inlineStr">
        <is>
          <t>Net CAP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sset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7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ed of trust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05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scription of magic softw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Under the terms of
the loans with an Israeli financial institutions, Magic Software has undertaken to comply with the following financial covenants, as they
will be expressed in its consolidated financial statements:
(i)Magic Software’ equity will not be lower than $150 million (one
hundred and fifty million U.S. Dollars at all times) - as of December 31, 2023 Magic Software shareholders’ equity was $290,944;
(ii)The ratio of Magic Software’ total financial debts less cash to total assets will not exceed 30%
- as of December 31, 2023 Magic Software financial debts less cash were negative (-5%, since cash exceeds indebtedness); and
(iii)The ratio of Magic Software’s total financial debts less cash, short-term deposits and short-term
marketable securities to the annual EBITDA will not exceed 3.25 – as of December 31, 2023 the ratio of Magic Software’s net
financial indebtedness to EBITDA was negative (-0.31) (cash exceeds indebtednes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000</v>
      </c>
      <c r="N15" s="5" t="n">
        <v>48378</v>
      </c>
      <c r="O15" s="4" t="inlineStr">
        <is>
          <t xml:space="preserve"> </t>
        </is>
      </c>
    </row>
    <row r="16">
      <c r="A16" s="4" t="inlineStr">
        <is>
          <t>Cos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901287</v>
      </c>
      <c r="H16" s="4" t="inlineStr">
        <is>
          <t xml:space="preserve"> </t>
        </is>
      </c>
      <c r="I16" s="4" t="inlineStr">
        <is>
          <t xml:space="preserve"> </t>
        </is>
      </c>
      <c r="J16" s="5" t="n">
        <v>15901287</v>
      </c>
      <c r="K16" s="5" t="n">
        <v>45</v>
      </c>
      <c r="L16" s="5" t="n">
        <v>15886287</v>
      </c>
      <c r="M16" s="4" t="inlineStr">
        <is>
          <t xml:space="preserve"> </t>
        </is>
      </c>
      <c r="N16" s="4" t="inlineStr">
        <is>
          <t xml:space="preserve"> </t>
        </is>
      </c>
      <c r="O16" s="4" t="inlineStr">
        <is>
          <t xml:space="preserve"> </t>
        </is>
      </c>
    </row>
    <row r="17">
      <c r="A17" s="4" t="inlineStr">
        <is>
          <t>Claim amount</t>
        </is>
      </c>
      <c r="B17" s="6" t="n">
        <v>17900000</v>
      </c>
      <c r="C17" s="9" t="n">
        <v>63000000</v>
      </c>
      <c r="D17" s="4" t="inlineStr">
        <is>
          <t xml:space="preserve"> </t>
        </is>
      </c>
      <c r="E17" s="6" t="n">
        <v>225600000</v>
      </c>
      <c r="F17" s="9" t="n">
        <v>793800000</v>
      </c>
      <c r="G17" s="4" t="inlineStr">
        <is>
          <t xml:space="preserve"> </t>
        </is>
      </c>
      <c r="H17" s="6" t="n">
        <v>7000</v>
      </c>
      <c r="I17" s="9" t="n">
        <v>24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intenance revenu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03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vice revenu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03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paid royalties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2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ability in accordance</t>
        </is>
      </c>
      <c r="B21" s="4" t="inlineStr">
        <is>
          <t xml:space="preserve"> </t>
        </is>
      </c>
      <c r="C21" s="4" t="inlineStr">
        <is>
          <t xml:space="preserve"> </t>
        </is>
      </c>
      <c r="D21" s="4" t="inlineStr">
        <is>
          <t xml:space="preserve"> </t>
        </is>
      </c>
      <c r="E21" s="4" t="inlineStr">
        <is>
          <t xml:space="preserve"> </t>
        </is>
      </c>
      <c r="F21" s="4" t="inlineStr">
        <is>
          <t xml:space="preserve"> </t>
        </is>
      </c>
      <c r="G21" s="5" t="n">
        <v>209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attribute amount</t>
        </is>
      </c>
      <c r="B24" s="4" t="inlineStr">
        <is>
          <t xml:space="preserve"> </t>
        </is>
      </c>
      <c r="C24" s="4" t="inlineStr">
        <is>
          <t xml:space="preserve"> </t>
        </is>
      </c>
      <c r="D24" s="4" t="inlineStr">
        <is>
          <t xml:space="preserve"> </t>
        </is>
      </c>
      <c r="E24" s="4" t="inlineStr">
        <is>
          <t xml:space="preserve"> </t>
        </is>
      </c>
      <c r="F24" s="4" t="inlineStr">
        <is>
          <t xml:space="preserve"> </t>
        </is>
      </c>
      <c r="G24" s="6" t="n">
        <v>21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pay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attribute amount</t>
        </is>
      </c>
      <c r="B28" s="4" t="inlineStr">
        <is>
          <t xml:space="preserve"> </t>
        </is>
      </c>
      <c r="C28" s="4" t="inlineStr">
        <is>
          <t xml:space="preserve"> </t>
        </is>
      </c>
      <c r="D28" s="4" t="inlineStr">
        <is>
          <t xml:space="preserve"> </t>
        </is>
      </c>
      <c r="E28" s="4" t="inlineStr">
        <is>
          <t xml:space="preserve"> </t>
        </is>
      </c>
      <c r="F28" s="4" t="inlineStr">
        <is>
          <t xml:space="preserve"> </t>
        </is>
      </c>
      <c r="G28" s="6" t="n">
        <v>62576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oyalty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50.00%)</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trix 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shares (in Shares) | shares</t>
        </is>
      </c>
      <c r="B32" s="4" t="inlineStr">
        <is>
          <t xml:space="preserve"> </t>
        </is>
      </c>
      <c r="C32" s="4" t="inlineStr">
        <is>
          <t xml:space="preserve"> </t>
        </is>
      </c>
      <c r="D32" s="5" t="n">
        <v>13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611771</v>
      </c>
      <c r="H35" s="4" t="inlineStr">
        <is>
          <t xml:space="preserve"> </t>
        </is>
      </c>
      <c r="I35" s="4" t="inlineStr">
        <is>
          <t xml:space="preserve"> </t>
        </is>
      </c>
      <c r="J35" s="5" t="n">
        <v>61177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r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scription of liability to financial instit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i)The total rate of Matrix IT financial debts and liabilities to banks with the addition of debts in respect
of debentures that have been and/or will be issued by Matrix IT and shareholders’ loans that have been and/or will be granted to
Matrix IT (collectively, the “debts”) will not exceed 40% of its total balance sheet. As of December 31, 2023 the ratio between
Matrix IT’s financial debts and liabilities to banks versus Matrix IT total assets was 7.7%.
(ii)The ratio of Matrix IT net debt to the annual EBITDA will not exceed 3.5. As of December 31, 2023, Matrix
IT ratio of net debt to EBITDA was 0.53.
(iii)Matrix IT equity shall not be lower than NIS 275,000 thousand (approximately $75,820) at all times.
As of December 31, 2023 Matrix IT’s equity was approximately NIS 1,049,000 thousand (approximately $289,220).
(iv)Matrix IT cash and cash equivalents and short-term bank deposits shall not be less than NIS 50,000
thousand (approximately $13,785). In the context of Matrix IT’s issuance of Commercial Securities which are not listed, Matrix IT
committed to maintain at least NIS 300,000 thousand (approximately $82,713) of liquid assets including unused approved bank credits. Such
liquid assets should account for not less than NIS 200,000 thousand of cash and cash equivalent and short-term bank deposit (approximately
$55,142). As of December 31, 2023, Matrix IT’s cash and cash equivalent
and short-term bank deposits amounted to NIS 640,208 thousand (approximately $176,512).
(v)Matrix IT has committed that the rate of ownership and control of Matrix IT-Systems shall never be below
50.1%.
(vi)Matrix IT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Matrix IT will not sell and/or transfer all or part of its assets to others in any manner whatsoever without
the banks’ advance written consent unless it is done in the ordinary course of business.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trix 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attribute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820</v>
      </c>
      <c r="H41" s="4" t="inlineStr">
        <is>
          <t xml:space="preserve"> </t>
        </is>
      </c>
      <c r="I41" s="4" t="inlineStr">
        <is>
          <t xml:space="preserve"> </t>
        </is>
      </c>
      <c r="J41" s="9" t="n">
        <v>27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ceed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pie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scription of financial coven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iii)a covenant not to distribute dividends unless (a) Sapiens equity attributable to Sapiens shareholders’
shall not be less than $160 million, (b) Sapiens net financial indebtedness (financial indebtedness offset by cash, marketable securities,
deposits and other liquid financial instruments) does not exceed 65% of net CAP (defined as financial indebtedness, net, plus total equity),
(c)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d) no event of default shall have occurred.</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gic Softw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scription of liability to financial instit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of
the loans with an Israeli financial institutions, Magic Software has undertaken to comply with the following financial covenants, as they
will be expressed in its consolidated financial statements:
(i)Magic Software’ equity will not be lower than $150 million (one
hundred and fifty million U.S. Dollars at all times) - as of December 31, 2023 Magic Software shareholders’ equity was $290,944;
(ii)The ratio of Magic Software’ total financial debts less cash to total assets will not exceed 30%
- as of December 31, 2023 Magic Software financial debts less cash were negative (-5%, since cash exceeds indebtedness); and
(iii)The ratio of Magic Software’s total financial debts less cash, short-term deposits and short-term
marketable securities to the annual EBITDA will not exceed 3.25 – as of December 31, 2023 the ratio of Magic Software’s net
financial indebtedness to EBITDA was negative (-0.31) (cash exceeds indebtednes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ditional units (in New Shekels) | ₪</t>
        </is>
      </c>
      <c r="B51" s="4" t="inlineStr">
        <is>
          <t xml:space="preserve"> </t>
        </is>
      </c>
      <c r="C51" s="4" t="inlineStr">
        <is>
          <t xml:space="preserve"> </t>
        </is>
      </c>
      <c r="D51" s="9" t="n">
        <v>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ormula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quity attribute amount</t>
        </is>
      </c>
      <c r="B54" s="4" t="inlineStr">
        <is>
          <t xml:space="preserve"> </t>
        </is>
      </c>
      <c r="C54" s="4" t="inlineStr">
        <is>
          <t xml:space="preserve"> </t>
        </is>
      </c>
      <c r="D54" s="4" t="inlineStr">
        <is>
          <t xml:space="preserve"> </t>
        </is>
      </c>
      <c r="E54" s="4" t="inlineStr">
        <is>
          <t xml:space="preserve"> </t>
        </is>
      </c>
      <c r="F54" s="4" t="inlineStr">
        <is>
          <t xml:space="preserve"> </t>
        </is>
      </c>
      <c r="G54" s="6" t="n">
        <v>29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ceed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4">
    <mergeCell ref="A1:A2"/>
    <mergeCell ref="B1:C1"/>
    <mergeCell ref="D1:F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position of Pledged Shares</t>
        </is>
      </c>
      <c r="B1" s="2" t="inlineStr">
        <is>
          <t>Dec. 31, 2023 shares</t>
        </is>
      </c>
    </row>
    <row r="2">
      <c r="A2" s="4" t="inlineStr">
        <is>
          <t>Matrix [Member]</t>
        </is>
      </c>
      <c r="B2" s="4" t="inlineStr">
        <is>
          <t xml:space="preserve"> </t>
        </is>
      </c>
    </row>
    <row r="3">
      <c r="A3" s="3" t="inlineStr">
        <is>
          <t>Commitments and Contingencies (Details) - Schedule of Composition of Pledged Shares [Line Items]</t>
        </is>
      </c>
      <c r="B3" s="4" t="inlineStr">
        <is>
          <t xml:space="preserve"> </t>
        </is>
      </c>
    </row>
    <row r="4">
      <c r="A4" s="4" t="inlineStr">
        <is>
          <t>Formula’s series A secured Debentures</t>
        </is>
      </c>
      <c r="B4" s="5" t="n">
        <v>4128865</v>
      </c>
    </row>
    <row r="5">
      <c r="A5" s="4" t="inlineStr">
        <is>
          <t>Formula’s series C secured debentures</t>
        </is>
      </c>
      <c r="B5" s="5" t="n">
        <v>6169761</v>
      </c>
    </row>
    <row r="6">
      <c r="A6" s="4" t="inlineStr">
        <is>
          <t>Magic Software [Member]</t>
        </is>
      </c>
      <c r="B6" s="4" t="inlineStr">
        <is>
          <t xml:space="preserve"> </t>
        </is>
      </c>
    </row>
    <row r="7">
      <c r="A7" s="3" t="inlineStr">
        <is>
          <t>Commitments and Contingencies (Details) - Schedule of Composition of Pledged Shares [Line Items]</t>
        </is>
      </c>
      <c r="B7" s="4" t="inlineStr">
        <is>
          <t xml:space="preserve"> </t>
        </is>
      </c>
    </row>
    <row r="8">
      <c r="A8" s="4" t="inlineStr">
        <is>
          <t>Formula’s series A secured Debentures</t>
        </is>
      </c>
      <c r="B8" s="5" t="n">
        <v>5825681</v>
      </c>
    </row>
    <row r="9">
      <c r="A9" s="4" t="inlineStr">
        <is>
          <t>Formula’s series C secured debentures</t>
        </is>
      </c>
      <c r="B9" s="5" t="n">
        <v>3141474</v>
      </c>
    </row>
    <row r="10">
      <c r="A10" s="4" t="inlineStr">
        <is>
          <t>Sapiens [Member]</t>
        </is>
      </c>
      <c r="B10" s="4" t="inlineStr">
        <is>
          <t xml:space="preserve"> </t>
        </is>
      </c>
    </row>
    <row r="11">
      <c r="A11" s="3" t="inlineStr">
        <is>
          <t>Commitments and Contingencies (Details) - Schedule of Composition of Pledged Shares [Line Items]</t>
        </is>
      </c>
      <c r="B11" s="4" t="inlineStr">
        <is>
          <t xml:space="preserve"> </t>
        </is>
      </c>
    </row>
    <row r="12">
      <c r="A12" s="4" t="inlineStr">
        <is>
          <t>Formula’s series A secured Debentures</t>
        </is>
      </c>
      <c r="B12" s="5" t="n">
        <v>1260266</v>
      </c>
    </row>
    <row r="13">
      <c r="A13" s="4" t="inlineStr">
        <is>
          <t>Formula’s series C secured debentures</t>
        </is>
      </c>
      <c r="B13" s="5" t="n">
        <v>29575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CASH AND CASH EQUIVALENTS
December 31,
2023 2022
Balance nominated in USD $ 217,948 $ 190,457
Balance nominated in NIS 157,725 282,050
Balance nominated in other currencies 76,273 71,835
$ 451,946 $ 544,3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chedule of Composition of Pledged Shares (Parentheticals) - Dec. 31, 2023</t>
        </is>
      </c>
      <c r="B1" s="2" t="inlineStr">
        <is>
          <t>₪ / shares</t>
        </is>
      </c>
      <c r="C1" s="2" t="inlineStr">
        <is>
          <t>$ / shares</t>
        </is>
      </c>
    </row>
    <row r="2">
      <c r="A2" s="4" t="inlineStr">
        <is>
          <t>Matrix [Member]</t>
        </is>
      </c>
      <c r="B2" s="4" t="inlineStr">
        <is>
          <t xml:space="preserve"> </t>
        </is>
      </c>
      <c r="C2" s="4" t="inlineStr">
        <is>
          <t xml:space="preserve"> </t>
        </is>
      </c>
    </row>
    <row r="3">
      <c r="A3" s="3" t="inlineStr">
        <is>
          <t>Commitments and Contingencies (Details) - Schedule of Composition of Pledged Shares (Parentheticals) [Line Items]</t>
        </is>
      </c>
      <c r="B3" s="4" t="inlineStr">
        <is>
          <t xml:space="preserve"> </t>
        </is>
      </c>
      <c r="C3" s="4" t="inlineStr">
        <is>
          <t xml:space="preserve"> </t>
        </is>
      </c>
    </row>
    <row r="4">
      <c r="A4" s="4" t="inlineStr">
        <is>
          <t>Formula’s series A secured Debentures, Par value</t>
        </is>
      </c>
      <c r="B4" s="9" t="n">
        <v>1</v>
      </c>
      <c r="C4" s="4" t="inlineStr">
        <is>
          <t xml:space="preserve"> </t>
        </is>
      </c>
    </row>
    <row r="5">
      <c r="A5" s="4" t="inlineStr">
        <is>
          <t>Formula’s series C secured debentures, Par value</t>
        </is>
      </c>
      <c r="B5" s="5" t="n">
        <v>1</v>
      </c>
      <c r="C5" s="4" t="inlineStr">
        <is>
          <t xml:space="preserve"> </t>
        </is>
      </c>
    </row>
    <row r="6">
      <c r="A6" s="4" t="inlineStr">
        <is>
          <t>Magic Software [Member]</t>
        </is>
      </c>
      <c r="B6" s="4" t="inlineStr">
        <is>
          <t xml:space="preserve"> </t>
        </is>
      </c>
      <c r="C6" s="4" t="inlineStr">
        <is>
          <t xml:space="preserve"> </t>
        </is>
      </c>
    </row>
    <row r="7">
      <c r="A7" s="3" t="inlineStr">
        <is>
          <t>Commitments and Contingencies (Details) - Schedule of Composition of Pledged Shares (Parentheticals) [Line Items]</t>
        </is>
      </c>
      <c r="B7" s="4" t="inlineStr">
        <is>
          <t xml:space="preserve"> </t>
        </is>
      </c>
      <c r="C7" s="4" t="inlineStr">
        <is>
          <t xml:space="preserve"> </t>
        </is>
      </c>
    </row>
    <row r="8">
      <c r="A8" s="4" t="inlineStr">
        <is>
          <t>Formula’s series A secured Debentures, Par value</t>
        </is>
      </c>
      <c r="B8" s="13" t="n">
        <v>0.1</v>
      </c>
      <c r="C8" s="4" t="inlineStr">
        <is>
          <t xml:space="preserve"> </t>
        </is>
      </c>
    </row>
    <row r="9">
      <c r="A9" s="4" t="inlineStr">
        <is>
          <t>Formula’s series C secured debentures, Par value</t>
        </is>
      </c>
      <c r="B9" s="14" t="n">
        <v>0.1</v>
      </c>
      <c r="C9" s="4" t="inlineStr">
        <is>
          <t xml:space="preserve"> </t>
        </is>
      </c>
    </row>
    <row r="10">
      <c r="A10" s="4" t="inlineStr">
        <is>
          <t>Sapiens [Member]</t>
        </is>
      </c>
      <c r="B10" s="4" t="inlineStr">
        <is>
          <t xml:space="preserve"> </t>
        </is>
      </c>
      <c r="C10" s="4" t="inlineStr">
        <is>
          <t xml:space="preserve"> </t>
        </is>
      </c>
    </row>
    <row r="11">
      <c r="A11" s="3" t="inlineStr">
        <is>
          <t>Commitments and Contingencies (Details) - Schedule of Composition of Pledged Shares (Parentheticals) [Line Items]</t>
        </is>
      </c>
      <c r="B11" s="4" t="inlineStr">
        <is>
          <t xml:space="preserve"> </t>
        </is>
      </c>
      <c r="C11" s="4" t="inlineStr">
        <is>
          <t xml:space="preserve"> </t>
        </is>
      </c>
    </row>
    <row r="12">
      <c r="A12" s="4" t="inlineStr">
        <is>
          <t>Formula’s series A secured Debentures, Par value (in Dollars per share) | $ / shares</t>
        </is>
      </c>
      <c r="B12" s="4" t="inlineStr">
        <is>
          <t xml:space="preserve"> </t>
        </is>
      </c>
      <c r="C12" s="7" t="n">
        <v>0.01</v>
      </c>
    </row>
    <row r="13">
      <c r="A13" s="4" t="inlineStr">
        <is>
          <t>Formula’s series C secured debentures, Par value (in Dollars per share) | $ / shares</t>
        </is>
      </c>
      <c r="B13" s="4" t="inlineStr">
        <is>
          <t xml:space="preserve"> </t>
        </is>
      </c>
      <c r="C13" s="7" t="n">
        <v>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s>
  <sheetData>
    <row r="1">
      <c r="A1" s="1" t="inlineStr">
        <is>
          <t>Equity (Details) ₪ / shares in Units, $ / shares in Units, ₪ in Thousands, $ in Thousands</t>
        </is>
      </c>
      <c r="B1" s="2" t="inlineStr">
        <is>
          <t>Dec. 31, 2023 ₪ / shares shares</t>
        </is>
      </c>
      <c r="C1" s="2" t="inlineStr">
        <is>
          <t>May 30, 2023 USD ($) $ / shares</t>
        </is>
      </c>
      <c r="D1" s="2" t="inlineStr">
        <is>
          <t>May 30, 2023 ILS (₪) ₪ / shares</t>
        </is>
      </c>
      <c r="E1" s="2" t="inlineStr">
        <is>
          <t>Nov. 30, 2022 USD ($) $ / shares</t>
        </is>
      </c>
      <c r="F1" s="2" t="inlineStr">
        <is>
          <t>Nov. 30, 2022 ILS (₪) ₪ / shares</t>
        </is>
      </c>
      <c r="G1" s="2" t="inlineStr">
        <is>
          <t>Mar. 31, 2022 USD ($) $ / shares</t>
        </is>
      </c>
      <c r="H1" s="2" t="inlineStr">
        <is>
          <t>Mar. 31, 2022 ILS (₪) ₪ / shares</t>
        </is>
      </c>
      <c r="I1" s="2" t="inlineStr">
        <is>
          <t>Aug. 31, 2021 USD ($) $ / shares</t>
        </is>
      </c>
      <c r="J1" s="2" t="inlineStr">
        <is>
          <t>Aug. 31, 2021 ILS (₪) ₪ / shares</t>
        </is>
      </c>
      <c r="K1" s="2" t="inlineStr">
        <is>
          <t>Feb. 28, 2021 USD ($) $ / shares</t>
        </is>
      </c>
      <c r="L1" s="2" t="inlineStr">
        <is>
          <t>Feb. 28, 2021 ILS (₪) ₪ / shares</t>
        </is>
      </c>
    </row>
    <row r="2">
      <c r="A2" s="3" t="inlineStr">
        <is>
          <t>Business Combination, Significant Transaction and Sale of Busine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Dividend per share | (per share)</t>
        </is>
      </c>
      <c r="B3" s="9" t="n">
        <v>1</v>
      </c>
      <c r="C3" s="7" t="n">
        <v>0.63</v>
      </c>
      <c r="D3" s="14" t="n">
        <v>2.3</v>
      </c>
      <c r="E3" s="7" t="n">
        <v>0.62</v>
      </c>
      <c r="F3" s="15" t="n">
        <v>2.16</v>
      </c>
      <c r="G3" s="7" t="n">
        <v>0.78</v>
      </c>
      <c r="H3" s="15" t="n">
        <v>2.56</v>
      </c>
      <c r="I3" s="7" t="n">
        <v>0.78</v>
      </c>
      <c r="J3" s="15" t="n">
        <v>2.53</v>
      </c>
      <c r="K3" s="7" t="n">
        <v>0.66</v>
      </c>
      <c r="L3" s="15" t="n">
        <v>2.16</v>
      </c>
    </row>
    <row r="4">
      <c r="A4" s="4" t="inlineStr">
        <is>
          <t>Ordinary shares (in Shares)</t>
        </is>
      </c>
      <c r="B4" s="5" t="n">
        <v>5686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 payables</t>
        </is>
      </c>
      <c r="B5" s="4" t="inlineStr">
        <is>
          <t xml:space="preserve"> </t>
        </is>
      </c>
      <c r="C5" s="6" t="n">
        <v>9605</v>
      </c>
      <c r="D5" s="9" t="n">
        <v>35265</v>
      </c>
      <c r="E5" s="6" t="n">
        <v>9571</v>
      </c>
      <c r="F5" s="9" t="n">
        <v>33086</v>
      </c>
      <c r="G5" s="6" t="n">
        <v>12018</v>
      </c>
      <c r="H5" s="9" t="n">
        <v>39213</v>
      </c>
      <c r="I5" s="6" t="n">
        <v>11932</v>
      </c>
      <c r="J5" s="9" t="n">
        <v>38694</v>
      </c>
      <c r="K5" s="6" t="n">
        <v>10155</v>
      </c>
      <c r="L5" s="9" t="n">
        <v>330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quity (Details) - Schedule of Share Capital - shares</t>
        </is>
      </c>
      <c r="B1" s="2" t="inlineStr">
        <is>
          <t>12 Months Ended</t>
        </is>
      </c>
    </row>
    <row r="2">
      <c r="B2" s="2" t="inlineStr">
        <is>
          <t>Dec. 31, 2023</t>
        </is>
      </c>
      <c r="C2" s="2" t="inlineStr">
        <is>
          <t>Dec. 31, 2022</t>
        </is>
      </c>
      <c r="D2" s="2" t="inlineStr">
        <is>
          <t>Dec. 05, 2023</t>
        </is>
      </c>
    </row>
    <row r="3">
      <c r="A3" s="3" t="inlineStr">
        <is>
          <t>Schedule of Share Capital [Abstract]</t>
        </is>
      </c>
      <c r="B3" s="4" t="inlineStr">
        <is>
          <t xml:space="preserve"> </t>
        </is>
      </c>
      <c r="C3" s="4" t="inlineStr">
        <is>
          <t xml:space="preserve"> </t>
        </is>
      </c>
      <c r="D3" s="4" t="inlineStr">
        <is>
          <t xml:space="preserve"> </t>
        </is>
      </c>
    </row>
    <row r="4">
      <c r="A4" s="4" t="inlineStr">
        <is>
          <t>Authorized</t>
        </is>
      </c>
      <c r="B4" s="5" t="n">
        <v>25000000</v>
      </c>
      <c r="C4" s="5" t="n">
        <v>25000000</v>
      </c>
      <c r="D4" s="4" t="inlineStr">
        <is>
          <t xml:space="preserve"> </t>
        </is>
      </c>
    </row>
    <row r="5">
      <c r="A5" s="4" t="inlineStr">
        <is>
          <t>Issued</t>
        </is>
      </c>
      <c r="B5" s="5" t="n">
        <v>15901287</v>
      </c>
      <c r="C5" s="5" t="n">
        <v>15886287</v>
      </c>
      <c r="D5" s="5" t="n">
        <v>45</v>
      </c>
    </row>
    <row r="6">
      <c r="A6" s="4" t="inlineStr">
        <is>
          <t>Outstanding</t>
        </is>
      </c>
      <c r="B6" s="5" t="n">
        <v>15332667</v>
      </c>
      <c r="C6" s="5" t="n">
        <v>15317667</v>
      </c>
      <c r="D6"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Details) - Schedule of Share Capital (Parentheticals) - ₪ / shares</t>
        </is>
      </c>
      <c r="B1" s="2" t="inlineStr">
        <is>
          <t>Dec. 31, 2023</t>
        </is>
      </c>
      <c r="C1" s="2" t="inlineStr">
        <is>
          <t>Dec. 31, 2022</t>
        </is>
      </c>
    </row>
    <row r="2">
      <c r="A2" s="3" t="inlineStr">
        <is>
          <t>Schedule of Share Capital [Abstract]</t>
        </is>
      </c>
      <c r="B2" s="4" t="inlineStr">
        <is>
          <t xml:space="preserve"> </t>
        </is>
      </c>
      <c r="C2" s="4" t="inlineStr">
        <is>
          <t xml:space="preserve"> </t>
        </is>
      </c>
    </row>
    <row r="3">
      <c r="A3" s="4" t="inlineStr">
        <is>
          <t>Authorized, par value</t>
        </is>
      </c>
      <c r="B3" s="9" t="n">
        <v>1</v>
      </c>
      <c r="C3" s="9" t="n">
        <v>1</v>
      </c>
    </row>
    <row r="4">
      <c r="A4" s="4" t="inlineStr">
        <is>
          <t>Issued, par value</t>
        </is>
      </c>
      <c r="B4" s="5" t="n">
        <v>1</v>
      </c>
      <c r="C4" s="5" t="n">
        <v>1</v>
      </c>
    </row>
    <row r="5">
      <c r="A5" s="4" t="inlineStr">
        <is>
          <t>Outstanding, par value</t>
        </is>
      </c>
      <c r="B5" s="9" t="n">
        <v>1</v>
      </c>
      <c r="C5" s="9"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22" customWidth="1" min="2" max="2"/>
    <col width="22" customWidth="1" min="3" max="3"/>
    <col width="80" customWidth="1" min="4" max="4"/>
    <col width="80" customWidth="1" min="5" max="5"/>
    <col width="22" customWidth="1" min="6" max="6"/>
    <col width="22" customWidth="1" min="7" max="7"/>
    <col width="22" customWidth="1" min="8" max="8"/>
    <col width="80" customWidth="1" min="9" max="9"/>
    <col width="22" customWidth="1" min="10" max="10"/>
  </cols>
  <sheetData>
    <row r="1">
      <c r="A1" s="1" t="inlineStr">
        <is>
          <t>Income Tax (Details) ₪ in Thousands, $ in Thousands</t>
        </is>
      </c>
      <c r="B1" s="2" t="inlineStr">
        <is>
          <t>1 Months Ended</t>
        </is>
      </c>
      <c r="D1" s="2" t="inlineStr">
        <is>
          <t>12 Months Ended</t>
        </is>
      </c>
    </row>
    <row r="2">
      <c r="B2" s="2" t="inlineStr">
        <is>
          <t>Nov. 30, 2022 USD ($)</t>
        </is>
      </c>
      <c r="C2" s="2" t="inlineStr">
        <is>
          <t>Nov. 30, 2022 ILS (₪)</t>
        </is>
      </c>
      <c r="D2" s="2" t="inlineStr">
        <is>
          <t>Dec. 31, 2023 USD ($)</t>
        </is>
      </c>
      <c r="E2" s="2" t="inlineStr">
        <is>
          <t>Dec. 31, 2023 ILS (₪)</t>
        </is>
      </c>
      <c r="F2" s="2" t="inlineStr">
        <is>
          <t>Dec. 31, 2022 USD ($)</t>
        </is>
      </c>
      <c r="G2" s="2" t="inlineStr">
        <is>
          <t>Dec. 31, 2021 USD ($)</t>
        </is>
      </c>
      <c r="H2" s="2" t="inlineStr">
        <is>
          <t>Dec. 31, 2021 ILS (₪)</t>
        </is>
      </c>
      <c r="I2" s="2" t="inlineStr">
        <is>
          <t>Dec. 31, 2016</t>
        </is>
      </c>
      <c r="J2" s="2" t="inlineStr">
        <is>
          <t>Nov. 30, 2022 ILS (₪)</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tax rate in Israel</t>
        </is>
      </c>
      <c r="B4" s="4" t="inlineStr">
        <is>
          <t xml:space="preserve"> </t>
        </is>
      </c>
      <c r="C4" s="4" t="inlineStr">
        <is>
          <t xml:space="preserve"> </t>
        </is>
      </c>
      <c r="D4" s="11" t="n">
        <v>0.23</v>
      </c>
      <c r="E4" s="11" t="n">
        <v>0.23</v>
      </c>
      <c r="F4" s="11" t="n">
        <v>0.23</v>
      </c>
      <c r="G4" s="4" t="inlineStr">
        <is>
          <t xml:space="preserve"> </t>
        </is>
      </c>
      <c r="H4" s="4" t="inlineStr">
        <is>
          <t xml:space="preserve"> </t>
        </is>
      </c>
      <c r="I4" s="4" t="inlineStr">
        <is>
          <t xml:space="preserve"> </t>
        </is>
      </c>
      <c r="J4" s="4" t="inlineStr">
        <is>
          <t xml:space="preserve"> </t>
        </is>
      </c>
    </row>
    <row r="5">
      <c r="A5" s="4" t="inlineStr">
        <is>
          <t>Minimum tax rate</t>
        </is>
      </c>
      <c r="B5" s="4" t="inlineStr">
        <is>
          <t xml:space="preserve"> </t>
        </is>
      </c>
      <c r="C5" s="4" t="inlineStr">
        <is>
          <t xml:space="preserve"> </t>
        </is>
      </c>
      <c r="D5" s="11" t="n">
        <v>0.06</v>
      </c>
      <c r="E5" s="11" t="n">
        <v>0.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tax exempt</t>
        </is>
      </c>
      <c r="B6" s="6" t="n">
        <v>7100</v>
      </c>
      <c r="C6" s="9" t="n">
        <v>25022</v>
      </c>
      <c r="D6" s="4" t="inlineStr">
        <is>
          <t xml:space="preserve"> </t>
        </is>
      </c>
      <c r="E6" s="4" t="inlineStr">
        <is>
          <t xml:space="preserve"> </t>
        </is>
      </c>
      <c r="F6" s="4" t="inlineStr">
        <is>
          <t xml:space="preserve"> </t>
        </is>
      </c>
      <c r="G6" s="6" t="n">
        <v>35048</v>
      </c>
      <c r="H6" s="9" t="n">
        <v>109000</v>
      </c>
      <c r="I6" s="4" t="inlineStr">
        <is>
          <t xml:space="preserve"> </t>
        </is>
      </c>
      <c r="J6" s="4" t="inlineStr">
        <is>
          <t xml:space="preserve"> </t>
        </is>
      </c>
    </row>
    <row r="7">
      <c r="A7" s="4" t="inlineStr">
        <is>
          <t>Deferred tax liability</t>
        </is>
      </c>
      <c r="B7" s="6" t="n">
        <v>711</v>
      </c>
      <c r="C7" s="4" t="inlineStr">
        <is>
          <t xml:space="preserve"> </t>
        </is>
      </c>
      <c r="D7" s="4" t="inlineStr">
        <is>
          <t xml:space="preserve"> </t>
        </is>
      </c>
      <c r="E7" s="4" t="inlineStr">
        <is>
          <t xml:space="preserve"> </t>
        </is>
      </c>
      <c r="F7" s="4" t="inlineStr">
        <is>
          <t xml:space="preserve"> </t>
        </is>
      </c>
      <c r="G7" s="6" t="n">
        <v>3531</v>
      </c>
      <c r="H7" s="4" t="inlineStr">
        <is>
          <t xml:space="preserve"> </t>
        </is>
      </c>
      <c r="I7" s="4" t="inlineStr">
        <is>
          <t xml:space="preserve"> </t>
        </is>
      </c>
      <c r="J7" s="9" t="n">
        <v>2502</v>
      </c>
    </row>
    <row r="8">
      <c r="A8" s="4" t="inlineStr">
        <is>
          <t>Income tax percentage</t>
        </is>
      </c>
      <c r="B8" s="4" t="inlineStr">
        <is>
          <t xml:space="preserve"> </t>
        </is>
      </c>
      <c r="C8" s="4" t="inlineStr">
        <is>
          <t xml:space="preserve"> </t>
        </is>
      </c>
      <c r="D8" s="11" t="n">
        <v>0.9</v>
      </c>
      <c r="E8" s="11" t="n">
        <v>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istributed earnings of foreign subsidiaries and affiliates</t>
        </is>
      </c>
      <c r="B9" s="4" t="inlineStr">
        <is>
          <t xml:space="preserve"> </t>
        </is>
      </c>
      <c r="C9" s="4" t="inlineStr">
        <is>
          <t xml:space="preserve"> </t>
        </is>
      </c>
      <c r="D9" s="6" t="n">
        <v>218328</v>
      </c>
      <c r="E9" s="4" t="inlineStr">
        <is>
          <t xml:space="preserve"> </t>
        </is>
      </c>
      <c r="F9" s="6" t="n">
        <v>185636</v>
      </c>
      <c r="G9" s="4" t="inlineStr">
        <is>
          <t xml:space="preserve"> </t>
        </is>
      </c>
      <c r="H9" s="4" t="inlineStr">
        <is>
          <t xml:space="preserve"> </t>
        </is>
      </c>
      <c r="I9" s="4" t="inlineStr">
        <is>
          <t xml:space="preserve"> </t>
        </is>
      </c>
      <c r="J9" s="4" t="inlineStr">
        <is>
          <t xml:space="preserve"> </t>
        </is>
      </c>
    </row>
    <row r="10">
      <c r="A10" s="4" t="inlineStr">
        <is>
          <t>Cash and cash equivalents held by the Group's investees outside of Israel</t>
        </is>
      </c>
      <c r="B10" s="4" t="inlineStr">
        <is>
          <t xml:space="preserve"> </t>
        </is>
      </c>
      <c r="C10" s="4" t="inlineStr">
        <is>
          <t xml:space="preserve"> </t>
        </is>
      </c>
      <c r="D10" s="6" t="n">
        <v>84373</v>
      </c>
      <c r="E10" s="4" t="inlineStr">
        <is>
          <t xml:space="preserve"> </t>
        </is>
      </c>
      <c r="F10" s="6" t="n">
        <v>81756</v>
      </c>
      <c r="G10" s="4" t="inlineStr">
        <is>
          <t xml:space="preserve"> </t>
        </is>
      </c>
      <c r="H10" s="4" t="inlineStr">
        <is>
          <t xml:space="preserve"> </t>
        </is>
      </c>
      <c r="I10" s="4" t="inlineStr">
        <is>
          <t xml:space="preserve"> </t>
        </is>
      </c>
      <c r="J10" s="4" t="inlineStr">
        <is>
          <t xml:space="preserve"> </t>
        </is>
      </c>
    </row>
    <row r="11">
      <c r="A11" s="4" t="inlineStr">
        <is>
          <t>Federal corporate income tax rate, description</t>
        </is>
      </c>
      <c r="B11" s="4" t="inlineStr">
        <is>
          <t xml:space="preserve"> </t>
        </is>
      </c>
      <c r="C11" s="4" t="inlineStr">
        <is>
          <t xml:space="preserve"> </t>
        </is>
      </c>
      <c r="D11" s="4" t="inlineStr">
        <is>
          <t>The TCJA reduces the U.S. federal corporate income tax rate from 35% to 21% effective January 1, 2018.</t>
        </is>
      </c>
      <c r="E11" s="4" t="inlineStr">
        <is>
          <t>The TCJA reduces the U.S. federal corporate income tax rate from 35% to 21% effective January 1, 2018.</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losses for tax purposes</t>
        </is>
      </c>
      <c r="B12" s="4" t="inlineStr">
        <is>
          <t xml:space="preserve"> </t>
        </is>
      </c>
      <c r="C12" s="4" t="inlineStr">
        <is>
          <t xml:space="preserve"> </t>
        </is>
      </c>
      <c r="D12" s="6" t="n">
        <v>1648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raeli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losses for tax purposes</t>
        </is>
      </c>
      <c r="B15" s="4" t="inlineStr">
        <is>
          <t xml:space="preserve"> </t>
        </is>
      </c>
      <c r="C15" s="4" t="inlineStr">
        <is>
          <t xml:space="preserve"> </t>
        </is>
      </c>
      <c r="D15" s="5" t="n">
        <v>1149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idiaries Abr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losses for tax purposes</t>
        </is>
      </c>
      <c r="B18" s="4" t="inlineStr">
        <is>
          <t xml:space="preserve"> </t>
        </is>
      </c>
      <c r="C18" s="4" t="inlineStr">
        <is>
          <t xml:space="preserve"> </t>
        </is>
      </c>
      <c r="D18" s="5" t="n">
        <v>498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rix Global Services US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1" t="n">
        <v>0.6</v>
      </c>
      <c r="G21" s="4" t="inlineStr">
        <is>
          <t xml:space="preserve"> </t>
        </is>
      </c>
      <c r="H21" s="4" t="inlineStr">
        <is>
          <t xml:space="preserve"> </t>
        </is>
      </c>
      <c r="I21" s="4" t="inlineStr">
        <is>
          <t xml:space="preserve"> </t>
        </is>
      </c>
      <c r="J21" s="4" t="inlineStr">
        <is>
          <t xml:space="preserve"> </t>
        </is>
      </c>
    </row>
    <row r="22">
      <c r="A22" s="4" t="inlineStr">
        <is>
          <t>Matrix US Hold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1" t="n">
        <v>0.95</v>
      </c>
      <c r="G24" s="4" t="inlineStr">
        <is>
          <t xml:space="preserve"> </t>
        </is>
      </c>
      <c r="H24" s="4" t="inlineStr">
        <is>
          <t xml:space="preserve"> </t>
        </is>
      </c>
      <c r="I24" s="4" t="inlineStr">
        <is>
          <t xml:space="preserve"> </t>
        </is>
      </c>
      <c r="J24" s="4" t="inlineStr">
        <is>
          <t xml:space="preserve"> </t>
        </is>
      </c>
    </row>
    <row r="25">
      <c r="A25" s="4" t="inlineStr">
        <is>
          <t>Z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rry-forward tax losses</t>
        </is>
      </c>
      <c r="B27" s="4" t="inlineStr">
        <is>
          <t xml:space="preserve"> </t>
        </is>
      </c>
      <c r="C27" s="4" t="inlineStr">
        <is>
          <t xml:space="preserve"> </t>
        </is>
      </c>
      <c r="D27" s="5" t="n">
        <v>7285</v>
      </c>
      <c r="E27" s="9" t="n">
        <v>264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chp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forward tax losses</t>
        </is>
      </c>
      <c r="B30" s="4" t="inlineStr">
        <is>
          <t xml:space="preserve"> </t>
        </is>
      </c>
      <c r="C30" s="4" t="inlineStr">
        <is>
          <t xml:space="preserve"> </t>
        </is>
      </c>
      <c r="D30" s="5" t="n">
        <v>5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Technology Enterpri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new amendment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Starting from 2017
under Amendment 73 to the Investment Law, part of the Group’s taxable income in Israel is entitled to a preferred 12% tax rate.
Since 2019, under SPTE the tax rate for part of the Group’s taxable income in Israel has been reduced to a 6% corporate tax rate.</t>
        </is>
      </c>
      <c r="J33" s="4" t="inlineStr">
        <is>
          <t xml:space="preserve"> </t>
        </is>
      </c>
    </row>
    <row r="34">
      <c r="A34" s="4" t="inlineStr">
        <is>
          <t>Formula [Member] | Israeli subsidia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mulative losses for tax purposes</t>
        </is>
      </c>
      <c r="B36" s="4" t="inlineStr">
        <is>
          <t xml:space="preserve"> </t>
        </is>
      </c>
      <c r="C36" s="4" t="inlineStr">
        <is>
          <t xml:space="preserve"> </t>
        </is>
      </c>
      <c r="D36" s="6" t="n">
        <v>71280</v>
      </c>
      <c r="E36" s="9" t="n">
        <v>25853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rix 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ome tax assessments, description</t>
        </is>
      </c>
      <c r="B39" s="4" t="inlineStr">
        <is>
          <t xml:space="preserve"> </t>
        </is>
      </c>
      <c r="C39" s="4" t="inlineStr">
        <is>
          <t xml:space="preserve"> </t>
        </is>
      </c>
      <c r="D39" s="4" t="inlineStr">
        <is>
          <t>Matrix
IT and part of its Israeli subsidiaries have received final tax assessments through the year 2018 (or assessments that are deemed
final).</t>
        </is>
      </c>
      <c r="E39" s="4" t="inlineStr">
        <is>
          <t>Matrix
IT and part of its Israeli subsidiaries have received final tax assessments through the year 2018 (or assessments that are deemed
final).</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rix IT [Member] | Israeli subsidia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Tax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mulative losses for tax purposes</t>
        </is>
      </c>
      <c r="B42" s="4" t="inlineStr">
        <is>
          <t xml:space="preserve"> </t>
        </is>
      </c>
      <c r="C42" s="4" t="inlineStr">
        <is>
          <t xml:space="preserve"> </t>
        </is>
      </c>
      <c r="D42" s="6" t="n">
        <v>12312</v>
      </c>
      <c r="E42" s="9" t="n">
        <v>4465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gic Softw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ome Tax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mulative losses for tax purposes</t>
        </is>
      </c>
      <c r="B45" s="4" t="inlineStr">
        <is>
          <t xml:space="preserve"> </t>
        </is>
      </c>
      <c r="C45" s="4" t="inlineStr">
        <is>
          <t xml:space="preserve"> </t>
        </is>
      </c>
      <c r="D45" s="5" t="n">
        <v>2745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pie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Tax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mulative losses for tax purposes</t>
        </is>
      </c>
      <c r="B48" s="4" t="inlineStr">
        <is>
          <t xml:space="preserve"> </t>
        </is>
      </c>
      <c r="C48" s="4" t="inlineStr">
        <is>
          <t xml:space="preserve"> </t>
        </is>
      </c>
      <c r="D48" s="6" t="n">
        <v>3794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ome tax assessments, description</t>
        </is>
      </c>
      <c r="B49" s="4" t="inlineStr">
        <is>
          <t xml:space="preserve"> </t>
        </is>
      </c>
      <c r="C49" s="4" t="inlineStr">
        <is>
          <t xml:space="preserve"> </t>
        </is>
      </c>
      <c r="D49" s="4" t="inlineStr">
        <is>
          <t>Sapiens
and part of its Israeli subsidiaries have received final tax assessments through the year 2018 (or assessments that are deemed
final).</t>
        </is>
      </c>
      <c r="E49" s="4" t="inlineStr">
        <is>
          <t>Sapiens
and part of its Israeli subsidiaries have received final tax assessments through the year 2018 (or assessments that are deemed
final).</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C1"/>
    <mergeCell ref="D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nsolidated Statements of Financial Position - USD ($) $ in Thousands</t>
        </is>
      </c>
      <c r="B1" s="2" t="inlineStr">
        <is>
          <t>Dec. 31, 2023</t>
        </is>
      </c>
      <c r="C1" s="2" t="inlineStr">
        <is>
          <t>Dec. 31, 2022</t>
        </is>
      </c>
    </row>
    <row r="2">
      <c r="A2" s="3" t="inlineStr">
        <is>
          <t>Schedule of Consolidated Statements of Financial Position [Abstract]</t>
        </is>
      </c>
      <c r="B2" s="4" t="inlineStr">
        <is>
          <t xml:space="preserve"> </t>
        </is>
      </c>
      <c r="C2" s="4" t="inlineStr">
        <is>
          <t xml:space="preserve"> </t>
        </is>
      </c>
    </row>
    <row r="3">
      <c r="A3" s="4" t="inlineStr">
        <is>
          <t>Deferred taxes assets</t>
        </is>
      </c>
      <c r="B3" s="6" t="n">
        <v>46856</v>
      </c>
      <c r="C3" s="6" t="n">
        <v>42027</v>
      </c>
    </row>
    <row r="4">
      <c r="A4" s="4" t="inlineStr">
        <is>
          <t>Deferred tax liabilities</t>
        </is>
      </c>
      <c r="B4" s="5" t="n">
        <v>-59206</v>
      </c>
      <c r="C4" s="5" t="n">
        <v>-59465</v>
      </c>
    </row>
    <row r="5">
      <c r="A5" s="4" t="inlineStr">
        <is>
          <t>Total</t>
        </is>
      </c>
      <c r="B5" s="6" t="n">
        <v>-12350</v>
      </c>
      <c r="C5" s="6" t="n">
        <v>-1743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come Tax (Details) - Schedule of Composition ₪ in Thousands, $ in Thousands</t>
        </is>
      </c>
      <c r="B1" s="2" t="inlineStr">
        <is>
          <t>12 Months Ended</t>
        </is>
      </c>
    </row>
    <row r="2">
      <c r="B2" s="2" t="inlineStr">
        <is>
          <t>Dec. 31, 2023 USD ($)</t>
        </is>
      </c>
      <c r="C2" s="2" t="inlineStr">
        <is>
          <t>Dec. 31, 2022 USD ($)</t>
        </is>
      </c>
      <c r="D2" s="2" t="inlineStr">
        <is>
          <t>Dec. 31, 2023 ILS (₪)</t>
        </is>
      </c>
      <c r="E2" s="2" t="inlineStr">
        <is>
          <t>Dec. 31, 2022 ILS (₪)</t>
        </is>
      </c>
    </row>
    <row r="3">
      <c r="A3" s="3" t="inlineStr">
        <is>
          <t>Schedule of Composition [Abstract]</t>
        </is>
      </c>
      <c r="B3" s="4" t="inlineStr">
        <is>
          <t xml:space="preserve"> </t>
        </is>
      </c>
      <c r="C3" s="4" t="inlineStr">
        <is>
          <t xml:space="preserve"> </t>
        </is>
      </c>
      <c r="D3" s="4" t="inlineStr">
        <is>
          <t xml:space="preserve"> </t>
        </is>
      </c>
      <c r="E3" s="4" t="inlineStr">
        <is>
          <t xml:space="preserve"> </t>
        </is>
      </c>
    </row>
    <row r="4">
      <c r="A4" s="4" t="inlineStr">
        <is>
          <t>Net operating losses carried forward</t>
        </is>
      </c>
      <c r="B4" s="6" t="n">
        <v>13744</v>
      </c>
      <c r="C4" s="6" t="n">
        <v>10296</v>
      </c>
      <c r="D4" s="4" t="inlineStr">
        <is>
          <t xml:space="preserve"> </t>
        </is>
      </c>
      <c r="E4" s="4" t="inlineStr">
        <is>
          <t xml:space="preserve"> </t>
        </is>
      </c>
    </row>
    <row r="5">
      <c r="A5" s="4" t="inlineStr">
        <is>
          <t>Intangibles, fixed asset and right-of-use assets</t>
        </is>
      </c>
      <c r="B5" s="5" t="n">
        <v>-36021</v>
      </c>
      <c r="C5" s="5" t="n">
        <v>-39307</v>
      </c>
      <c r="D5" s="4" t="inlineStr">
        <is>
          <t xml:space="preserve"> </t>
        </is>
      </c>
      <c r="E5" s="4" t="inlineStr">
        <is>
          <t xml:space="preserve"> </t>
        </is>
      </c>
    </row>
    <row r="6">
      <c r="A6" s="4" t="inlineStr">
        <is>
          <t>Lease liability</t>
        </is>
      </c>
      <c r="B6" s="5" t="n">
        <v>767</v>
      </c>
      <c r="C6" s="5" t="n">
        <v>-166</v>
      </c>
      <c r="D6" s="4" t="inlineStr">
        <is>
          <t xml:space="preserve"> </t>
        </is>
      </c>
      <c r="E6" s="4" t="inlineStr">
        <is>
          <t xml:space="preserve"> </t>
        </is>
      </c>
    </row>
    <row r="7">
      <c r="A7" s="4" t="inlineStr">
        <is>
          <t>Differences in measurement basis (cash basis for tax purposes)</t>
        </is>
      </c>
      <c r="B7" s="5" t="n">
        <v>377</v>
      </c>
      <c r="C7" s="5" t="n">
        <v>2213</v>
      </c>
      <c r="D7" s="4" t="inlineStr">
        <is>
          <t xml:space="preserve"> </t>
        </is>
      </c>
      <c r="E7" s="4" t="inlineStr">
        <is>
          <t xml:space="preserve"> </t>
        </is>
      </c>
    </row>
    <row r="8">
      <c r="A8" s="4" t="inlineStr">
        <is>
          <t>Other</t>
        </is>
      </c>
      <c r="B8" s="5" t="n">
        <v>8783</v>
      </c>
      <c r="C8" s="5" t="n">
        <v>9526</v>
      </c>
      <c r="D8" s="4" t="inlineStr">
        <is>
          <t xml:space="preserve"> </t>
        </is>
      </c>
      <c r="E8" s="4" t="inlineStr">
        <is>
          <t xml:space="preserve"> </t>
        </is>
      </c>
    </row>
    <row r="9">
      <c r="A9" s="4" t="inlineStr">
        <is>
          <t>Total</t>
        </is>
      </c>
      <c r="B9" s="6" t="n">
        <v>-12350</v>
      </c>
      <c r="C9" s="6" t="n">
        <v>-17438</v>
      </c>
      <c r="D9" s="9" t="n">
        <v>-14695</v>
      </c>
      <c r="E9" s="9" t="n">
        <v>-1526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 Schedule of Pre-Tax Income - USD ($) $ in Thousands</t>
        </is>
      </c>
      <c r="B1" s="2" t="inlineStr">
        <is>
          <t>12 Months Ended</t>
        </is>
      </c>
    </row>
    <row r="2">
      <c r="B2" s="2" t="inlineStr">
        <is>
          <t>Dec. 31, 2023</t>
        </is>
      </c>
      <c r="C2" s="2" t="inlineStr">
        <is>
          <t>Dec. 31, 2022</t>
        </is>
      </c>
      <c r="D2" s="2" t="inlineStr">
        <is>
          <t>Dec. 31, 2021</t>
        </is>
      </c>
    </row>
    <row r="3">
      <c r="A3" s="3" t="inlineStr">
        <is>
          <t>Income Tax (Details) - Schedule of Pre-Tax Income [Line Items]</t>
        </is>
      </c>
      <c r="B3" s="4" t="inlineStr">
        <is>
          <t xml:space="preserve"> </t>
        </is>
      </c>
      <c r="C3" s="4" t="inlineStr">
        <is>
          <t xml:space="preserve"> </t>
        </is>
      </c>
      <c r="D3" s="4" t="inlineStr">
        <is>
          <t xml:space="preserve"> </t>
        </is>
      </c>
    </row>
    <row r="4">
      <c r="A4" s="4" t="inlineStr">
        <is>
          <t>Total</t>
        </is>
      </c>
      <c r="B4" s="6" t="n">
        <v>211034</v>
      </c>
      <c r="C4" s="6" t="n">
        <v>256710</v>
      </c>
      <c r="D4" s="6" t="n">
        <v>184011</v>
      </c>
    </row>
    <row r="5">
      <c r="A5" s="4" t="inlineStr">
        <is>
          <t>Domestic (Israel) [Member]</t>
        </is>
      </c>
      <c r="B5" s="4" t="inlineStr">
        <is>
          <t xml:space="preserve"> </t>
        </is>
      </c>
      <c r="C5" s="4" t="inlineStr">
        <is>
          <t xml:space="preserve"> </t>
        </is>
      </c>
      <c r="D5" s="4" t="inlineStr">
        <is>
          <t xml:space="preserve"> </t>
        </is>
      </c>
    </row>
    <row r="6">
      <c r="A6" s="3" t="inlineStr">
        <is>
          <t>Income Tax (Details) - Schedule of Pre-Tax Income [Line Items]</t>
        </is>
      </c>
      <c r="B6" s="4" t="inlineStr">
        <is>
          <t xml:space="preserve"> </t>
        </is>
      </c>
      <c r="C6" s="4" t="inlineStr">
        <is>
          <t xml:space="preserve"> </t>
        </is>
      </c>
      <c r="D6" s="4" t="inlineStr">
        <is>
          <t xml:space="preserve"> </t>
        </is>
      </c>
    </row>
    <row r="7">
      <c r="A7" s="4" t="inlineStr">
        <is>
          <t>Total</t>
        </is>
      </c>
      <c r="B7" s="5" t="n">
        <v>126360</v>
      </c>
      <c r="C7" s="5" t="n">
        <v>181953</v>
      </c>
      <c r="D7" s="5" t="n">
        <v>137213</v>
      </c>
    </row>
    <row r="8">
      <c r="A8" s="4" t="inlineStr">
        <is>
          <t>Foreign [Member]</t>
        </is>
      </c>
      <c r="B8" s="4" t="inlineStr">
        <is>
          <t xml:space="preserve"> </t>
        </is>
      </c>
      <c r="C8" s="4" t="inlineStr">
        <is>
          <t xml:space="preserve"> </t>
        </is>
      </c>
      <c r="D8" s="4" t="inlineStr">
        <is>
          <t xml:space="preserve"> </t>
        </is>
      </c>
    </row>
    <row r="9">
      <c r="A9" s="3" t="inlineStr">
        <is>
          <t>Income Tax (Details) - Schedule of Pre-Tax Income [Line Items]</t>
        </is>
      </c>
      <c r="B9" s="4" t="inlineStr">
        <is>
          <t xml:space="preserve"> </t>
        </is>
      </c>
      <c r="C9" s="4" t="inlineStr">
        <is>
          <t xml:space="preserve"> </t>
        </is>
      </c>
      <c r="D9" s="4" t="inlineStr">
        <is>
          <t xml:space="preserve"> </t>
        </is>
      </c>
    </row>
    <row r="10">
      <c r="A10" s="4" t="inlineStr">
        <is>
          <t>Total</t>
        </is>
      </c>
      <c r="B10" s="6" t="n">
        <v>84674</v>
      </c>
      <c r="C10" s="6" t="n">
        <v>47757</v>
      </c>
      <c r="D10" s="6" t="n">
        <v>4679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Tax (Tax Benefit) - USD ($) $ in Thousands</t>
        </is>
      </c>
      <c r="B1" s="2" t="inlineStr">
        <is>
          <t>12 Months Ended</t>
        </is>
      </c>
    </row>
    <row r="2">
      <c r="B2" s="2" t="inlineStr">
        <is>
          <t>Dec. 31, 2023</t>
        </is>
      </c>
      <c r="C2" s="2" t="inlineStr">
        <is>
          <t>Dec. 31, 2022</t>
        </is>
      </c>
      <c r="D2" s="2" t="inlineStr">
        <is>
          <t>Dec. 31, 2021</t>
        </is>
      </c>
    </row>
    <row r="3">
      <c r="A3" s="3" t="inlineStr">
        <is>
          <t>Schedule of Income Tax (Tax Benefit) [Abstract]</t>
        </is>
      </c>
      <c r="B3" s="4" t="inlineStr">
        <is>
          <t xml:space="preserve"> </t>
        </is>
      </c>
      <c r="C3" s="4" t="inlineStr">
        <is>
          <t xml:space="preserve"> </t>
        </is>
      </c>
      <c r="D3" s="4" t="inlineStr">
        <is>
          <t xml:space="preserve"> </t>
        </is>
      </c>
    </row>
    <row r="4">
      <c r="A4" s="4" t="inlineStr">
        <is>
          <t>Current taxes</t>
        </is>
      </c>
      <c r="B4" s="6" t="n">
        <v>54743</v>
      </c>
      <c r="C4" s="6" t="n">
        <v>75407</v>
      </c>
      <c r="D4" s="6" t="n">
        <v>52956</v>
      </c>
    </row>
    <row r="5">
      <c r="A5" s="4" t="inlineStr">
        <is>
          <t>Deferred taxes</t>
        </is>
      </c>
      <c r="B5" s="5" t="n">
        <v>-8668</v>
      </c>
      <c r="C5" s="5" t="n">
        <v>-20172</v>
      </c>
      <c r="D5" s="5" t="n">
        <v>-10342</v>
      </c>
    </row>
    <row r="6">
      <c r="A6" s="4" t="inlineStr">
        <is>
          <t>Total</t>
        </is>
      </c>
      <c r="B6" s="6" t="n">
        <v>46075</v>
      </c>
      <c r="C6" s="6" t="n">
        <v>55235</v>
      </c>
      <c r="D6" s="6" t="n">
        <v>4261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Schedule of Consolidated Statements of Profit or Loss [Abstract]</t>
        </is>
      </c>
      <c r="B3" s="4" t="inlineStr">
        <is>
          <t xml:space="preserve"> </t>
        </is>
      </c>
      <c r="C3" s="4" t="inlineStr">
        <is>
          <t xml:space="preserve"> </t>
        </is>
      </c>
      <c r="D3" s="4" t="inlineStr">
        <is>
          <t xml:space="preserve"> </t>
        </is>
      </c>
    </row>
    <row r="4">
      <c r="A4" s="4" t="inlineStr">
        <is>
          <t>Income before income taxes, as per the statement of operations</t>
        </is>
      </c>
      <c r="B4" s="6" t="n">
        <v>211034</v>
      </c>
      <c r="C4" s="6" t="n">
        <v>256710</v>
      </c>
      <c r="D4" s="6" t="n">
        <v>184011</v>
      </c>
    </row>
    <row r="5">
      <c r="A5" s="4" t="inlineStr">
        <is>
          <t>Statutory tax rate in Israel</t>
        </is>
      </c>
      <c r="B5" s="11" t="n">
        <v>0.23</v>
      </c>
      <c r="C5" s="11" t="n">
        <v>0.23</v>
      </c>
      <c r="D5" s="11" t="n">
        <v>0.23</v>
      </c>
    </row>
    <row r="6">
      <c r="A6" s="4" t="inlineStr">
        <is>
          <t>Tax computed at the statutory tax rate</t>
        </is>
      </c>
      <c r="B6" s="6" t="n">
        <v>48538</v>
      </c>
      <c r="C6" s="6" t="n">
        <v>59043</v>
      </c>
      <c r="D6" s="6" t="n">
        <v>42323</v>
      </c>
    </row>
    <row r="7">
      <c r="A7" s="4" t="inlineStr">
        <is>
          <t>Non-deductible expenses (non-taxable income) net and tax-deductible costs not included in the accounting costs</t>
        </is>
      </c>
      <c r="B7" s="5" t="n">
        <v>3705</v>
      </c>
      <c r="C7" s="5" t="n">
        <v>720</v>
      </c>
      <c r="D7" s="5" t="n">
        <v>3667</v>
      </c>
    </row>
    <row r="8">
      <c r="A8" s="4" t="inlineStr">
        <is>
          <t>Effect of different tax rates</t>
        </is>
      </c>
      <c r="B8" s="5" t="n">
        <v>-874</v>
      </c>
      <c r="C8" s="5" t="n">
        <v>-1273</v>
      </c>
      <c r="D8" s="5" t="n">
        <v>852</v>
      </c>
    </row>
    <row r="9">
      <c r="A9" s="4" t="inlineStr">
        <is>
          <t>Release of trapped earnings (see Note 23(a)(2)</t>
        </is>
      </c>
      <c r="B9" s="4" t="inlineStr">
        <is>
          <t xml:space="preserve"> </t>
        </is>
      </c>
      <c r="C9" s="5" t="n">
        <v>711</v>
      </c>
      <c r="D9" s="5" t="n">
        <v>3531</v>
      </c>
    </row>
    <row r="10">
      <c r="A10" s="4" t="inlineStr">
        <is>
          <t>Effect of “Approved, Beneficiary or Preferred Enterprise” status</t>
        </is>
      </c>
      <c r="B10" s="5" t="n">
        <v>-1907</v>
      </c>
      <c r="C10" s="5" t="n">
        <v>-5579</v>
      </c>
      <c r="D10" s="5" t="n">
        <v>-7338</v>
      </c>
    </row>
    <row r="11">
      <c r="A11" s="4" t="inlineStr">
        <is>
          <t>Deferred taxes on current losses (utilization of carry forward losses) and temporary differences for which a valuation allowance was provided, net</t>
        </is>
      </c>
      <c r="B11" s="5" t="n">
        <v>-2070</v>
      </c>
      <c r="C11" s="5" t="n">
        <v>448</v>
      </c>
      <c r="D11" s="5" t="n">
        <v>-84</v>
      </c>
    </row>
    <row r="12">
      <c r="A12" s="4" t="inlineStr">
        <is>
          <t>Undistributed earnings</t>
        </is>
      </c>
      <c r="B12" s="5" t="n">
        <v>-260</v>
      </c>
      <c r="C12" s="5" t="n">
        <v>-461</v>
      </c>
      <c r="D12" s="4" t="inlineStr">
        <is>
          <t xml:space="preserve"> </t>
        </is>
      </c>
    </row>
    <row r="13">
      <c r="A13" s="4" t="inlineStr">
        <is>
          <t>Taxes in respect of prior years</t>
        </is>
      </c>
      <c r="B13" s="5" t="n">
        <v>558</v>
      </c>
      <c r="C13" s="5" t="n">
        <v>890</v>
      </c>
      <c r="D13" s="5" t="n">
        <v>891</v>
      </c>
    </row>
    <row r="14">
      <c r="A14" s="4" t="inlineStr">
        <is>
          <t>Uncertain tax positions</t>
        </is>
      </c>
      <c r="B14" s="5" t="n">
        <v>-2293</v>
      </c>
      <c r="C14" s="5" t="n">
        <v>3065</v>
      </c>
      <c r="D14" s="5" t="n">
        <v>401</v>
      </c>
    </row>
    <row r="15">
      <c r="A15" s="4" t="inlineStr">
        <is>
          <t>Other</t>
        </is>
      </c>
      <c r="B15" s="5" t="n">
        <v>678</v>
      </c>
      <c r="C15" s="5" t="n">
        <v>-2329</v>
      </c>
      <c r="D15" s="5" t="n">
        <v>-1629</v>
      </c>
    </row>
    <row r="16">
      <c r="A16" s="4" t="inlineStr">
        <is>
          <t>Total</t>
        </is>
      </c>
      <c r="B16" s="6" t="n">
        <v>46075</v>
      </c>
      <c r="C16" s="6" t="n">
        <v>55235</v>
      </c>
      <c r="D16" s="6" t="n">
        <v>426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NOTE
5:- TRADE RECEIVABLES, NET
a. Trade receivables, net:
December 31,
2023 2022
Open accounts $ 574,425 $ 536,534
Checks receivable 14,695 15,260
Current maturities of long-term receivables 146,139 163,175
735,259 714,969
Less - allowance for doubtful accounts (*) 14,251 12,242
Trade receivables, net $ 721,008 $ 702,727
(*) Bad
debt expense, net for the years ended December 31, 2023, 2022 and 2021 was $4,532, $3,022 and $1,33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Total Unrecognized Tax Benefits - USD ($) $ in Thousands</t>
        </is>
      </c>
      <c r="B1" s="2" t="inlineStr">
        <is>
          <t>12 Months Ended</t>
        </is>
      </c>
    </row>
    <row r="2">
      <c r="B2" s="2" t="inlineStr">
        <is>
          <t>Dec. 31, 2023</t>
        </is>
      </c>
      <c r="C2" s="2" t="inlineStr">
        <is>
          <t>Dec. 31, 2022</t>
        </is>
      </c>
    </row>
    <row r="3">
      <c r="A3" s="3" t="inlineStr">
        <is>
          <t>Schedule of Total Unrecognized Tax Benefits [Abstract]</t>
        </is>
      </c>
      <c r="B3" s="4" t="inlineStr">
        <is>
          <t xml:space="preserve"> </t>
        </is>
      </c>
      <c r="C3" s="4" t="inlineStr">
        <is>
          <t xml:space="preserve"> </t>
        </is>
      </c>
    </row>
    <row r="4">
      <c r="A4" s="4" t="inlineStr">
        <is>
          <t>Beginning Balance</t>
        </is>
      </c>
      <c r="B4" s="6" t="n">
        <v>12941</v>
      </c>
      <c r="C4" s="6" t="n">
        <v>10540</v>
      </c>
    </row>
    <row r="5">
      <c r="A5" s="4" t="inlineStr">
        <is>
          <t>Decrease in tax positions</t>
        </is>
      </c>
      <c r="B5" s="5" t="n">
        <v>-1556</v>
      </c>
      <c r="C5" s="5" t="n">
        <v>-1042</v>
      </c>
    </row>
    <row r="6">
      <c r="A6" s="4" t="inlineStr">
        <is>
          <t>Increase in tax positions</t>
        </is>
      </c>
      <c r="B6" s="5" t="n">
        <v>1573</v>
      </c>
      <c r="C6" s="5" t="n">
        <v>4455</v>
      </c>
    </row>
    <row r="7">
      <c r="A7" s="4" t="inlineStr">
        <is>
          <t>Statue limitation</t>
        </is>
      </c>
      <c r="B7" s="5" t="n">
        <v>-2115</v>
      </c>
      <c r="C7" s="5" t="n">
        <v>-1012</v>
      </c>
    </row>
    <row r="8">
      <c r="A8" s="4" t="inlineStr">
        <is>
          <t>Ending Balance</t>
        </is>
      </c>
      <c r="B8" s="6" t="n">
        <v>10843</v>
      </c>
      <c r="C8" s="6" t="n">
        <v>1294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Non-Controlling Interest in Material Partially-Owned Subsidiaries - USD ($) $ in Thousands</t>
        </is>
      </c>
      <c r="B1" s="2" t="inlineStr">
        <is>
          <t>Dec. 31, 2023</t>
        </is>
      </c>
      <c r="C1" s="2" t="inlineStr">
        <is>
          <t>Dec. 31, 2022</t>
        </is>
      </c>
    </row>
    <row r="2">
      <c r="A2" s="3" t="inlineStr">
        <is>
          <t>Supplementary Financial Statement Information (Details) - Schedule of Non-Controlling Interest in Material Partially-Owned Subsidiaries [Line Items]</t>
        </is>
      </c>
      <c r="B2" s="4" t="inlineStr">
        <is>
          <t xml:space="preserve"> </t>
        </is>
      </c>
      <c r="C2" s="4" t="inlineStr">
        <is>
          <t xml:space="preserve"> </t>
        </is>
      </c>
    </row>
    <row r="3">
      <c r="A3" s="4" t="inlineStr">
        <is>
          <t>Non-controlling interest</t>
        </is>
      </c>
      <c r="B3" s="6" t="n">
        <v>682423</v>
      </c>
      <c r="C3" s="6" t="n">
        <v>625049</v>
      </c>
    </row>
    <row r="4">
      <c r="A4" s="4" t="inlineStr">
        <is>
          <t>Matrix IT and its subsidiaries [Member]</t>
        </is>
      </c>
      <c r="B4" s="4" t="inlineStr">
        <is>
          <t xml:space="preserve"> </t>
        </is>
      </c>
      <c r="C4" s="4" t="inlineStr">
        <is>
          <t xml:space="preserve"> </t>
        </is>
      </c>
    </row>
    <row r="5">
      <c r="A5" s="3" t="inlineStr">
        <is>
          <t>Supplementary Financial Statement Information (Details) - Schedule of Non-Controlling Interest in Material Partially-Owned Subsidiaries [Line Items]</t>
        </is>
      </c>
      <c r="B5" s="4" t="inlineStr">
        <is>
          <t xml:space="preserve"> </t>
        </is>
      </c>
      <c r="C5" s="4" t="inlineStr">
        <is>
          <t xml:space="preserve"> </t>
        </is>
      </c>
    </row>
    <row r="6">
      <c r="A6" s="4" t="inlineStr">
        <is>
          <t>Non-controlling interest</t>
        </is>
      </c>
      <c r="B6" s="5" t="n">
        <v>176092</v>
      </c>
      <c r="C6" s="5" t="n">
        <v>155886</v>
      </c>
    </row>
    <row r="7">
      <c r="A7" s="4" t="inlineStr">
        <is>
          <t>Sapiens and its subsidiaries [Member]</t>
        </is>
      </c>
      <c r="B7" s="4" t="inlineStr">
        <is>
          <t xml:space="preserve"> </t>
        </is>
      </c>
      <c r="C7" s="4" t="inlineStr">
        <is>
          <t xml:space="preserve"> </t>
        </is>
      </c>
    </row>
    <row r="8">
      <c r="A8" s="3" t="inlineStr">
        <is>
          <t>Supplementary Financial Statement Information (Details) - Schedule of Non-Controlling Interest in Material Partially-Owned Subsidiaries [Line Items]</t>
        </is>
      </c>
      <c r="B8" s="4" t="inlineStr">
        <is>
          <t xml:space="preserve"> </t>
        </is>
      </c>
      <c r="C8" s="4" t="inlineStr">
        <is>
          <t xml:space="preserve"> </t>
        </is>
      </c>
    </row>
    <row r="9">
      <c r="A9" s="4" t="inlineStr">
        <is>
          <t>Non-controlling interest</t>
        </is>
      </c>
      <c r="B9" s="5" t="n">
        <v>341124</v>
      </c>
      <c r="C9" s="5" t="n">
        <v>316319</v>
      </c>
    </row>
    <row r="10">
      <c r="A10" s="4" t="inlineStr">
        <is>
          <t>Magic Software and its subsidiaries [Member]</t>
        </is>
      </c>
      <c r="B10" s="4" t="inlineStr">
        <is>
          <t xml:space="preserve"> </t>
        </is>
      </c>
      <c r="C10" s="4" t="inlineStr">
        <is>
          <t xml:space="preserve"> </t>
        </is>
      </c>
    </row>
    <row r="11">
      <c r="A11" s="3" t="inlineStr">
        <is>
          <t>Supplementary Financial Statement Information (Details) - Schedule of Non-Controlling Interest in Material Partially-Owned Subsidiaries [Line Items]</t>
        </is>
      </c>
      <c r="B11" s="4" t="inlineStr">
        <is>
          <t xml:space="preserve"> </t>
        </is>
      </c>
      <c r="C11" s="4" t="inlineStr">
        <is>
          <t xml:space="preserve"> </t>
        </is>
      </c>
    </row>
    <row r="12">
      <c r="A12" s="4" t="inlineStr">
        <is>
          <t>Non-controlling interest</t>
        </is>
      </c>
      <c r="B12" s="5" t="n">
        <v>162395</v>
      </c>
      <c r="C12" s="5" t="n">
        <v>151253</v>
      </c>
    </row>
    <row r="13">
      <c r="A13" s="4" t="inlineStr">
        <is>
          <t>Other [Member]</t>
        </is>
      </c>
      <c r="B13" s="4" t="inlineStr">
        <is>
          <t xml:space="preserve"> </t>
        </is>
      </c>
      <c r="C13" s="4" t="inlineStr">
        <is>
          <t xml:space="preserve"> </t>
        </is>
      </c>
    </row>
    <row r="14">
      <c r="A14" s="3" t="inlineStr">
        <is>
          <t>Supplementary Financial Statement Information (Details) - Schedule of Non-Controlling Interest in Material Partially-Owned Subsidiaries [Line Items]</t>
        </is>
      </c>
      <c r="B14" s="4" t="inlineStr">
        <is>
          <t xml:space="preserve"> </t>
        </is>
      </c>
      <c r="C14" s="4" t="inlineStr">
        <is>
          <t xml:space="preserve"> </t>
        </is>
      </c>
    </row>
    <row r="15">
      <c r="A15" s="4" t="inlineStr">
        <is>
          <t>Non-controlling interest</t>
        </is>
      </c>
      <c r="B15" s="6" t="n">
        <v>2812</v>
      </c>
      <c r="C15" s="6" t="n">
        <v>129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 by Products and Services - USD ($) $ in Thousands</t>
        </is>
      </c>
      <c r="B1" s="2" t="inlineStr">
        <is>
          <t>12 Months Ended</t>
        </is>
      </c>
    </row>
    <row r="2">
      <c r="B2" s="2" t="inlineStr">
        <is>
          <t>Dec. 31, 2023</t>
        </is>
      </c>
      <c r="C2" s="2" t="inlineStr">
        <is>
          <t>Dec. 31, 2022</t>
        </is>
      </c>
      <c r="D2" s="2" t="inlineStr">
        <is>
          <t>Dec. 31, 2021</t>
        </is>
      </c>
    </row>
    <row r="3">
      <c r="A3" s="3" t="inlineStr">
        <is>
          <t>Schedule of Revenue by Products and Services [Abstract]</t>
        </is>
      </c>
      <c r="B3" s="4" t="inlineStr">
        <is>
          <t xml:space="preserve"> </t>
        </is>
      </c>
      <c r="C3" s="4" t="inlineStr">
        <is>
          <t xml:space="preserve"> </t>
        </is>
      </c>
      <c r="D3" s="4" t="inlineStr">
        <is>
          <t xml:space="preserve"> </t>
        </is>
      </c>
    </row>
    <row r="4">
      <c r="A4" s="4" t="inlineStr">
        <is>
          <t>Proprietary software and related services</t>
        </is>
      </c>
      <c r="B4" s="6" t="n">
        <v>693426</v>
      </c>
      <c r="C4" s="6" t="n">
        <v>659470</v>
      </c>
      <c r="D4" s="6" t="n">
        <v>632986</v>
      </c>
    </row>
    <row r="5">
      <c r="A5" s="4" t="inlineStr">
        <is>
          <t>Other products and third party</t>
        </is>
      </c>
      <c r="B5" s="5" t="n">
        <v>503327</v>
      </c>
      <c r="C5" s="5" t="n">
        <v>494344</v>
      </c>
      <c r="D5" s="5" t="n">
        <v>472045</v>
      </c>
    </row>
    <row r="6">
      <c r="A6" s="4" t="inlineStr">
        <is>
          <t>Services</t>
        </is>
      </c>
      <c r="B6" s="5" t="n">
        <v>1424150</v>
      </c>
      <c r="C6" s="5" t="n">
        <v>1418543</v>
      </c>
      <c r="D6" s="5" t="n">
        <v>1299345</v>
      </c>
    </row>
    <row r="7">
      <c r="A7" s="4" t="inlineStr">
        <is>
          <t>Total</t>
        </is>
      </c>
      <c r="B7" s="6" t="n">
        <v>2620903</v>
      </c>
      <c r="C7" s="6" t="n">
        <v>2572357</v>
      </c>
      <c r="D7" s="6" t="n">
        <v>240437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 by Timing of Revenue Recognition - USD ($) $ in Thousands</t>
        </is>
      </c>
      <c r="B1" s="2" t="inlineStr">
        <is>
          <t>12 Months Ended</t>
        </is>
      </c>
    </row>
    <row r="2">
      <c r="B2" s="2" t="inlineStr">
        <is>
          <t>Dec. 31, 2023</t>
        </is>
      </c>
      <c r="C2" s="2" t="inlineStr">
        <is>
          <t>Dec. 31, 2022</t>
        </is>
      </c>
      <c r="D2" s="2" t="inlineStr">
        <is>
          <t>Dec. 31, 2021</t>
        </is>
      </c>
    </row>
    <row r="3">
      <c r="A3" s="3" t="inlineStr">
        <is>
          <t>Schedule of Revenue by Timing of Revenue Recognition [Abstract]</t>
        </is>
      </c>
      <c r="B3" s="4" t="inlineStr">
        <is>
          <t xml:space="preserve"> </t>
        </is>
      </c>
      <c r="C3" s="4" t="inlineStr">
        <is>
          <t xml:space="preserve"> </t>
        </is>
      </c>
      <c r="D3" s="4" t="inlineStr">
        <is>
          <t xml:space="preserve"> </t>
        </is>
      </c>
    </row>
    <row r="4">
      <c r="A4" s="4" t="inlineStr">
        <is>
          <t>Products and services transferred over time</t>
        </is>
      </c>
      <c r="B4" s="6" t="n">
        <v>2246470</v>
      </c>
      <c r="C4" s="6" t="n">
        <v>2251416</v>
      </c>
      <c r="D4" s="6" t="n">
        <v>2072841</v>
      </c>
    </row>
    <row r="5">
      <c r="A5" s="4" t="inlineStr">
        <is>
          <t>Products transferred at a point in time</t>
        </is>
      </c>
      <c r="B5" s="5" t="n">
        <v>374433</v>
      </c>
      <c r="C5" s="5" t="n">
        <v>320941</v>
      </c>
      <c r="D5" s="5" t="n">
        <v>331535</v>
      </c>
    </row>
    <row r="6">
      <c r="A6" s="4" t="inlineStr">
        <is>
          <t>Total</t>
        </is>
      </c>
      <c r="B6" s="6" t="n">
        <v>2620903</v>
      </c>
      <c r="C6" s="6" t="n">
        <v>2572357</v>
      </c>
      <c r="D6" s="6" t="n">
        <v>240437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Selling, Marketing, General and Administrative Expenses - USD ($) $ in Thousands</t>
        </is>
      </c>
      <c r="B1" s="2" t="inlineStr">
        <is>
          <t>12 Months Ended</t>
        </is>
      </c>
    </row>
    <row r="2">
      <c r="B2" s="2" t="inlineStr">
        <is>
          <t>Dec. 31, 2023</t>
        </is>
      </c>
      <c r="C2" s="2" t="inlineStr">
        <is>
          <t>Dec. 31, 2022</t>
        </is>
      </c>
      <c r="D2" s="2" t="inlineStr">
        <is>
          <t>Dec. 31, 2021</t>
        </is>
      </c>
    </row>
    <row r="3">
      <c r="A3" s="3" t="inlineStr">
        <is>
          <t>Supplementary Financial Statement Information (Details) - Schedule of Selling, Marketing, General and Administrative Expenses [Line Items]</t>
        </is>
      </c>
      <c r="B3" s="4" t="inlineStr">
        <is>
          <t xml:space="preserve"> </t>
        </is>
      </c>
      <c r="C3" s="4" t="inlineStr">
        <is>
          <t xml:space="preserve"> </t>
        </is>
      </c>
      <c r="D3" s="4" t="inlineStr">
        <is>
          <t xml:space="preserve"> </t>
        </is>
      </c>
    </row>
    <row r="4">
      <c r="A4" s="4" t="inlineStr">
        <is>
          <t>Total Selling, marketing, general and administrative expenses</t>
        </is>
      </c>
      <c r="B4" s="6" t="n">
        <v>326375</v>
      </c>
      <c r="C4" s="6" t="n">
        <v>317956</v>
      </c>
      <c r="D4" s="6" t="n">
        <v>289985</v>
      </c>
    </row>
    <row r="5">
      <c r="A5" s="4" t="inlineStr">
        <is>
          <t>Wages and related expenses [Member]</t>
        </is>
      </c>
      <c r="B5" s="4" t="inlineStr">
        <is>
          <t xml:space="preserve"> </t>
        </is>
      </c>
      <c r="C5" s="4" t="inlineStr">
        <is>
          <t xml:space="preserve"> </t>
        </is>
      </c>
      <c r="D5" s="4" t="inlineStr">
        <is>
          <t xml:space="preserve"> </t>
        </is>
      </c>
    </row>
    <row r="6">
      <c r="A6" s="3" t="inlineStr">
        <is>
          <t>Supplementary Financial Statement Information (Details) - Schedule of Selling, Marketing, General and Administrative Expenses [Line Items]</t>
        </is>
      </c>
      <c r="B6" s="4" t="inlineStr">
        <is>
          <t xml:space="preserve"> </t>
        </is>
      </c>
      <c r="C6" s="4" t="inlineStr">
        <is>
          <t xml:space="preserve"> </t>
        </is>
      </c>
      <c r="D6" s="4" t="inlineStr">
        <is>
          <t xml:space="preserve"> </t>
        </is>
      </c>
    </row>
    <row r="7">
      <c r="A7" s="4" t="inlineStr">
        <is>
          <t>Total Selling, marketing, general and administrative expenses</t>
        </is>
      </c>
      <c r="B7" s="5" t="n">
        <v>223351</v>
      </c>
      <c r="C7" s="5" t="n">
        <v>214118</v>
      </c>
      <c r="D7" s="5" t="n">
        <v>200435</v>
      </c>
    </row>
    <row r="8">
      <c r="A8" s="4" t="inlineStr">
        <is>
          <t>Depreciation and amortization [Member]</t>
        </is>
      </c>
      <c r="B8" s="4" t="inlineStr">
        <is>
          <t xml:space="preserve"> </t>
        </is>
      </c>
      <c r="C8" s="4" t="inlineStr">
        <is>
          <t xml:space="preserve"> </t>
        </is>
      </c>
      <c r="D8" s="4" t="inlineStr">
        <is>
          <t xml:space="preserve"> </t>
        </is>
      </c>
    </row>
    <row r="9">
      <c r="A9" s="3" t="inlineStr">
        <is>
          <t>Supplementary Financial Statement Information (Details) - Schedule of Selling, Marketing, General and Administrative Expenses [Line Items]</t>
        </is>
      </c>
      <c r="B9" s="4" t="inlineStr">
        <is>
          <t xml:space="preserve"> </t>
        </is>
      </c>
      <c r="C9" s="4" t="inlineStr">
        <is>
          <t xml:space="preserve"> </t>
        </is>
      </c>
      <c r="D9" s="4" t="inlineStr">
        <is>
          <t xml:space="preserve"> </t>
        </is>
      </c>
    </row>
    <row r="10">
      <c r="A10" s="4" t="inlineStr">
        <is>
          <t>Total Selling, marketing, general and administrative expenses</t>
        </is>
      </c>
      <c r="B10" s="5" t="n">
        <v>51632</v>
      </c>
      <c r="C10" s="5" t="n">
        <v>49556</v>
      </c>
      <c r="D10" s="5" t="n">
        <v>46479</v>
      </c>
    </row>
    <row r="11">
      <c r="A11" s="4" t="inlineStr">
        <is>
          <t>Subcontractors [Member]</t>
        </is>
      </c>
      <c r="B11" s="4" t="inlineStr">
        <is>
          <t xml:space="preserve"> </t>
        </is>
      </c>
      <c r="C11" s="4" t="inlineStr">
        <is>
          <t xml:space="preserve"> </t>
        </is>
      </c>
      <c r="D11" s="4" t="inlineStr">
        <is>
          <t xml:space="preserve"> </t>
        </is>
      </c>
    </row>
    <row r="12">
      <c r="A12" s="3" t="inlineStr">
        <is>
          <t>Supplementary Financial Statement Information (Details) - Schedule of Selling, Marketing, General and Administrative Expenses [Line Items]</t>
        </is>
      </c>
      <c r="B12" s="4" t="inlineStr">
        <is>
          <t xml:space="preserve"> </t>
        </is>
      </c>
      <c r="C12" s="4" t="inlineStr">
        <is>
          <t xml:space="preserve"> </t>
        </is>
      </c>
      <c r="D12" s="4" t="inlineStr">
        <is>
          <t xml:space="preserve"> </t>
        </is>
      </c>
    </row>
    <row r="13">
      <c r="A13" s="4" t="inlineStr">
        <is>
          <t>Total Selling, marketing, general and administrative expenses</t>
        </is>
      </c>
      <c r="B13" s="5" t="n">
        <v>11271</v>
      </c>
      <c r="C13" s="5" t="n">
        <v>11701</v>
      </c>
      <c r="D13" s="5" t="n">
        <v>10746</v>
      </c>
    </row>
    <row r="14">
      <c r="A14" s="4" t="inlineStr">
        <is>
          <t>Advertising [Member]</t>
        </is>
      </c>
      <c r="B14" s="4" t="inlineStr">
        <is>
          <t xml:space="preserve"> </t>
        </is>
      </c>
      <c r="C14" s="4" t="inlineStr">
        <is>
          <t xml:space="preserve"> </t>
        </is>
      </c>
      <c r="D14" s="4" t="inlineStr">
        <is>
          <t xml:space="preserve"> </t>
        </is>
      </c>
    </row>
    <row r="15">
      <c r="A15" s="3" t="inlineStr">
        <is>
          <t>Supplementary Financial Statement Information (Details) - Schedule of Selling, Marketing, General and Administrative Expenses [Line Items]</t>
        </is>
      </c>
      <c r="B15" s="4" t="inlineStr">
        <is>
          <t xml:space="preserve"> </t>
        </is>
      </c>
      <c r="C15" s="4" t="inlineStr">
        <is>
          <t xml:space="preserve"> </t>
        </is>
      </c>
      <c r="D15" s="4" t="inlineStr">
        <is>
          <t xml:space="preserve"> </t>
        </is>
      </c>
    </row>
    <row r="16">
      <c r="A16" s="4" t="inlineStr">
        <is>
          <t>Total Selling, marketing, general and administrative expenses</t>
        </is>
      </c>
      <c r="B16" s="5" t="n">
        <v>16959</v>
      </c>
      <c r="C16" s="5" t="n">
        <v>19412</v>
      </c>
      <c r="D16" s="5" t="n">
        <v>15598</v>
      </c>
    </row>
    <row r="17">
      <c r="A17" s="4" t="inlineStr">
        <is>
          <t>Maintenance and other expenses [Member]</t>
        </is>
      </c>
      <c r="B17" s="4" t="inlineStr">
        <is>
          <t xml:space="preserve"> </t>
        </is>
      </c>
      <c r="C17" s="4" t="inlineStr">
        <is>
          <t xml:space="preserve"> </t>
        </is>
      </c>
      <c r="D17" s="4" t="inlineStr">
        <is>
          <t xml:space="preserve"> </t>
        </is>
      </c>
    </row>
    <row r="18">
      <c r="A18" s="3" t="inlineStr">
        <is>
          <t>Supplementary Financial Statement Information (Details) - Schedule of Selling, Marketing, General and Administrative Expenses [Line Items]</t>
        </is>
      </c>
      <c r="B18" s="4" t="inlineStr">
        <is>
          <t xml:space="preserve"> </t>
        </is>
      </c>
      <c r="C18" s="4" t="inlineStr">
        <is>
          <t xml:space="preserve"> </t>
        </is>
      </c>
      <c r="D18" s="4" t="inlineStr">
        <is>
          <t xml:space="preserve"> </t>
        </is>
      </c>
    </row>
    <row r="19">
      <c r="A19" s="4" t="inlineStr">
        <is>
          <t>Total Selling, marketing, general and administrative expenses</t>
        </is>
      </c>
      <c r="B19" s="6" t="n">
        <v>23162</v>
      </c>
      <c r="C19" s="6" t="n">
        <v>23169</v>
      </c>
      <c r="D19" s="6" t="n">
        <v>167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Financial Income and Expenses - USD ($) $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Financial expenses related to liabilities in respect of business combinations</t>
        </is>
      </c>
      <c r="B4" s="6" t="n">
        <v>775</v>
      </c>
      <c r="C4" s="6" t="n">
        <v>1081</v>
      </c>
      <c r="D4" s="6" t="n">
        <v>3539</v>
      </c>
    </row>
    <row r="5">
      <c r="A5" s="4" t="inlineStr">
        <is>
          <t>Interest expenses on loans and borrowings</t>
        </is>
      </c>
      <c r="B5" s="5" t="n">
        <v>18540</v>
      </c>
      <c r="C5" s="5" t="n">
        <v>9837</v>
      </c>
      <c r="D5" s="5" t="n">
        <v>6249</v>
      </c>
    </row>
    <row r="6">
      <c r="A6" s="4" t="inlineStr">
        <is>
          <t>Financial costs related to Debentures</t>
        </is>
      </c>
      <c r="B6" s="5" t="n">
        <v>3928</v>
      </c>
      <c r="C6" s="5" t="n">
        <v>3775</v>
      </c>
      <c r="D6" s="5" t="n">
        <v>6948</v>
      </c>
    </row>
    <row r="7">
      <c r="A7" s="4" t="inlineStr">
        <is>
          <t>Interest expenses attributed to IFRS 16</t>
        </is>
      </c>
      <c r="B7" s="5" t="n">
        <v>7195</v>
      </c>
      <c r="C7" s="5" t="n">
        <v>4822</v>
      </c>
      <c r="D7" s="5" t="n">
        <v>4873</v>
      </c>
    </row>
    <row r="8">
      <c r="A8" s="4" t="inlineStr">
        <is>
          <t>Derivatives loss</t>
        </is>
      </c>
      <c r="B8" s="5" t="n">
        <v>2991</v>
      </c>
      <c r="C8" s="5" t="n">
        <v>1193</v>
      </c>
      <c r="D8" s="4" t="inlineStr">
        <is>
          <t xml:space="preserve"> </t>
        </is>
      </c>
    </row>
    <row r="9">
      <c r="A9" s="4" t="inlineStr">
        <is>
          <t>Bank charges, negative foreign exchange differences and other financial expenses</t>
        </is>
      </c>
      <c r="B9" s="5" t="n">
        <v>8705</v>
      </c>
      <c r="C9" s="5" t="n">
        <v>6508</v>
      </c>
      <c r="D9" s="5" t="n">
        <v>8385</v>
      </c>
    </row>
    <row r="10">
      <c r="A10" s="4" t="inlineStr">
        <is>
          <t>Financial expenses</t>
        </is>
      </c>
      <c r="B10" s="5" t="n">
        <v>42134</v>
      </c>
      <c r="C10" s="5" t="n">
        <v>27216</v>
      </c>
      <c r="D10" s="5" t="n">
        <v>29994</v>
      </c>
    </row>
    <row r="11">
      <c r="A11" s="3" t="inlineStr">
        <is>
          <t>Financial income:</t>
        </is>
      </c>
      <c r="B11" s="4" t="inlineStr">
        <is>
          <t xml:space="preserve"> </t>
        </is>
      </c>
      <c r="C11" s="4" t="inlineStr">
        <is>
          <t xml:space="preserve"> </t>
        </is>
      </c>
      <c r="D11" s="4" t="inlineStr">
        <is>
          <t xml:space="preserve"> </t>
        </is>
      </c>
    </row>
    <row r="12">
      <c r="A12" s="4" t="inlineStr">
        <is>
          <t>Income from marketable securities and embedded derivative</t>
        </is>
      </c>
      <c r="B12" s="4" t="inlineStr">
        <is>
          <t xml:space="preserve"> </t>
        </is>
      </c>
      <c r="C12" s="4" t="inlineStr">
        <is>
          <t xml:space="preserve"> </t>
        </is>
      </c>
      <c r="D12" s="5" t="n">
        <v>3338</v>
      </c>
    </row>
    <row r="13">
      <c r="A13" s="4" t="inlineStr">
        <is>
          <t>PPP loan forgiveness</t>
        </is>
      </c>
      <c r="B13" s="4" t="inlineStr">
        <is>
          <t xml:space="preserve"> </t>
        </is>
      </c>
      <c r="C13" s="5" t="n">
        <v>1465</v>
      </c>
      <c r="D13" s="4" t="inlineStr">
        <is>
          <t xml:space="preserve"> </t>
        </is>
      </c>
    </row>
    <row r="14">
      <c r="A14" s="4" t="inlineStr">
        <is>
          <t>Interest income from deposits, positive foreign exchange differences and other financial income</t>
        </is>
      </c>
      <c r="B14" s="5" t="n">
        <v>13800</v>
      </c>
      <c r="C14" s="5" t="n">
        <v>5821</v>
      </c>
      <c r="D14" s="5" t="n">
        <v>2651</v>
      </c>
    </row>
    <row r="15">
      <c r="A15" s="4" t="inlineStr">
        <is>
          <t>Financial income</t>
        </is>
      </c>
      <c r="B15" s="5" t="n">
        <v>13800</v>
      </c>
      <c r="C15" s="5" t="n">
        <v>7286</v>
      </c>
      <c r="D15" s="5" t="n">
        <v>5989</v>
      </c>
    </row>
    <row r="16">
      <c r="A16" s="4" t="inlineStr">
        <is>
          <t>Financial expenses, net</t>
        </is>
      </c>
      <c r="B16" s="6" t="n">
        <v>28334</v>
      </c>
      <c r="C16" s="6" t="n">
        <v>19930</v>
      </c>
      <c r="D16" s="6" t="n">
        <v>2400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Details) - Schedule of Property and Equipment Located - USD ($) $ in Thousands</t>
        </is>
      </c>
      <c r="B1" s="2" t="inlineStr">
        <is>
          <t>Dec. 31, 2023</t>
        </is>
      </c>
      <c r="C1" s="2" t="inlineStr">
        <is>
          <t>Dec. 31, 2022</t>
        </is>
      </c>
    </row>
    <row r="2">
      <c r="A2" s="3" t="inlineStr">
        <is>
          <t>Supplementary Financial Statement Information (Details) - Schedule of Property and Equipment Located [Line Items]</t>
        </is>
      </c>
      <c r="B2" s="4" t="inlineStr">
        <is>
          <t xml:space="preserve"> </t>
        </is>
      </c>
      <c r="C2" s="4" t="inlineStr">
        <is>
          <t xml:space="preserve"> </t>
        </is>
      </c>
    </row>
    <row r="3">
      <c r="A3" s="4" t="inlineStr">
        <is>
          <t>Property and equipment</t>
        </is>
      </c>
      <c r="B3" s="6" t="n">
        <v>52931</v>
      </c>
      <c r="C3" s="6" t="n">
        <v>54971</v>
      </c>
    </row>
    <row r="4">
      <c r="A4" s="4" t="inlineStr">
        <is>
          <t>Israel [Member]</t>
        </is>
      </c>
      <c r="B4" s="4" t="inlineStr">
        <is>
          <t xml:space="preserve"> </t>
        </is>
      </c>
      <c r="C4" s="4" t="inlineStr">
        <is>
          <t xml:space="preserve"> </t>
        </is>
      </c>
    </row>
    <row r="5">
      <c r="A5" s="3" t="inlineStr">
        <is>
          <t>Supplementary Financial Statement Information (Details) - Schedule of Property and Equipment Located [Line Items]</t>
        </is>
      </c>
      <c r="B5" s="4" t="inlineStr">
        <is>
          <t xml:space="preserve"> </t>
        </is>
      </c>
      <c r="C5" s="4" t="inlineStr">
        <is>
          <t xml:space="preserve"> </t>
        </is>
      </c>
    </row>
    <row r="6">
      <c r="A6" s="4" t="inlineStr">
        <is>
          <t>Property and equipment</t>
        </is>
      </c>
      <c r="B6" s="5" t="n">
        <v>44145</v>
      </c>
      <c r="C6" s="5" t="n">
        <v>45994</v>
      </c>
    </row>
    <row r="7">
      <c r="A7" s="4" t="inlineStr">
        <is>
          <t>United States [Member]</t>
        </is>
      </c>
      <c r="B7" s="4" t="inlineStr">
        <is>
          <t xml:space="preserve"> </t>
        </is>
      </c>
      <c r="C7" s="4" t="inlineStr">
        <is>
          <t xml:space="preserve"> </t>
        </is>
      </c>
    </row>
    <row r="8">
      <c r="A8" s="3" t="inlineStr">
        <is>
          <t>Supplementary Financial Statement Information (Details) - Schedule of Property and Equipment Located [Line Items]</t>
        </is>
      </c>
      <c r="B8" s="4" t="inlineStr">
        <is>
          <t xml:space="preserve"> </t>
        </is>
      </c>
      <c r="C8" s="4" t="inlineStr">
        <is>
          <t xml:space="preserve"> </t>
        </is>
      </c>
    </row>
    <row r="9">
      <c r="A9" s="4" t="inlineStr">
        <is>
          <t>Property and equipment</t>
        </is>
      </c>
      <c r="B9" s="5" t="n">
        <v>4369</v>
      </c>
      <c r="C9" s="5" t="n">
        <v>3563</v>
      </c>
    </row>
    <row r="10">
      <c r="A10" s="4" t="inlineStr">
        <is>
          <t>Europe [Member]</t>
        </is>
      </c>
      <c r="B10" s="4" t="inlineStr">
        <is>
          <t xml:space="preserve"> </t>
        </is>
      </c>
      <c r="C10" s="4" t="inlineStr">
        <is>
          <t xml:space="preserve"> </t>
        </is>
      </c>
    </row>
    <row r="11">
      <c r="A11" s="3" t="inlineStr">
        <is>
          <t>Supplementary Financial Statement Information (Details) - Schedule of Property and Equipment Located [Line Items]</t>
        </is>
      </c>
      <c r="B11" s="4" t="inlineStr">
        <is>
          <t xml:space="preserve"> </t>
        </is>
      </c>
      <c r="C11" s="4" t="inlineStr">
        <is>
          <t xml:space="preserve"> </t>
        </is>
      </c>
    </row>
    <row r="12">
      <c r="A12" s="4" t="inlineStr">
        <is>
          <t>Property and equipment</t>
        </is>
      </c>
      <c r="B12" s="5" t="n">
        <v>1102</v>
      </c>
      <c r="C12" s="5" t="n">
        <v>1834</v>
      </c>
    </row>
    <row r="13">
      <c r="A13" s="4" t="inlineStr">
        <is>
          <t>Japan [Member]</t>
        </is>
      </c>
      <c r="B13" s="4" t="inlineStr">
        <is>
          <t xml:space="preserve"> </t>
        </is>
      </c>
      <c r="C13" s="4" t="inlineStr">
        <is>
          <t xml:space="preserve"> </t>
        </is>
      </c>
    </row>
    <row r="14">
      <c r="A14" s="3" t="inlineStr">
        <is>
          <t>Supplementary Financial Statement Information (Details) - Schedule of Property and Equipment Located [Line Items]</t>
        </is>
      </c>
      <c r="B14" s="4" t="inlineStr">
        <is>
          <t xml:space="preserve"> </t>
        </is>
      </c>
      <c r="C14" s="4" t="inlineStr">
        <is>
          <t xml:space="preserve"> </t>
        </is>
      </c>
    </row>
    <row r="15">
      <c r="A15" s="4" t="inlineStr">
        <is>
          <t>Property and equipment</t>
        </is>
      </c>
      <c r="B15" s="5" t="n">
        <v>144</v>
      </c>
      <c r="C15" s="5" t="n">
        <v>153</v>
      </c>
    </row>
    <row r="16">
      <c r="A16" s="4" t="inlineStr">
        <is>
          <t>Other [Member]</t>
        </is>
      </c>
      <c r="B16" s="4" t="inlineStr">
        <is>
          <t xml:space="preserve"> </t>
        </is>
      </c>
      <c r="C16" s="4" t="inlineStr">
        <is>
          <t xml:space="preserve"> </t>
        </is>
      </c>
    </row>
    <row r="17">
      <c r="A17" s="3" t="inlineStr">
        <is>
          <t>Supplementary Financial Statement Information (Details) - Schedule of Property and Equipment Located [Line Items]</t>
        </is>
      </c>
      <c r="B17" s="4" t="inlineStr">
        <is>
          <t xml:space="preserve"> </t>
        </is>
      </c>
      <c r="C17" s="4" t="inlineStr">
        <is>
          <t xml:space="preserve"> </t>
        </is>
      </c>
    </row>
    <row r="18">
      <c r="A18" s="4" t="inlineStr">
        <is>
          <t>Property and equipment</t>
        </is>
      </c>
      <c r="B18" s="6" t="n">
        <v>3171</v>
      </c>
      <c r="C18" s="6" t="n">
        <v>34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Revenues Classified by Geographic Area (Based on the Location of Customers) - USD ($) $ in Thousands</t>
        </is>
      </c>
      <c r="B1" s="2" t="inlineStr">
        <is>
          <t>12 Months Ended</t>
        </is>
      </c>
    </row>
    <row r="2">
      <c r="B2" s="2" t="inlineStr">
        <is>
          <t>Dec. 31, 2023</t>
        </is>
      </c>
      <c r="C2" s="2" t="inlineStr">
        <is>
          <t>Dec. 31, 2022</t>
        </is>
      </c>
      <c r="D2" s="2" t="inlineStr">
        <is>
          <t>Dec. 31, 2021</t>
        </is>
      </c>
    </row>
    <row r="3">
      <c r="A3" s="3" t="inlineStr">
        <is>
          <t>Supplementary Financial Statement Information (Details) - Schedule of Revenues Classified by Geographic Area (Based on the Location of Customers) [Line Items]</t>
        </is>
      </c>
      <c r="B3" s="4" t="inlineStr">
        <is>
          <t xml:space="preserve"> </t>
        </is>
      </c>
      <c r="C3" s="4" t="inlineStr">
        <is>
          <t xml:space="preserve"> </t>
        </is>
      </c>
      <c r="D3" s="4" t="inlineStr">
        <is>
          <t xml:space="preserve"> </t>
        </is>
      </c>
    </row>
    <row r="4">
      <c r="A4" s="4" t="inlineStr">
        <is>
          <t>Revenues</t>
        </is>
      </c>
      <c r="B4" s="6" t="n">
        <v>2620903</v>
      </c>
      <c r="C4" s="6" t="n">
        <v>2572357</v>
      </c>
      <c r="D4" s="6" t="n">
        <v>2404376</v>
      </c>
    </row>
    <row r="5">
      <c r="A5" s="4" t="inlineStr">
        <is>
          <t>Israel [Member]</t>
        </is>
      </c>
      <c r="B5" s="4" t="inlineStr">
        <is>
          <t xml:space="preserve"> </t>
        </is>
      </c>
      <c r="C5" s="4" t="inlineStr">
        <is>
          <t xml:space="preserve"> </t>
        </is>
      </c>
      <c r="D5" s="4" t="inlineStr">
        <is>
          <t xml:space="preserve"> </t>
        </is>
      </c>
    </row>
    <row r="6">
      <c r="A6" s="3" t="inlineStr">
        <is>
          <t>Supplementary Financial Statement Information (Details) - Schedule of Revenues Classified by Geographic Area (Based on the Location of Customers) [Line Items]</t>
        </is>
      </c>
      <c r="B6" s="4" t="inlineStr">
        <is>
          <t xml:space="preserve"> </t>
        </is>
      </c>
      <c r="C6" s="4" t="inlineStr">
        <is>
          <t xml:space="preserve"> </t>
        </is>
      </c>
      <c r="D6" s="4" t="inlineStr">
        <is>
          <t xml:space="preserve"> </t>
        </is>
      </c>
    </row>
    <row r="7">
      <c r="A7" s="4" t="inlineStr">
        <is>
          <t>Revenues</t>
        </is>
      </c>
      <c r="B7" s="5" t="n">
        <v>1600763</v>
      </c>
      <c r="C7" s="5" t="n">
        <v>1571035</v>
      </c>
      <c r="D7" s="5" t="n">
        <v>1506566</v>
      </c>
    </row>
    <row r="8">
      <c r="A8" s="4" t="inlineStr">
        <is>
          <t>United States [Member]</t>
        </is>
      </c>
      <c r="B8" s="4" t="inlineStr">
        <is>
          <t xml:space="preserve"> </t>
        </is>
      </c>
      <c r="C8" s="4" t="inlineStr">
        <is>
          <t xml:space="preserve"> </t>
        </is>
      </c>
      <c r="D8" s="4" t="inlineStr">
        <is>
          <t xml:space="preserve"> </t>
        </is>
      </c>
    </row>
    <row r="9">
      <c r="A9" s="3" t="inlineStr">
        <is>
          <t>Supplementary Financial Statement Information (Details) - Schedule of Revenues Classified by Geographic Area (Based on the Location of Customers) [Line Items]</t>
        </is>
      </c>
      <c r="B9" s="4" t="inlineStr">
        <is>
          <t xml:space="preserve"> </t>
        </is>
      </c>
      <c r="C9" s="4" t="inlineStr">
        <is>
          <t xml:space="preserve"> </t>
        </is>
      </c>
      <c r="D9" s="4" t="inlineStr">
        <is>
          <t xml:space="preserve"> </t>
        </is>
      </c>
    </row>
    <row r="10">
      <c r="A10" s="4" t="inlineStr">
        <is>
          <t>Revenues</t>
        </is>
      </c>
      <c r="B10" s="5" t="n">
        <v>644918</v>
      </c>
      <c r="C10" s="5" t="n">
        <v>680325</v>
      </c>
      <c r="D10" s="5" t="n">
        <v>591794</v>
      </c>
    </row>
    <row r="11">
      <c r="A11" s="4" t="inlineStr">
        <is>
          <t>Europe [Member[</t>
        </is>
      </c>
      <c r="B11" s="4" t="inlineStr">
        <is>
          <t xml:space="preserve"> </t>
        </is>
      </c>
      <c r="C11" s="4" t="inlineStr">
        <is>
          <t xml:space="preserve"> </t>
        </is>
      </c>
      <c r="D11" s="4" t="inlineStr">
        <is>
          <t xml:space="preserve"> </t>
        </is>
      </c>
    </row>
    <row r="12">
      <c r="A12" s="3" t="inlineStr">
        <is>
          <t>Supplementary Financial Statement Information (Details) - Schedule of Revenues Classified by Geographic Area (Based on the Location of Customers) [Line Items]</t>
        </is>
      </c>
      <c r="B12" s="4" t="inlineStr">
        <is>
          <t xml:space="preserve"> </t>
        </is>
      </c>
      <c r="C12" s="4" t="inlineStr">
        <is>
          <t xml:space="preserve"> </t>
        </is>
      </c>
      <c r="D12" s="4" t="inlineStr">
        <is>
          <t xml:space="preserve"> </t>
        </is>
      </c>
    </row>
    <row r="13">
      <c r="A13" s="4" t="inlineStr">
        <is>
          <t>Revenues</t>
        </is>
      </c>
      <c r="B13" s="5" t="n">
        <v>315081</v>
      </c>
      <c r="C13" s="5" t="n">
        <v>262303</v>
      </c>
      <c r="D13" s="5" t="n">
        <v>255680</v>
      </c>
    </row>
    <row r="14">
      <c r="A14" s="4" t="inlineStr">
        <is>
          <t>Africa [Member]</t>
        </is>
      </c>
      <c r="B14" s="4" t="inlineStr">
        <is>
          <t xml:space="preserve"> </t>
        </is>
      </c>
      <c r="C14" s="4" t="inlineStr">
        <is>
          <t xml:space="preserve"> </t>
        </is>
      </c>
      <c r="D14" s="4" t="inlineStr">
        <is>
          <t xml:space="preserve"> </t>
        </is>
      </c>
    </row>
    <row r="15">
      <c r="A15" s="3" t="inlineStr">
        <is>
          <t>Supplementary Financial Statement Information (Details) - Schedule of Revenues Classified by Geographic Area (Based on the Location of Customers) [Line Items]</t>
        </is>
      </c>
      <c r="B15" s="4" t="inlineStr">
        <is>
          <t xml:space="preserve"> </t>
        </is>
      </c>
      <c r="C15" s="4" t="inlineStr">
        <is>
          <t xml:space="preserve"> </t>
        </is>
      </c>
      <c r="D15" s="4" t="inlineStr">
        <is>
          <t xml:space="preserve"> </t>
        </is>
      </c>
    </row>
    <row r="16">
      <c r="A16" s="4" t="inlineStr">
        <is>
          <t>Revenues</t>
        </is>
      </c>
      <c r="B16" s="5" t="n">
        <v>26035</v>
      </c>
      <c r="C16" s="5" t="n">
        <v>26692</v>
      </c>
      <c r="D16" s="5" t="n">
        <v>18012</v>
      </c>
    </row>
    <row r="17">
      <c r="A17" s="4" t="inlineStr">
        <is>
          <t>Japan [Member]</t>
        </is>
      </c>
      <c r="B17" s="4" t="inlineStr">
        <is>
          <t xml:space="preserve"> </t>
        </is>
      </c>
      <c r="C17" s="4" t="inlineStr">
        <is>
          <t xml:space="preserve"> </t>
        </is>
      </c>
      <c r="D17" s="4" t="inlineStr">
        <is>
          <t xml:space="preserve"> </t>
        </is>
      </c>
    </row>
    <row r="18">
      <c r="A18" s="3" t="inlineStr">
        <is>
          <t>Supplementary Financial Statement Information (Details) - Schedule of Revenues Classified by Geographic Area (Based on the Location of Customers) [Line Items]</t>
        </is>
      </c>
      <c r="B18" s="4" t="inlineStr">
        <is>
          <t xml:space="preserve"> </t>
        </is>
      </c>
      <c r="C18" s="4" t="inlineStr">
        <is>
          <t xml:space="preserve"> </t>
        </is>
      </c>
      <c r="D18" s="4" t="inlineStr">
        <is>
          <t xml:space="preserve"> </t>
        </is>
      </c>
    </row>
    <row r="19">
      <c r="A19" s="4" t="inlineStr">
        <is>
          <t>Revenues</t>
        </is>
      </c>
      <c r="B19" s="5" t="n">
        <v>11881</v>
      </c>
      <c r="C19" s="5" t="n">
        <v>11333</v>
      </c>
      <c r="D19" s="5" t="n">
        <v>12890</v>
      </c>
    </row>
    <row r="20">
      <c r="A20" s="4" t="inlineStr">
        <is>
          <t>Other (mainly Asia pacific) [Member]</t>
        </is>
      </c>
      <c r="B20" s="4" t="inlineStr">
        <is>
          <t xml:space="preserve"> </t>
        </is>
      </c>
      <c r="C20" s="4" t="inlineStr">
        <is>
          <t xml:space="preserve"> </t>
        </is>
      </c>
      <c r="D20" s="4" t="inlineStr">
        <is>
          <t xml:space="preserve"> </t>
        </is>
      </c>
    </row>
    <row r="21">
      <c r="A21" s="3" t="inlineStr">
        <is>
          <t>Supplementary Financial Statement Information (Details) - Schedule of Revenues Classified by Geographic Area (Based on the Location of Customers) [Line Items]</t>
        </is>
      </c>
      <c r="B21" s="4" t="inlineStr">
        <is>
          <t xml:space="preserve"> </t>
        </is>
      </c>
      <c r="C21" s="4" t="inlineStr">
        <is>
          <t xml:space="preserve"> </t>
        </is>
      </c>
      <c r="D21" s="4" t="inlineStr">
        <is>
          <t xml:space="preserve"> </t>
        </is>
      </c>
    </row>
    <row r="22">
      <c r="A22" s="4" t="inlineStr">
        <is>
          <t>Revenues</t>
        </is>
      </c>
      <c r="B22" s="6" t="n">
        <v>22225</v>
      </c>
      <c r="C22" s="6" t="n">
        <v>20669</v>
      </c>
      <c r="D22" s="6" t="n">
        <v>1943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Details) - Schedule of Computation of Basic and Diluted Net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Basic earnings per share – net income attributable to equity holders of the Company (in Dollars)</t>
        </is>
      </c>
      <c r="B4" s="6" t="n">
        <v>64014</v>
      </c>
      <c r="C4" s="6" t="n">
        <v>81393</v>
      </c>
      <c r="D4" s="6" t="n">
        <v>54585</v>
      </c>
    </row>
    <row r="5">
      <c r="A5" s="4" t="inlineStr">
        <is>
          <t>Diluted earnings per share – net income attributable to equity holders of the Company (in Dollars)</t>
        </is>
      </c>
      <c r="B5" s="6" t="n">
        <v>63878</v>
      </c>
      <c r="C5" s="6" t="n">
        <v>80794</v>
      </c>
      <c r="D5" s="6" t="n">
        <v>53974</v>
      </c>
    </row>
    <row r="6">
      <c r="A6" s="3" t="inlineStr">
        <is>
          <t>Denominator:</t>
        </is>
      </c>
      <c r="B6" s="4" t="inlineStr">
        <is>
          <t xml:space="preserve"> </t>
        </is>
      </c>
      <c r="C6" s="4" t="inlineStr">
        <is>
          <t xml:space="preserve"> </t>
        </is>
      </c>
      <c r="D6" s="4" t="inlineStr">
        <is>
          <t xml:space="preserve"> </t>
        </is>
      </c>
    </row>
    <row r="7">
      <c r="A7" s="4" t="inlineStr">
        <is>
          <t>Basic earnings per share – weighted average shares outstanding</t>
        </is>
      </c>
      <c r="B7" s="5" t="n">
        <v>15301</v>
      </c>
      <c r="C7" s="5" t="n">
        <v>15296</v>
      </c>
      <c r="D7" s="5" t="n">
        <v>15290</v>
      </c>
    </row>
    <row r="8">
      <c r="A8" s="4" t="inlineStr">
        <is>
          <t>Effect of dilutive securities</t>
        </is>
      </c>
      <c r="B8" s="5" t="n">
        <v>197</v>
      </c>
      <c r="C8" s="5" t="n">
        <v>207</v>
      </c>
      <c r="D8" s="5" t="n">
        <v>114</v>
      </c>
    </row>
    <row r="9">
      <c r="A9" s="4" t="inlineStr">
        <is>
          <t>Diluted earnings per share – adjusted weighted average shares outstanding</t>
        </is>
      </c>
      <c r="B9" s="5" t="n">
        <v>15498</v>
      </c>
      <c r="C9" s="5" t="n">
        <v>15503</v>
      </c>
      <c r="D9" s="5" t="n">
        <v>15404</v>
      </c>
    </row>
    <row r="10">
      <c r="A10" s="4" t="inlineStr">
        <is>
          <t>Basic net earnings per share (in Dollars per share)</t>
        </is>
      </c>
      <c r="B10" s="7" t="n">
        <v>4.19</v>
      </c>
      <c r="C10" s="7" t="n">
        <v>5.31</v>
      </c>
      <c r="D10" s="7" t="n">
        <v>3.57</v>
      </c>
    </row>
    <row r="11">
      <c r="A11" s="4" t="inlineStr">
        <is>
          <t>Diluted net earnings per share (in Dollars per share)</t>
        </is>
      </c>
      <c r="B11" s="7" t="n">
        <v>4.12</v>
      </c>
      <c r="C11" s="7" t="n">
        <v>5.21</v>
      </c>
      <c r="D11" s="8" t="n">
        <v>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perating Segments (Details)</t>
        </is>
      </c>
      <c r="B1" s="2" t="inlineStr">
        <is>
          <t>12 Months Ended</t>
        </is>
      </c>
    </row>
    <row r="2">
      <c r="B2" s="2" t="inlineStr">
        <is>
          <t>Dec. 31, 2023</t>
        </is>
      </c>
    </row>
    <row r="3">
      <c r="A3" s="4" t="inlineStr">
        <is>
          <t>Information Technologies (IT) Software solutions and services, Consulting &amp; Management in Israel [Member]</t>
        </is>
      </c>
      <c r="B3" s="4" t="inlineStr">
        <is>
          <t xml:space="preserve"> </t>
        </is>
      </c>
    </row>
    <row r="4">
      <c r="A4" s="3" t="inlineStr">
        <is>
          <t>Operating Segments (Details) [Line Items]</t>
        </is>
      </c>
      <c r="B4" s="4" t="inlineStr">
        <is>
          <t xml:space="preserve"> </t>
        </is>
      </c>
    </row>
    <row r="5">
      <c r="A5" s="4" t="inlineStr">
        <is>
          <t>Percentage of revenue</t>
        </is>
      </c>
      <c r="B5" s="11" t="n">
        <v>0.55</v>
      </c>
    </row>
    <row r="6">
      <c r="A6" s="4" t="inlineStr">
        <is>
          <t>Percentage of operating income</t>
        </is>
      </c>
      <c r="B6" s="11" t="n">
        <v>0.48</v>
      </c>
    </row>
    <row r="7">
      <c r="A7" s="4" t="inlineStr">
        <is>
          <t>Information Technologies (IT) Software solutions and services in the United States [Member]</t>
        </is>
      </c>
      <c r="B7" s="4" t="inlineStr">
        <is>
          <t xml:space="preserve"> </t>
        </is>
      </c>
    </row>
    <row r="8">
      <c r="A8" s="3" t="inlineStr">
        <is>
          <t>Operating Segments (Details) [Line Items]</t>
        </is>
      </c>
      <c r="B8" s="4" t="inlineStr">
        <is>
          <t xml:space="preserve"> </t>
        </is>
      </c>
    </row>
    <row r="9">
      <c r="A9" s="4" t="inlineStr">
        <is>
          <t>Percentage of revenue</t>
        </is>
      </c>
      <c r="B9" s="11" t="n">
        <v>0.09</v>
      </c>
    </row>
    <row r="10">
      <c r="A10" s="4" t="inlineStr">
        <is>
          <t>Percentage of operating income</t>
        </is>
      </c>
      <c r="B10" s="11" t="n">
        <v>0.19</v>
      </c>
    </row>
    <row r="11">
      <c r="A11" s="4" t="inlineStr">
        <is>
          <t>Training and Integration [Member]</t>
        </is>
      </c>
      <c r="B11" s="4" t="inlineStr">
        <is>
          <t xml:space="preserve"> </t>
        </is>
      </c>
    </row>
    <row r="12">
      <c r="A12" s="3" t="inlineStr">
        <is>
          <t>Operating Segments (Details) [Line Items]</t>
        </is>
      </c>
      <c r="B12" s="4" t="inlineStr">
        <is>
          <t xml:space="preserve"> </t>
        </is>
      </c>
    </row>
    <row r="13">
      <c r="A13" s="4" t="inlineStr">
        <is>
          <t>Percentage of revenue</t>
        </is>
      </c>
      <c r="B13" s="11" t="n">
        <v>0.03</v>
      </c>
    </row>
    <row r="14">
      <c r="A14" s="4" t="inlineStr">
        <is>
          <t>Percentage of operating income</t>
        </is>
      </c>
      <c r="B14" s="11" t="n">
        <v>0.03</v>
      </c>
    </row>
    <row r="15">
      <c r="A15" s="4" t="inlineStr">
        <is>
          <t>Computer and Cloud Infrastructure and Integration Solutions [Member]</t>
        </is>
      </c>
      <c r="B15" s="4" t="inlineStr">
        <is>
          <t xml:space="preserve"> </t>
        </is>
      </c>
    </row>
    <row r="16">
      <c r="A16" s="3" t="inlineStr">
        <is>
          <t>Operating Segments (Details) [Line Items]</t>
        </is>
      </c>
      <c r="B16" s="4" t="inlineStr">
        <is>
          <t xml:space="preserve"> </t>
        </is>
      </c>
    </row>
    <row r="17">
      <c r="A17" s="4" t="inlineStr">
        <is>
          <t>Percentage of revenue</t>
        </is>
      </c>
      <c r="B17" s="11" t="n">
        <v>0.27</v>
      </c>
    </row>
    <row r="18">
      <c r="A18" s="4" t="inlineStr">
        <is>
          <t>Percentage of operating income</t>
        </is>
      </c>
      <c r="B18" s="11" t="n">
        <v>0.21</v>
      </c>
    </row>
    <row r="19">
      <c r="A19" s="4" t="inlineStr">
        <is>
          <t>Software Product Marketing And Support [Member]</t>
        </is>
      </c>
      <c r="B19" s="4" t="inlineStr">
        <is>
          <t xml:space="preserve"> </t>
        </is>
      </c>
    </row>
    <row r="20">
      <c r="A20" s="3" t="inlineStr">
        <is>
          <t>Operating Segments (Details) [Line Items]</t>
        </is>
      </c>
      <c r="B20" s="4" t="inlineStr">
        <is>
          <t xml:space="preserve"> </t>
        </is>
      </c>
    </row>
    <row r="21">
      <c r="A21" s="4" t="inlineStr">
        <is>
          <t>Percentage of revenue</t>
        </is>
      </c>
      <c r="B21" s="11" t="n">
        <v>0.06</v>
      </c>
    </row>
    <row r="22">
      <c r="A22" s="4" t="inlineStr">
        <is>
          <t>Percentage of operating income</t>
        </is>
      </c>
      <c r="B22" s="11" t="n">
        <v>0.09</v>
      </c>
    </row>
    <row r="23">
      <c r="A23" s="4" t="inlineStr">
        <is>
          <t>Michpal [Member]</t>
        </is>
      </c>
      <c r="B23" s="4" t="inlineStr">
        <is>
          <t xml:space="preserve"> </t>
        </is>
      </c>
    </row>
    <row r="24">
      <c r="A24" s="3" t="inlineStr">
        <is>
          <t>Operating Segments (Details) [Line Items]</t>
        </is>
      </c>
      <c r="B24" s="4" t="inlineStr">
        <is>
          <t xml:space="preserve"> </t>
        </is>
      </c>
    </row>
    <row r="25">
      <c r="A25" s="4" t="inlineStr">
        <is>
          <t>Payroll term</t>
        </is>
      </c>
      <c r="B25" s="4" t="inlineStr">
        <is>
          <t>30 years</t>
        </is>
      </c>
    </row>
    <row r="26">
      <c r="A26" s="4" t="inlineStr">
        <is>
          <t>E-commerce Solutions [Member]</t>
        </is>
      </c>
      <c r="B26" s="4" t="inlineStr">
        <is>
          <t xml:space="preserve"> </t>
        </is>
      </c>
    </row>
    <row r="27">
      <c r="A27" s="3" t="inlineStr">
        <is>
          <t>Operating Segments (Details) [Line Items]</t>
        </is>
      </c>
      <c r="B27" s="4" t="inlineStr">
        <is>
          <t xml:space="preserve"> </t>
        </is>
      </c>
    </row>
    <row r="28">
      <c r="A28" s="4" t="inlineStr">
        <is>
          <t>Description of factors used to segments</t>
        </is>
      </c>
      <c r="B28" s="4" t="inlineStr">
        <is>
          <t>Zap
Group provides an e-commerce platform for approximately 1,500 large, medium and small businesses, which operate stores in Israel. The
platform, both website and application, allow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is estimated at approximately NIS 2 billion
annually, which is estimated at 14% out of total online purchase volume in Israel (not including food and beverage).</t>
        </is>
      </c>
    </row>
    <row r="29">
      <c r="A29" s="4" t="inlineStr">
        <is>
          <t>Digital platforms [Member]</t>
        </is>
      </c>
      <c r="B29" s="4" t="inlineStr">
        <is>
          <t xml:space="preserve"> </t>
        </is>
      </c>
    </row>
    <row r="30">
      <c r="A30" s="3" t="inlineStr">
        <is>
          <t>Operating Segments (Details) [Line Items]</t>
        </is>
      </c>
      <c r="B30" s="4" t="inlineStr">
        <is>
          <t xml:space="preserve"> </t>
        </is>
      </c>
    </row>
    <row r="31">
      <c r="A31" s="4" t="inlineStr">
        <is>
          <t>Description of factors used to segments</t>
        </is>
      </c>
      <c r="B31" s="4" t="inlineStr">
        <is>
          <t>Zap
Group provides digital advertising platforms and services through 18 websites for medium and small businesses in 1,600 business categories
in Israel, including doctors, lawyers, and other service and product providers. The platform, both website and application allow end
users to contact directly with the service provider. The platform provides to more than 50 million visiting end users annually, 200,000
reviews, 2,000 quality guides (videos and articles), 300 price lists, and 700 forums with more than 1.5 million expert explanations.</t>
        </is>
      </c>
    </row>
    <row r="32">
      <c r="A32" s="4" t="inlineStr">
        <is>
          <t>Restaurants and events [Member]</t>
        </is>
      </c>
      <c r="B32" s="4" t="inlineStr">
        <is>
          <t xml:space="preserve"> </t>
        </is>
      </c>
    </row>
    <row r="33">
      <c r="A33" s="3" t="inlineStr">
        <is>
          <t>Operating Segments (Details) [Line Items]</t>
        </is>
      </c>
      <c r="B33" s="4" t="inlineStr">
        <is>
          <t xml:space="preserve"> </t>
        </is>
      </c>
    </row>
    <row r="34">
      <c r="A34" s="4" t="inlineStr">
        <is>
          <t>Description of factors used to segments</t>
        </is>
      </c>
      <c r="B34" s="4" t="inlineStr">
        <is>
          <t>Zap
Group provides digital advertising platforms and services for more than 17,000 restaurants listed and provides services for social events.
Approximately 2,500 of them are paying customers. The platform, both website and application allow end users to directly contact the
restaurant for table ordering, ordering of delivery or take away, to post visit reviews or explore the restaurant menu, photo gallery
and other content such as articles, etc. The platform provides to more than 30 million visiting end users annually, approximately two
million food deliveries, 200,000 reviews, 5,000 food and culinary articles (videos and articles), and more than 0.5 million push updates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t>
        </is>
      </c>
      <c r="B1" s="2" t="inlineStr">
        <is>
          <t>12 Months Ended</t>
        </is>
      </c>
    </row>
    <row r="2">
      <c r="B2" s="2" t="inlineStr">
        <is>
          <t>Dec. 31, 2023</t>
        </is>
      </c>
    </row>
    <row r="3">
      <c r="A3" s="3" t="inlineStr">
        <is>
          <t>Prepaid Expesnes and Other Accounts Receivavable [Abstract]</t>
        </is>
      </c>
      <c r="B3" s="4" t="inlineStr">
        <is>
          <t xml:space="preserve"> </t>
        </is>
      </c>
    </row>
    <row r="4">
      <c r="A4" s="4" t="inlineStr">
        <is>
          <t>PREPAID EXPESNES AND OTHER ACCOUNTS RECEIVAVABLE</t>
        </is>
      </c>
      <c r="B4" s="4" t="inlineStr">
        <is>
          <t xml:space="preserve">NOTE
6:- PREPAID EXPESNES AND OTHER ACCOUNTS RECEIVAVABLE The
following table summarizes the composition of the Group’s prepaid expenses and other accounts receivable:
December 31,
2023 2022
Prepaid expenses and advances to suppliers $ 40,679 $ 42,190
Government authorities 34,687 17,908
Employees 443 430
Related Parties (see Note 17) 256 281
Others 8,605 3,726
$ 84,670 $ 64,53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Consolidated Goodwill in Material Partially Owned Subsidiaries - USD ($) $ in Thousands</t>
        </is>
      </c>
      <c r="B1" s="2" t="inlineStr">
        <is>
          <t>Dec. 31, 2023</t>
        </is>
      </c>
      <c r="C1" s="2" t="inlineStr">
        <is>
          <t>Dec. 31, 2022</t>
        </is>
      </c>
    </row>
    <row r="2">
      <c r="A2" s="3" t="inlineStr">
        <is>
          <t>Operating Segments (Details) - Schedule of Consolidated Goodwill in Material Partially Owned Subsidiaries [Line Items]</t>
        </is>
      </c>
      <c r="B2" s="4" t="inlineStr">
        <is>
          <t xml:space="preserve"> </t>
        </is>
      </c>
      <c r="C2" s="4" t="inlineStr">
        <is>
          <t xml:space="preserve"> </t>
        </is>
      </c>
    </row>
    <row r="3">
      <c r="A3" s="4" t="inlineStr">
        <is>
          <t>Goodwill</t>
        </is>
      </c>
      <c r="B3" s="6" t="n">
        <v>936581</v>
      </c>
      <c r="C3" s="6" t="n">
        <v>926161</v>
      </c>
    </row>
    <row r="4">
      <c r="A4" s="4" t="inlineStr">
        <is>
          <t>Matrix IT and its subsidiaries [Member]</t>
        </is>
      </c>
      <c r="B4" s="4" t="inlineStr">
        <is>
          <t xml:space="preserve"> </t>
        </is>
      </c>
      <c r="C4" s="4" t="inlineStr">
        <is>
          <t xml:space="preserve"> </t>
        </is>
      </c>
    </row>
    <row r="5">
      <c r="A5" s="3" t="inlineStr">
        <is>
          <t>Operating Segments (Details) - Schedule of Consolidated Goodwill in Material Partially Owned Subsidiaries [Line Items]</t>
        </is>
      </c>
      <c r="B5" s="4" t="inlineStr">
        <is>
          <t xml:space="preserve"> </t>
        </is>
      </c>
      <c r="C5" s="4" t="inlineStr">
        <is>
          <t xml:space="preserve"> </t>
        </is>
      </c>
    </row>
    <row r="6">
      <c r="A6" s="4" t="inlineStr">
        <is>
          <t>Goodwill</t>
        </is>
      </c>
      <c r="B6" s="5" t="n">
        <v>285596</v>
      </c>
      <c r="C6" s="5" t="n">
        <v>288235</v>
      </c>
    </row>
    <row r="7">
      <c r="A7" s="4" t="inlineStr">
        <is>
          <t>Sapiens and its subsidiaries [Member]</t>
        </is>
      </c>
      <c r="B7" s="4" t="inlineStr">
        <is>
          <t xml:space="preserve"> </t>
        </is>
      </c>
      <c r="C7" s="4" t="inlineStr">
        <is>
          <t xml:space="preserve"> </t>
        </is>
      </c>
    </row>
    <row r="8">
      <c r="A8" s="3" t="inlineStr">
        <is>
          <t>Operating Segments (Details) - Schedule of Consolidated Goodwill in Material Partially Owned Subsidiaries [Line Items]</t>
        </is>
      </c>
      <c r="B8" s="4" t="inlineStr">
        <is>
          <t xml:space="preserve"> </t>
        </is>
      </c>
      <c r="C8" s="4" t="inlineStr">
        <is>
          <t xml:space="preserve"> </t>
        </is>
      </c>
    </row>
    <row r="9">
      <c r="A9" s="4" t="inlineStr">
        <is>
          <t>Goodwill</t>
        </is>
      </c>
      <c r="B9" s="5" t="n">
        <v>401699</v>
      </c>
      <c r="C9" s="5" t="n">
        <v>397613</v>
      </c>
    </row>
    <row r="10">
      <c r="A10" s="4" t="inlineStr">
        <is>
          <t>Magic Software and its subsidiaries [Member]</t>
        </is>
      </c>
      <c r="B10" s="4" t="inlineStr">
        <is>
          <t xml:space="preserve"> </t>
        </is>
      </c>
      <c r="C10" s="4" t="inlineStr">
        <is>
          <t xml:space="preserve"> </t>
        </is>
      </c>
    </row>
    <row r="11">
      <c r="A11" s="3" t="inlineStr">
        <is>
          <t>Operating Segments (Details) - Schedule of Consolidated Goodwill in Material Partially Owned Subsidiaries [Line Items]</t>
        </is>
      </c>
      <c r="B11" s="4" t="inlineStr">
        <is>
          <t xml:space="preserve"> </t>
        </is>
      </c>
      <c r="C11" s="4" t="inlineStr">
        <is>
          <t xml:space="preserve"> </t>
        </is>
      </c>
    </row>
    <row r="12">
      <c r="A12" s="4" t="inlineStr">
        <is>
          <t>Goodwill</t>
        </is>
      </c>
      <c r="B12" s="5" t="n">
        <v>166065</v>
      </c>
      <c r="C12" s="5" t="n">
        <v>158699</v>
      </c>
    </row>
    <row r="13">
      <c r="A13" s="4" t="inlineStr">
        <is>
          <t>Michpal and its subsidiaries [Member]</t>
        </is>
      </c>
      <c r="B13" s="4" t="inlineStr">
        <is>
          <t xml:space="preserve"> </t>
        </is>
      </c>
      <c r="C13" s="4" t="inlineStr">
        <is>
          <t xml:space="preserve"> </t>
        </is>
      </c>
    </row>
    <row r="14">
      <c r="A14" s="3" t="inlineStr">
        <is>
          <t>Operating Segments (Details) - Schedule of Consolidated Goodwill in Material Partially Owned Subsidiaries [Line Items]</t>
        </is>
      </c>
      <c r="B14" s="4" t="inlineStr">
        <is>
          <t xml:space="preserve"> </t>
        </is>
      </c>
      <c r="C14" s="4" t="inlineStr">
        <is>
          <t xml:space="preserve"> </t>
        </is>
      </c>
    </row>
    <row r="15">
      <c r="A15" s="4" t="inlineStr">
        <is>
          <t>Goodwill</t>
        </is>
      </c>
      <c r="B15" s="5" t="n">
        <v>44108</v>
      </c>
      <c r="C15" s="5" t="n">
        <v>40603</v>
      </c>
    </row>
    <row r="16">
      <c r="A16" s="4" t="inlineStr">
        <is>
          <t>ZAP and its subsidiaries [Member]</t>
        </is>
      </c>
      <c r="B16" s="4" t="inlineStr">
        <is>
          <t xml:space="preserve"> </t>
        </is>
      </c>
      <c r="C16" s="4" t="inlineStr">
        <is>
          <t xml:space="preserve"> </t>
        </is>
      </c>
    </row>
    <row r="17">
      <c r="A17" s="3" t="inlineStr">
        <is>
          <t>Operating Segments (Details) - Schedule of Consolidated Goodwill in Material Partially Owned Subsidiaries [Line Items]</t>
        </is>
      </c>
      <c r="B17" s="4" t="inlineStr">
        <is>
          <t xml:space="preserve"> </t>
        </is>
      </c>
      <c r="C17" s="4" t="inlineStr">
        <is>
          <t xml:space="preserve"> </t>
        </is>
      </c>
    </row>
    <row r="18">
      <c r="A18" s="4" t="inlineStr">
        <is>
          <t>Goodwill</t>
        </is>
      </c>
      <c r="B18" s="5" t="n">
        <v>32186</v>
      </c>
      <c r="C18" s="5" t="n">
        <v>33081</v>
      </c>
    </row>
    <row r="19">
      <c r="A19" s="4" t="inlineStr">
        <is>
          <t>Other consolidated subsidiaries [Member]</t>
        </is>
      </c>
      <c r="B19" s="4" t="inlineStr">
        <is>
          <t xml:space="preserve"> </t>
        </is>
      </c>
      <c r="C19" s="4" t="inlineStr">
        <is>
          <t xml:space="preserve"> </t>
        </is>
      </c>
    </row>
    <row r="20">
      <c r="A20" s="3" t="inlineStr">
        <is>
          <t>Operating Segments (Details) - Schedule of Consolidated Goodwill in Material Partially Owned Subsidiaries [Line Items]</t>
        </is>
      </c>
      <c r="B20" s="4" t="inlineStr">
        <is>
          <t xml:space="preserve"> </t>
        </is>
      </c>
      <c r="C20" s="4" t="inlineStr">
        <is>
          <t xml:space="preserve"> </t>
        </is>
      </c>
    </row>
    <row r="21">
      <c r="A21" s="4" t="inlineStr">
        <is>
          <t>Goodwill</t>
        </is>
      </c>
      <c r="B21" s="6" t="n">
        <v>6927</v>
      </c>
      <c r="C21" s="6" t="n">
        <v>79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ing on Operating Segments - USD ($) $ in Thousands</t>
        </is>
      </c>
      <c r="B1" s="2" t="inlineStr">
        <is>
          <t>12 Months Ended</t>
        </is>
      </c>
    </row>
    <row r="2">
      <c r="B2" s="2" t="inlineStr">
        <is>
          <t>Dec. 31, 2023</t>
        </is>
      </c>
      <c r="C2" s="2" t="inlineStr">
        <is>
          <t>Dec. 31, 2022</t>
        </is>
      </c>
      <c r="D2" s="2" t="inlineStr">
        <is>
          <t>Dec. 31, 2021</t>
        </is>
      </c>
    </row>
    <row r="3">
      <c r="A3" s="3" t="inlineStr">
        <is>
          <t>Operating Segments (Details) - Schedule of Reporting on Operating Segments [Line Items]</t>
        </is>
      </c>
      <c r="B3" s="4" t="inlineStr">
        <is>
          <t xml:space="preserve"> </t>
        </is>
      </c>
      <c r="C3" s="4" t="inlineStr">
        <is>
          <t xml:space="preserve"> </t>
        </is>
      </c>
      <c r="D3" s="4" t="inlineStr">
        <is>
          <t xml:space="preserve"> </t>
        </is>
      </c>
    </row>
    <row r="4">
      <c r="A4" s="4" t="inlineStr">
        <is>
          <t>Revenues from external customers</t>
        </is>
      </c>
      <c r="B4" s="6" t="n">
        <v>2620903</v>
      </c>
      <c r="C4" s="6" t="n">
        <v>2572357</v>
      </c>
      <c r="D4" s="6" t="n">
        <v>2404376</v>
      </c>
    </row>
    <row r="5">
      <c r="A5" s="4" t="inlineStr">
        <is>
          <t>Inter-segment revenues</t>
        </is>
      </c>
      <c r="B5" s="4" t="inlineStr">
        <is>
          <t xml:space="preserve"> </t>
        </is>
      </c>
      <c r="C5" s="4" t="inlineStr">
        <is>
          <t xml:space="preserve"> </t>
        </is>
      </c>
      <c r="D5" s="4" t="inlineStr">
        <is>
          <t xml:space="preserve"> </t>
        </is>
      </c>
    </row>
    <row r="6">
      <c r="A6" s="4" t="inlineStr">
        <is>
          <t>Total revenues</t>
        </is>
      </c>
      <c r="B6" s="5" t="n">
        <v>2620903</v>
      </c>
      <c r="C6" s="5" t="n">
        <v>2572357</v>
      </c>
      <c r="D6" s="5" t="n">
        <v>2404376</v>
      </c>
    </row>
    <row r="7">
      <c r="A7" s="4" t="inlineStr">
        <is>
          <t>Depreciation and amortization</t>
        </is>
      </c>
      <c r="B7" s="5" t="n">
        <v>121189</v>
      </c>
      <c r="C7" s="5" t="n">
        <v>115308</v>
      </c>
      <c r="D7" s="5" t="n">
        <v>122184</v>
      </c>
    </row>
    <row r="8">
      <c r="A8" s="4" t="inlineStr">
        <is>
          <t>Segment operating income</t>
        </is>
      </c>
      <c r="B8" s="5" t="n">
        <v>249845</v>
      </c>
      <c r="C8" s="5" t="n">
        <v>287265</v>
      </c>
      <c r="D8" s="5" t="n">
        <v>219171</v>
      </c>
    </row>
    <row r="9">
      <c r="A9" s="4" t="inlineStr">
        <is>
          <t>Unallocated corporate expenses</t>
        </is>
      </c>
      <c r="B9" s="5" t="n">
        <v>-10477</v>
      </c>
      <c r="C9" s="5" t="n">
        <v>-10625</v>
      </c>
      <c r="D9" s="5" t="n">
        <v>-11155</v>
      </c>
    </row>
    <row r="10">
      <c r="A10" s="4" t="inlineStr">
        <is>
          <t>Total operating income</t>
        </is>
      </c>
      <c r="B10" s="5" t="n">
        <v>239368</v>
      </c>
      <c r="C10" s="5" t="n">
        <v>276640</v>
      </c>
      <c r="D10" s="5" t="n">
        <v>208016</v>
      </c>
    </row>
    <row r="11">
      <c r="A11" s="4" t="inlineStr">
        <is>
          <t>Financial expenses, net</t>
        </is>
      </c>
      <c r="B11" s="5" t="n">
        <v>-28334</v>
      </c>
      <c r="C11" s="5" t="n">
        <v>-19930</v>
      </c>
      <c r="D11" s="5" t="n">
        <v>-24005</v>
      </c>
    </row>
    <row r="12">
      <c r="A12" s="4" t="inlineStr">
        <is>
          <t>Group’s share of profits of companies accounted for at equity, net</t>
        </is>
      </c>
      <c r="B12" s="5" t="n">
        <v>773</v>
      </c>
      <c r="C12" s="5" t="n">
        <v>-1808</v>
      </c>
      <c r="D12" s="5" t="n">
        <v>505</v>
      </c>
    </row>
    <row r="13">
      <c r="A13" s="4" t="inlineStr">
        <is>
          <t>Taxes on income</t>
        </is>
      </c>
      <c r="B13" s="5" t="n">
        <v>-46075</v>
      </c>
      <c r="C13" s="5" t="n">
        <v>-55235</v>
      </c>
      <c r="D13" s="5" t="n">
        <v>-42614</v>
      </c>
    </row>
    <row r="14">
      <c r="A14" s="4" t="inlineStr">
        <is>
          <t>Net income</t>
        </is>
      </c>
      <c r="B14" s="5" t="n">
        <v>165732</v>
      </c>
      <c r="C14" s="5" t="n">
        <v>199667</v>
      </c>
      <c r="D14" s="5" t="n">
        <v>141902</v>
      </c>
    </row>
    <row r="15">
      <c r="A15" s="4" t="inlineStr">
        <is>
          <t>Matrix IT [Member]</t>
        </is>
      </c>
      <c r="B15" s="4" t="inlineStr">
        <is>
          <t xml:space="preserve"> </t>
        </is>
      </c>
      <c r="C15" s="4" t="inlineStr">
        <is>
          <t xml:space="preserve"> </t>
        </is>
      </c>
      <c r="D15" s="4" t="inlineStr">
        <is>
          <t xml:space="preserve"> </t>
        </is>
      </c>
    </row>
    <row r="16">
      <c r="A16" s="3" t="inlineStr">
        <is>
          <t>Operating Segments (Details) - Schedule of Reporting on Operating Segments [Line Items]</t>
        </is>
      </c>
      <c r="B16" s="4" t="inlineStr">
        <is>
          <t xml:space="preserve"> </t>
        </is>
      </c>
      <c r="C16" s="4" t="inlineStr">
        <is>
          <t xml:space="preserve"> </t>
        </is>
      </c>
      <c r="D16" s="4" t="inlineStr">
        <is>
          <t xml:space="preserve"> </t>
        </is>
      </c>
    </row>
    <row r="17">
      <c r="A17" s="4" t="inlineStr">
        <is>
          <t>Revenues from external customers</t>
        </is>
      </c>
      <c r="B17" s="5" t="n">
        <v>1416283</v>
      </c>
      <c r="C17" s="5" t="n">
        <v>1388508</v>
      </c>
      <c r="D17" s="5" t="n">
        <v>1344088</v>
      </c>
    </row>
    <row r="18">
      <c r="A18" s="4" t="inlineStr">
        <is>
          <t>Inter-segment revenues</t>
        </is>
      </c>
      <c r="B18" s="5" t="n">
        <v>3579</v>
      </c>
      <c r="C18" s="5" t="n">
        <v>4310</v>
      </c>
      <c r="D18" s="5" t="n">
        <v>6529</v>
      </c>
    </row>
    <row r="19">
      <c r="A19" s="4" t="inlineStr">
        <is>
          <t>Total revenues</t>
        </is>
      </c>
      <c r="B19" s="5" t="n">
        <v>1419862</v>
      </c>
      <c r="C19" s="5" t="n">
        <v>1392818</v>
      </c>
      <c r="D19" s="5" t="n">
        <v>1350617</v>
      </c>
    </row>
    <row r="20">
      <c r="A20" s="4" t="inlineStr">
        <is>
          <t>Depreciation and amortization</t>
        </is>
      </c>
      <c r="B20" s="5" t="n">
        <v>55230</v>
      </c>
      <c r="C20" s="5" t="n">
        <v>48288</v>
      </c>
      <c r="D20" s="5" t="n">
        <v>45736</v>
      </c>
    </row>
    <row r="21">
      <c r="A21" s="4" t="inlineStr">
        <is>
          <t>Segment operating income</t>
        </is>
      </c>
      <c r="B21" s="5" t="n">
        <v>106831</v>
      </c>
      <c r="C21" s="5" t="n">
        <v>149298</v>
      </c>
      <c r="D21" s="5" t="n">
        <v>102054</v>
      </c>
    </row>
    <row r="22">
      <c r="A22" s="4" t="inlineStr">
        <is>
          <t>Sapiens [Member]</t>
        </is>
      </c>
      <c r="B22" s="4" t="inlineStr">
        <is>
          <t xml:space="preserve"> </t>
        </is>
      </c>
      <c r="C22" s="4" t="inlineStr">
        <is>
          <t xml:space="preserve"> </t>
        </is>
      </c>
      <c r="D22" s="4" t="inlineStr">
        <is>
          <t xml:space="preserve"> </t>
        </is>
      </c>
    </row>
    <row r="23">
      <c r="A23" s="3" t="inlineStr">
        <is>
          <t>Operating Segments (Details) - Schedule of Reporting on Operating Segments [Line Items]</t>
        </is>
      </c>
      <c r="B23" s="4" t="inlineStr">
        <is>
          <t xml:space="preserve"> </t>
        </is>
      </c>
      <c r="C23" s="4" t="inlineStr">
        <is>
          <t xml:space="preserve"> </t>
        </is>
      </c>
      <c r="D23" s="4" t="inlineStr">
        <is>
          <t xml:space="preserve"> </t>
        </is>
      </c>
    </row>
    <row r="24">
      <c r="A24" s="4" t="inlineStr">
        <is>
          <t>Revenues from external customers</t>
        </is>
      </c>
      <c r="B24" s="5" t="n">
        <v>514584</v>
      </c>
      <c r="C24" s="5" t="n">
        <v>474736</v>
      </c>
      <c r="D24" s="5" t="n">
        <v>461035</v>
      </c>
    </row>
    <row r="25">
      <c r="A25" s="4" t="inlineStr">
        <is>
          <t>Inter-segment revenues</t>
        </is>
      </c>
      <c r="B25" s="4" t="inlineStr">
        <is>
          <t xml:space="preserve"> </t>
        </is>
      </c>
      <c r="C25" s="4" t="inlineStr">
        <is>
          <t xml:space="preserve"> </t>
        </is>
      </c>
      <c r="D25" s="4" t="inlineStr">
        <is>
          <t xml:space="preserve"> </t>
        </is>
      </c>
    </row>
    <row r="26">
      <c r="A26" s="4" t="inlineStr">
        <is>
          <t>Total revenues</t>
        </is>
      </c>
      <c r="B26" s="5" t="n">
        <v>514584</v>
      </c>
      <c r="C26" s="5" t="n">
        <v>474736</v>
      </c>
      <c r="D26" s="5" t="n">
        <v>461035</v>
      </c>
    </row>
    <row r="27">
      <c r="A27" s="4" t="inlineStr">
        <is>
          <t>Depreciation and amortization</t>
        </is>
      </c>
      <c r="B27" s="5" t="n">
        <v>30147</v>
      </c>
      <c r="C27" s="5" t="n">
        <v>33050</v>
      </c>
      <c r="D27" s="5" t="n">
        <v>45732</v>
      </c>
    </row>
    <row r="28">
      <c r="A28" s="4" t="inlineStr">
        <is>
          <t>Segment operating income</t>
        </is>
      </c>
      <c r="B28" s="5" t="n">
        <v>80070</v>
      </c>
      <c r="C28" s="5" t="n">
        <v>66164</v>
      </c>
      <c r="D28" s="5" t="n">
        <v>44210</v>
      </c>
    </row>
    <row r="29">
      <c r="A29" s="4" t="inlineStr">
        <is>
          <t>Magic Software [Member]</t>
        </is>
      </c>
      <c r="B29" s="4" t="inlineStr">
        <is>
          <t xml:space="preserve"> </t>
        </is>
      </c>
      <c r="C29" s="4" t="inlineStr">
        <is>
          <t xml:space="preserve"> </t>
        </is>
      </c>
      <c r="D29" s="4" t="inlineStr">
        <is>
          <t xml:space="preserve"> </t>
        </is>
      </c>
    </row>
    <row r="30">
      <c r="A30" s="3" t="inlineStr">
        <is>
          <t>Operating Segments (Details) - Schedule of Reporting on Operating Segments [Line Items]</t>
        </is>
      </c>
      <c r="B30" s="4" t="inlineStr">
        <is>
          <t xml:space="preserve"> </t>
        </is>
      </c>
      <c r="C30" s="4" t="inlineStr">
        <is>
          <t xml:space="preserve"> </t>
        </is>
      </c>
      <c r="D30" s="4" t="inlineStr">
        <is>
          <t xml:space="preserve"> </t>
        </is>
      </c>
    </row>
    <row r="31">
      <c r="A31" s="4" t="inlineStr">
        <is>
          <t>Revenues from external customers</t>
        </is>
      </c>
      <c r="B31" s="5" t="n">
        <v>531415</v>
      </c>
      <c r="C31" s="5" t="n">
        <v>561682</v>
      </c>
      <c r="D31" s="5" t="n">
        <v>477643</v>
      </c>
    </row>
    <row r="32">
      <c r="A32" s="4" t="inlineStr">
        <is>
          <t>Inter-segment revenues</t>
        </is>
      </c>
      <c r="B32" s="5" t="n">
        <v>3637</v>
      </c>
      <c r="C32" s="5" t="n">
        <v>5110</v>
      </c>
      <c r="D32" s="5" t="n">
        <v>2682</v>
      </c>
    </row>
    <row r="33">
      <c r="A33" s="4" t="inlineStr">
        <is>
          <t>Total revenues</t>
        </is>
      </c>
      <c r="B33" s="5" t="n">
        <v>535052</v>
      </c>
      <c r="C33" s="5" t="n">
        <v>566792</v>
      </c>
      <c r="D33" s="5" t="n">
        <v>480325</v>
      </c>
    </row>
    <row r="34">
      <c r="A34" s="4" t="inlineStr">
        <is>
          <t>Depreciation and amortization</t>
        </is>
      </c>
      <c r="B34" s="5" t="n">
        <v>20553</v>
      </c>
      <c r="C34" s="5" t="n">
        <v>19804</v>
      </c>
      <c r="D34" s="5" t="n">
        <v>19837</v>
      </c>
    </row>
    <row r="35">
      <c r="A35" s="4" t="inlineStr">
        <is>
          <t>Segment operating income</t>
        </is>
      </c>
      <c r="B35" s="5" t="n">
        <v>57108</v>
      </c>
      <c r="C35" s="5" t="n">
        <v>61762</v>
      </c>
      <c r="D35" s="5" t="n">
        <v>59785</v>
      </c>
    </row>
    <row r="36">
      <c r="A36" s="4" t="inlineStr">
        <is>
          <t>Michpal [Member]</t>
        </is>
      </c>
      <c r="B36" s="4" t="inlineStr">
        <is>
          <t xml:space="preserve"> </t>
        </is>
      </c>
      <c r="C36" s="4" t="inlineStr">
        <is>
          <t xml:space="preserve"> </t>
        </is>
      </c>
      <c r="D36" s="4" t="inlineStr">
        <is>
          <t xml:space="preserve"> </t>
        </is>
      </c>
    </row>
    <row r="37">
      <c r="A37" s="3" t="inlineStr">
        <is>
          <t>Operating Segments (Details) - Schedule of Reporting on Operating Segments [Line Items]</t>
        </is>
      </c>
      <c r="B37" s="4" t="inlineStr">
        <is>
          <t xml:space="preserve"> </t>
        </is>
      </c>
      <c r="C37" s="4" t="inlineStr">
        <is>
          <t xml:space="preserve"> </t>
        </is>
      </c>
      <c r="D37" s="4" t="inlineStr">
        <is>
          <t xml:space="preserve"> </t>
        </is>
      </c>
    </row>
    <row r="38">
      <c r="A38" s="4" t="inlineStr">
        <is>
          <t>Revenues from external customers</t>
        </is>
      </c>
      <c r="B38" s="5" t="n">
        <v>36912</v>
      </c>
      <c r="C38" s="5" t="n">
        <v>37714</v>
      </c>
      <c r="D38" s="5" t="n">
        <v>32087</v>
      </c>
    </row>
    <row r="39">
      <c r="A39" s="4" t="inlineStr">
        <is>
          <t>Inter-segment revenues</t>
        </is>
      </c>
      <c r="B39" s="4" t="inlineStr">
        <is>
          <t xml:space="preserve"> </t>
        </is>
      </c>
      <c r="C39" s="5" t="n">
        <v>309</v>
      </c>
      <c r="D39" s="4" t="inlineStr">
        <is>
          <t xml:space="preserve"> </t>
        </is>
      </c>
    </row>
    <row r="40">
      <c r="A40" s="4" t="inlineStr">
        <is>
          <t>Total revenues</t>
        </is>
      </c>
      <c r="B40" s="5" t="n">
        <v>36912</v>
      </c>
      <c r="C40" s="5" t="n">
        <v>38023</v>
      </c>
      <c r="D40" s="5" t="n">
        <v>32087</v>
      </c>
    </row>
    <row r="41">
      <c r="A41" s="4" t="inlineStr">
        <is>
          <t>Depreciation and amortization</t>
        </is>
      </c>
      <c r="B41" s="5" t="n">
        <v>4801</v>
      </c>
      <c r="C41" s="5" t="n">
        <v>4770</v>
      </c>
      <c r="D41" s="5" t="n">
        <v>4023</v>
      </c>
    </row>
    <row r="42">
      <c r="A42" s="4" t="inlineStr">
        <is>
          <t>Segment operating income</t>
        </is>
      </c>
      <c r="B42" s="5" t="n">
        <v>6366</v>
      </c>
      <c r="C42" s="5" t="n">
        <v>8117</v>
      </c>
      <c r="D42" s="5" t="n">
        <v>6838</v>
      </c>
    </row>
    <row r="43">
      <c r="A43" s="4" t="inlineStr">
        <is>
          <t>ZAP Group [Member]</t>
        </is>
      </c>
      <c r="B43" s="4" t="inlineStr">
        <is>
          <t xml:space="preserve"> </t>
        </is>
      </c>
      <c r="C43" s="4" t="inlineStr">
        <is>
          <t xml:space="preserve"> </t>
        </is>
      </c>
      <c r="D43" s="4" t="inlineStr">
        <is>
          <t xml:space="preserve"> </t>
        </is>
      </c>
    </row>
    <row r="44">
      <c r="A44" s="3" t="inlineStr">
        <is>
          <t>Operating Segments (Details) - Schedule of Reporting on Operating Segments [Line Items]</t>
        </is>
      </c>
      <c r="B44" s="4" t="inlineStr">
        <is>
          <t xml:space="preserve"> </t>
        </is>
      </c>
      <c r="C44" s="4" t="inlineStr">
        <is>
          <t xml:space="preserve"> </t>
        </is>
      </c>
      <c r="D44" s="4" t="inlineStr">
        <is>
          <t xml:space="preserve"> </t>
        </is>
      </c>
    </row>
    <row r="45">
      <c r="A45" s="4" t="inlineStr">
        <is>
          <t>Revenues from external customers</t>
        </is>
      </c>
      <c r="B45" s="5" t="n">
        <v>45286</v>
      </c>
      <c r="C45" s="5" t="n">
        <v>49893</v>
      </c>
      <c r="D45" s="5" t="n">
        <v>51640</v>
      </c>
    </row>
    <row r="46">
      <c r="A46" s="4" t="inlineStr">
        <is>
          <t>Inter-segment revenues</t>
        </is>
      </c>
      <c r="B46" s="4" t="inlineStr">
        <is>
          <t xml:space="preserve"> </t>
        </is>
      </c>
      <c r="C46" s="4" t="inlineStr">
        <is>
          <t xml:space="preserve"> </t>
        </is>
      </c>
      <c r="D46" s="4" t="inlineStr">
        <is>
          <t xml:space="preserve"> </t>
        </is>
      </c>
    </row>
    <row r="47">
      <c r="A47" s="4" t="inlineStr">
        <is>
          <t>Total revenues</t>
        </is>
      </c>
      <c r="B47" s="5" t="n">
        <v>45286</v>
      </c>
      <c r="C47" s="5" t="n">
        <v>49893</v>
      </c>
      <c r="D47" s="5" t="n">
        <v>51640</v>
      </c>
    </row>
    <row r="48">
      <c r="A48" s="4" t="inlineStr">
        <is>
          <t>Depreciation and amortization</t>
        </is>
      </c>
      <c r="B48" s="5" t="n">
        <v>8090</v>
      </c>
      <c r="C48" s="5" t="n">
        <v>7976</v>
      </c>
      <c r="D48" s="5" t="n">
        <v>7486</v>
      </c>
    </row>
    <row r="49">
      <c r="A49" s="4" t="inlineStr">
        <is>
          <t>Segment operating income</t>
        </is>
      </c>
      <c r="B49" s="5" t="n">
        <v>-3126</v>
      </c>
      <c r="C49" s="5" t="n">
        <v>-1042</v>
      </c>
      <c r="D49" s="5" t="n">
        <v>5962</v>
      </c>
    </row>
    <row r="50">
      <c r="A50" s="4" t="inlineStr">
        <is>
          <t>Other [Member]</t>
        </is>
      </c>
      <c r="B50" s="4" t="inlineStr">
        <is>
          <t xml:space="preserve"> </t>
        </is>
      </c>
      <c r="C50" s="4" t="inlineStr">
        <is>
          <t xml:space="preserve"> </t>
        </is>
      </c>
      <c r="D50" s="4" t="inlineStr">
        <is>
          <t xml:space="preserve"> </t>
        </is>
      </c>
    </row>
    <row r="51">
      <c r="A51" s="3" t="inlineStr">
        <is>
          <t>Operating Segments (Details) - Schedule of Reporting on Operating Segments [Line Items]</t>
        </is>
      </c>
      <c r="B51" s="4" t="inlineStr">
        <is>
          <t xml:space="preserve"> </t>
        </is>
      </c>
      <c r="C51" s="4" t="inlineStr">
        <is>
          <t xml:space="preserve"> </t>
        </is>
      </c>
      <c r="D51" s="4" t="inlineStr">
        <is>
          <t xml:space="preserve"> </t>
        </is>
      </c>
    </row>
    <row r="52">
      <c r="A52" s="4" t="inlineStr">
        <is>
          <t>Revenues from external customers</t>
        </is>
      </c>
      <c r="B52" s="5" t="n">
        <v>156662</v>
      </c>
      <c r="C52" s="5" t="n">
        <v>133526</v>
      </c>
      <c r="D52" s="5" t="n">
        <v>127641</v>
      </c>
    </row>
    <row r="53">
      <c r="A53" s="4" t="inlineStr">
        <is>
          <t>Inter-segment revenues</t>
        </is>
      </c>
      <c r="B53" s="5" t="n">
        <v>525</v>
      </c>
      <c r="C53" s="5" t="n">
        <v>360</v>
      </c>
      <c r="D53" s="4" t="inlineStr">
        <is>
          <t xml:space="preserve"> </t>
        </is>
      </c>
    </row>
    <row r="54">
      <c r="A54" s="4" t="inlineStr">
        <is>
          <t>Total revenues</t>
        </is>
      </c>
      <c r="B54" s="5" t="n">
        <v>157187</v>
      </c>
      <c r="C54" s="5" t="n">
        <v>133886</v>
      </c>
      <c r="D54" s="5" t="n">
        <v>127641</v>
      </c>
    </row>
    <row r="55">
      <c r="A55" s="4" t="inlineStr">
        <is>
          <t>Depreciation and amortization</t>
        </is>
      </c>
      <c r="B55" s="5" t="n">
        <v>7950</v>
      </c>
      <c r="C55" s="5" t="n">
        <v>6214</v>
      </c>
      <c r="D55" s="5" t="n">
        <v>3776</v>
      </c>
    </row>
    <row r="56">
      <c r="A56" s="4" t="inlineStr">
        <is>
          <t>Segment operating income</t>
        </is>
      </c>
      <c r="B56" s="5" t="n">
        <v>9492</v>
      </c>
      <c r="C56" s="5" t="n">
        <v>8311</v>
      </c>
      <c r="D56" s="5" t="n">
        <v>3841</v>
      </c>
    </row>
    <row r="57">
      <c r="A57" s="4" t="inlineStr">
        <is>
          <t>Adjustments [Member]</t>
        </is>
      </c>
      <c r="B57" s="4" t="inlineStr">
        <is>
          <t xml:space="preserve"> </t>
        </is>
      </c>
      <c r="C57" s="4" t="inlineStr">
        <is>
          <t xml:space="preserve"> </t>
        </is>
      </c>
      <c r="D57" s="4" t="inlineStr">
        <is>
          <t xml:space="preserve"> </t>
        </is>
      </c>
    </row>
    <row r="58">
      <c r="A58" s="3" t="inlineStr">
        <is>
          <t>Operating Segments (Details) - Schedule of Reporting on Operating Segments [Line Items]</t>
        </is>
      </c>
      <c r="B58" s="4" t="inlineStr">
        <is>
          <t xml:space="preserve"> </t>
        </is>
      </c>
      <c r="C58" s="4" t="inlineStr">
        <is>
          <t xml:space="preserve"> </t>
        </is>
      </c>
      <c r="D58" s="4" t="inlineStr">
        <is>
          <t xml:space="preserve"> </t>
        </is>
      </c>
    </row>
    <row r="59">
      <c r="A59" s="4" t="inlineStr">
        <is>
          <t>Revenues from external customers</t>
        </is>
      </c>
      <c r="B59" s="5" t="n">
        <v>-80239</v>
      </c>
      <c r="C59" s="5" t="n">
        <v>-73702</v>
      </c>
      <c r="D59" s="5" t="n">
        <v>-89758</v>
      </c>
    </row>
    <row r="60">
      <c r="A60" s="4" t="inlineStr">
        <is>
          <t>Inter-segment revenues</t>
        </is>
      </c>
      <c r="B60" s="5" t="n">
        <v>-7741</v>
      </c>
      <c r="C60" s="5" t="n">
        <v>-10089</v>
      </c>
      <c r="D60" s="5" t="n">
        <v>-9211</v>
      </c>
    </row>
    <row r="61">
      <c r="A61" s="4" t="inlineStr">
        <is>
          <t>Total revenues</t>
        </is>
      </c>
      <c r="B61" s="5" t="n">
        <v>-87980</v>
      </c>
      <c r="C61" s="5" t="n">
        <v>-83791</v>
      </c>
      <c r="D61" s="5" t="n">
        <v>-98969</v>
      </c>
    </row>
    <row r="62">
      <c r="A62" s="4" t="inlineStr">
        <is>
          <t>Depreciation and amortization</t>
        </is>
      </c>
      <c r="B62" s="5" t="n">
        <v>-5582</v>
      </c>
      <c r="C62" s="5" t="n">
        <v>-4794</v>
      </c>
      <c r="D62" s="5" t="n">
        <v>-4406</v>
      </c>
    </row>
    <row r="63">
      <c r="A63" s="4" t="inlineStr">
        <is>
          <t>Segment operating income</t>
        </is>
      </c>
      <c r="B63" s="6" t="n">
        <v>-6896</v>
      </c>
      <c r="C63" s="6" t="n">
        <v>-5345</v>
      </c>
      <c r="D63" s="6" t="n">
        <v>-35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Subsequent Events (Details) - Subsequent Events [Member] ₪ / shares in Units, $ / shares in Units, $ in Thousands, ₪ in Millions</t>
        </is>
      </c>
      <c r="B1" s="2" t="inlineStr">
        <is>
          <t>3 Months Ended</t>
        </is>
      </c>
    </row>
    <row r="2">
      <c r="B2" s="2" t="inlineStr">
        <is>
          <t>Apr. 04, 2024 USD ($) $ / shares</t>
        </is>
      </c>
      <c r="C2" s="2" t="inlineStr">
        <is>
          <t>Mar. 31, 2024 USD ($)</t>
        </is>
      </c>
      <c r="D2" s="2" t="inlineStr">
        <is>
          <t>Mar. 31, 2024 ILS (₪) ₪ / shares</t>
        </is>
      </c>
    </row>
    <row r="3">
      <c r="A3" s="3" t="inlineStr">
        <is>
          <t>Subsequent Events (Details) [Line Items]</t>
        </is>
      </c>
      <c r="B3" s="4" t="inlineStr">
        <is>
          <t xml:space="preserve"> </t>
        </is>
      </c>
      <c r="C3" s="4" t="inlineStr">
        <is>
          <t xml:space="preserve"> </t>
        </is>
      </c>
      <c r="D3" s="4" t="inlineStr">
        <is>
          <t xml:space="preserve"> </t>
        </is>
      </c>
    </row>
    <row r="4">
      <c r="A4" s="4" t="inlineStr">
        <is>
          <t>Cash dividend</t>
        </is>
      </c>
      <c r="B4" s="4" t="inlineStr">
        <is>
          <t xml:space="preserve"> </t>
        </is>
      </c>
      <c r="C4" s="6" t="n">
        <v>10000</v>
      </c>
      <c r="D4" s="14" t="n">
        <v>35.3</v>
      </c>
    </row>
    <row r="5">
      <c r="A5" s="4" t="inlineStr">
        <is>
          <t>Dividend per share | (per share)</t>
        </is>
      </c>
      <c r="B5" s="7" t="n">
        <v>0.63</v>
      </c>
      <c r="C5" s="4" t="inlineStr">
        <is>
          <t xml:space="preserve"> </t>
        </is>
      </c>
      <c r="D5" s="14" t="n">
        <v>2.3</v>
      </c>
    </row>
    <row r="6">
      <c r="A6" s="4" t="inlineStr">
        <is>
          <t>Total consideration</t>
        </is>
      </c>
      <c r="B6" s="6" t="n">
        <v>12500</v>
      </c>
      <c r="C6" s="4" t="inlineStr">
        <is>
          <t xml:space="preserve"> </t>
        </is>
      </c>
      <c r="D6" s="4" t="inlineStr">
        <is>
          <t xml:space="preserve"> </t>
        </is>
      </c>
    </row>
    <row r="7">
      <c r="A7" s="4" t="inlineStr">
        <is>
          <t>Consideration paid</t>
        </is>
      </c>
      <c r="B7" s="5" t="n">
        <v>10000</v>
      </c>
      <c r="C7" s="4" t="inlineStr">
        <is>
          <t xml:space="preserve"> </t>
        </is>
      </c>
      <c r="D7" s="4" t="inlineStr">
        <is>
          <t xml:space="preserve"> </t>
        </is>
      </c>
    </row>
    <row r="8">
      <c r="A8" s="4" t="inlineStr">
        <is>
          <t>Consideration installments amount</t>
        </is>
      </c>
      <c r="B8" s="6" t="n">
        <v>2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Investments and Receivables</t>
        </is>
      </c>
      <c r="B1" s="2" t="inlineStr">
        <is>
          <t>12 Months Ended</t>
        </is>
      </c>
    </row>
    <row r="2">
      <c r="B2" s="2" t="inlineStr">
        <is>
          <t>Dec. 31, 2023</t>
        </is>
      </c>
    </row>
    <row r="3">
      <c r="A3" s="3" t="inlineStr">
        <is>
          <t>Long-Term Investments and Receivables [Abstract]</t>
        </is>
      </c>
      <c r="B3" s="4" t="inlineStr">
        <is>
          <t xml:space="preserve"> </t>
        </is>
      </c>
    </row>
    <row r="4">
      <c r="A4" s="4" t="inlineStr">
        <is>
          <t>LONG-TERM INVESTMENTS AND RECEIVABLES</t>
        </is>
      </c>
      <c r="B4" s="4" t="inlineStr">
        <is>
          <t xml:space="preserve">Note
7:- long-term investments and receivables
December 31,
2023 2022
Prepaid expenses and deposits $ 14,004 $ 15,173
Investments in financial assets designated at fair value through other comprehensive income 19,737 9,870
Trade receivables and unbilled receivables 7,829 5,379
Financial assets designated at fair value through profit or loss 4,694 4,856
Dividend preference derivative in TSG (see Note 9) 3,000 3,000
Others 2,738 707
$ 52,002 $ 38,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 [Abstract]</t>
        </is>
      </c>
      <c r="B3" s="4" t="inlineStr">
        <is>
          <t xml:space="preserve"> </t>
        </is>
      </c>
    </row>
    <row r="4">
      <c r="A4" s="4" t="inlineStr">
        <is>
          <t>FAIR VALUE MEASUREMENT</t>
        </is>
      </c>
      <c r="B4" s="4" t="inlineStr">
        <is>
          <t xml:space="preserve">Note
8:-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23 and 2022:
Fair value measurements
December 31, 2023
Level 1 Level 3 Total
Assets:
Financial assets at fair value through the other comprehensive income $ 19,450 $ 287 $ 19,737
Financial assets measured at fair value through profit or loss - 4,620 4,620
Dividend preference derivative in TSG (1) - 3,000 3,000
Assets in respect of business combinations - 1,368 1,368
$ 19,450 $ 9,275 $ 28,725
Fair value measurements
December 31, 2023
Level 3 Total
Liabilities:
Put options of non-controlling interests $ 57,867 $ 57,867
Contingent consideration in respect of business combination $ 10,576 $ 10,576
$ 68,443 $ 68,443
Fair value measurements
December 31, 2022
Level 1 Level 2 Level 3 Total
Assets:
Financial assets at fair value through the other comprehensive income $ 9,408 $ - $ 462 $ 9,870
Financial assets measured at fair value through profit or loss 738 - 4,762 5,500
Dividend preference derivative in TSG (1) - - 3,000 3,000
Foreign currency derivative contracts - 109 - 109
$ 10,146 $ 109 $ 8,224 $ 18,479
Fair value measurements
December 31, 2022
Level 3 Total
Liabilities:
Put options of non-controlling interests $ 72,188 $ 72,188
Contingent consideration in respect of business combination 30,635 30,635
$ 102,823 $ 102,823
(1) The
fair value of dividend preference derivative in TSG was estimated using the Monte-Carlo simulation technique. The
Group believes that the carrying amount of cash, short-term deposits, trade receivables, trade payables, overdrafts and other current
liabilities approximate their fair value due to the short-term maturities of these instruments. Changes
in financial assets and liabilities classified in Level 3:
Financial assets measured at fair value Financial Liabilities fair value
Balance as of January 1, 2022: $ 2,023 $ 95,773
Increase due to acquisitions 462 19,791
Fair value measured for the first time 4,762 7,086
Change in fair value measurements 977 629
Deduction of the contingent consideration - (17,171 )
Other - (3,285 )
Balance as of December 31, 2022 $ 8,224 $ 102,823
Increase due to acquisitions 1,368 8,039
Fair value measured for the first time - 1,594
Change in fair value measurements (175 ) (893 )
Deduction of the contingent consideration - (39,837 )
Other (142 ) (3,283 )
Balance as of December 31, 2023 $ 9,275 $ 68,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Companies Accounted for at Equity</t>
        </is>
      </c>
      <c r="B1" s="2" t="inlineStr">
        <is>
          <t>12 Months Ended</t>
        </is>
      </c>
    </row>
    <row r="2">
      <c r="B2" s="2" t="inlineStr">
        <is>
          <t>Dec. 31, 2023</t>
        </is>
      </c>
    </row>
    <row r="3">
      <c r="A3" s="3" t="inlineStr">
        <is>
          <t>Investments in Companies Accounted for at Equity [Abstract]</t>
        </is>
      </c>
      <c r="B3" s="4" t="inlineStr">
        <is>
          <t xml:space="preserve"> </t>
        </is>
      </c>
    </row>
    <row r="4">
      <c r="A4" s="4" t="inlineStr">
        <is>
          <t>INVESTMENTS IN COMPANIES ACCOUNTED FOR AT EQUITY</t>
        </is>
      </c>
      <c r="B4" s="4" t="inlineStr">
        <is>
          <t xml:space="preserve">Note
9:- Investments in companies accounted for at equity The
following table summarizes the Group’s investments in companies accounted for at equity:
December 31,
2023 2022
TSG (Joint venture) $ 18,998 $ 19,459
Other 1,798 1,287
$ 20,796 $ 20,746 Investment
in TSG The
Company holds directly a 50% share interest in the issued and outstanding share capital of TSG, a joint venture engaged in the fields
of command-and-control systems, intelligence, homeland security and cyber security. The Company’s investment in TSG is reflected
in the consolidated financial statements using the equity method of accounting. At the acquisition date the Company attributed an amount
of $2,140 to a separate component of dividend preference derivative. The dividend preference derivative is measured at fair value through
profit or loss and is presented in the consolidated statements of financial position under long-term investments and receivables.
a. The following table summarizes the balances related to the Company’s investment in TSG in the consolidated statements of financial position:
December 31,
2023 2022
Investment in companies accounted for at equity method
Shares $ 11,073 $ 11,291
Capital note 7,925 8,168
$ 18,998 $ 19,459
Long-term investments and receivables
Dividend preference derivative at fair value through profit or loss $ 3,000 $ 3,000
b. The following table summarizes the changes in the fair value of TSG’s dividend preference derivative:
December 31,
2023 2022
Opening balance $ 3,000 $ 2,023
Increase in fair value recognized in profit or loss 85 1,221
Currency exchange rate in other comprehensive income (loss) (85 ) (244 )
Closing balance $ 3,000 $ 3,000
c. The following table summarizes the changes in the carrying amount of the Company’s investment in TSG:
January 1, 202 1 $ 27,165
Company’s share of profit 340
Company’s share of other comprehensive income 128
December 31, 2021 $ 27,633
Company’s share of profit (2,027 )
Company’s share of other comprehensive income (loss) (3,053 )
Adjustments arising from translating financial statements from functional currency to presentation currency (3,094 )
December 31, 2022 $ 19,459
Company’s share of profit 686
Company’s share of other comprehensive income (loss) (575 )
Adjustments arising from translating financial statements from functional currency to presentation currency (572 )
December 31, 2023 $ 18,998
d. Summarized
financial data of joint venture:
(i) Summarized statements of financial position of TSG as of December 31, 2023 and 2022:
December 31,
2023 2022
Current assets $ 52,354 $ 67,254
Non-current assets 70,385 65,627
Current liabilities (27,394 ) (33,527 )
Non-current liabilities (64,789 ) (69,534 )
Net assets $ 30,556 $ 29,820
Accumulated cost of share-based payment (1,795 ) (1,705 )
Total equity attributed to shareholders $ 28,761 $ 28,115
50 % 50 %
Share of equity in TSG 14,381 14,058
Excess of fair value over carrying amount 4,617 5,401
Total investment carrying amount $ 18,998 $ 19,459
(ii) Summarized operating results of TSG for the years ended December 31, 2023, 2022 and 2021:
Year ended December 31,
2023 2022 2021
Revenues $ 79,449 $ 69,714 $ 77,035
Net income (loss) 2,587 (2,780 ) 2,104
Other comprehensive income (loss) 1,236 (6,107 ) 255
Total comprehensive income (loss) $ 3,823 $ (8,887 ) $ 2,359
Company’s share in TSG 50 % 50 % 50 %
1,912 (4,444 ) 1,180
Amortization of excess cost of intangible assets net of tax (608 ) (637 ) (712 )
Company’s share of total comprehensive income (loss) $ 1,305 $ (5,081 ) $ 468
Company’s share of other comprehensive income (loss) 678 (3,053 ) 128
Company’s share of profit (loss) 686 (2,027 ) 340
$ 1,364 $ (5,081 ) $ 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t>
        </is>
      </c>
      <c r="B1" s="2" t="inlineStr">
        <is>
          <t>12 Months Ended</t>
        </is>
      </c>
    </row>
    <row r="2">
      <c r="B2" s="2" t="inlineStr">
        <is>
          <t>Dec. 31, 2023</t>
        </is>
      </c>
    </row>
    <row r="3">
      <c r="A3" s="3" t="inlineStr">
        <is>
          <t>Property, Plants and Equipment, Net [Abstract]</t>
        </is>
      </c>
      <c r="B3" s="4" t="inlineStr">
        <is>
          <t xml:space="preserve"> </t>
        </is>
      </c>
    </row>
    <row r="4">
      <c r="A4" s="4" t="inlineStr">
        <is>
          <t>PROPERTY, PLANTS AND EQUIPMENT, NET</t>
        </is>
      </c>
      <c r="B4" s="4" t="inlineStr">
        <is>
          <t>NOTE
10:- PROPERTY, PLANTS AND EQUIPMENT, NET
a. Property, plants and equipment, net, are comprised of the following as of the below dates:
Computers, Leasehold Motor Software Total
Cost
Balance at January 1, 2023 $ 139,977 $ 42,816 $ 7,497 $ 2,419 $ 192,709
Initially consolidated company 3,215 2,051 12 25 5,303
Purchases 12,402 3,160 278 463 16,303
Disposals (15,564 ) (3,746 ) (1,990 ) (110 ) (21,410 )
Exchange rate differences from translation of foreign operations (2,970 ) (1,149 ) (235 ) (47 ) (4,401 )
Balance at December 31, 2023 $ 137,060 $ 43,132 $ 5,562 $ 2,750 $ 188,504
Accumulated depreciation:
Balance at January 1, 2023 $ 105,874 $ 24,762 $ 4,844 $ 2,258 $ 137,738
Initially consolidated company 2,002 709 3 21 2,735
Depreciation 13,500 4,223 693 97 18,513
Disposals (15,224 ) (3,490 ) (1,488 ) (110 ) (20,312 )
Loss of Control
Exchange rate differences from translation of foreign operations (2,201 ) (669 ) (172 ) (59 ) (3,101 )
Balance at December 31,2023 $ 103,951 $ 25,535 $ 3,880 $ 2,207 $ 135,573
Depreciated cost at December 31, 2023 $ 33,109 $ 17,597 $ 1,682 $ 543 $ 52,931
Computers, Leasehold Motor vehicles Software Total
Cost
Balance at January 1, 2022 $ 145,333 $ 41,911 $ 8,305 $ 2,546 $ 198,095
Entrance to consolidation 4,024 453 351 111 4,939
Purchases 17,298 4,675 368 114 22,455
Disposals (10,735 ) (418 ) (560 ) (25 ) (11,738 )
Loss of Control (684 ) (1,337 ) - - (2,021 )
Exchange rate differences from translation of foreign operations (15,259 ) (2,468 ) (967 ) (327 ) (19,021 )
Balance at December 31, 2022 $ 139,977 $ 42,816 $ 7,497 $ 2,419 $ 192,709
Accumulated depreciation:
Balance at January 1, 2022 $ 108,762 $ 25,444 $ 4,673 $ 2,330 $ 141,209
Entrance to consolidation 2,803 388 219 107 3,517
Depreciation 14,709 2,834 909 75 18,527
Disposals (10,287 ) (242 ) (384 ) (23 ) (10,936 )
Loss of Control (308 ) (971 ) - - (1,279 )
Exchange rate differences from translation of foreign operations (9,805 ) (2,691 ) (573 ) (231 ) (13,300 )
Balance at December 31,2022 $ 105,874 $ 24,762 $ 4,844 $ 2,258 $ 137,738
Depreciated cost at December 31,
2022 $ 34,103 $ 18,054 $ 2,653 $ 161 $ 54,971
b. Depreciation expenses totaled $18,513, $18,527 and $20,468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NotE
11:- Intangible Assets, Net
a. Intangible assets, net, are comprised of the following as of the below dates:
Customer Capitalized Acquired Other Total
Cost
Balance at January 1, 2023 $ 309,979 $ 283,038 $ 100,337 $ 12,270 $ 705,624
Entrance to consolidation 20,902 - - 1,706 22,608
Purchases - 14,550 962 - 15,512
Disposals - (21 ) - - (21 )
Exchange rate differences from translation of foreign operations (3,779 ) (4,699 ) (324 ) (361 ) (9,163 )
Balance at December 31, 2023 $ 327,102 $ 292,868 $ 100,975 $ 13,615 $ 734,560
Accumulated depreciation:
Balance at January 1, 2023 $ 169,567 $ 237,253 $ 71,843 $ 4,235 $ 482,898
Depreciation 27,747 11,634 10,227 1,657 51,265
Disposals - (21 ) - - (21 )
Exchange rate differences from translation of foreign operations (2,400 ) (3,892 ) (123 ) (95 ) (6,510 )
Balance at December 31,2023 $ 194,914 $ 244,974 $ 81,947 $ 5,797 $ 527,632
Depreciated cost at December 31, 2023 $ 132,188 $ 47,894 $ 19,028 $ 7,818 $ 206,928
Customer relationship Capitalized Software costs Acquired technology Other Total
Cost
Balance at January 1, 2022 $ 307,256 $ 289,506 $ 97,395 $ 12,906 $ 707,063
Entrance to consolidation 26,643 - 6,152 843 33,638
Purchases - 14,732 1,181 - 15,913
Disposals - (415 ) (1,204 ) - (1,619 )
Exchange rate differences from translation of foreign operations (23,920 ) (20,785 ) (3,187 ) (1,479 ) (49,371 )
Balance at December 31, 2022 $ 309,979 $ 283,038 $ 100,337 $ 12,270 $ 705,624
Accumulated depreciation:
Balance at January 1, 2022 $ 154,112 $ 243,264 $ 64,381 $ 3,370 $ 465,127
Depreciation 26,668 11,562 9,986 1,285 49,501
Disposals - (416 ) (1,205 ) - (1,621 )
Exchange rate differences from translation of foreign operations (11,213 ) (17,157 ) (1,319 ) (420 ) (30,109 )
Balance at December 31,2022 $ 169,567 $ 237,253 $ 71,843 $ 4,235 $ 482,898
Depreciated cost at December 31, 2022 $ 140,412 $ 45,785 $ 28,494 $ 8,035 $ 222,726
b. Amortization expenses totaled $51,265, $49,501, and $58,611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1946</v>
      </c>
      <c r="C3" s="6" t="n">
        <v>544342</v>
      </c>
    </row>
    <row r="4">
      <c r="A4" s="4" t="inlineStr">
        <is>
          <t>Short-term deposits</t>
        </is>
      </c>
      <c r="B4" s="5" t="n">
        <v>76224</v>
      </c>
      <c r="C4" s="5" t="n">
        <v>23976</v>
      </c>
    </row>
    <row r="5">
      <c r="A5" s="4" t="inlineStr">
        <is>
          <t>Short-term investments</t>
        </is>
      </c>
      <c r="B5" s="4" t="inlineStr">
        <is>
          <t xml:space="preserve"> </t>
        </is>
      </c>
      <c r="C5" s="5" t="n">
        <v>738</v>
      </c>
    </row>
    <row r="6">
      <c r="A6" s="4" t="inlineStr">
        <is>
          <t>Trade receivables (net of allowances for credit losses of $14,251 and $12,242 as of December 31, 2023 and 2022, respectively)</t>
        </is>
      </c>
      <c r="B6" s="5" t="n">
        <v>721008</v>
      </c>
      <c r="C6" s="5" t="n">
        <v>702727</v>
      </c>
    </row>
    <row r="7">
      <c r="A7" s="4" t="inlineStr">
        <is>
          <t>Prepaid expenses and other accounts receivable</t>
        </is>
      </c>
      <c r="B7" s="5" t="n">
        <v>84670</v>
      </c>
      <c r="C7" s="5" t="n">
        <v>64535</v>
      </c>
    </row>
    <row r="8">
      <c r="A8" s="4" t="inlineStr">
        <is>
          <t>Inventories</t>
        </is>
      </c>
      <c r="B8" s="5" t="n">
        <v>42008</v>
      </c>
      <c r="C8" s="5" t="n">
        <v>35181</v>
      </c>
    </row>
    <row r="9">
      <c r="A9" s="4" t="inlineStr">
        <is>
          <t>Total current assets</t>
        </is>
      </c>
      <c r="B9" s="5" t="n">
        <v>1375856</v>
      </c>
      <c r="C9" s="5" t="n">
        <v>1371499</v>
      </c>
    </row>
    <row r="10">
      <c r="A10" s="3" t="inlineStr">
        <is>
          <t>NON-CURRENT ASSETS:</t>
        </is>
      </c>
      <c r="B10" s="4" t="inlineStr">
        <is>
          <t xml:space="preserve"> </t>
        </is>
      </c>
      <c r="C10" s="4" t="inlineStr">
        <is>
          <t xml:space="preserve"> </t>
        </is>
      </c>
    </row>
    <row r="11">
      <c r="A11" s="4" t="inlineStr">
        <is>
          <t>Long-term investments and receivables</t>
        </is>
      </c>
      <c r="B11" s="5" t="n">
        <v>52002</v>
      </c>
      <c r="C11" s="5" t="n">
        <v>38985</v>
      </c>
    </row>
    <row r="12">
      <c r="A12" s="4" t="inlineStr">
        <is>
          <t>Investments in companies accounted for at equity</t>
        </is>
      </c>
      <c r="B12" s="5" t="n">
        <v>20796</v>
      </c>
      <c r="C12" s="5" t="n">
        <v>20746</v>
      </c>
    </row>
    <row r="13">
      <c r="A13" s="4" t="inlineStr">
        <is>
          <t>Property, plant and equipment, net</t>
        </is>
      </c>
      <c r="B13" s="5" t="n">
        <v>52931</v>
      </c>
      <c r="C13" s="5" t="n">
        <v>54971</v>
      </c>
    </row>
    <row r="14">
      <c r="A14" s="4" t="inlineStr">
        <is>
          <t>Right-of-use assets</t>
        </is>
      </c>
      <c r="B14" s="5" t="n">
        <v>120651</v>
      </c>
      <c r="C14" s="5" t="n">
        <v>116840</v>
      </c>
    </row>
    <row r="15">
      <c r="A15" s="4" t="inlineStr">
        <is>
          <t>Deferred taxes</t>
        </is>
      </c>
      <c r="B15" s="5" t="n">
        <v>46856</v>
      </c>
      <c r="C15" s="5" t="n">
        <v>42027</v>
      </c>
    </row>
    <row r="16">
      <c r="A16" s="4" t="inlineStr">
        <is>
          <t>Intangible assets, net</t>
        </is>
      </c>
      <c r="B16" s="5" t="n">
        <v>206928</v>
      </c>
      <c r="C16" s="5" t="n">
        <v>222726</v>
      </c>
    </row>
    <row r="17">
      <c r="A17" s="4" t="inlineStr">
        <is>
          <t>Goodwill</t>
        </is>
      </c>
      <c r="B17" s="5" t="n">
        <v>936581</v>
      </c>
      <c r="C17" s="5" t="n">
        <v>926161</v>
      </c>
    </row>
    <row r="18">
      <c r="A18" s="4" t="inlineStr">
        <is>
          <t>Total non-current assets</t>
        </is>
      </c>
      <c r="B18" s="5" t="n">
        <v>1436745</v>
      </c>
      <c r="C18" s="5" t="n">
        <v>1422456</v>
      </c>
    </row>
    <row r="19">
      <c r="A19" s="4" t="inlineStr">
        <is>
          <t>Total assets</t>
        </is>
      </c>
      <c r="B19" s="5" t="n">
        <v>2812601</v>
      </c>
      <c r="C19" s="5" t="n">
        <v>2793955</v>
      </c>
    </row>
    <row r="20">
      <c r="A20" s="3" t="inlineStr">
        <is>
          <t>CURRENT LIABILITIES:</t>
        </is>
      </c>
      <c r="B20" s="4" t="inlineStr">
        <is>
          <t xml:space="preserve"> </t>
        </is>
      </c>
      <c r="C20" s="4" t="inlineStr">
        <is>
          <t xml:space="preserve"> </t>
        </is>
      </c>
    </row>
    <row r="21">
      <c r="A21" s="4" t="inlineStr">
        <is>
          <t>Credit from banks and others</t>
        </is>
      </c>
      <c r="B21" s="5" t="n">
        <v>145973</v>
      </c>
      <c r="C21" s="5" t="n">
        <v>157882</v>
      </c>
    </row>
    <row r="22">
      <c r="A22" s="4" t="inlineStr">
        <is>
          <t>Debentures</t>
        </is>
      </c>
      <c r="B22" s="5" t="n">
        <v>72885</v>
      </c>
      <c r="C22" s="5" t="n">
        <v>68293</v>
      </c>
    </row>
    <row r="23">
      <c r="A23" s="4" t="inlineStr">
        <is>
          <t>Current maturities of lease liabilities</t>
        </is>
      </c>
      <c r="B23" s="5" t="n">
        <v>44064</v>
      </c>
      <c r="C23" s="5" t="n">
        <v>45497</v>
      </c>
    </row>
    <row r="24">
      <c r="A24" s="4" t="inlineStr">
        <is>
          <t>Trade payables</t>
        </is>
      </c>
      <c r="B24" s="5" t="n">
        <v>258649</v>
      </c>
      <c r="C24" s="5" t="n">
        <v>222482</v>
      </c>
    </row>
    <row r="25">
      <c r="A25" s="4" t="inlineStr">
        <is>
          <t>Deferred revenues</t>
        </is>
      </c>
      <c r="B25" s="5" t="n">
        <v>137643</v>
      </c>
      <c r="C25" s="5" t="n">
        <v>131639</v>
      </c>
    </row>
    <row r="26">
      <c r="A26" s="4" t="inlineStr">
        <is>
          <t>Employees and payroll accrual</t>
        </is>
      </c>
      <c r="B26" s="5" t="n">
        <v>209384</v>
      </c>
      <c r="C26" s="5" t="n">
        <v>201225</v>
      </c>
    </row>
    <row r="27">
      <c r="A27" s="4" t="inlineStr">
        <is>
          <t>Other accounts payable</t>
        </is>
      </c>
      <c r="B27" s="5" t="n">
        <v>73124</v>
      </c>
      <c r="C27" s="5" t="n">
        <v>86340</v>
      </c>
    </row>
    <row r="28">
      <c r="A28" s="4" t="inlineStr">
        <is>
          <t>Liabilities in respect of business combinations</t>
        </is>
      </c>
      <c r="B28" s="5" t="n">
        <v>7954</v>
      </c>
      <c r="C28" s="5" t="n">
        <v>27129</v>
      </c>
    </row>
    <row r="29">
      <c r="A29" s="4" t="inlineStr">
        <is>
          <t>Put options of non-controlling interests</t>
        </is>
      </c>
      <c r="B29" s="5" t="n">
        <v>35987</v>
      </c>
      <c r="C29" s="5" t="n">
        <v>60500</v>
      </c>
    </row>
    <row r="30">
      <c r="A30" s="4" t="inlineStr">
        <is>
          <t>Total current liabilities</t>
        </is>
      </c>
      <c r="B30" s="5" t="n">
        <v>985663</v>
      </c>
      <c r="C30" s="5" t="n">
        <v>1000987</v>
      </c>
    </row>
    <row r="31">
      <c r="A31" s="3" t="inlineStr">
        <is>
          <t>LONG-TERM LIABILITIES:</t>
        </is>
      </c>
      <c r="B31" s="4" t="inlineStr">
        <is>
          <t xml:space="preserve"> </t>
        </is>
      </c>
      <c r="C31" s="4" t="inlineStr">
        <is>
          <t xml:space="preserve"> </t>
        </is>
      </c>
    </row>
    <row r="32">
      <c r="A32" s="4" t="inlineStr">
        <is>
          <t>Loans from banks and others</t>
        </is>
      </c>
      <c r="B32" s="5" t="n">
        <v>90887</v>
      </c>
      <c r="C32" s="5" t="n">
        <v>115874</v>
      </c>
    </row>
    <row r="33">
      <c r="A33" s="4" t="inlineStr">
        <is>
          <t>Debentures</t>
        </is>
      </c>
      <c r="B33" s="5" t="n">
        <v>231541</v>
      </c>
      <c r="C33" s="5" t="n">
        <v>305632</v>
      </c>
    </row>
    <row r="34">
      <c r="A34" s="4" t="inlineStr">
        <is>
          <t>Lease liabilities</t>
        </is>
      </c>
      <c r="B34" s="5" t="n">
        <v>84639</v>
      </c>
      <c r="C34" s="5" t="n">
        <v>78966</v>
      </c>
    </row>
    <row r="35">
      <c r="A35" s="4" t="inlineStr">
        <is>
          <t>Other long-term liabilities</t>
        </is>
      </c>
      <c r="B35" s="5" t="n">
        <v>12678</v>
      </c>
      <c r="C35" s="5" t="n">
        <v>14101</v>
      </c>
    </row>
    <row r="36">
      <c r="A36" s="4" t="inlineStr">
        <is>
          <t>Deferred taxes</t>
        </is>
      </c>
      <c r="B36" s="5" t="n">
        <v>59206</v>
      </c>
      <c r="C36" s="5" t="n">
        <v>59465</v>
      </c>
    </row>
    <row r="37">
      <c r="A37" s="4" t="inlineStr">
        <is>
          <t>Deferred revenues</t>
        </is>
      </c>
      <c r="B37" s="5" t="n">
        <v>4873</v>
      </c>
      <c r="C37" s="5" t="n">
        <v>8859</v>
      </c>
    </row>
    <row r="38">
      <c r="A38" s="4" t="inlineStr">
        <is>
          <t>Liability in respect of business combinations</t>
        </is>
      </c>
      <c r="B38" s="5" t="n">
        <v>2622</v>
      </c>
      <c r="C38" s="5" t="n">
        <v>12345</v>
      </c>
    </row>
    <row r="39">
      <c r="A39" s="4" t="inlineStr">
        <is>
          <t>Put options of non-controlling interests</t>
        </is>
      </c>
      <c r="B39" s="5" t="n">
        <v>21880</v>
      </c>
      <c r="C39" s="5" t="n">
        <v>11688</v>
      </c>
    </row>
    <row r="40">
      <c r="A40" s="4" t="inlineStr">
        <is>
          <t>Employee benefit liabilities</t>
        </is>
      </c>
      <c r="B40" s="5" t="n">
        <v>10427</v>
      </c>
      <c r="C40" s="5" t="n">
        <v>9116</v>
      </c>
    </row>
    <row r="41">
      <c r="A41" s="4" t="inlineStr">
        <is>
          <t>Total long-term liabilities</t>
        </is>
      </c>
      <c r="B41" s="5" t="n">
        <v>518753</v>
      </c>
      <c r="C41" s="5" t="n">
        <v>616046</v>
      </c>
    </row>
    <row r="42">
      <c r="A42" s="4" t="inlineStr">
        <is>
          <t>COMMITMENTS AND CONTINGENCI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Ordinary shares of NIS 1 par value -Authorized: 25,000,000 shares as of December 31, 2023 and 2022; Issued: 15,901,287 and 15,886,287 at December 31, 2023 and 2022, respectively; Outstanding: 15,332,667 and 15,317,667 at December 31, 2023 and 2022, respectively</t>
        </is>
      </c>
      <c r="B44" s="5" t="n">
        <v>4351</v>
      </c>
      <c r="C44" s="5" t="n">
        <v>4347</v>
      </c>
    </row>
    <row r="45">
      <c r="A45" s="4" t="inlineStr">
        <is>
          <t>Additional paid-in capital</t>
        </is>
      </c>
      <c r="B45" s="5" t="n">
        <v>157482</v>
      </c>
      <c r="C45" s="5" t="n">
        <v>145369</v>
      </c>
    </row>
    <row r="46">
      <c r="A46" s="4" t="inlineStr">
        <is>
          <t>Retained earnings</t>
        </is>
      </c>
      <c r="B46" s="5" t="n">
        <v>475219</v>
      </c>
      <c r="C46" s="5" t="n">
        <v>419448</v>
      </c>
    </row>
    <row r="47">
      <c r="A47" s="4" t="inlineStr">
        <is>
          <t>Accumulated other comprehensive income</t>
        </is>
      </c>
      <c r="B47" s="5" t="n">
        <v>-11031</v>
      </c>
      <c r="C47" s="5" t="n">
        <v>-17030</v>
      </c>
    </row>
    <row r="48">
      <c r="A48" s="4" t="inlineStr">
        <is>
          <t>Treasury shares (568,620 shares as of December 31, 2023 and 2022)</t>
        </is>
      </c>
      <c r="B48" s="5" t="n">
        <v>-259</v>
      </c>
      <c r="C48" s="5" t="n">
        <v>-259</v>
      </c>
    </row>
    <row r="49">
      <c r="A49" s="4" t="inlineStr">
        <is>
          <t>Total equity attributable to Formula Systems shareholders</t>
        </is>
      </c>
      <c r="B49" s="5" t="n">
        <v>625762</v>
      </c>
      <c r="C49" s="5" t="n">
        <v>551875</v>
      </c>
    </row>
    <row r="50">
      <c r="A50" s="4" t="inlineStr">
        <is>
          <t>Non-controlling interests</t>
        </is>
      </c>
      <c r="B50" s="5" t="n">
        <v>682423</v>
      </c>
      <c r="C50" s="5" t="n">
        <v>625047</v>
      </c>
    </row>
    <row r="51">
      <c r="A51" s="4" t="inlineStr">
        <is>
          <t>Total equity</t>
        </is>
      </c>
      <c r="B51" s="5" t="n">
        <v>1308185</v>
      </c>
      <c r="C51" s="5" t="n">
        <v>1176922</v>
      </c>
    </row>
    <row r="52">
      <c r="A52" s="4" t="inlineStr">
        <is>
          <t>Total liabilities and equity</t>
        </is>
      </c>
      <c r="B52" s="6" t="n">
        <v>2812601</v>
      </c>
      <c r="C52" s="6" t="n">
        <v>2793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Note
12:- Goodwill The
following table summarizes the changes in the carrying amount of goodwill for the years ended December 31, 2023 and 2022:
December 31,
2023 2022
Opening balance $ 926,161 $ 932,854
Acquisition of subsidiaries 23,112 52,651
Classifications (2,672 ) (1,502 )
Foreign currency translation adjustments (10,020 ) (57,842 )
Closing balance $ 936,581 $ 926,161 The
Group performed annual impairment tests as of December 31, 2023, 2022 and 2021 and did not identify any impairment losses (see Note 2(15)).
For more information regarding allocation of goodwill to each cash-generating unit see Note 25(b). The
perpetual growth rates and discount rates (corresponding to the weighted average cost of capital – “WACC”) applied
for impairment testing purposes in 2023 and 2022 were as follows:
2023 2022
Pre-tax Growth rate Pre-tax Growth rate
Matrix IT (1) 10.4%-10.7 % 3 % 9.2%-10.1 % 3 %
Sapiens (2) 11 % 3 % 11 % 3 %
Magic Software (3) 11.5 % 3 % 11 % 3 %
Other consolidated subsidiaries (4)
(1) The
goodwill allocated to the operating segment Matrix IT is mainly related to two groups of cash-generating units. Cash flows are discounted
using weighted pre-tax discount rates that range between 10.4% to 10.7% and a fixed growth rate of 3% in 2023 (2022 - weighted pre-tax
discount rates that range between 9.2% to 10.1% and fixed growth rates of 3%). The carrying amount of goodwill allocated to the other
groups of cash-generating units included in Matrix IT is immaterial.
(2) The
goodwill allocated to the operating segment Sapiens is mainly related to two groups of cash-generating units. Cash flows are discounted
using a weighted pre-tax discount rate of 11% and a fixed growth rate of 3% in 2023 and 2022. The carrying amount of goodwill allocated
to the other groups of cash-generating units included in Sapiens is immaterial.
(3) The
goodwill allocated to the operating segment Magic Software is related to four groups of cash-generating units. Cash flows are discounted
using weighted pre-tax discount rates of 11.5% and a fixed growth rate of 3% in 2023 (2022 - weighted pre-tax discount rates of 11% and
fixed growth rates of 3%).
(4) 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3 (the same was true
for 2022). The Group performed annual impairment tests as of December 31, 2023, 2022 and 2021 and did not identify any impairmen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 Term Loans From Banks and Others</t>
        </is>
      </c>
      <c r="B1" s="2" t="inlineStr">
        <is>
          <t>12 Months Ended</t>
        </is>
      </c>
    </row>
    <row r="2">
      <c r="B2" s="2" t="inlineStr">
        <is>
          <t>Dec. 31, 2023</t>
        </is>
      </c>
    </row>
    <row r="3">
      <c r="A3" s="3" t="inlineStr">
        <is>
          <t>Short Term Liabilities to Banks and Others [Abstract]</t>
        </is>
      </c>
      <c r="B3" s="4" t="inlineStr">
        <is>
          <t xml:space="preserve"> </t>
        </is>
      </c>
    </row>
    <row r="4">
      <c r="A4" s="4" t="inlineStr">
        <is>
          <t>SHORT TERM LOANS FROM BANKS AND OTHERS</t>
        </is>
      </c>
      <c r="B4" s="4" t="inlineStr">
        <is>
          <t xml:space="preserve">Note
13:- short term loans from
December 31,
2023
Interest rate December 31,
(%) Currency 2023 2022
Current maturities of long-term loans from banks and other financial institutions 1.4 - Prime + 1.5 NIS $ 66,356 $ 78,883
Commercial securities not listed Prime -1 NIS 55,142 56,834
Short-term bank loans and credit line 3.4 - 6.8 NIS and USD 9,533 13,168
Current maturities of long-term loans from banks 7.5 – 8.1 NIS Linked to USD 13,208 8,908
Short-term interest on long-term loans from banks and other financial institutions 3.4 – 8.1 NIS and USD 1,734 89
$ 145,973 $ 157,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 xml:space="preserve">Note
14:- other accounts payable Other
accounts payable are comprised of the following as of the below dates:
December 31,
202 3 2022
Government institutions $ 42,102 $ 43,955
Accrued expenses and other current liabilities 31,022 42,385
$ 73,124 $ 86,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Loans From Banks and Others</t>
        </is>
      </c>
      <c r="B1" s="2" t="inlineStr">
        <is>
          <t>12 Months Ended</t>
        </is>
      </c>
    </row>
    <row r="2">
      <c r="B2" s="2" t="inlineStr">
        <is>
          <t>Dec. 31, 2023</t>
        </is>
      </c>
    </row>
    <row r="3">
      <c r="A3" s="3" t="inlineStr">
        <is>
          <t>Long Term Liabilities to Banks and Others [Abstract]</t>
        </is>
      </c>
      <c r="B3" s="4" t="inlineStr">
        <is>
          <t xml:space="preserve"> </t>
        </is>
      </c>
    </row>
    <row r="4">
      <c r="A4" s="4" t="inlineStr">
        <is>
          <t>LONG TERM LOANS FROM BANKS AND OTHERS</t>
        </is>
      </c>
      <c r="B4" s="4" t="inlineStr">
        <is>
          <t>Note
15:- Long term Loans from
a. Long term liabilities to banks and others are comprised of the following as of the below dates:
Long-term Current Long-term long-term
Interest rate % Currency December 31, 2023 December 31, 2022
1.4 - Prime + 1.5 NIS (Unlinked) $ 122,951 $ 66,356 $ 56,595 $ 88,532
7.5-8.1 USD (Unlinked) 47,500 13,208 34,292 27,342
$ 170,451 $ 79,564 $ 90,887 $ 115,874
b. Maturity dates:
December 31,
202 3 2022
First year (current maturities) $ 79,564 $ 87,791
Second year 47,859 67,956
Third year 21,864 32,430
Fourth year 17,281 9,998
Fifth year and thereafter 3,883 5,490
$ 170,451 $ 203,665 Details
of liens, guarantees and credit facilities are described in Note 21(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3</t>
        </is>
      </c>
    </row>
    <row r="3">
      <c r="A3" s="3" t="inlineStr">
        <is>
          <t>Debentures [Abstract]</t>
        </is>
      </c>
      <c r="B3" s="4" t="inlineStr">
        <is>
          <t xml:space="preserve"> </t>
        </is>
      </c>
    </row>
    <row r="4">
      <c r="A4" s="4" t="inlineStr">
        <is>
          <t>DEBENTURES</t>
        </is>
      </c>
      <c r="B4" s="4" t="inlineStr">
        <is>
          <t>NOTE
16:- DEBENTURES The
Group’s liabilities under debentures are attributable to debentures issued by Formula, Sapiens and Matrix. The debentures are all
listed for trading on the Tel-Aviv Stock Exchange.
a. Debentures are comprised of the following as of the below dates:
Effective Par value in Par Value Unamortized Current Total Short-term Total short-
% Currency (thousand) December 31, 2023
Formula’s Series A Secured Debentures (2.8%) 2.4 NIS (Unlinked) NIS 34,211 $ 9,432 $ 22 $ 9,432 $ - $ 154 $ 9,586
Formula’s Series C Secured Debentures (2.3%) 2.7 NIS (Unlinked) NIS 412,264 $ 113,665 (932 ) 22,327 90,405 213 112,945
Sapiens’ Series B Debentures (3.37%) 3.3 NIS (Linked to fix rate of USD) NIS 210,000 $ 59,389 (50 ) 19,796 39,543 - 59,339
Matrix IT’ Series B Debentures (4.1%) 4.5 NIS (Unlinked) NIS 441,656 $ 121,769 (1,450 ) 18,726 101,593 2,237 122,556
$ 304,255 $ (2,410 ) $ 70,281 $ 231,541 $ 2,604 $ 304,426
Effective Par value in Par Value Unamortized and costs, net Current Total Short-term Total
% Currency (thousand) December 31, 2022
Formula’s Series A Secured Debentures (2.8%) 2.4 NIS (Unlinked) NIS 68,422 $ 19,444 $ 85 $ 9,722 $ 9,807 $ - $ 19,529
Formula’s Series C Secured Debentures (2.3%) 2.7 NIS (Unlinked) NIS 493,244 $ 140,166 (1,477 ) 23,012 115,677 265 138,954
Sapiens’ Series B Debentures (3.37%) 3.3 NIS (Linked to fix rate of USD) NIS 280,000 $ 79,186 (114 ) 19,796 59,276 1,337 80,409
Matrix IT’ Series B Debentures (4.1%) 4.5 NIS (Unlinked) NIS 475,615 $ 135,156 (1,343 ) 9,650 124,163 1,220 135,033
$ 373,952 $ (2,849 ) $ 62,180 $ 308,923 $ 2,822 $ 373,925 During
the years ended December 31, 2023, 2022 and 2021, the Group recorded $7,450, $7,533 and $7,056, respectively, of interest expenses, and
$667, $158 and ($109), respectively, of amortization of debt premium, discount and issuance costs, net in respect of the Group’s
debentures.
b. Scheduled aggregate principal annual payments of the debentures:
Repayment amount
2024 $ 70,281
2025 84,191
2026 84,192
2027 18,726
2028 46,865
$ 304,255
c. Formula’s
debentures
i) Formula
Systems Series A Secured Debentures On
September 16, 2015, Formula issued Formula Systems Series A Secured Debentures in an aggregate principal amount of NIS 102,260 thousand
(approximately $26,295), at a purchase price equal to 100% of their par value, payable in eight equal annual installments on July 2 nd
nd nd On
January 31, 2018, Formula issued additional Formula Systems Series A Secured Debentures in an aggregate principal amount of NIS 150,000
thousand (approximately $44,053) through a private placement to qualified investors in Israel. The gross proceeds received by Formula
from the issuance of Formula Systems Series A Secured Debentures in January 2018 were NIS 155,205 thousand (approximately $45,581),
out of which NIS 336 thousand was attributed to interest payable (approximately $99). Debt premium of NIS 4,869 thousand (approximately
$1,430) net of issuance costs of NIS 782 thousand (approximately $225) was allocated to the Formula Systems Series A Secured Debentures
and is amortized as financial income over the remaining term of the Formula Systems Series A Secured Debentures due in 2024. The
Formula Systems Series A Secured Debentures issued in September 2015, together with the Formula Systems Series A Secured Debentures sold
in the private placement, form one single series with identical terms and conditions. The
Series A Secured Debentures are denominated in New Israeli Shekels not linked to any currency or index, and are non-convertible. The
Formula Systems Series A Secured Debentures are secured with collateral consisting of shares of Matrix IT, Magic Software and Sapiens
(see Note 21a). The
Formula Systems Series A Secured Debentures are listed for trading on the Tel-Aviv Stock Exchange. As of December 31, 2023 and 2022,
the fair value of Formula’s Series A Secured Debentures, based on the quoted market price on the Tel-Aviv Stock Exchange, was approximately
$9,338 and $19,202, respectively.
ii) Formula
Systems Series C Secured Debentures On
March 31, 2019, Formula issued Formula Systems Series C Secured Debentures in an aggregate principal amount of NIS 300,000 thousand (approximately
$82,600), at a purchase price equal to 100% of their par value. The principal due under the Series C Secured Debentures is payable in
five annual installments of NIS 33,000 thousand on December 1 of each of the years 2020 through 2024 and two annual installments of NIS
67,500 thousand on December 1 of each of the years 2025 and 2026. The outstanding principal amount under the Formula Systems Series C
Secured Debentures bears interest at a fixed rate of 2.29% per annum (subject to adjustments based on the credit rating of the debentures),
payable on December 1 st st On
April 12, 2021, Formula issued additional Formula Systems Series C Secured Debentures in an aggregate principal amount of NIS 160,000
thousand (approximately $48,617) through a private placement to qualified investors in Israel. The gross proceeds received by Formula
for the issuance of Formula Systems Series C Secured Debentures in April 2021 were NIS 165,920 thousand (approximately $50,524),
out of which NIS 1,329 thousand was attributed to interest payable (approximately $405). Debt premium of NIS 4,591 thousand (approximately
$1,398) net of issuance costs of NIS 752 thousand (approximately $229) was allocated to the Formula Systems Series C Secured Debentures
and is amortized as financial income over the remaining term of the Formula Systems Series A Secured Debentures due in 2026. On
August 30, 2022, Formula issued additional Formula Systems Series C Secured Debentures in an aggregate principal amount of NIS 200,000
thousand (approximately $60,514) through a private placement to qualified investors in Israel. The gross proceeds received by Formula
for the issuance of Formula Systems Series C Secured Debentures in August 2022 were NIS 195,000 thousand (approximately $59,002),
out of which NIS 1,126 thousand was attributed to interest payable (approximately $341). Debt deficit of NIS 7,076 thousand (approximately
$2,141) including issuance costs of NIS 950 thousand (approximately $287) were allocated to the Formula Systems Series C Secured Debentures
and are amortized as financial expenses over the remaining term of the Formula Systems Series C Secured Debentures due in 2026. The
Formula Systems Series C Secured Debentures issued in March 2019, together with the Formula Systems Series C Secured Debentures sold
in April 2021 and in August 2022 in private placements, form one single series with identical terms and conditions. The
Formula Systems Series C Secured Debentures are denominated in New Israeli Shekels and are not linked to any currency or index and are
non-convertible. The Formula Systems Series C Secured Debentures are secured with collateral consisting of shares of Matrix IT, Magic
Software and Sapiens (see Note 21a). The
Series C Secured Debentures are listed for trading on the Tel-Aviv Stock Exchange. As of December 31, 2023 and 2022, the fair value of
Formula’s Series C Secured Debentures, based on the quoted market price on the Tel-Aviv Stock Exchange, was approximately $109,494
and $133,046, respectively. The
offerings of Formula’s debentures were made only in Israel and not to U.S. persons (as defined in Rule 902(k) under the Securities
Act of 1933, as amended (the “Securities Act”)), in an overseas directed offering (as defined in Rule 903(b)(i)(ii) under
the Securities Act) and were exempt from registration under the Securities Act pursuant to the exemption provided by Regulation S thereunder. The
sale of Formula debentures was not registered under the Securities Act, and Formula debentures may not be offered or sold in the United
States and/or to U.S. persons without registration under the Securities Act or an applicable exemption from the registration requirements
of the Securities Act. In
accordance with the indenture for the Formula Systems Series A Secured Debentures and the Formula Systems Series C Secured Debentures,
Formula has undertaken to maintain a number of conditions and limitations on the manner in which it operates its business, including
limitations on its ability to undergo a change of control, distribute dividends, incur a floating charge on its assets, or undergo an
asset sale or other change that results in a fundamental change in its operations, and to meet certain financial covenants (see Notes
21a and 21c(1)(i)).
d. Sapiens’
Series B Debentures On
September 16, 2017, Sapiens issued its unsecured Series B Debentures in an aggregate principal amount of NIS 280,000 thousand (approximately
$79,186), linked to the US dollar and payable in eight equal annual payments of $9,898 on January 1 st st st
On
June 8, 2020, Sapiens issued additional Sapiens’ Series B Debentures in an aggregate principal amount of NIS 210,000 thousand (approximately
$60,362) through a public offering in Israel. The gross proceeds received from the issuance of Sapiens’ Series B Debentures in
June 2020 were NIS 210,840 thousand (approximately $60,603), out of which approximately NIS 3,006 thousand was attributed to interest
payable (approximately $864). Debt discount of NIS 2,166 thousand (approximately $623) and issuance costs of NIS 2,326 thousand (approximately
$669) were allocated to Sapiens’ Series B Debentures and are amortized as financial expenses over the remaining term of the Sapiens
Series B Debentures due in 2026. Sapiens’ Series B Debentures issued in September 2017 together with the Sapiens’ Series
B Debentures issued in June 2020, form one single series with identical terms and conditions. Sapiens’ Series B Debentures are
linked to the US Dollar, unsecured and non-convertible. Sapiens’ Series B Debentures are listed for trading on the TASE. As of
December 31, 2023 and 2022, the fair value of Sapiens’ Series B Debentures, based on the quoted market price on the Tel-Aviv Stock
Exchange, was approximately $57,667 and $75,192, respectively. The
offerings of Sapien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Sapiens debentures was not registered under the Securities Act, and the Sapiens debentures may not be offered or sold in the
United States and/or to U.S. persons without registration under the Securities Act or an applicable exemption from the registration requirements
of the Securities Act. In
accordance with the indenture for the Sapiens Series B Debentures, Sapiens has undertaken to comply with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21c(3)(iii)).
e. Matrix
IT Series B Debentures On
September 18, 2022, Matrix IT issued the Matrix IT Series B Debentures in an aggregate principal amount of NIS 295,249 thousand (approximately
$87,872), at a purchase price equal to 100% of their par value. The principal due under the Matrix IT Series B Debentures is payable
in thirteen (13) semi-annual installments each equal to approximately 7.14% of the aggregate principal amount (or approximately NIS 21,081
thousand) on February 1 and on August 1 of each of the years 2023 through 2029 with the last payment equal to 7.18% of the aggregate
principal amount (or approximately NIS 21,196 thousand) paid on February 1, 2030. The outstanding principal amount under the Matrix IT
Series B Debentures bears interest at a fixed rate of 4.1% per annum (subject to adjustments based on the credit rating of the debentures),
payable on February 1 st st On
December 4, 2022, Matrix IT issued additional Matrix IT Series B Debentures in an aggregate principal amount of NIS 180,366 thousand
(approximately $53,680) through a private placement to qualified investors in Israel. The gross proceeds received by Matrix IT for the
issuance of Matrix IT Series B Debentures in December 2022 were NIS 178,385 thousand (approximately $53,107), out of which NIS 1,582
thousand was attributed to interest payable (approximately $471). Debt deficit of NIS 1,981 thousand (approximately $590) including issuance
costs of NIS 399 thousand (approximately $119) were allocated to the Matrix IT Series B Debentures and are amortized as financial expenses
over the remaining term of the Matrix IT Series B Debentures due in 2030. The
Matrix IT Series B Debentures issued in September 2022, together with the Matrix IT Series B Debentures sold in December 2022 in a private
placement, form one single series with identical terms and conditions. As
of December 31, 2023 and 2022, the fair value of Matrix IT’s Series B Secured Debentures, based on the quoted market price on the
Tel-Aviv Stock Exchange, was approximately $122,938 and $135,15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ies Transactions</t>
        </is>
      </c>
      <c r="B4" s="4" t="inlineStr">
        <is>
          <t>Note
17:- RELATED PARTies TRANSACTIONS
a) Transactions with Asseco and affiliated companies During the years
ended December 31, 2023, 2022 and 2021, Asseco provided back-office services, professional services and fixed assets to Sapiens’
wholly owned subsidiary, Sapiens Poland, in amounts totaling approximately $165, $ 181and During the years
ended December 31, 2023, 2022 and 2021, Sapiens Poland performed services as a sub-contractor on behalf of Asseco for clients of Asseco
in total amounts of approximately $3,500, $2,900 and $3,200, respectively. For historic reasons, Asseco issues invoices to those clients
and then Sapiens in turn invoices Asseco on a back-to-back basis (with no margin to Asseco). As of December 31,
2023 and 2022 the Group had trade payable balances due from its transactions with Asseco, as detailed above, in amounts of $1,233 and
$2,927, respectively. As of December 31, 2023 and 2022, the Group had trade receivables balances due from its transactions with Asseco,
as detailed above, in amounts of approximately $1,008 and $1,149, respectively.
b) Fees paid for board services in affiliates Sapiens paid Formula director fees
for the years ended December 31, 2023, 2022 and 2021, of approximately $28, $29 and $27, respectively, in respect of Mr. Guy Bernstein,
Sapiens’ Chairman and Formula’s chief executive officer. Matrix IT paid Formula director fees
for the years ended December 31, 2023, 2022 and 2021, of approximately $27, $33 and $37, respectively, in respect of Mr. Guy Bernstein,
Matrix IT’s Chairman and Formula’s chief executive officer.
c) Compensation of key officers of the Company The following amounts
disclosed in the table are recognized as an expense during the reporting period related to officers and directors of the Company:
Year ended December 31,
2023 2022
Short-term employee benefits $ 4,204 $ 4,665
Share-based compensation 7,197 8,104
$ 11,401 $ 12,769
d) Back-office services During the years
ended December 31, 2023, 2022 and 2021, Magic Software provided back-office services to Formula in amounts totaling approximately $224,
$240 and $160, respectively.
e) Other Transactions The Group’s
subsidiaries and affiliates engage from time to time with each other in non-material transactions, in the ordinary course of business,
where the amounts involved, and the nature of the transactions, are not material for either of the parties. The Group believes that these
transactions are made on an arms’ length basis upon terms and conditions no less favorable to the Group, its subsidiaries and affiliates,
as it could obtain from unaffiliated third parties. If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Note
18:- LEASES The Group leases substantially
all of its office space and vehicles under operating leases. The Group’s leases have original lease periods expiring between 2024
and 2036. Some leases include one or more options to renew. The Group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receivable for operating leases:
2024 $ 45,871
2025 36,524
2026 13,448
2027 12,477
2028 12,419
2029 and thereafter 25,601
Total undiscounted cash flows $ 146,340
Less imputed interest (17,637 )
Present value of lease liabilities $ 128,703
a. Information on leases:
Year ended December 31,
2023 2022
Interest expense on lease liabilities $ 7,195 $ 4,822
Total cash outflow for leases $ 55 ,064 $ 49,702
b. Disclosures in respect of right-of-use assets:
Land and buildings Motor vehicles Total
Cost:
Balance as of January 1, 2023 $ 179,617 $ 50,252 $ 229,869
Additions during the year:
New leases 38,376 23,092 61,468
Adjustments for indexation 1,573 418 1,991
Adjustments arising from translating financial statements of foreign operations (2,111 ) (814 ) (2,925 )
Modification of leases (3,590 ) 66 (3,524 )
Acquisition of subsidiaries 265 - 265
Disposals during the year:
Termination of leases (18,323 ) (11,182 ) (29,505 )
Balance as of December 31, 2023 $ 195,807 $ 61,832 $ 257,639
Accumulated depreciation:
Balance as of January 1, 2023 $ 88,429 $ 24,600 $ 113,029
Additions during the year:
Depreciation 34,135 17,919 52,054
Adjustments arising from translating financial statements of foreign operations 24 (7 ) 17
Disposals during the year:
Termination of leases (17,874 ) (10,238 ) (28,112 )
Balance as of December 31, 2023 104,714 32,274 136,988
Depreciated cost at December 31, 2023 $ 91,093 $ 29,558 $ 120,651
Land and buildings Motor vehicles Total
Cost:
Balance as of January 1, 2022 $ 173,450 $ 54,036 $ 227,486
Additions during the year:
New leases 30,711 22,483 53,194
Adjustments for indexation 2,438 1,017 3,455
Adjustments arising from translating financial statements of foreign operations (15,571 ) (5,471 ) (21,042 )
Modification of leases 589 89 678
Acquisition of subsidiaries 2,714 40 2,754
Disposals during the year:
Termination of leases (14,714 ) (21,942 ) (36,656 )
Balance as of December 31, 2022 $ 179,617 $ 50,252 $ 229,869
Accumulated depreciation:
Balance as of January 1, 2022 $ 77,669 $ 33,984 $ 111,653
Additions during the year:
Depreciation 31,387 15,893 47,280
Adjustments arising from translating financial statements of foreign operations (6,902 ) (3,416 ) (10,318 )
Disposals during the year:
Termination of leases (13,725 ) (21,861 ) (35,586 )
Balance as of December 31, 2022 88,429 24,600 113,029
Depreciated cost at December 31, 2022 $ 91,188 $ 25,652 $ 116,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Option Plans</t>
        </is>
      </c>
      <c r="B1" s="2" t="inlineStr">
        <is>
          <t>12 Months Ended</t>
        </is>
      </c>
    </row>
    <row r="2">
      <c r="B2" s="2" t="inlineStr">
        <is>
          <t>Dec. 31, 2023</t>
        </is>
      </c>
    </row>
    <row r="3">
      <c r="A3" s="3" t="inlineStr">
        <is>
          <t>Employee Option Plans [Abstract]</t>
        </is>
      </c>
      <c r="B3" s="4" t="inlineStr">
        <is>
          <t xml:space="preserve"> </t>
        </is>
      </c>
    </row>
    <row r="4">
      <c r="A4" s="4" t="inlineStr">
        <is>
          <t>EMPLOYEE OPTION PLANS</t>
        </is>
      </c>
      <c r="B4" s="4" t="inlineStr">
        <is>
          <t xml:space="preserve">Note
19:- Employee Option Plans
a) Formula and its subsidiaries grant, from time to time, options, restricted share units or restricted shares
to their officers and employees to purchase shares in the respective companies. In general, the options expire ten years after grant.
The following table sets forth the breakdown of share-based compensation expense resulting from such grants, as included in the consolidated
statements of profit or loss:
Year ended December 31,
2023 2022 2021
General and administrative expenses $ 18,622 $ 14,953 $ 14,767
$ 18,622 $ 14,953 $ 14,767
b) Formula In August 2021, the
Company adopted its 2021 Share Incentive Plan (the “2021 Plan”). Pursuant to the 2021 Plan, we may grant from time to time
to the Company’s employees, office holders and consultants’ options to purchase, share-based awards or restricted shares with
respect to, up to an aggregate of 350,000 Ordinary shares (including 48,378 Ordinary shares that were reserved for issuance under prior
years plans and not subject to outstanding grants and transferred to the 2021 Plan). The 2021 Plan is administered by the Company’s
board of directors. The 2021 Plan provides that options, restricted shares, or other stock-based awards may be granted, from time to time,
to such grantees to be determined by the Company’s board of directors, at such exercise prices and with such vesting or other terms
as shall be determined by the Company’s board of directors at its sole and absolute discretion. In March 2022, Formula’s
board of directors, following the approval by Formula’s compensation committee, awarded 21,000 restricted shares under the 2021
Plan (the “new restricted shares”). These restricted shares vest on a quarterly basis over a six-year period, commencing on
March 15, 2022 and concluding on December 31, 2027. Total fair value of the grant was calculated based on the Formula share price on
the grant date and equaled $232 ($96.7 per share). The total compensation expense that the Company recorded in its statement of profit
or loss for the years ended December 31, 2023, 2022 in respect of the above grant was $407 and $973, respectively. As of December 31,
2023, 9,000 Ordinary shares out of the 21,000 Ordinary shares, were fully vested. In March 2022, Formula’s
board of directors, following the approval by Formula’s compensation committee, awarded employees of the Company 2,400 restricted
shares under the 2021 Plan (the “new restricted shares”). These restricted shares vest at certain points in time over a six-year
period, commencing on March 15, 2022 and concluding on December 31, 2027. The total fair value of the grant was calculated based on the
Formula share price on the grant date and equaled $2,031 ($96.7 per share). In January 2023, Formula’s board
of directors, following the approval by Formula’s compensation committee, awarded 15,000 restricted shares under the 2021 plan (the
“restricted shares”). These restricted shares vest on an annual basis over a six-year period, commencing on December 31, 2023
and concluding on December 31, 2029. The total fair value of the grant was calculated based on the Formula share price on the grant date
and equaled $1,225 ($81.65 per share). As of December 31, 2023, none of the restricted shares under this grant were vested. In November
2020, Formula’s board of directors, following the approval by Formula’s compensation committee, awarded its chief
executive officer 611,771 restricted stock units (“RSUs”) in respect of ordinary shares of the Company. 66.67% of the
RSUs (i.e., 407,847 RSUs) are subject to time-based vesting that shall start as of the grant date and shall end at December 31,
2027, subject to the continued engagement of Formula’s chief executive officer with the Company as of that date (the
“Vesting Period”); and up to 33.33% of the RSUs (i.e., 203,924 RSUs as of the date hereof) are subject to
performance-based vesting, and shall vest at December 31, 2027 on a pro-rata basis with respect to each fiscal year (starting as of
January 1, 2020) during the Vesting Period in which the target EBITDA (as defined in the grant) is achieved, subject to the
continued engagement of Formula’s chief executive officer with the Company. At the end of the vesting period, the number of
performances-based RSUs that vests shall be equal to (i) the number of fiscal years in which the target EBITDA (as defined in the
grant) was achieved multiplied by (ii) 25,490.50 RSUs (rounded to the nearest whole number, up to a cap of 203,924 RSUs in
total). The total fair value
of the grant was calculated based on the Formula share price on the grant date and equaled NIS 170,684 thousand, or $50,054 ($81.8 per
share). The total compensation expense the Company recorded in its statement of profit or loss in respect of this grant, in accordance
with accounting principles, for the years ended December 31, 2023, 2022, and 2021 was approximately $6,460, $7,089 and $7,373, respectively. In the event of termination
of Formula’s chief executive officer services agreement with the Company, by the Company for Cause (as defined in the services agreement),
the RSUs will immediately terminate and become null and void, and all interests and rights of Formula’s chief executive officer
in and to the same will expire. In case of termination of Formula’s chief executive officer services agreement by the Company not
for Cause, or due to the resignation of Formula’s chief executive officer for Good Reason (as defined in the grant), all unvested
RSUs that could have vested from the grant date until December 31, 2027, assuming all performance and time conditions and future targets
would have been fulfilled (including all targets that would have resulted in vesting with respect to any Previous Year which could have
still been met in future years), will accelerate and become immediately vested and exercisable, regardless of the actual occurrence or
failure to occur of any of the future performance targets relating to those RSUs. In the event of resignation
by Formula’s chief executive officer not for Good Reason (as defined in the grant), Formula’s chief executive officer RSUs
will vest, in an accelerated manner, in such portion equal to the pro-rata portion of the Vesting Period that has already lapsed (based
on the full number of Fiscal Quarters that have lapsed form January 1, 2020 until the actual resignation date, including notice period).
However, any Performance Based RSUs for which the applicable target was not achieved up until the resignation date (including the notice
period) will expire and terminate. Total unrecognized
compensation costs related to non-vested share-based compensation arrangements granted under the Formula equity incentive plan as of December
31, 2023, 2022 and 2021 were $27,703 and $34,972 and $45,973 respectively.
c) Matrix IT In December 2022,
Matrix IT entered into a new employment agreement with its chief executive officer, Mr. Moti Gutman, for the provision of management services
for a term of five years starting on January 1, 2023. As part of the new employment agreement, Matrix IT awarded Mr. Gutman 375,000 Matrix
restricted shares. 40% of the options will be vested on December 31, 2024 with the remaining amount vesting in equal parts on December
31, 2025, 2026 and 2027 but any case not before the publication of Matrix IT’s financial statements for each respective year. The fair value of
the restricted shares amounted on the date of grant to NIS 27,851 thousand (approximately $7,914). On March 12, 2023, Matrix IT’s
board of directors approved, following the approval by Matrix IT’s compensation committee, the allocation of 920,000 options exercisable
up to 920,000 ordinary Matrix IT’s shares of NIS 1 par value, to 18 officers and senior employees of Matrix IT or of its controlled
companies. Upon termination of an officer’s employment, 45,000 options were forfeited before vesting. The exercise of the options at the
date of grant is NIS 71.25. The price is subject to adjustment, including when distributing a dividend. 50% of the options will be vested
on March 12, 2025, with the remaining amount vesting in equal parts on March 12, 2026 and 2027. The fair value of the options was estimated
on the date of grant using the Binomial model based on the terms which are: risk-free interest rate is 3.34%-4.53%, early exercise factor
is 130% and expected volatility is 31%. The contractual life of the options is 5 years from the date of grant. On August 9, 2023, Matrix IT’s
board of directors approved, following the approval by Matrix IT’s compensation committee, the allocation of 45,000 options exercisable
up to 45,000 ordinary Matrix IT’s shares of NIS 1 par value, to a senior employee of Matrix IT. The exercise of the options at the
date of grant is NIS 73.73. The price is subject to adjustment, including when distributing a dividend. 50% of the options will be vested
in August, 2025, with the remaining amount vesting in equal parts on August 10, 2026 and 2027. The contractual life of the stock options
is 5 years from the grant date. The fair value of the options was estimated
on the date of grant using the Binomial model based on the terms which are: risk-free interest rate is 3.34%-4.53%, early exercise factor
is 130% and expected volatility is 31%. The contractual life of the options is 5 years from the date of grant. The following table
summarizes Matrix IT’s employee stock-based compensation activity during the year ended December 31, 2023:
Number of options, RSU and RS Weighted average exercise Weighted average remaining contractual term (in years) Aggregate intrinsic value
Outstanding at January 1, 2023 398,878 7.66 0.9 5,144
Granted 1,340,000 14.17 5 8,363
Expired and forfeited (45,000 ) 19.68
Exercised (398,878 ) 7.66 5,135
Outstanding at December 31, 2023 1,295,000 13.6 4.16 7,336
Exercisable at December 31, 2023 - - - - The aggregate intrinsic
value provided in the table above represents the total intrinsic value that would have been received by the option holders had all option
holders exercised their options on the respective dates. This value would change based on the change in the market value of Matrix IT’s
ordinary shares and the change in the exchange rate between the New Israeli Shekel and dollar. Total unrecognized compensation costs related
to non-vested share-based compensation arrangements granted under the Matrix IT equity incentive plan as of December 31, 2023, 2022 and
2021 were $8,808, $0 and $428, respectively.
d) Sapiens: The following table
summarizes Sapiens’ stock-based compensation activity during the year ended December 31, 2023:
Amount of Weighted average exercise price Weighted average Aggregate
Outstanding at January 1, 2023 2,132,763 21.51 3.30 5,531
Granted 429,500 21.09
Exercised (558,695 ) 9.54
Expired and forfeited (58,068 ) 14.59
Outstanding at December 31, 2023 1,945,500 24.52 3.71 9,118
Exercisable at December 31, 2023 796,425 24.78 3.13 3,604 In 2023, 2022 and
2021, Sapiens granted 429,500, 404,500 and 847,000 stock options, respectively, to its employees and directors to purchase its shares.
The weighted average grant date fair values of the options granted during the years ended December 31, 2023, 2022 and 2021 were $6.51,
$7.22 and $10.35, respectively.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Sapiens’ common shares. The total intrinsic value of options exercised during the years
ended December 31, 2023, 2022 and 2021 was $851, $250 and $8,505, respectively. The options outstanding
under Sapiens’ stock option plans as of December 31, 2023 have been separated into ranges of exercise price as follows:
Ranges of exercise Options Weighted Average Weighted Options Weighted Average
$ (Years) $ $
8.49 15,000 0.60 8.49 15,000 8.49
9.49-13.88 52,000 1.36 11.49 52,000 11.49
18.26-22.03 816,500 4.86 20.00 188,425 20.93
22.71-27.28 271,250 2.77 23.43 182,500 22.69
28.6-31.06 723,750 3.29 28.95 325,000 29.12
33.48 67,000 3.92 33.48 33,500 33.48
1,945,500 3.71 24.52 796,425 24.78 The total equity-based
compensation expense related to all of Sapiens’ equity-based awards, recognized for the years ended December 31, 2023, 2022 and
2021, after being adjusted to comply with IFRS, was $3,186, $4,317 and $5,421, respectively. As of December 31, 2023, there was $3,601
of total unrecognized compensation cost related to non-vested options, which is expected to be recognized over a weighted-average period
of 1.67 years. A summary of the
RSU activities in Sapiens in the year ended on December 31, 2023, is as follows:
Weighted Average
Amount of Grant-Date Fair
options value
Unvested at January 1, 2023 139,144 $ 26.56
Granted 7,500 19.96
Vested (34,329 ) 24.47
Expired and forfeiture (39,492 ) 24.56
Unvested at December 31, 2023 72,823 $ 27.95
e) Magic Software The following table
summarizes Magic Software share-based compensation activity during the year ended December 31, 2023:
Number of options Weighted Weighted average (in years) Aggregate
Outstanding at January 1, 2023 26,250 $ 0.91 5.95 $ 397
Granted - -
Forfeited (20,000 ) 3.51
Exercised (6,250 ) -
Outstanding at December 31, 2023 - $ - - $ -
Exercisable at December 31, 2023 - $ - - $ -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Magic Software’s
ordinary shares. Total intrinsic value of options exercised during the years ended December 31, 2023, 2022 and 2021, was $61, $344
and $628 respectively. Stock Option Plan
of Comm-IT Technology Solutions Ltd (“Comm-IT Solutions”), a subsidiary of Magic Software: Under the Comm-IT
Solutions’ 2022 Stock Option Plan, (“Comm-IT Solutions 2022 Plan”), options may be granted to employees, officers, directors
and consultants of Comm-IT Solutions and its subsidiaries. Pursuant to Comm-IT Solutions 2022 Plan, Comm-IT Solutions shall reserve in
its registered and reserved capital, such sufficient number of shares (subject to any adjustment in the capital under the Comm-IT Solutions
2022 Plan) required in order to consummate the Comm-IT Solutions 2022 Plan. In December 2022,
Comm-IT Solutions, awarded 12 of its senior officers 4,028 options to purchase 4,028 shares of Comm-IT Solutions. 827 of the options have
fully vested upon their grant, whereas the vesting of the remainder of the options are subject to Comm-IT Solutions and its subsidiaries
meeting certain EBITDA targets for the years 2023-2024. In 2023, CommIT fully achieved plan EBITDA
targets. A summary of employee
option activity under the Comm-IT Solutions 2022 Plan as of December 31, 2023 and changes during the year ended December 31, 2023 are
as follows:
Number of options Weighted Weighted (in years) Aggregate
Outstanding at January 1, 2023 4,028 $ 264.67 7.94 $ 7,499
Granted -
Outstanding at December 31, 2023 4,028 256.79 6.94 7,276
Exercisable at December 31, 2023 1,847 $ 27.72 6.93 $ 3,760 As of December 31,
2023, there was $1,465 of total unrecognized compensation cost related to non-vested options of Comm-IT Solutions, which is expected to
be recognized in full over a weighted average period of 1.1 years. The options outstanding
as of December 31, 2023, have been separated into exercise price categories, as follows:
Ranges of Exercise Options Weighted Options Weighted average of exercisable options
$ (Years) $
0.28 3,238 6.92 1,736 0.28
455 297 6.99 111 455
1,822 493 6.99 - -
4,028 6.94 1,847 $ 2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3</t>
        </is>
      </c>
    </row>
    <row r="3">
      <c r="A3" s="3" t="inlineStr">
        <is>
          <t>Employee Benefit Liabilities [Abstract]</t>
        </is>
      </c>
      <c r="B3" s="4" t="inlineStr">
        <is>
          <t xml:space="preserve"> </t>
        </is>
      </c>
    </row>
    <row r="4">
      <c r="A4" s="4" t="inlineStr">
        <is>
          <t>EMPLOYEE BENEFIT LIABILITIES</t>
        </is>
      </c>
      <c r="B4" s="4" t="inlineStr">
        <is>
          <t xml:space="preserve">Note
20:-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of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benefit plan or as a defined contribution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Certain
of the Company’s U.S. subsidiaries have a 401(k) defined contribution plan covering certain employees in the U.S. All eligible employees
may elect to contribute up to 100% of their annual compensation to the plan through salary deferrals, subject to Internal Revenue Service
limits. These U.S. Subsidiaries match up to 3% of the employees’ contributions up to the plan with no limitation.
b) Composition of defined benefit plans is as follows:
December 31,
2023 2022
Defined benefit obligation $ 85,743 $ 91,973
Fair value of plan assets (75,316 ) (82,857 )
Net defined benefit liability $ 10,427 $ 9,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21:- Commitments and Contingencies
a) Liens
1) Liens have been incurred by Formula over a certain
portion of the Matrix IT, Magic Software and Sapiens’ shares which it held. As of December 31, 2023 Formula has collateral in connection
with the Series A Secured Debentures and Series C Secured Debentures issued by Formula on the TASE (see Note 16).
2) Composition of pledged shares of Matrix IT, Magic
Software and Sapiens owned by Formula as of December 31, 2023:
December 31, 2023
Formula’s
Series A Secured Debentures Formula’s
Series C Secured Debentures
Matrix IT ordinary shares, par value NIS 1.0 per share 4,128,865 6,169,761
Magic Software ordinary shares, par value NIS 0.1 per share 5,825,681 3,141,474
Sapiens common shares, par value €0.01 per share 1,260,266 2,957,590 In
August 2022, following the private placement of an additional NIS 200,000 thousand par value Series C Secured Debentures, Formula pledged
an additional 138,000 shares of Matrix IT and 730,000 shares of Magic (see Note 16).
b) Guarantees As of December 31, 2023, the Group
provided performance bank guarantees in an aggregate amount of approximately $41,900 as security for performance of various contracts
with customers and suppliers. As of December 31, 2023, the Group provided bank guarantees in an aggregate amount of approximately $9,400
as security for rent to be paid for its leased offices. As of December 31, 2023, the Group had restricted bank deposits in an aggregate
amount of $1,400 in favor of the above-mentioned bank guarantees. In addition, The Company and its subsidiaries provided certain cross
guaranties in favor of certain subsidiaries in the Group. Each of Matrix IT, Sapiens, Magic Software
and Formula provides cross guarantees to its subsidiaries.
c) Covenants In connection with
the Group’s debentures and credit facility agreements with banks and other financial institutions, as of December 31, 2023, the
Group committed to the following:
1) Formula
i) Formula’s Debentures In accordance with
Formula’s indenture for its Series A and Series C Secured Debentures, Formula has undertaken to comply with the following financial
covenants and obligations: A covenant not to distribute
dividends unless (i) Formula shareholders’ equity attributable to Formula Systems shareholders is at least $290,000, (ii) Formula’s
net financial indebtedness (financial indebtedness offset by cash, marketable securities, deposits and other liquid financial instruments)
shall not exceed 50% of net CAP (defined as financial indebtedness, net, plus shareholders’ equity), and (iii) the aggregate amount
of distributions from January 1, 2016 shall not exceed the aggregate amount of net oncome for the year ended December 31, 2015 together
with 75% of accumulated profits from January 1, 2016 until the respective distribution date and (iv) no event of default shall have occurred.
a. Financial covenants, including: (i) the equity attributable to Formula Systems shareholders, as reported
in Formula’s annual or quarterly financial statements, shall not be less than $215 million (as of December 31, 2023, Formula equity
attributable to Formula Systems’ shareholders was approximately $625,762); (ii) Formula’s net financial indebtedness
(financial indebtedness offset by cash, marketable securities, deposits and other liquid financial instruments) shall not exceed 65% of
net CAP (defined as financial indebtedness, net, plus total equity) (as of December 31, 2023 Formula’s net financial indebtedness
was 1.0% of net CAP); (iii) the ratio of Formula’s net financial indebtedness to the last twelve-months period EBITDA will not exceed
5 (all based on the Company’s quarterly and annual consolidated financial statements) (as of December 31, 2023 the ratio of Formula’s
net financial indebtedness to EBITDA was 0.03); and (iv) at all times, Formula’s cash balance on a stand-alone basis will not be
less than the semi annual interest payments for the unpaid principal amount of Series A and Series C Secured Debentures (as of December
31, 2023 Formula’s cash balances exceed the semi annual interest payments amount).
b.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IT
A. In the context of Matrix IT’s engagements with banks and financial institutions for its credit facilities,
Matrix IT has undertaken to comply with the following financial covenants, as they are expressed in its financial statements:
(i) The total rate of Matrix IT financial debts and liabilities to banks with the addition of debts in respect
of debentures that have been and/or will be issued by Matrix IT and shareholders’ loans that have been and/or will be granted to
Matrix IT (collectively, the “debts”) will not exceed 40% of its total balance sheet. As of December 31, 2023 the ratio between
Matrix IT’s financial debts and liabilities to banks versus Matrix IT total assets was 7.7%.
(ii) The ratio of Matrix IT net debt to the annual EBITDA will not exceed 3.5. As of December 31, 2023, Matrix
IT ratio of net debt to EBITDA was 0.53.
(iii) Matrix IT equity shall not be lower than NIS 275,000 thousand (approximately $75,820) at all times.
As of December 31, 2023 Matrix IT’s equity was approximately NIS 1,049,000 thousand (approximately $289,220).
(iv) Matrix IT cash and cash equivalents and short-term bank deposits shall not be less than NIS 50,000
thousand (approximately $13,785). In the context of Matrix IT’s issuance of Commercial Securities which are not listed, Matrix IT
committed to maintain at least NIS 300,000 thousand (approximately $82,713) of liquid assets including unused approved bank credits. Such
liquid assets should account for not less than NIS 200,000 thousand of cash and cash equivalent and short-term bank deposit (approximately
$55,142) . .
(v) Matrix IT has committed that the rate of ownership and control of Matrix IT-Systems shall never be below
50.1%.
(vi) Matrix IT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 Matrix IT will not sell and/or transfer all or part of its assets to others in any manner whatsoever without
the banks’ advance written consent unless it is done in the ordinary course of business.
B. Matrix IT Series B Debentures: In accordance with
Matrix IT’s indenture for its Series B Debentures, Matrix IT has undertaken to comply with the following financial covenants and
obligations:
(i) Matrix IT total shareholders’ equity (all based on Matrix IT’s quarterly or annual consolidated
financial statements, and as defined on Matrix IT Series B Debentures deed of trust) shall not be less than NIS 275,000 thousand (approximately
$75,820). As of December 31, 202 3
(ii) Matrix IT net financial indebtedness (all based on Matrix IT’s quarterly or annual consolidated
financial statements, and as defined on Matrix IT Series B Debentures deed of trust) shall not exceed 45% of Matrix IT total assets (all
based on Matrix IT’s quarterly or annual consolidated financial statements, and as defined on Matrix IT Series B Debentures deed
of trust). As of December 31, 2023 Matrix’s net financial indebtedness (all based on Matrix IT’s 2023 annual consolidated
financial statements, and as defined on Matrix IT Series B Debentures deed of trust) was 7.7% of total assets.
(iii) The ratio of Matrix IT net financial indebtedness (as defined on Matrix IT Series B Debentures deed of
trust) to the last twelve-months period EBITDA (as defined on Matrix IT Series B Debentures deed of trust) will not exceed 5 (all based
on Matrix IT’s quarterly and annual consolidated financial statements). As of December 31, 2023 the ratio of Matrix IT’s net
financial indebtedness to EBITDA (all based on Matrix IT’s 2023 annual consolidated financial statements, and as defined on Matrix
IT Series B Debentures deed of trust) was 0.52.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financial covenants, including: (a) the equity attributable to the shareholders of Sapiens, as reported
in its annual or quarterly financial statements, will not be less than $120 million. (as of December 31, 2023 Sapiens shareholders’
equity was $447.3 million);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as of December 31, 2023 Sapiens’ net financial indebtedness
was (46.48%) of net CAP); and (iii) the ratio of Sapiens’ net financial indebtedness to EBITDA (based on accumulated calculation
for the four last quarters) shall not exceed 5.5 (as of December 31, 2023 the ratio of Sapiens’ net financial indebtedness to EBITDA
was (1.46)).
(iii) a covenant not to distribute dividends unless (a) Sapiens equity attributable to Sapiens shareholders’
shall not be less than $160 million, (b) Sapiens net financial indebtedness (financial indebtedness offset by cash, marketable securities,
deposits and other liquid financial instruments) does not exceed 65% of net CAP (defined as financial indebtedness, net, plus total equity),
(c)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d) no event of default shall have occurred.
4) Magic Software Under the terms of
the loans with an Israeli financial institutions, Magic Software has undertaken to comply with the following financial covenants, as they
will be expressed in its consolidated financial statements:
(i) Magic Software’ equity will not be lower than $150 million (one
hundred and fifty million U.S. Dollars at all times) - as of December 31, 2023 Magic Software shareholders’ equity was $290,944;
(ii) The ratio of Magic Software’ total financial debts less cash to total assets will not exceed 30%
- as of December 31, 2023 Magic Software financial debts less cash were negative (-5%, since cash exceeds indebtedness); and
(iii) The ratio of Magic Software’s total financial debts less cash, short-term deposits and short-term
marketable securities to the annual EBITDA will not exceed 3.25 – as of December 31, 2023 the ratio of Magic Software’s net
financial indebtedness to EBITDA was negative (-0.31) (cash exceeds indebtedness). As
of December 31, 2023, each of Formula, Matrix IT, Sapiens and Magic Software was in compliance with all of its financial covenants.
d) Legal proceedings
1) On November 23, 2020, Olir Trade and Industries Ltd. (“Olir”)
filed a derivative action and a motion to certify a derivative action, with the District Court (Economic Division) of Tel Aviv-Jaffa,
Israel (Derivative Action No. 58348-11-20) (the “Claim” and the “Motion to Certify”, respectively) (as reported
in the Company’s Report of Foreign Private Issuer on Form 6-K furnished to the Securities and Exchange Commission on December 9,
2020). In the framework of the Motion to Certify, Olir requested permission to file the Claim, on the Company’s behalf, against
each of the Company’s five directors, as well as the Company’s chief executive officer (the “CEO”), Mr. Guy Bernstein,
and chief financial officer, Mr. Asaf Berenstin (the “CFO”), as defendants. The Company and the named defendants are all listed
as respondents to the Motion to Certify. The Claim challenges the legality, under the Israeli Companies Law, 5759-1999 (the “Companies
Law”), of compensation awarded to the Company’s CEO and CFO, including past engagements with the CEO and the recent re-approval
by the Company’s compensation committee and board of directors (as reported in the Company’s Report of Foreign Private Issuer on
Form 6-K furnished to the Securities and Exchange Commission on November 4, 2020), of the eight-year equity-based award of compensation—in
the form of 611,771 restricted share units— to the Company’s CEO. The Claim includes allegations of breaches of fiduciary
duties (duty of care and duty of loyalty) and the oppression
of minority shareholders and unjust enrichment. The Claim seeks an accounting from the defendants as to the alleged harm caused to the
Company, as well as compensation to the Company for such harm. The Claim also seeks a declaratory order preventing the board of directors
from using voting powers allegedly granted to it under agreements related to the Company’s ADSs. The Company rejects all claims
made by Olir and believe that all actions taken by its board of directors and its committees were taken in accordance with the Companies
Law and based upon advice of legal counsel. All respondents intend to vigorously defend against the Motion to Certify and on May 13, 2021
all respondents filed their responses to the Motion to Certify. On
January 24, 2023, the Company submitted a request for dismissal in limine of the motion to certify due to a change in the factual grounds
of the motion including, among other things, the reapproval of the compensation given to the CEO by a new and independent board of directors
made on January 15, 2023. The court asked the other parties to respond to the request for dismissal by March 1,2023. A cross examinations
hearing was held on January 31, 2023. On March 1, 2023, the other respondents to the motion to certify submitted their responses to the
request for dismissal in which they supported the request. On March 8, 2023, Olir filed its objection to the dismissal in limine. On April
13,2023 the Company submitted its response to Olir’s response. On September 18, 2023 Olir filed its briefs. On December 3, 2023, the Company
filed a motion to render a decision in the motion to dismiss in limine. On December 5, 2023 the court granted the Company with a motion
to dismiss in limine, and ordered the Company to pay Olir’s costs in the amount of NIS 45 thousand. On January 25, 2024 Olir filed and
appeal against the District Court’s decision, with the Supreme Court. Olir failed to attach to its appeal the pleadings regarding the
motion to dismiss. On March 26, 2024 the Company and all other respondents notified the Supreme Court that they believe that Olir acted
in bad faith and contrary to the rules of law, when it did not attach essential documents to the notice of appeal and drafted a misleading
notice of appeal. The respondents argued that those actions had real implications on the pre-appeal hearing, as the court lacked the respondents’
position and claims. Therefore, the respondents requested that their position be heard at a bench hearing of the court. A bench hearing
is now scheduled for February 5, 2025. The respondents are required to file their response to Olir’s appeal by June 10, 2024. At
this stage of the proceedings, we believe that the chances for the approval of Olir’s Motion to Certify are low.
2) On December 24, 2019, a motion for the approval of a class action
(#60508-02-20), in an amount of NIS 793,800 thousands (approximately $225,600), was filed against our subsidiary Zap Group with the Israeli
district court (central district), claiming that Zap Group had allegedly generated income illegally from paying customers through the
‘ZAP’s price comparison’ website. At the pre-trial hearing, it was decided that the plaintiffs would file an explanation
to the court as to why they believed they were fit to serve as class action plaintiffs and why they had performed prohibited clicks on
their competitor’s websites through Zap Group’s website. In addition, the plaintiffs were requested to update whether they
were willing to reduce the amount of the claim. On July 15, 2021, the plaintiffs filed a motion to reduce the amount of the claim to NIS
63,000 thousands (approximately $17,900). On December 15, 2021, a pre-trial hearing took place, in which the court clarified that it does
not intend to interfere with Zap Group’s business considerations regarding the click filtering mechanisms that it operates. The
court recommended that the plaintiffs reach an agreed solution with Zap Group on the issue of the necessary disclosure that Zap Group
should include in its contracts with customers (as available on its website). The parties were requested to file a joint notice in accordance
with the court’s recommendation by January 15, 2022. The plaintiffs submitted a request for an extension to file the notice. On
April 5, 2022, the plaintiffs filed a notice
3) On December 30, 2021, Ronen Har Even, Galit Har Even and TV Center
Ltd. (the “Plaintiffs”) submitted a monetary claim in the sum of NIS 24,500 thousands (approximately $7,000) and a claim for
the grant of a mandamus order against Zap Group, in the District Court at Haifa. The Plaintiffs allege that Zap Group constitutes a monopoly
in the provision of price comparison services in the online arena in Israel, and excluded the Plaintiffs’ business from the E-commerce
arena in Israel. According to the Plaintiffs, Zap Group prevented price comparisons between the prices of the Plaintiffs’ televisions
and the prices of the televisions of the official importers, by causing systemic manipulations aimed at excluding the television models
sold by the Plaintiffs and blurring the fact that they are cheaper in the search results. As mentioned in the Statement of Claim, concurrent
with submission of the Claim, on April 19, 2021, the Plaintiffs submitted a complaint against Zap Group to the Israel Competition Authority,
and on August 18, 2021 and October 21, 2021, submitted supplements to the aforesaid complaint. On June 1, 2022, Zap Group submitted a
statement of defense, denying the Plaintiffs’ allegations and in particular the Plaintiffs’ argument that Zap Group has a
monopoly in the provision of price comparison services in the online arena in Israel. On July 19, 2022, a pre-trial hearing took place,
at the end of which it was held that the Parties must conclude the discovery proceedings by September 10, 2022, and that should any of
the Parties wish to submit a motion following receipt of the answers, they must do so by November 15, 2022. On November 15, 2022 the Plaintiffs
submitted a motion for the grant of an order of discovery of documents and answer to interrogatories. On December 20, 2022, Zap Group
submitted its response to the motion, in which it rejected all of the Plaintiffs’ demands. The Plaintiffs provided Zap Group with
the documents that had been disclosed by them in the case, without a suitable legend. On January 3, 2023, Zap Group submitted a motion
to obligate the Plaintiff’s to deposit a bond to cover Zap Group’s expense in the event the claim was dismissed. On January
13, 2023, the Plaintiffs submitted a response to the motion. On January 16, 2023, a pre-trial hearing took place, in which Zap Group insisted
on the receipt of a suitable legend for the documents that had been disclosed to it by the Plaintiffs. The Court held that the Plaintiffs
would deliver a suitable legend within 45 days, after which Zap Group would be entitled to submit a suitable motion in this regard within
30 days, should the need to do so arise. On March 5, 2023, the Plaintiffs submitted a new document file in the context of the discovery
proceedings, and an updated legend that was almost identical to the previous one. For that reason, on April 3, 2023, Zap Group submitted
a motion petitioning the Court to dismiss the Statement of Claim due to breach of the Court’s decision to provide the discovery
materials in a proper manner or, alternatively, to issue an order mandating the Plaintiffs provide a suitable legend, per the Court’s
prior decision. On July 19, 2023, the Court instructed the Plaintiffs to submit updated disclosure documents with a suitable legend and
organized as requested by the Court. The Court also charged the Plaintiffs with expenses in an amount of NIS 10,000 in connection with
this motion. On September 20, 2023, the Plaintiffs submitted updated disclosure documents that did not meet the Court’s instructions.
As a result, on October 30, 2023 Zap Group submitted an additional motion to dismiss as a result of ignoring the Court’s order on
the matter. On November 28, 2023, the Plaintiffs submitted their response to the motion, resulting in the Court allowing
Zap Group to raise claims regarding this matter in the next hearing. On March 5, 2024 the Court rejected the Plaintiffs’ motion
petitioning the Court to order additional discovery as well as most of the Plaintiffs’ motion requesting the Court order Zap Group
to provide answers to certain questions. Zap Group provided the Plaintiffs with answers to the remaining questions on April 2, 2024. The
Plaintiffs must submit affidavits of primary testimony by June 3, 2024 and Zap Group must submit affidavits of primary testimony 90 days
afterward. In light of the early stage of the proceedings, it is not possible to estimate the likelihood of success of the lawsuit.
4) In November 2023, “Safra”, a subsidiary of Zap Group,
was added as defendant to a lawsuit filed by the estate of the deceased Klil Kimchi, who died in an accident in a swimming pool in a private
house during a social event organized by Safra and another company. The deceased was invited as a guest of the other company. The total
claim is NIS 9,645 thousands. The other company has filed a third-party notice against Safra. As of May 7, 2024, Safra submitted a statement
of defense as well as a third-party notice on its behalf, and no statements of defense have yet been submitted to the third-party notice
submitted by the company. The lawsuit is at a very early stage and preliminary proceedings are currently taking place between the parties
and in light of the early stage, it is not possible to estimate the likelihood of success of the lawsuit. The subject incident (in which
the deceased died) took place before Zap Group acquired Safra; therefore, any potential liability of Zap Group resulting from the proceedings
is covered by the indemnification obligations of the former shareholders of Safra to Formula.
5) On December 3, 2023, our subsidiary Matrix received a request for
disclosure of materials pursuant to Section 198a of the Companies Law, which was submitted to the District Court (Economic Division) of
Tel Aviv-Jaffa by an individual who claimed to be a shareholder of Matrix. The request related to a potential derivative claim that could
be filed by the individual, on Matrix’s behalf, against Matrix’s chief executive officer and each of its directors related
to the procedure for the approval of compensation awarded to Matrix’s chief executive officer following the rejection of such compensation
by Matrix’s general meeting of shareholders and the re-approval of that compensation by Matrix’s compensation committee and
board of directors, respectively, acting in accordance with the Companies Law. Matrix filed a response to the disclosure request in which
Matrix requested that the court deny, on various grounds, the request made by the potential plaintiff. At this early stage of this legal
proceeding we cannot predict its outcome.
6) In addition to the above-described legal proceedings, from time
to time, Formula and/or its subsidiaries and affiliat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Royalty commitments: Sapiens Technologies
(1982) Ltd. (“Sapiens Technologies”), a wholly owned subsidiary of Sapiens incorporated in Israel, was partially financed
under programs sponsored by the IIA, formerly the Office of the Chief Scientist (“OCS”)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The royalties
will be paid up to a maximum amount equaling 100%-150% of the grants provided by the IIA, linked to the dollar, and for grants received
after January 1, 1999, bear annual interest at a rate based on LIBOR. As of December 31,
2023, the total remaining unpaid royalties to the IIA amounted to $5,021, out of which, an amount of $2,098 was recorded as a liability
in accordance with IAS 20.
f) Insurance: The Company and its
subsidiaries and affiliates insure themselves in bodily injury and property damage insurance policies, including third party, professional
liability and employer’s liability insurance policies. Formula, Sapiens, Magic Software, Zap Group, Insync, Michpal, Shamrad and
Ofek directors and officers (D&amp;O) are insured under an “umbrella” policy for insurance of directors and officers including
D&amp;O side A DIC policy (another layer of protection for officers) acquired by the Company for itself and its subsidiaries, for a period
of 12 months from February 1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Consolidated Statements of Financial Position (Parentheticals) $ in Thousands</t>
        </is>
      </c>
      <c r="B1" s="2" t="inlineStr">
        <is>
          <t>Dec. 31, 2023 USD ($) shares</t>
        </is>
      </c>
      <c r="C1" s="2" t="inlineStr">
        <is>
          <t>Dec. 31, 2022 USD ($) shares</t>
        </is>
      </c>
    </row>
    <row r="2">
      <c r="A2" s="3" t="inlineStr">
        <is>
          <t>Supplementary Financial Statement Information [Abstract]</t>
        </is>
      </c>
      <c r="B2" s="4" t="inlineStr">
        <is>
          <t xml:space="preserve"> </t>
        </is>
      </c>
      <c r="C2" s="4" t="inlineStr">
        <is>
          <t xml:space="preserve"> </t>
        </is>
      </c>
    </row>
    <row r="3">
      <c r="A3" s="4" t="inlineStr">
        <is>
          <t>Allowances for doubtful accounts (in Dollars) | $</t>
        </is>
      </c>
      <c r="B3" s="6" t="n">
        <v>14251</v>
      </c>
      <c r="C3" s="6" t="n">
        <v>12242</v>
      </c>
    </row>
    <row r="4">
      <c r="A4" s="4" t="inlineStr">
        <is>
          <t>Ordinary shares, authorized</t>
        </is>
      </c>
      <c r="B4" s="5" t="n">
        <v>25000000</v>
      </c>
      <c r="C4" s="5" t="n">
        <v>25000000</v>
      </c>
    </row>
    <row r="5">
      <c r="A5" s="4" t="inlineStr">
        <is>
          <t>Ordinary shares, issued</t>
        </is>
      </c>
      <c r="B5" s="5" t="n">
        <v>15901287</v>
      </c>
      <c r="C5" s="5" t="n">
        <v>15886287</v>
      </c>
    </row>
    <row r="6">
      <c r="A6" s="4" t="inlineStr">
        <is>
          <t>Ordinary shares, outstanding</t>
        </is>
      </c>
      <c r="B6" s="5" t="n">
        <v>15332667</v>
      </c>
      <c r="C6" s="5" t="n">
        <v>15317667</v>
      </c>
    </row>
    <row r="7">
      <c r="A7" s="4" t="inlineStr">
        <is>
          <t>Treasury shares</t>
        </is>
      </c>
      <c r="B7" s="5" t="n">
        <v>568620</v>
      </c>
      <c r="C7" s="5" t="n">
        <v>56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2:- equity The composition
of the Company’s share capital is as follows:
December 31, 2023 December 31, 2022
Authorized Issued Outstanding Authorized Issued Outstanding
Ordinary shares, NIS 1 par value each 25,000,000 15,901,287 15,332,667 25,000,000 15,886,287 15,317,667
a. Formula’s ordinary shares, par value NIS 1 per share, are traded on the TASE, and Formula’s
ADSs, each representing one ordinary share, are traded on the NASDAQ.
b. Formula holds 568,620 of its own ordinary shares.
c. In February 2021, Formula declared a cash dividend of approximately NIS 33,036 thousand (approximately
$10,155) or NIS 2.16 per share (approximately $0.66 per share) to shareholders of record on February 18, 2021 that was paid on March 4,
2021.
d. In August 2021, Formula declared a cash dividend of approximately NIS 38,694 thousand (approximately $11,932)
or NIS 2.53 per share (approximately $0.78 per share) to shareholders of record on September 1, 2021 that was paid on September 19, 2021.
e. In March 2022, Formula declared a cash dividend of approximately NIS 39,213 thousand (approximately $12,018)
or NIS 2.56 per share (approximately $0.78 per share) to shareholders of record on April 12, 2022 that was paid on April 25, 2022.
f. In November 2022, Formula declared a cash dividend of approximately NIS 33,086 thousand (approximately
$9,571) or NIS 2.16 per share (approximately $0.62 per share) to shareholders of record on December 5, 2022 that was paid on December
19, 2022.
g. In May 2023, Formula declared a cash dividend of approximately NIS 35,265 thousand (approximately $9,605)
or NIS 2.3 per share (approximately $0.63 per share) to shareholders of record on June 5, 2023 that was paid on June 22, 2023.
h. For information concerning Formula’s employees and officers share-based plans, see Note 19.
i. See Note 26 about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23:- INCOME TAX
a. Israeli taxation:
1) Corporate tax rate in Israel Taxable income of
Israeli companies was generally subject to corporate tax at the rate of 23% in 2023, 2022. Some of our Israeli subsidiaries are eligible
for certain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Group’s taxable income in Israel is entitled to a preferred 12% tax rate.
Since 2019, under SPTE the tax rate for part of the Group’s taxable income in Israel has been reduced to a 6% corporate tax rate.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 . . According to IAS 12,
a deferred tax liability would generally be recorded relating to corporate taxes that would be owed on the distribution of profits if
management has currently the intention to declare dividends of its tax-exempt earnings . In 2021, Sapiens
elected to benefit from the Temporary Order and pay the reduced CIT as per the provisions of the Economic Efficiency Law in respect of
its total accumulated tax-exempt earnings amounting to NIS 109,000 thousand (approximately $35,048), and accordingly recognized deferred
tax liability of $3,531, which was subsequently realized upon the actual filing of the application in 2022 and the payment of related
taxes. In November 2022, Magic Software also elected to benefit from the Temporary Order and filed its application for the Temporary
Order and paid the required reduced CIT as per the provisions of the Economic Efficiency Law in respect of its total accumulated tax-exempt
earnings amounting to NIS 25,022 thousand (approximately $7,100), and accordingly recognized a tax liability of NIS 2,502 thousand (approximately
$711). As a result, as of
December 31, 2022 all of Sapiens’ and Magic Software’s trapped earnings were released.
3) Tax benefits under the Israeli Law for the Encouragement of Industry (Taxes), 1969 It is
Formula’s management’s belief that certain of its Israeli operations currently qualify as Industrial Companies within
the meaning of the Law for the Encouragement of Industry (Taxes), 5729-1969 (the “Industrial Encouragement Law”). The
Industrial Encouragement Law, provides several tax benefits for an “Industrial Company”. Pursuant to the Industry
Encouragement Law, a company qualifies as an Industrial Company if it is an Israeli resident company which was incorporated in
Israel and at least 90% of its income in any tax year (other than income from certain government loans) is generated from an
“Industrial Enterprise” that it owns and located in Israel or in the “Area,” in accordance with the
definition under Section 3A of the Israeli Income Tax Ordinance (New Version) 1961, or the Ordinance. An “Industrial
Enterprise” is defined as an enterprise which is held by an Industrial Company whose major activity, in any given tax year, is
industrial production. An Industrial Company
is entitled to certain corporate tax benefits, including:
i. Amortization of the cost of purchased patents, or the right to use a patent or know-how or certain other
intangible property rights (other than goodwill) that were purchased in good faith and are used for the development or promotion of the
Industrial Enterprise, over an eight-year period commencing on the year in which such rights were first exercised.
ii. The right to elect, under certain conditions, to file a consolidated tax return together with Israeli
Industrial Companies controlled by it.
iii. Expenses related to a public offering are deductible in equal amounts over three years beginning from
the year of the offering. Eligibility for
the benefits under the Industrial Encouragement Law is not subject to receipt of prior approval from any governmental authority .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for tax
purposes only.
5) Structural changes in Matrix IT and Zap Group During the fourth quarter of 2022, Matrix
IT made a structural change with respect to its holdings in some of its U.S. based subsidiaries. Prior to the structural change, Matrix
IT held, indirectly through subsidiaries, all of the share interest in Matrix IFS and Network Infrastructure Technologies Inc. and 60%
of the share interest in Matrix Global Services USA Inc. Post the structural change, which was completed without payment of cash, Matrix
IT interest in such U.S. subsidiaries is held through Matrix US Holding LLC.(established for this purpose), with Matrix IT holding 95%
of the share interest of Matrix US Holding LLC. In May 2022, a tax ruling was signed
determining that as part of a merger process, one subsidiary of Zap Group will transfer all their assets and liabilities subject to the
provisions of section 103 of the Income Tax Ordinance.
b. Non-Israeli subsidiaries: Non-Israeli subsidiaries
are taxed according to the tax laws in their respective countries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23 and 2022 was $218,328 and $185,636, respectively.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The amount of cash
and cash equivalents that were held by the Group’s subsidiaries outside of Israel and would have been subject to income taxes if
distributed as dividend as of December 31, 2023 and 2022 was $84,373 and $81,756, respectively.
c. Tax Reform - United States of America The U.S. Tax Cuts
and Jobs Act of 2017 (“TCJA”) was approved on December 22, 2017. This legislation makes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Except for one
U.S. subsidiary which has a share interest in a subsidiary in India and one U.S. subsidiary which have a share interest in several
subsidiaries in Europe, all of the Group’s other subsidiaries in the United States do not have any foreign subsidiaries and,
therefore, the remaining provisions of the TCJA have no material impact on the Group’s results of operations. Starting from 2022,
the TCJA requires taxpayers to capitalize research and development expenses with amortization periods over five years for research activities
conducted in the United States and over fifteen years for research activities conducted outside of the United States, which has increased
the Group’s tax liability in the U.S. The tax provision expense has increased from prior year to account for the capitalization
of research and development costs in 2022 and 2023.
d. Net operating loss carried forward: As of December 31,
2023, Formula and its subsidiaries have cumulative losses for tax purposes totaling approximately $164,842, of which $114,977 was in respect
of Israeli subsidiaries and approximately $49,865 of which was in respect of subsidiaries abroad.
1) Formula As of December 31,
2023, Formula stand-alone had cumulative carry forward tax losses in Israel totaling approximately NIS 258,535 thousand (approximately
$71,280), which can be carried forward and offset against taxable income in the future for an indefinite period.
2) Matrix IT As of December 31,
2023, certain subsidiaries of Matrix IT had operating carry-forward tax losses totaling approximately NIS 44,655 thousand (approximately
$12,312), which resulted from Israeli operations and as such can be carried forward and offset against taxable income in the future for
an indefinite period.
3) Magic Software As of December
31, 2023, certain subsidiaries of Magic Software had operating carry forward tax losses totaling approximately $27,456, which can be
carried forward and offset against taxable income in the future for an indefinite period.
4) Sapiens As of December 31,
2023, certain subsidiaries of Sapiens had carry-forward tax losses totaling approximately $37,947. Most of these carry-forward tax losses
have no expiration date.
5) Zap As of December 31,
2023, Zap and certain of its subsidiaries had carry-forward tax losses totaling approximately NIS 26,422 thousand (approximately $7,285).
These carry-forward tax losses have no expiration date.
6) Michpal As of December 31,
2023, one subsidiary of Michpal had carry-forward tax losses totaling approximately $547 which have no expiration date.
7) As of December 31, 2023 Insync, Ofek and Shamrad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8.
2) Matrix
IT Matrix
IT and part of its Israeli subsidiaries have received final tax assessments through the year 2018 (or assessments that are deemed
final).
3) Magic
Software Magic
Software and part of its Israeli subsidiaries have received final tax assessments through the year 2018.
4) Sapiens Sapiens
and part of its Israeli subsidiaries have received final tax assessments through the year 2018 (or assessments that are deemed
final).
5) Zap
Group Zap
Group and its subsidiaries have received final tax assessments (or assessments that are deemed final) through the tax year 2020.
6) Other
than those aforementioned subsidiaries, all other Formula’s subsidiaries have received
final tax assessments (or assessments that are deemed final) through the tax year 2018.
f. Deferred
tax liabilities, net:
1) Presentation in consolidated statements of financial position
December 31,
2023 2022
Deferred taxes assets $ 46,856 $ 42,027
Deferred tax liabilities (59,206 ) (59,465 )
$ (12,350 ) $ (17,438 )
2) Composition
December 31,
2023 2022
Net operating losses carried forward $ 13,744 $ 10,296
Intangibles, fixed asset and right-of-use assets (36,021 ) (39,307 )
Lease liability 767 (166 )
Differences in measurement basis (cash basis for tax purposes) 377 2,213
Other 8,783 9,526
$ (12,350 ) $ (17,438 )
g. Pre-tax income:
Year ended December 31,
2023 2022 2021
Domestic (Israel) $ 126,360 $ 181,953 $ 137,213
Foreign 84,674 47,757 46,798
Total $ 211,034 $ 256,710 $ 184,011
h. Income tax (tax benefit) consist of the following:
Year ended December 31,
2023 2022 2021
Current taxes $ 54,743 $ 75,407 $ 52,956
Deferred taxes (8,668 ) (20,172 ) (10,342 )
Total $ 46,075 $ 55,235 $ 42,614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23 2022 2021
Income before income taxes, as per the statement of operations $ 211,034 $ 256,710 $ 184,011
Statutory tax rate in Israel 23 % 23 % 23 %
Tax computed at the statutory tax rate 48,538 59,043 42,323
Non-deductible expenses (non-taxable income) net and tax-deductible costs not included in the accounting costs 3,705 720 3,667
Effect of different tax rates (874 ) (1,273 ) 852
Release of trapped earnings (see Note 23(a)(2) - 711 3,531
Effect of “Approved, Beneficiary or Preferred Enterprise” status (1,907 ) (5,579 ) (7,338 )
Deferred taxes on current losses (utilization of carry forward losses) and temporary differences for which a valuation allowance was provided, net (2,070 ) 448 (84 )
Undistributed earnings (260 ) (461 ) -
Taxes in respect of prior years 558 890 891
Uncertain tax positions (2,293 ) 3,065 401
Other 678 (2,329 ) (1,629 )
Taxes on income $ 46,075 $ 55,235 $ 42,614
j. Uncertain
tax positions: A
reconciliation of the beginning and ending amount of total unrecognized tax benefits in Formula’s subsidiaries is as follows:
Balance as of January 1, 2022 $ 10,540
Decrease in tax positions (1,042 )
Increase in tax positions 4,455
Statue limitation (1,012 )
Balance as of December 31, 2022 $ 12,941
Decrease in tax positions (1,556 )
Increase in tax positions 1,573
Statue limitation (2,115 )
Balance as of December 31, 2023 $ 10,843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3</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24:- Supplementary Financial Statement Information
a. Composition
of non-controlling interest in material partially -
December 31,
2023 2022
Matrix IT and its subsidiaries $ 176,092 $ 155,886
Sapiens and its subsidiaries 341,124 316,319
Magic Software and its subsidiaries 162,395 151,253
Other 2,812 1,291
$ 682,423 $ 625,049 b.(1)
Revenue by products and services was as follows:
Year ended
2023 2022 2021
Proprietary software and related services $ 693,426 $ 659,470 $ 632,986
Other products and third party 503,327 494,344 472,045
Services 1,424,150 1,418,543 1,299,345
$ 2,620,903 $ 2,572,357 $ 2,404,376 b.(2)
Revenue by timing of revenue recognition was as follows:
Year ended
2023 2022 2021
Products and services transferred over time $ 2,246,470 $ 2,251,416 $ 2,072,841
Products transferred at a point in time 374,433 320,941 331,535
$ 2,620,903 $ 2,572,357 $ 2,404,376
c. Selling,
marketing, general and administrative expenses:
Year ended December 31,
2023 2022 2021
Wages and related expenses $ 223,351 $ 214,118 $ 200,435
Depreciation and amortization 51,632 49,556 46,479
Subcontractors 11,271 11,701 10,746
Advertising 16,959 19,412 15,598
Maintenance and other expenses 23,162 23,169 16,727
Total Selling, marketing, general and $ 326,375 $ 317,956 $ 289,985
d. The
following table provides detailed breakdown of the Group’s financial income and expenses:
Year ended December 31,
2023 2022 2021
Financial expenses:
Financial expenses related to liabilities in respect of business combinations $ 775 $ 1,081 $ 3,539
Interest expenses on loans and borrowings 18,540 9,837 6,249
Financial costs related to Debentures 3,928 3,775 6,948
Interest expenses attributed to IFRS 16 7,195 4,822 4,873
Derivatives loss 2,991 1,193 -
Bank charges, negative foreign exchange differences and other financial expenses 8,705 6,508 8,385
$ 42,134 $ 27,216 $ 29,994
Year ended December 31,
2023 2022 2021
Financial income:
Income from marketable securities and embedded derivative $ - $ - $ 3,338
PPP loan forgiveness - 1,465 -
Interest income from deposits, positive foreign exchange differences and other financial income 13,800 5,821 2,651
13,800 7,286 5,989
Financial expenses, net $ 28,334 $ 19,930 $ 24,005
e. Geographical
information:
1) The Group’s property and equipment is located as follows:
December 31,
2023 2022
Israel $ 44,145 $ 45,994
United States 4,369 3,563
Europe 1,102 1,834
Japan 144 153
Other 3,171 3,427
Total $ 52,931 $ 54,971
2) Revenues: The
Group’s revenues classified by geographic area (based on the location of customers) are as follows:
Year ended December 31,
2023 2022 2021
Israel $ 1,600,763 $ 1,571,035 $ 1,506,566
International:
United States 644,918 680,325 591,794
Europe 315,081 262,303 255,680
Africa 26,035 26,692 18,012
Japan 11,881 11,333 12,890
Other (mainly Asia pacific) 22,225 20,669 19,434
Total $ 2,620,903 $ 2,572,357 $ 2,404,376 See
Note 2(10) regarding the transaction prices allocated to performance.
f. Earnings
per share: The
following table presents the computation of basic and diluted net earnings per share for the Group:
Year ended December 31,
2023 2022 2021
Numerator
Basic earnings per share – net income attributable to equity holders of the Company $ 64,014 $ 81,393 $ 54,585
Diluted earnings per share – net income attributable to equity holders of the Company $ 63,878 $ 80,794 $ 53,974
Denominator:
Basic earnings per share – weighted average shares outstanding 15,301 15,296 15,290
Effect of dilutive securities 197 207 114
Diluted earnings per share – adjusted weighted average shares outstanding 15,498 15,503 15,404
Basic net earnings per share 4.19 5.31 3.57
Diluted net earnings per share 4.12 5.21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Note
25: - operating segments
a. General: The
Group is engaged through eight directly held subsidiaries— Matrix IT; Sapiens; Magic Software; Michpal, Zap, Insync, Ofek and Shamrad;
and one jointly controlled entity: TSG— in providing software services, proprietary and non-proprietary software solutions, software
product marketing and support, computer infrastructure and integration solutions and training and integration. Matrix
IT Matrix
IT Ltd. is Israel’s leading IT services company. Matrix IT provides software solutions and services, software development projects,
outsourcing, integration of software systems and services, project management services and comprehensive consulting and management services
in complex infrastructure projects, urban and environment planning – all in accordance with its customers’ specific needs.
Matrix IT also provides upgrading and expansion of existing software systems. Matrix
IT operates through its directly and indirectly held subsidiaries in the following segments: (1) Information Technology (IT) Software
solutions and services, Consulting &amp; Management in Israel; (2) Information Technologies (IT) Software solutions and services in the
U.S.; (3) Training and integration; (4) Computer and cloud infrastructure and integration solutions; and (5) Software product marketing
and support. Information
Technologies (IT) Software solutions and services, Consulting &amp; Management in Israel: The
software solutions and services in Israel provided by Matrix IT consist mainly of providing tailored software solutions and upgrading
and expanding mainly existing large-scale software systems. These services include, among others, developing customized software, adapting
software to the customer’s specific needs, implementing software and modifying it based on the customer’s needs, outsourcing,
software project management, software testing and QA Information
Technologies (IT) Software solutions and services in the United States: Matrix
IT’s activities in this segment are performed by two lines of business – Matrix US Holdings and Xtivia. The two line of business
primarily Training
and integration: Matrix
IT’s activities in this segment consist of operating a network of high-tech training and instruction centers which provide application
courses, professional training courses and advanced professional studies in the high-tech industry, courses of soft skills and management
training and provision of training and implementation of computer systems. Matrix IT also outsources IT services based on graduates of
its courses. In 2023, activity in training and integration accounted for approximately 3% of Matrix IT’s revenues and for approximately
3% of its operating income. Computer
and cloud infrastructure and integration solutions: Matrix
IT’s activities in this segment, is primarily providing computer solutions to computer and communications
infrastructures, marketing and sale of computers and peripheral equipment to business customers, providing related services, and cloud
computing solutions ( Software
product marketing and support: Matrix
IT’s activities in this segment include marketing, distributing and support for various software products, web world content management,
database and data warehouse mining, application integration, database and systems, data management and software development tools. In
2023, activity in software product marketing and support accounted for approximately 6% of Matrix IT’s revenues and approximately
9% of its operating income. Sapiens Sapiens
is a leading global provider of software solutions for the insurance industry. Sapiens’ extensive expertise is reflected in
its innovative software, solutions and professional services for property &amp; casualty (P&amp;C); reinsurance; life, pension &amp;
annuity (L&amp;A); workers’ compensation (WC); medical professional liability (MPL); financial &amp; compliance (F&amp;C); and
decision modelling for both insurance and financial markets. Sapiens offers an end-to-end solutions for insurers core systems, as
well as complementary data &amp; analytics and digital. Importantly its wide array of professional services ensures that Sapiens not
only makes a sale but accompanies and guides its customers on their path to digital transformation and bring important insights from
the field into its products roadmap. Sapiens’ offerings not only enable its customers to effectively manage their core
business functions – including policy administration, claims and billing – they support insurers on their path to
digital transformation. Its portfolio also provides a variety of complimentary solutions for critical requirements such as
reinsurance management, underwriting management, illustration software, electronic applications and financial compliance tools. The
latest versions of its platforms possess modern, modular cloud-first architecture and are digital-driven, providing full coverage
for all business aspects of policy management, digital engagement and data analysis. They empower customers to respond to the
rapidly changing insurance market and frequent regulatory changes, while improving the efficiency of their core
operations. Magic
Software Magic
Software is a global provider of: (i) software services and Information Technologies (“IT”) outsourcing software services;
(ii) proprietary application development and business process integration platforms; (iii) selected packaged vertical software solutions;
as well as (iv) cloud based services for end to end digital transformation. Magic Software’s technology is used by customers to
develop, deploy and integrate on-premise, mobile and cloud-based business applications quickly and cost effectively. In addition, Magic
Software’s technology enables enterprises to accelerate the process of delivering business solutions that meet current and future
needs and allow customers to dramatically improve their business performance and return on investment. With
respect to software services and IT outsourcing services, Magic Software offers a vast portfolio of professional services in the areas
of infrastructure design and delivery, application development, technology consulting planning and implementation services, integration
projects, project management, software testing and quality assurance, engineering consulting (including supervision of engineering projects),
support services, cloud computing for deployment of highly available and massively-scalable applications and API’s and supplemental
outsourcing services, all according to the specific needs of the customer, and in accordance with the professional expertise required
in each case. In
addition, Magic Software offers a variety of proprietary comprehensive packaged software solutions through certain of its subsidiaries
for (i) enterprise-wide and fully integrated medical platform (“Clicks”), specializing in the design and management of patient-file
oriented software solutions for managed care and large-scale health care providers. This platform aims to allow providers to securely
access an individual’s electronic health record at the point of care, and it organizes and proactively delivers information with
potentially real time feedback to meet the specific needs of physicians, nurses, laboratory technicians, pharmacists, front- and back-office
professionals and consumers;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revenue management and monetization solutions in mobile, wireline, broadband and mobile
virtual network operator/enabler, or MVNO/E (“Leap”); (v) comprehensive systems for managing broadcast channels in the area
of TV broadcast management through cloud-based on-demand service or on-premise solutions; (vi) comprehensive solution for sales and distribution
field activities, such as order taking, route accounting, trade marketing, retail execution, proof of deliveries and B2B E-commerce (“Mobisale”);
and (vii) comprehensive solution for efficient management of all types of rehabilitation centers (“Nativ”). Magic
Software solutions are used by customers to develop, deploy and integrate on-premise,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ppbuilder and Magic SmartUX), an integration
platform that allows the integration and interoperability of diverse solutions, applications and systems in a quick and efficient
manner (Magic xpi business and process integration platform, formerly branded iBOLT), Magic BusinessEye – a cloud-based
platform for all verticals enabling smooth end-to-end digital transformation and full organizational business intelligence and
FactoryEye - a proprietary high performance, low-code, flexible, hybrid platform for manufacturers based on existing infrastructure
enabling real-time virtualizations of all production data and advanced analytics (based on machine learning) for improved
productivity and competitive advantage. These solutions enable Magic Software customers to improve their business performance and
return on investment by supporting the affordable and rapid delivery and integration of business applications, systems and
databases. Magic
Software products and services are available through a global network of regional offices, independent software vendors, system integrators,
distributors and value-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 payroll software solution for processing traditional payroll
stubs to Israeli enterprises and payroll service providers. Michpal also developed several complementary modules such as attendance reporting,
which are sold to its customers for additional fees. Together with its subsidiaries Unique Software Industries Ltd, a software development
and services company, providing integrated solutions in the field of payroll for more than 30 years, including pay-stubs, pension services
management, education funds management, and software solutions for managing employee attendance, and Effective Solutions Ltd Michapl
also provides consulting services in the fields of operational cost savings and procurement, as well as salary control and monitoring
a payroll, labor, pensions, social security and employee income tax matters. As of December 31, 2023, Michpal serves approximately 8,000
customers, most of which are long-term customers. Zap
Group Zap
Group, is Israel’s largest group of consumer websites which manages more than twenty leading consumer websites from diverse
content worlds with a total of more than 17 million visits per month, including Zap Price Comparison website, Zap Yellow Pages (the
largest business index in Israel) and Zap Rest (Israel’s restaurants index). Zap Group, an Israeli private company, provides a
variety of digital advertising solutions for its customers (small and medium businesses in Israel) and an access to an E-commerce
platform to allow them engage with their consumers. Zap Group serves over 400,000 listed businesses on its platforms; approximately
16,000 of them are paying customers. The websites managed and offered by Zap Group offer consumers a user-friendly search experience
with a variety of advanced tools, which enable them to make educated purchase decisions in the best and most informed
way. Digital
Solutions Zap
Group provides a variety of digital advertising solutions for its customers (small and medium businesses in Israel) and an access to
an E-commerce platform that allows them to engage with their consumers. Zap Group regularly seeks to develop attractive digital solutions,
which it believes to have market potential for small and medium businesses and their end user. All of Zap Group’s investments in
this area have been proven, where we believe we can leverage our experience to enhance product positioning and increase market penetration.
We provide our management and technical and financial expertise, marketing experience to help bring these products to market. E-commerce
Solutions Zap
Group provides an e-commerce platform for approximately 1,500 large, medium and small businesses, which operate stores in Israel. The
platform, both website and application, allow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is estimated at approximately NIS 2 billion
annually, which is estimated at 14% out of total online purchase volume in Israel (not including food and beverage). In
2021, Zap Group launched a new website for car sellers and buyers, which provides a marketplace where buyers can explore on one website
various options for buying a second-hand car (B2C). The platform allows the buyer to compare prices, specs, financing, peripheral services,
accessories and overall packages. The Online, real-time supply availability enables transparency, and also provides the buyer an aggregated
view of specific sellers and agencies and a direct contact with a large pool of sellers Digital
platforms Zap
Group provides digital advertising platforms and services through 18 websites for medium and small businesses in 1,600 business categories
in Israel, including doctors, lawyers, and other service and product providers. The platform, both website and application allow end
users to contact directly with the service provider. The platform provides to more than 50 million visiting end users annually, 200,000
reviews, 2,000 quality guides (videos and articles), 300 price lists, and 700 forums with more than 1.5 million expert explanations. Zap
Group also provides its customers other digital services as Search Engine Marketing (Pay Per Click Google and Facebook campaigns) and
Search Engine Optimization for their websites. Zap Group also provides website design services, creation of new websites on various tools
(ZAP-X), management of social media, online business cards (GMB), and big data services. Restaurants
and events Zap
Group provides digital advertising platforms and services for more than 17,000 restaurants listed and provides services for social events.
Approximately 2,500 of them are paying customers. The platform, both website and application allow end users to directly contact the
restaurant for table ordering, ordering of delivery or take away, to post visit reviews or explore the restaurant menu, photo gallery
and other content such as articles, etc. The platform provides to more than 30 million visiting end users annually, approximately two
million food deliveries, 200,000 reviews, 5,000 food and culinary articles (videos and articles), and more than 0.5 million push updates
annually. Other
Zap
Group provides digital advertising platform for domestic travel and hospitality businesses in Israel (the “Platform”). The
platform, both website and application, allows end users to order directly from the provider (hotel, guesthouse or attraction service
provider). The platform provides access to millions of visiting end users annually, to approximately 1,200 vacation and leisure locations. Ofek Founded
in 1987, Ofek is one of the leading companies in Israel in the fields of aerial and satellite mapping, geographic data collection and
processing, and provider of services in numerous geographic applications. Among Ofek’s customers are many government authorities
and foreign government. Ofek employs approximately 100 employees, all situated at Ofek’s headquarter in Natanya, Israel, in multiple
areas of expertise: geodetic engineers, software experts, geographers and aerial photo interpreters, GIS and surveying engineers, 3D
mapping and data processing experts. The company owns three aerial photography aircrafts equipped with state-of-the-art mapping sensors.
Ofek operates worldwide. It has successfully completed projects for various clients (government and private) in Asia, America, Europe,
Middle East and Africa, and it constantly involved in ongoing international geographic projects. Ofek aerial photography has accumulated
experience in managing and executing NSDI and GIS projects and surveys for detecting, collecting and analyzing diverse geographic cadastral
and environmental information. TSG TSG
is a global high -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cyber-defense systems. There is also a continuing demand for cost-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Shamrad Shamrad
is an Israeli private company, engaged in the supply, integration and installation of computer communication infrastructures, announcement
and alarm systems and electronic security systems. Shamrad represents several companies in the field of security: ATI systems –
sirens, Garrett – Metal detectors, Kopp – Ferro Magnetic detectors for MRI rooms. Shamrad holds vast experience in design,
supply and installation of security systems, integrated with command and control solutions, CCTV, access control and intruder detection.
Shamrad provides video solutions together with high speed networks and wireless links, allowing hundreds of camera channels to be viewed
in one or many control centers. Shamrad installs IP and analog cameras in various configurations such as, Bullet, Dome, PTZ, Box, and
Thermal. Shamrad offers customers complete solutions for communications and telephony infrastructure, both in the fields of passive and
active equipment. Amongst the services offered are installation and maintenance of networks (local and wireless) and specific dedicated
communications rooms. Shamrad has, since it’s inception, a dedicated department offering a complete and professional solution,
with a system wide view tailored to exactly meet our customers’ requirements.
b) Consolidated Goodwill in material partially owned subsidiaries
December 31,
2023 2022
Matrix IT and its subsidiaries $ 285,596 $ 288,235
Sapiens and its subsidiaries 401,699 397,613
Magic Software and its subsidiaries 166,065 158,699
Michpal and its subsidiaries 44,108 40,603
ZAP and its subsidiaries 32,186 33,081
Other consolidated subsidiaries 6,927 7,930
$ 936,581 $ 926,161
c) Reporting
on operating segments The
operating segments are identified on the basis of information that is reviewed by the chief operating decision maker (“CODM”)
to make decisions about resources to be allocated and assesses its performance. The CODM has been identified as Formula’s CEO.
The CODM assess the performance of the Group based on each of the Group’s directly held subsidiaries and company accounted for
at equity operating income (or loss). Headquarters and finance expenses of Formula are allocated proportionally among the investees.
Matrix IT Sapiens Magic Michpal ZAP Other Adjustments Total
Year ended December 31, 2023:
Revenues from external customers $ 1,416,283 $ 514,584 $ 531,415 $ 36,912 $ 45,286 $ 156,662 $ (80,239 ) $ 2,620,903
Inter-segment revenues 3,579 - 3,637 - - 525 (7,741 ) -
Total revenues $ 1,419,862 $ 514,584 $ 535,052 $ 36,912 $ 45,286 $ 157,187 $ (87,980 ) $ 2,620,903
Depreciation and amortization $ 55,230 $ 30,147 $ 20,553 $ 4,801 $ 8,090 $ 7,950 (5,582 ) 121,189
Segment operating income $ 106,831 $ 80,070 $ 57,108 $ 6,366 $ (3,126 ) $ 9,492 $ (6,896 ) $ 249,845
Unallocated corporate expenses (10,477 )
Total operating income $ 239,368
Financial expenses, net (28,334 )
Group’s share of profits of companies accounted for at equity, net 773
Taxes on income (46,075 )
Net income $ 165,732
Matrix IT Sapiens Magic Michpal ZA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4,794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Matrix IT Sapiens Magic Michpal ZAP Other Adjustments Total
Year ended December 31, 2021:
Revenues from external customers $ 1,344,088 $ 461,035 $ 477,643 $ 32,087 $ 51,640 $ 127,641 $ (89,758 ) $ 2,404,376
Inter-segment revenues 6,529 - 2,682 - - - (9,211 ) -
Total revenues $ 1,350,617 $ 461,035 $ 480,325 $ 32,087 $ 51,640 $ 127,641 $ (98,969 ) $ 2,404,376
Depreciation and amortization $ 45,736 $ 45,732 $ 19,837 $ 4,023 $ 7,486 $ 3,776 $ (4,406 ) $ 122,184
Segment operating income $ 102,054 $ 44,210 $ 59,785 $ 6,838 $ 5,962 $ 3,841 $ (3,519 ) $ 219,171
Unallocated corporate expenses (11,155 )
Total operating income $ 208,016
Financial expenses, net (24,005 )
Group’s share of profits of companies accounted for at equity, net 505
Taxes on income (42,614 )
Net income $ 141,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6: - SUBSEQUENT EVENTS
a) In March 2024, Formula declared a cash dividend of approximately NIS 35.3 million (approximately $10.0 million) or NIS 2.3 per share (approximately $0.63 per share) to shareholders of record on April 4, 2024 that was paid on April 18, 2024.
b) On April 4, 2024, Magic Software acquired Theoris, Inc. (“Theoris”), a U.S. based full-services company, specializes in IT staffing and recruiting, for a total consideration of $12,500, of which $10,000 was paid upon closing and the remaining $2,500 was payable in two equal installments following the first- and second-year annivers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1) Basis of presentation of the financial statements These financial statements have been prepared in accordance with International Financial Reporting Standards as issued by the International
Accounting Standards Board (“IFRS”). The
Company’s financial statements have been prepared on a cost basis, except for certain assets and liabilities such as:
financial assets measured at fair value through other comprehensive income; liabilities with respect to business combination; and
other financial assets and liabilities (including derivatives) which are presented at fair value through profit or loss, provisions,
employee benefit assets and liabilities, investments in associates and joint ventures. The Company has elected
to present the profit or loss items using the function of expense method.</t>
        </is>
      </c>
    </row>
    <row r="5">
      <c r="A5" s="4" t="inlineStr">
        <is>
          <t>Use of estimates, judgments and assumptions</t>
        </is>
      </c>
      <c r="B5" s="4" t="inlineStr">
        <is>
          <t>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judgments, estimates and assumptions are related, but not limited to, effective control, liabilities with respect to business combination,
goodwill and identifiable intangible assets and their subsequent impairment analysis, determination of fair value of put options of non-controlling
interests, legal contingencies, research and development capitalization, classification of leases, income tax uncertainties, deferred
taxes, share-based compensation, as well as the determination of revenue recognition from contracts accounted for based on the estimate
of percentage of completion.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t>
        </is>
      </c>
    </row>
    <row r="6">
      <c r="A6" s="4" t="inlineStr">
        <is>
          <t>Consolidated financial statements</t>
        </is>
      </c>
      <c r="B6" s="4" t="inlineStr">
        <is>
          <t xml:space="preserve">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IT, Sapiens and Magic Software, in accordance with IFRS 10, these investees are controlled by the Company. The conclusion regarding the
existence of control during the years ended December 31, 2023, 2022 and 2021 with respect to Matrix, Sapiens and Magic Software, in accordance
with IFRS 10, was made in accordance with the following factors: Matrix IT As of December 31,
2023, the Company held 48.21% of the outstanding ordinary shares of Matrix. The conclusion regarding the existence of control in Matrix,
in line with IFRS 10, was made considering the following additional factors:
i) Governing bodies of Matrix: Decisions of Matrix’s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ers structure of Matrix IT: Matrix’s
shareholders’ structure may be considered dispersed because, apart from the Company, only two shareholders (both Israeli
institutional investors) held more than 5% of Matrix’s voting power during the reporting period (one holding approximately
10.3% and the second one holding approximately 5%); there is no evidence that any of the shareholders has or had granted to any
other shareholder a voting proxy at the general meeting; over the last three years (i.e., 2021-2023), Matrix’s general
meetings were attended by shareholders representing in aggregate between 79% -83% of total voting rights. This means that the level
of activity of the company’s shareholders is relatively moderate. Bearing in mind that the company presently holds approx.
48.21% of total voting rights, the attendance from shareholders would have to be higher than 96.42% in order to deprive Formula of
an absolute majority of votes at the general meeting. The Company believes that achieving such high attendance seems unlikely. In
addition, Israeli law provides that institutional investors should not hold the ability to direct the company’s business and
as such should not exceed 20% each. An institutional investor cannot also hold more than 20% seats in board of directors. Looking at
entire Israeli market the practice is that institutional investors are not taking positions on boards of directors – as having
such position would impact institutional investors’ ability to have certain transactions on the market (e.g. insider trading
threat). If institutional investors cooperate between themselves, they may be considered violating this rule – moreover if
they vote in the same way however, contrary to the major shareholder they might be accused of cooperation and violation of the rule.
Hence, there is both legal and practical limitation of these investors to coordinate approaches. With regard to the
above, the Group has determined that the company, despite the lack of an absolute majority of shares in Matrix IT, is still able to influence
the appointment of directors at Matrix IT, and therefore may affect the directions of development as well as current business operations
of that company. Sapiens As of December 31,
2023, the Company held 43.63%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6 members, 3 of whom are
independent directors, and one being Formula’s chief executive officer who serves as the chairman of Sapiens’ board of directors.
ii) Shareholders structure of Sapiens: Sapiens’ shareholders structure
is dispersed because no other shareholder except for the Company’s controlling shareholder, held as of December 31, 2023 more than
5% of the voting rights. There is no evidence that any shareholder has or had granted to any other shareholder a voting proxy at the general
meeting; and, over the last three years (i.e., 2021-2023), Sapiens’ general meetings were attended by shareholders representing
in total between 81%-84% the total voting power, including the Company’s voting power. This fact indicates that public shareholder
participation is not considerably high and in order to have a majority against the company potential 43.63% voting rights there will be
needed at least 87.26% of all shareholder votes that participating in each of the annual shareholders’ meeting. Therefore it is management’s
opinion that despite the lack of an absolute majority of shares in Sapiens, the Company is still able to influence the appointment of
directors at Sapiens and therefore may affect Sapiens’ directions of development as well as its current business operations. Magic Software As of December 31,
2023, the Company held 46.71% of the outstanding ordinary shares of Magic Software. The conclusion regarding the existence of control
in Magic Software, in line with IFRS 10, was made considering the following factors:
i) Governing bodies of Magic Software: Decisions of Magic Software’s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6 members, 3 of whom are external directors, the other three internal directors are affiliated (currently and in the past) with the
company. One of whom is Formula’s chief executive officer, who also serves as Magic Software’s chief executive officer.
ii) Shareholders structure of Magic Software: Magic Software’s
shareholders structure is dispersed because, apart from the Company, as of December 31, 2023, there were two financial Israeli
institutional shareholders holding more than 5% of Magic Software’s voting rights, holding 6.97% and 10.7% as of 31 December,
2023; there is no evidence that any of the shareholders have or had granted to any other shareholder a voting proxy at the general
meeting; and, over the last three years from (i.e., 2021-2023), Magic Software’s general meetings were attended by
shareholders representing between 84.7%-86.7%. of the total voting rights. This fact indicates that public shareholder participation
is not considerably high and in order to have a majority against the company potential 46.71% there will be needed at least 93.43%
of all shareholder votes that participating in each of the annual shareholders’ meeting. Therefore, it is management’s
opinion that despite the lack of an absolute majority of shares in Magic Software, the Company is still able to influence the
appointment of directors at Magic Software and therefore may affect Magic Software’s directions of development as well as its
current business operations. </t>
        </is>
      </c>
    </row>
    <row r="7">
      <c r="A7" s="4" t="inlineStr">
        <is>
          <t>Non-controlling interests</t>
        </is>
      </c>
      <c r="B7" s="4" t="inlineStr">
        <is>
          <t>4)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For more information regarding put options to the Non-controlling interests please see Note 2(16)(E)
below.</t>
        </is>
      </c>
    </row>
    <row r="8">
      <c r="A8" s="4" t="inlineStr">
        <is>
          <t>Business combinations and goodwill</t>
        </is>
      </c>
      <c r="B8" s="4" t="inlineStr">
        <is>
          <t xml:space="preserve">5)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t>
        </is>
      </c>
    </row>
    <row r="9">
      <c r="A9" s="4" t="inlineStr">
        <is>
          <t>Investment in joint arrangements</t>
        </is>
      </c>
      <c r="B9" s="4" t="inlineStr">
        <is>
          <t>6)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t>
        </is>
      </c>
    </row>
    <row r="10">
      <c r="A10" s="4" t="inlineStr">
        <is>
          <t>Functional currency, presentation currency and foreign currency</t>
        </is>
      </c>
      <c r="B10" s="4" t="inlineStr">
        <is>
          <t xml:space="preserve">7)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and liabilities of an investee
which is a foreign operation, including fair value adjustments upon acquisition, are translated at the closing rate at each reporting
date. Profit or loss items are translated at average exchange rates for all periods presented. The resulting translation differences are
recognized in other comprehensive income (loss).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loss).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t>
        </is>
      </c>
    </row>
    <row r="11">
      <c r="A11" s="4" t="inlineStr">
        <is>
          <t>Short-term deposits</t>
        </is>
      </c>
      <c r="B11" s="4" t="inlineStr">
        <is>
          <t>8) Short-term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As of December 31,
2023, the group have dollar deposits in the amount of approximately 76 million dollars, for a period not exceeding three months that carry
a monthly interest rate of approximately 1.78%.</t>
        </is>
      </c>
    </row>
    <row r="12">
      <c r="A12" s="4" t="inlineStr">
        <is>
          <t>Inventories</t>
        </is>
      </c>
      <c r="B12" s="4" t="inlineStr">
        <is>
          <t>9)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t>
        </is>
      </c>
    </row>
    <row r="13">
      <c r="A13" s="4" t="inlineStr">
        <is>
          <t>Revenue recognition</t>
        </is>
      </c>
      <c r="B13" s="4" t="inlineStr">
        <is>
          <t>10)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sale of software licensing which includes significant implementation
and customization services. In such contracts the Group is normally committed to provide the customer with a functional IT system and
the customer can only benefit from such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The underlying deliverable is owned and controlled by
the customer and does not create an asset with an alternative use to the Group. In addition, the Group has an enforceable right to payment
for performance completed throughout the duration of the contract. Accordingly, the Group
recognizes revenue from such contracts over time, using the percentage of completion accounting method. The Group recognizes revenue and
gross profit as the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fixed
price contracts Revenue from fixed
price contracts is recognized according to the completion rate method when all the following conditions are met: the revenue is known
or can be estimated reliably, the collection of income is expected, the costs involved in performing the work are known or can be estimated,
there is no material uncertainty about the Group’s ability to complete the work, and the customer and the completion rate can be
reliably estimated. The Group
applies a cost-based input method for measuring the progress of performance obligations that are satisfied over time. In applying
this cost-based input method, the Group estimates the costs to complete contract performance in order to determine the amount of the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ot yet established a price for
that good or service, and the good or service has not previously been sold on a stand-alone basis (that is, the selling price is uncertain),
the Group applies the residual approach whereby all other performance obligations within a contract are first allocated a portion of the
transaction price based upon their respective stand-alone selling prices, with any residual
amount of transaction price allocated to the remaining specific performance obligation.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Costs of obtaining
a contract In order to obtain
certain contracts with customers, the Group incurs incremental costs in obtaining the contract (such as sales commissions which are contingent
on making binding sales). Costs incurred in obtaining the contract with the customer which would not have been incurred if the contract
had not been obtained and which the Group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Group expects
to receive for the goods or services to which the asset relates, less the costs that relate directly to providing those goods or services
and that have not been recognized as expenses. The Group has elected
to apply the practical expedient allowed by IFRS 15 according to which incremental costs of obtaining a contract are recognized as an
expense when incurred if the amortization period of the asset is one year or less. Revenues that include
warranty service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Disaggregation
of revenue Service revenue includes
contracts primarily for the provision of supplies and services other than design, development, customization, implementation, software
maintenance and support and software updates associated with delivery of products or proprietary software. It may be a stand-alone service
contract or a service performance obligation which is distinct from a contract or performance obligation for design, development, customization,
support and upgrade or delivery of product. The Group’s service contracts include contracts in which the customer simultaneously
receives and consumes the benefits provided as the performance obligations are satisfied. The Group’s service contracts primarily
include operation-type contracts, outsourcing, consulting, remote development services, digital advertising management, training and similar
activities. Transaction prices
allocated to performance obligation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2,319,937 as of December 31, 2023 respectively. Remaining performance obligations include the remaining
non-cancelable, committed and fixed portion of these contracts for their entire duration. The remaining performance obligations related
to professional services contracts that are on a time and materials basis were excluded, as the Company elected to apply the practical
expedient in accordance with IFRS 15. The Company expected to recognize approximately 66.2% in 2024 from remaining performance obligations
as of December 31, 2023, and the remainder thereafter.</t>
        </is>
      </c>
    </row>
    <row r="14">
      <c r="A14" s="4" t="inlineStr">
        <is>
          <t>Income tax</t>
        </is>
      </c>
      <c r="B14" s="4" t="inlineStr">
        <is>
          <t>11)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15">
      <c r="A15" s="4" t="inlineStr">
        <is>
          <t>Leases</t>
        </is>
      </c>
      <c r="B15" s="4" t="inlineStr">
        <is>
          <t>12) Leases: The Group accounts
for a contract as a lease when the contract terms convey the right to control the use of an identified asset for a period of time in exchange
for consideration.
i) The Group as lessee For leases in which
the Group is the lessee, the Group recognizes on the commencement date of the lease a right-of-use asset and a lease liability, excluding
leases whose term is up to twelve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2-23 3
Motor vehicles 2-3 3 The Group tests
for impairment of the right-of-use asset whenever there are indications of impairment pursuant to the provisions of IAS 36.
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ii)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t>
        </is>
      </c>
    </row>
    <row r="16">
      <c r="A16" s="4" t="inlineStr">
        <is>
          <t>Property, plant and equipment, net</t>
        </is>
      </c>
      <c r="B16" s="4" t="inlineStr">
        <is>
          <t>13)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software, and peripheral equipment 20 – 33
Office furniture and equipment 6 – 33 (mainly 7)
Motor vehicles 13 – 15 (mainly 15)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15) below.</t>
        </is>
      </c>
    </row>
    <row r="17">
      <c r="A17" s="4" t="inlineStr">
        <is>
          <t>Intangible assets</t>
        </is>
      </c>
      <c r="B17" s="4" t="inlineStr">
        <is>
          <t>14)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backlog and distribution rights 1 – 15
Acquired technology 2 – 8
Patents 10 Gains or losses arising
from the derecognition of an intangible asset are determined as the difference between the net disposal proceeds and the carrying amount
of the asset and are recognized in profit or loss.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18">
      <c r="A18" s="4" t="inlineStr">
        <is>
          <t>Impairment of non-financial assets</t>
        </is>
      </c>
      <c r="B18" s="4" t="inlineStr">
        <is>
          <t>15)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The
discounted cash flow method is used to determine the recoverable amount of a cash-generating unit or the group of cash-generating
units to which goodwill is allocated. The projected cash flows are derived from the budget for the next five years and do not
include restructuring activities to which the Company is not yet committed or significant future investments that will enhance the
performance of the assets of the cash-generating unit being tested. The recoverable amount is sensitive to key assumptions used by
the Company’s management to determine the recoverable amount, including discount rates and future growth rate. The discount
rates are calculated based on a risk-free rate of interest and a market risk premium. The discount rates reflect the current market
assessment of the risks specific to each group of cash-generating units by taking into account specific group information on beta
factors, leverage and cost of debt. The Company performed annual impairment tests as of December 31, 2023, 2022 and 2021 and did not
identify any impairment losse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iii. Intangible assets with an indefinite useful life / capitalized development costs that have not yet been
systematically amortized: The impairment test
is performed annually, on December 31, or more frequently if events or changes in circumstances indicate that there is an impairment. During the years ended
December 31, 2023, 2022 and 2021, no impairment indicators were identified.</t>
        </is>
      </c>
    </row>
    <row r="19">
      <c r="A19" s="4" t="inlineStr">
        <is>
          <t>Financial instruments</t>
        </is>
      </c>
      <c r="B19" s="4" t="inlineStr">
        <is>
          <t>16) Financial instruments:
A.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B.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and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C.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to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D.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E.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disposed of, without loss of control therein. If the Group has present ownership
of the non-controlling interests, these non-controlling interests are accounted for as if they are held by the Group, and changes in the
amount of the liability are carried to profit or loss.</t>
        </is>
      </c>
    </row>
    <row r="20">
      <c r="A20" s="4" t="inlineStr">
        <is>
          <t>Fair value measurement</t>
        </is>
      </c>
      <c r="B20" s="4" t="inlineStr">
        <is>
          <t>17)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1">
      <c r="A21" s="4" t="inlineStr">
        <is>
          <t>Provisions</t>
        </is>
      </c>
      <c r="B21" s="4" t="inlineStr">
        <is>
          <t>18)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is>
      </c>
    </row>
    <row r="22">
      <c r="A22" s="4" t="inlineStr">
        <is>
          <t>Employee benefit liabilities</t>
        </is>
      </c>
      <c r="B22" s="4" t="inlineStr">
        <is>
          <t>19) Employee benefit liabilities: The Group maintains
several employee benefit plans:
i. Short-term employee benefits: Short-term employee
benefits are benefits that are expected to be settled wholly before twelve (12)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ii. Post-employment benefits: The plans are normally
financed by contributions to insurance companies and classified as defined contribution plans or as defined benefit plans. Formula’s
and its Israeli subsidiaries and associates accounted for at equity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subsidiaries and companies accounted for at equity also operate a defined benefit plan in respect of severance or retirement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everance expenses
for the years 2023, 2022 and 2021 were $47,076, $51,897 and $48,331, respectively.
iii. Other long-term employee benefits: Certain employees
of the Group are entitled to benefits in respect of adaptation grants. These benefits are accounted for as other long-term benefits since
the Group estimates that these benefits will be utilized and the Group’s respective obligation will be settled during the employment
period and more than twelve months after the end of the annual reporting period in which the employees rendered the related service. The
Group’s net obligation for other long-term employee benefits, which is computed based on actuarial assumptions, is for the future
benefit due to employees for services rendered in the current period and in prior periods and considering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
of the net obligation is recognized in the statement of comprehensive income in the incurred period.</t>
        </is>
      </c>
    </row>
    <row r="23">
      <c r="A23" s="4" t="inlineStr">
        <is>
          <t>Share-based payment transactions</t>
        </is>
      </c>
      <c r="B23" s="4" t="inlineStr">
        <is>
          <t>20) Share-based payment transactions: The
Group’s employees and certain service providers are entitled to remuneration in the form of equity-settled share-based payment
transactions. The cost of equity-settled transactions with employees is measured at the fair value of the equity instruments granted
at grant date. The fair value is determined using an acceptable option pricing model.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ed, it is accounted for as if it had vested on the cancelation date and any expense not yet
recognized for the grant is recognized immediately. However, if a new grant replaces the canceled grant and is identified as a replacement
grant on the grant date, the canceled and new grants are accounted for as a modification of the original grant, as described above.</t>
        </is>
      </c>
    </row>
    <row r="24">
      <c r="A24" s="4" t="inlineStr">
        <is>
          <t>Concentration of credit risk</t>
        </is>
      </c>
      <c r="B24" s="4" t="inlineStr">
        <is>
          <t>21) Concentration of credit risk: Financial
instruments that potentially subject the Group to concentrations of credit risk consist principally of cash and cash equivalents, short-term
deposits, restricted cash, trade receivables. The
majority of the Group’s cash and cash equivalents, deposits, and other financial instruments are invested with major banks in Israel,
the United States and across Europe.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trade receivables are generally derived from sales to large organizations located mainly in Israel, North America, Europe
and Asia Pacific. The Group performs ongoing credit evaluations of its customers using a reliable outside source to determine payment
terms and credit limits which are approved based on the size of the customer and to date has not experienced any material losses. In
certain circumstances, Formula and its subsidiaries and companies accounted for at equity may require letters of credit, other collateral
or additional guarantees. From time to time, the Group’s subsidiaries sell certain of their accounts receivable to financial institutions,
within the normal course of business. The Group maintains an allowance for credit losses based upon management’s experience and
estimate of collectability of each outstanding invoice. The allowance for credit losses is determined with respect to specific debts
or which collection is doubtful. The risk of collection associated with accounts receivable is mitigated by the diversity and number
of customers.</t>
        </is>
      </c>
    </row>
    <row r="25">
      <c r="A25" s="4" t="inlineStr">
        <is>
          <t>Liquidity risk</t>
        </is>
      </c>
      <c r="B25" s="4" t="inlineStr">
        <is>
          <t>22) Liquidity risk: Liquidity
risk arises from managing the Group’s working capital as well as from financial expenses and principal payments of the Group’s
debt instruments. Liquidity risk consists of the risk that the Group will have difficulty in fulfilling obligations relating to financial
liabilities. The Group’s policy is to ascertain constant cash adequacy needed for settling its liabilities when due. For this purpose,
the Group aims to hold cash balances (or adequate credit lines) that will meet anticipated demands. Formula
and its subsidiaries and companies accounted for at equity examine cash flow forecasts on a monthly basis as well as information regarding
cash balances. As of the reporting date, these forecasts indicate that the Group can expect sufficient liquid sources for covering its
entire liabilities under reasonable assumptions.</t>
        </is>
      </c>
    </row>
    <row r="26">
      <c r="A26" s="4" t="inlineStr">
        <is>
          <t>Changes in accounting policies – initial adoption of new financial reporting and accounting standards</t>
        </is>
      </c>
      <c r="B26" s="4" t="inlineStr">
        <is>
          <t>23) Changes in accounting policies – initial adoption of new financial reporting and accounting standards:
1.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The
company apply amendments on this consolidated financial statements.
2.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Company believes that the Amendments are not expected to have a material impact on its consolidated financial statements.</t>
        </is>
      </c>
    </row>
    <row r="27">
      <c r="A27" s="4" t="inlineStr">
        <is>
          <t>Financial statements have been reclassified</t>
        </is>
      </c>
      <c r="B27" s="4" t="inlineStr">
        <is>
          <t>24) Certain amounts in the prior years’ financial statements have been reclassified to conform to the current year’s presentation.</t>
        </is>
      </c>
    </row>
    <row r="28">
      <c r="A28" s="4" t="inlineStr">
        <is>
          <t>Significant accounting judgments, estimates and assumptions used in the preparation of the financial statements</t>
        </is>
      </c>
      <c r="B28" s="4" t="inlineStr">
        <is>
          <t>25) Significant accounting judgments, estimates and assumptions used in the preparation of the financial statements: In
the process of applying the accounting policies, the Group has made the following judgments which have the most significant effect on
the amounts recognized in the financial statements:
a. Judgments:
- Effective
control: The
Company evaluates whether it controls a company in which it holds less than the majority of the voting rights by, among others, reference
to the size of its share of voting rights relative to the size and dispersion of voting rights held by the other shareholders, and by
voting patterns at previous shareholders’ meetings.
-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The possible effects on the financial statements are the recording of impairment
losses in profit or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3</t>
        </is>
      </c>
    </row>
    <row r="3">
      <c r="A3" s="3" t="inlineStr">
        <is>
          <t>General [Abstract]</t>
        </is>
      </c>
      <c r="B3" s="4" t="inlineStr">
        <is>
          <t xml:space="preserve"> </t>
        </is>
      </c>
    </row>
    <row r="4">
      <c r="A4" s="4" t="inlineStr">
        <is>
          <t>Schedule of Ownership of the Company’s Eight Directly Held Subsidiaries and One Jointly Controlled Entity Directly Held as of the Dates Indicated</t>
        </is>
      </c>
      <c r="B4" s="4" t="inlineStr">
        <is>
          <t xml:space="preserve">The following table presents the ownership of the Company’s eight directly held subsidiaries and
one jointly controlled entity directly held as of the dates indicated (the list consists only of active companies):
Percentage of ownership
December 31,
2023 2022
Matrix IT 48.21 48.69
Sapiens 43.63 44.10
Magic Software 46.71 46.26
Insync 90.09 90.09
Michpal 100.00 100.00
TSG (1) 50.00 50.00
Ofek 80.00 80.00
ZAP Group 100.00 100.00
Shamrad 100.00 100.00
(1) TSG’s results of operations are reflected in the Company’s results of operations using the equity
method of accoun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Summary Of Significant Accounting Policy Explanatory Abstract</t>
        </is>
      </c>
      <c r="B3" s="4" t="inlineStr">
        <is>
          <t xml:space="preserve"> </t>
        </is>
      </c>
    </row>
    <row r="4">
      <c r="A4" s="4" t="inlineStr">
        <is>
          <t>Schedule of Amortization Periods of the Right-of-Use Assets</t>
        </is>
      </c>
      <c r="B4" s="4" t="inlineStr">
        <is>
          <t xml:space="preserve">Following are the
amortization periods of the right-of-use assets by class of underlying asset:
Years Mainly
Land and Buildings 2-23 3
Motor vehicles 2-3 3 </t>
        </is>
      </c>
    </row>
    <row r="5">
      <c r="A5" s="4" t="inlineStr">
        <is>
          <t>Schedule of Useful Life of the Assets at Annual Rates</t>
        </is>
      </c>
      <c r="B5" s="4" t="inlineStr">
        <is>
          <t>Depreciation is calculated
on a straight-line basis over the useful life of the assets at annual rates as follows:
%
Computers, software, and peripheral equipment 20 – 33
Office furniture and equipment 6 – 33 (mainly 7)
Motor vehicles 13 – 15 (mainly 15)</t>
        </is>
      </c>
    </row>
    <row r="6">
      <c r="A6" s="4" t="inlineStr">
        <is>
          <t>Schedule of Useful Life of Intangible Assets</t>
        </is>
      </c>
      <c r="B6" s="4" t="inlineStr">
        <is>
          <t xml:space="preserve">The useful life of intangible assets is as
follows:
Years
Customer relationship, backlog and distribution rights 1 – 15
Acquired technology 2 – 8
Patents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23</t>
        </is>
      </c>
    </row>
    <row r="3">
      <c r="A3" s="4" t="inlineStr">
        <is>
          <t>Acquisition of NCDC S.A [Member]</t>
        </is>
      </c>
      <c r="B3" s="4" t="inlineStr">
        <is>
          <t xml:space="preserve"> </t>
        </is>
      </c>
    </row>
    <row r="4">
      <c r="A4" s="3" t="inlineStr">
        <is>
          <t>Business Combination, Significant Transaction and Sale of Business (Tables) [Line Items]</t>
        </is>
      </c>
      <c r="B4" s="4" t="inlineStr">
        <is>
          <t xml:space="preserve"> </t>
        </is>
      </c>
    </row>
    <row r="5">
      <c r="A5" s="4" t="inlineStr">
        <is>
          <t>Schedule of Estimated Fair Values of the Assets Acquired and Liabilities at the Date of Acquisition</t>
        </is>
      </c>
      <c r="B5" s="4" t="inlineStr">
        <is>
          <t xml:space="preserve">The
following table summarizes the estimated fair values allocated to NCDC assets and assumed liabilities, with reference to the acquisition
as of the acquisition date:
Current assets (including cash acquired of $2,119) $ 3,786
Customer relations 4,359
Deferred tax liabilities, net (828 )
Other long-term assets 2,439
Current liabilities (918 )
Other long-term liabilities (324 )
Goodwill 3,153
Total assets acquired net of acquired cash $ 11,667 </t>
        </is>
      </c>
    </row>
    <row r="6">
      <c r="A6" s="4" t="inlineStr">
        <is>
          <t>Acquisition of K.M.T. [Member]</t>
        </is>
      </c>
      <c r="B6" s="4" t="inlineStr">
        <is>
          <t xml:space="preserve"> </t>
        </is>
      </c>
    </row>
    <row r="7">
      <c r="A7" s="3" t="inlineStr">
        <is>
          <t>Business Combination, Significant Transaction and Sale of Business (Tables) [Line Items]</t>
        </is>
      </c>
      <c r="B7" s="4" t="inlineStr">
        <is>
          <t xml:space="preserve"> </t>
        </is>
      </c>
    </row>
    <row r="8">
      <c r="A8" s="4" t="inlineStr">
        <is>
          <t>Schedule of Estimated Fair Values of the Assets Acquired and Liabilities at the Date of Acquisition</t>
        </is>
      </c>
      <c r="B8" s="4" t="inlineStr">
        <is>
          <t xml:space="preserve">The
following table summarizes the estimated fair values of the assets acquired and liabilities at the date of acquisition:
Net assets excluding $632 cash acquired $ 197
Intangible assets 9,410
Deferred tax liabilities (1,129 )
Non-controlling interests (3,644 )
Goodwill 9,410
Total assets acquired, net of acquired cash $ 14,244 </t>
        </is>
      </c>
    </row>
    <row r="9">
      <c r="A9" s="4" t="inlineStr">
        <is>
          <t>Acquisition of Zebra Technologies Ltd. [Member]</t>
        </is>
      </c>
      <c r="B9" s="4" t="inlineStr">
        <is>
          <t xml:space="preserve"> </t>
        </is>
      </c>
    </row>
    <row r="10">
      <c r="A10" s="3" t="inlineStr">
        <is>
          <t>Business Combination, Significant Transaction and Sale of Business (Tables) [Line Items]</t>
        </is>
      </c>
      <c r="B10" s="4" t="inlineStr">
        <is>
          <t xml:space="preserve"> </t>
        </is>
      </c>
    </row>
    <row r="11">
      <c r="A11" s="4" t="inlineStr">
        <is>
          <t>Schedule of Estimated Fair Values of the Assets Acquired and Liabilities at the Date of Acquisition</t>
        </is>
      </c>
      <c r="B11" s="4" t="inlineStr">
        <is>
          <t xml:space="preserve">The
following table summarizes the provisional estimated fair values (1)
Net assets excluding cash acquired $ 3,163
Inventories 4,359
Property, plant and equipment 82
Intangible assets 5,973
Deferred taxes (1,284 )
Other long-term liabilities (37 )
Liabilities in respect of business combinations (7,418 )
Goodwill 5,930
Total assets acquired net of acquired cash $ 10,768 </t>
        </is>
      </c>
    </row>
    <row r="12">
      <c r="A12" s="4" t="inlineStr">
        <is>
          <t>Acquisition of Emalogic Software Ltd. [Member]</t>
        </is>
      </c>
      <c r="B12" s="4" t="inlineStr">
        <is>
          <t xml:space="preserve"> </t>
        </is>
      </c>
    </row>
    <row r="13">
      <c r="A13" s="3" t="inlineStr">
        <is>
          <t>Business Combination, Significant Transaction and Sale of Business (Tables) [Line Items]</t>
        </is>
      </c>
      <c r="B13" s="4" t="inlineStr">
        <is>
          <t xml:space="preserve"> </t>
        </is>
      </c>
    </row>
    <row r="14">
      <c r="A14" s="4" t="inlineStr">
        <is>
          <t>Schedule of Estimated Fair Values of the Assets Acquired and Liabilities at the Date of Acquisition</t>
        </is>
      </c>
      <c r="B14" s="4" t="inlineStr">
        <is>
          <t xml:space="preserve">The
following table summarizes the estimated fair values of the acquired assets and assumed liabilities, with reference to the acquisition
as of the acquisition date:
Net liabilities excluding cash acquired $ (1,695 )
Property, plant and equipment 161
Intangible assets 3,006
Deferred taxes (692 )
Other long-term liabilities (313 )
Liabilities in respect of business combinations (443 )
Non-controlling interests (749 )
Goodwill 4,619
Total assets acquired net of acquired cash $ 3,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Balance nominated in USD $ 217,948 $ 190,457
Balance nominated in NIS 157,725 282,050
Balance nominated in other currencies 76,273 71,835
$ 451,946 $ 544,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prietary software products and related services</t>
        </is>
      </c>
      <c r="B4" s="6" t="n">
        <v>693426</v>
      </c>
      <c r="C4" s="6" t="n">
        <v>659470</v>
      </c>
      <c r="D4" s="6" t="n">
        <v>632986</v>
      </c>
    </row>
    <row r="5">
      <c r="A5" s="4" t="inlineStr">
        <is>
          <t>Software services and other</t>
        </is>
      </c>
      <c r="B5" s="5" t="n">
        <v>1927477</v>
      </c>
      <c r="C5" s="5" t="n">
        <v>1912887</v>
      </c>
      <c r="D5" s="5" t="n">
        <v>1771390</v>
      </c>
    </row>
    <row r="6">
      <c r="A6" s="4" t="inlineStr">
        <is>
          <t>Total revenues</t>
        </is>
      </c>
      <c r="B6" s="5" t="n">
        <v>2620903</v>
      </c>
      <c r="C6" s="5" t="n">
        <v>2572357</v>
      </c>
      <c r="D6" s="5" t="n">
        <v>2404376</v>
      </c>
    </row>
    <row r="7">
      <c r="A7" s="3" t="inlineStr">
        <is>
          <t>Cost of revenues:</t>
        </is>
      </c>
      <c r="B7" s="4" t="inlineStr">
        <is>
          <t xml:space="preserve"> </t>
        </is>
      </c>
      <c r="C7" s="4" t="inlineStr">
        <is>
          <t xml:space="preserve"> </t>
        </is>
      </c>
      <c r="D7" s="4" t="inlineStr">
        <is>
          <t xml:space="preserve"> </t>
        </is>
      </c>
    </row>
    <row r="8">
      <c r="A8" s="4" t="inlineStr">
        <is>
          <t>Proprietary software products and related services</t>
        </is>
      </c>
      <c r="B8" s="5" t="n">
        <v>365563</v>
      </c>
      <c r="C8" s="5" t="n">
        <v>344374</v>
      </c>
      <c r="D8" s="5" t="n">
        <v>350788</v>
      </c>
    </row>
    <row r="9">
      <c r="A9" s="4" t="inlineStr">
        <is>
          <t>Software services and other</t>
        </is>
      </c>
      <c r="B9" s="5" t="n">
        <v>1611629</v>
      </c>
      <c r="C9" s="5" t="n">
        <v>1605518</v>
      </c>
      <c r="D9" s="5" t="n">
        <v>1489729</v>
      </c>
    </row>
    <row r="10">
      <c r="A10" s="4" t="inlineStr">
        <is>
          <t>Total cost of revenues</t>
        </is>
      </c>
      <c r="B10" s="5" t="n">
        <v>1977192</v>
      </c>
      <c r="C10" s="5" t="n">
        <v>1949892</v>
      </c>
      <c r="D10" s="5" t="n">
        <v>1840517</v>
      </c>
    </row>
    <row r="11">
      <c r="A11" s="4" t="inlineStr">
        <is>
          <t>Gross profit</t>
        </is>
      </c>
      <c r="B11" s="5" t="n">
        <v>643711</v>
      </c>
      <c r="C11" s="5" t="n">
        <v>622465</v>
      </c>
      <c r="D11" s="5" t="n">
        <v>563859</v>
      </c>
    </row>
    <row r="12">
      <c r="A12" s="4" t="inlineStr">
        <is>
          <t>Research and development expenses, net</t>
        </is>
      </c>
      <c r="B12" s="5" t="n">
        <v>77968</v>
      </c>
      <c r="C12" s="5" t="n">
        <v>72129</v>
      </c>
      <c r="D12" s="5" t="n">
        <v>65858</v>
      </c>
    </row>
    <row r="13">
      <c r="A13" s="4" t="inlineStr">
        <is>
          <t>Selling, marketing, general and administrative expenses</t>
        </is>
      </c>
      <c r="B13" s="5" t="n">
        <v>326375</v>
      </c>
      <c r="C13" s="5" t="n">
        <v>317956</v>
      </c>
      <c r="D13" s="5" t="n">
        <v>289985</v>
      </c>
    </row>
    <row r="14">
      <c r="A14" s="4" t="inlineStr">
        <is>
          <t>Capital gain from realization of a Matrix IT’s subsidiary</t>
        </is>
      </c>
      <c r="B14" s="4" t="inlineStr">
        <is>
          <t xml:space="preserve"> </t>
        </is>
      </c>
      <c r="C14" s="5" t="n">
        <v>44260</v>
      </c>
      <c r="D14" s="4" t="inlineStr">
        <is>
          <t xml:space="preserve"> </t>
        </is>
      </c>
    </row>
    <row r="15">
      <c r="A15" s="4" t="inlineStr">
        <is>
          <t>Operating income</t>
        </is>
      </c>
      <c r="B15" s="5" t="n">
        <v>239368</v>
      </c>
      <c r="C15" s="5" t="n">
        <v>276640</v>
      </c>
      <c r="D15" s="5" t="n">
        <v>208016</v>
      </c>
    </row>
    <row r="16">
      <c r="A16" s="4" t="inlineStr">
        <is>
          <t>Financial expenses</t>
        </is>
      </c>
      <c r="B16" s="5" t="n">
        <v>42134</v>
      </c>
      <c r="C16" s="5" t="n">
        <v>27216</v>
      </c>
      <c r="D16" s="5" t="n">
        <v>29994</v>
      </c>
    </row>
    <row r="17">
      <c r="A17" s="4" t="inlineStr">
        <is>
          <t>Financial income</t>
        </is>
      </c>
      <c r="B17" s="5" t="n">
        <v>13800</v>
      </c>
      <c r="C17" s="5" t="n">
        <v>7286</v>
      </c>
      <c r="D17" s="5" t="n">
        <v>5989</v>
      </c>
    </row>
    <row r="18">
      <c r="A18" s="4" t="inlineStr">
        <is>
          <t>Pre-tax income before share of profits of companies accounted for at equity, net</t>
        </is>
      </c>
      <c r="B18" s="5" t="n">
        <v>211034</v>
      </c>
      <c r="C18" s="5" t="n">
        <v>256710</v>
      </c>
      <c r="D18" s="5" t="n">
        <v>184011</v>
      </c>
    </row>
    <row r="19">
      <c r="A19" s="4" t="inlineStr">
        <is>
          <t>Share of profits (loss) of companies accounted for at equity, net</t>
        </is>
      </c>
      <c r="B19" s="5" t="n">
        <v>773</v>
      </c>
      <c r="C19" s="5" t="n">
        <v>-1808</v>
      </c>
      <c r="D19" s="5" t="n">
        <v>505</v>
      </c>
    </row>
    <row r="20">
      <c r="A20" s="4" t="inlineStr">
        <is>
          <t>Taxes on income</t>
        </is>
      </c>
      <c r="B20" s="5" t="n">
        <v>46075</v>
      </c>
      <c r="C20" s="5" t="n">
        <v>55235</v>
      </c>
      <c r="D20" s="5" t="n">
        <v>42614</v>
      </c>
    </row>
    <row r="21">
      <c r="A21" s="4" t="inlineStr">
        <is>
          <t>Net income</t>
        </is>
      </c>
      <c r="B21" s="5" t="n">
        <v>165732</v>
      </c>
      <c r="C21" s="5" t="n">
        <v>199667</v>
      </c>
      <c r="D21" s="5" t="n">
        <v>141902</v>
      </c>
    </row>
    <row r="22">
      <c r="A22" s="3" t="inlineStr">
        <is>
          <t>Attributable to:</t>
        </is>
      </c>
      <c r="B22" s="4" t="inlineStr">
        <is>
          <t xml:space="preserve"> </t>
        </is>
      </c>
      <c r="C22" s="4" t="inlineStr">
        <is>
          <t xml:space="preserve"> </t>
        </is>
      </c>
      <c r="D22" s="4" t="inlineStr">
        <is>
          <t xml:space="preserve"> </t>
        </is>
      </c>
    </row>
    <row r="23">
      <c r="A23" s="4" t="inlineStr">
        <is>
          <t>Equity holders of the Company</t>
        </is>
      </c>
      <c r="B23" s="5" t="n">
        <v>64014</v>
      </c>
      <c r="C23" s="5" t="n">
        <v>81393</v>
      </c>
      <c r="D23" s="5" t="n">
        <v>54585</v>
      </c>
    </row>
    <row r="24">
      <c r="A24" s="4" t="inlineStr">
        <is>
          <t>Non-controlling interests</t>
        </is>
      </c>
      <c r="B24" s="5" t="n">
        <v>101718</v>
      </c>
      <c r="C24" s="5" t="n">
        <v>118274</v>
      </c>
      <c r="D24" s="5" t="n">
        <v>87317</v>
      </c>
    </row>
    <row r="25">
      <c r="A25" s="4" t="inlineStr">
        <is>
          <t>Net income</t>
        </is>
      </c>
      <c r="B25" s="6" t="n">
        <v>165732</v>
      </c>
      <c r="C25" s="6" t="n">
        <v>199667</v>
      </c>
      <c r="D25" s="6" t="n">
        <v>141902</v>
      </c>
    </row>
    <row r="26">
      <c r="A26" s="3" t="inlineStr">
        <is>
          <t>Net earnings per share attributable to equity holders of the Company</t>
        </is>
      </c>
      <c r="B26" s="4" t="inlineStr">
        <is>
          <t xml:space="preserve"> </t>
        </is>
      </c>
      <c r="C26" s="4" t="inlineStr">
        <is>
          <t xml:space="preserve"> </t>
        </is>
      </c>
      <c r="D26" s="4" t="inlineStr">
        <is>
          <t xml:space="preserve"> </t>
        </is>
      </c>
    </row>
    <row r="27">
      <c r="A27" s="4" t="inlineStr">
        <is>
          <t>Basic earnings per share (in Dollars per share)</t>
        </is>
      </c>
      <c r="B27" s="7" t="n">
        <v>4.19</v>
      </c>
      <c r="C27" s="7" t="n">
        <v>5.31</v>
      </c>
      <c r="D27" s="7" t="n">
        <v>3.57</v>
      </c>
    </row>
    <row r="28">
      <c r="A28" s="4" t="inlineStr">
        <is>
          <t>Diluted earnings per share (in Dollars per share)</t>
        </is>
      </c>
      <c r="B28" s="7" t="n">
        <v>4.12</v>
      </c>
      <c r="C28" s="7" t="n">
        <v>5.21</v>
      </c>
      <c r="D28" s="8" t="n">
        <v>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 Net</t>
        </is>
      </c>
      <c r="B4" s="4" t="inlineStr">
        <is>
          <t>Trade receivables, net:
December 31,
2023 2022
Open accounts $ 574,425 $ 536,534
Checks receivable 14,695 15,260
Current maturities of long-term receivables 146,139 163,175
735,259 714,969
Less - allowance for doubtful accounts (*) 14,251 12,242
Trade receivables, net $ 721,008 $ 702,727
(*) Bad
debt expense, net for the years ended December 31, 2023, 2022 and 2021 was $4,532, $3,022 and $1,33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 (Tables)</t>
        </is>
      </c>
      <c r="B1" s="2" t="inlineStr">
        <is>
          <t>12 Months Ended</t>
        </is>
      </c>
    </row>
    <row r="2">
      <c r="B2" s="2" t="inlineStr">
        <is>
          <t>Dec. 31, 2023</t>
        </is>
      </c>
    </row>
    <row r="3">
      <c r="A3" s="3" t="inlineStr">
        <is>
          <t>Prepaid Expesnes and Other Accounts Receivavable [Abstract]</t>
        </is>
      </c>
      <c r="B3" s="4" t="inlineStr">
        <is>
          <t xml:space="preserve"> </t>
        </is>
      </c>
    </row>
    <row r="4">
      <c r="A4" s="4" t="inlineStr">
        <is>
          <t>Schedule of Prepaid Expenses and Other Accounts</t>
        </is>
      </c>
      <c r="B4" s="4" t="inlineStr">
        <is>
          <t xml:space="preserve">The
following table summarizes the composition of the Group’s prepaid expenses and other accounts receivable:
December 31,
2023 2022
Prepaid expenses and advances to suppliers $ 40,679 $ 42,190
Government authorities 34,687 17,908
Employees 443 430
Related Parties (see Note 17) 256 281
Others 8,605 3,726
$ 84,670 $ 64,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vestments and Receivables (Tables)</t>
        </is>
      </c>
      <c r="B1" s="2" t="inlineStr">
        <is>
          <t>12 Months Ended</t>
        </is>
      </c>
    </row>
    <row r="2">
      <c r="B2" s="2" t="inlineStr">
        <is>
          <t>Dec. 31, 2023</t>
        </is>
      </c>
    </row>
    <row r="3">
      <c r="A3" s="3" t="inlineStr">
        <is>
          <t>Long-Term Investments and Receivables [Abstract]</t>
        </is>
      </c>
      <c r="B3" s="4" t="inlineStr">
        <is>
          <t xml:space="preserve"> </t>
        </is>
      </c>
    </row>
    <row r="4">
      <c r="A4" s="4" t="inlineStr">
        <is>
          <t>Schedule of Long-Term Investments and Receivables</t>
        </is>
      </c>
      <c r="B4" s="4" t="inlineStr">
        <is>
          <t xml:space="preserve">December 31,
2023 2022
Prepaid expenses and deposits $ 14,004 $ 15,173
Investments in financial assets designated at fair value through other comprehensive income 19,737 9,870
Trade receivables and unbilled receivables 7,829 5,379
Financial assets designated at fair value through profit or loss 4,694 4,856
Dividend preference derivative in TSG (see Note 9) 3,000 3,000
Others 2,738 707
$ 52,002 $ 38,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Financial Assets and Liabilities Measured at Fair Value on a Recurring Basis</t>
        </is>
      </c>
      <c r="B4" s="4" t="inlineStr">
        <is>
          <t>The
Group’s financial assets and liabilities measured at fair value on a recurring basis, including accrued interest components, consisted
of the following types of instruments as of December 31, 2023 and 2022:
Fair value measurements
December 31, 2023
Level 1 Level 3 Total
Assets:
Financial assets at fair value through the other comprehensive income $ 19,450 $ 287 $ 19,737
Financial assets measured at fair value through profit or loss - 4,620 4,620
Dividend preference derivative in TSG (1) - 3,000 3,000
Assets in respect of business combinations - 1,368 1,368
$ 19,450 $ 9,275 $ 28,725
Fair value measurements
December 31, 2023
Level 3 Total
Liabilities:
Put options of non-controlling interests $ 57,867 $ 57,867
Contingent consideration in respect of business combination $ 10,576 $ 10,576
$ 68,443 $ 68,443
Fair value measurements
December 31, 2022
Level 1 Level 2 Level 3 Total
Assets:
Financial assets at fair value through the other comprehensive income $ 9,408 $ - $ 462 $ 9,870
Financial assets measured at fair value through profit or loss 738 - 4,762 5,500
Dividend preference derivative in TSG (1) - - 3,000 3,000
Foreign currency derivative contracts - 109 - 109
$ 10,146 $ 109 $ 8,224 $ 18,479
Fair value measurements
December 31, 2022
Level 3 Total
Liabilities:
Put options of non-controlling interests $ 72,188 $ 72,188
Contingent consideration in respect of business combination 30,635 30,635
$ 102,823 $ 102,823
(1) The
fair value of dividend preference derivative in TSG was estimated using the Monte-Carlo simulation technique.</t>
        </is>
      </c>
    </row>
    <row r="5">
      <c r="A5" s="4" t="inlineStr">
        <is>
          <t>Schedule of Changes in Financial Assets and Liabilities</t>
        </is>
      </c>
      <c r="B5" s="4" t="inlineStr">
        <is>
          <t xml:space="preserve">Changes
in financial assets and liabilities classified in Level 3:
Financial assets measured at fair value Financial Liabilities fair value
Balance as of January 1, 2022: $ 2,023 $ 95,773
Increase due to acquisitions 462 19,791
Fair value measured for the first time 4,762 7,086
Change in fair value measurements 977 629
Deduction of the contingent consideration - (17,171 )
Other - (3,285 )
Balance as of December 31, 2022 $ 8,224 $ 102,823
Increase due to acquisitions 1,368 8,039
Fair value measured for the first time - 1,594
Change in fair value measurements (175 ) (893 )
Deduction of the contingent consideration - (39,837 )
Other (142 ) (3,283 )
Balance as of December 31, 2023 $ 9,275 $ 68,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Companies Accounted for at Equity (Tables)</t>
        </is>
      </c>
      <c r="B1" s="2" t="inlineStr">
        <is>
          <t>12 Months Ended</t>
        </is>
      </c>
    </row>
    <row r="2">
      <c r="B2" s="2" t="inlineStr">
        <is>
          <t>Dec. 31, 2023</t>
        </is>
      </c>
    </row>
    <row r="3">
      <c r="A3" s="3" t="inlineStr">
        <is>
          <t>Investments in Companies Accounted for at Equity Method [Abstract]</t>
        </is>
      </c>
      <c r="B3" s="4" t="inlineStr">
        <is>
          <t xml:space="preserve"> </t>
        </is>
      </c>
    </row>
    <row r="4">
      <c r="A4" s="4" t="inlineStr">
        <is>
          <t>Schedule of Changes in the Carrying Amount of the Company’s Investment in TSG</t>
        </is>
      </c>
      <c r="B4" s="4" t="inlineStr">
        <is>
          <t xml:space="preserve">The
following table summarizes the Group’s investments in companies accounted for at equity:
December 31,
2023 2022
TSG (Joint venture) $ 18,998 $ 19,459
Other 1,798 1,287
$ 20,796 $ 20,746 </t>
        </is>
      </c>
    </row>
    <row r="5">
      <c r="A5" s="4" t="inlineStr">
        <is>
          <t>Schedule of Investment in TSG Equity Method</t>
        </is>
      </c>
      <c r="B5" s="4" t="inlineStr">
        <is>
          <t xml:space="preserve">The following table summarizes the balances related to the Company’s investment in TSG in the consolidated statements of financial position:
December 31,
2023 2022
Investment in companies accounted for at equity method
Shares $ 11,073 $ 11,291
Capital note 7,925 8,168
$ 18,998 $ 19,459
Long-term investments and receivables
Dividend preference derivative at fair value through profit or loss $ 3,000 $ 3,000 </t>
        </is>
      </c>
    </row>
    <row r="6">
      <c r="A6" s="4" t="inlineStr">
        <is>
          <t>Schedule of Fair Value of TSG's Dividend Preference Derivative</t>
        </is>
      </c>
      <c r="B6" s="4" t="inlineStr">
        <is>
          <t xml:space="preserve">The following table summarizes the changes in the fair value of TSG’s dividend preference derivative:
December 31,
2023 2022
Opening balance $ 3,000 $ 2,023
Increase in fair value recognized in profit or loss 85 1,221
Currency exchange rate in other comprehensive income (loss) (85 ) (244 )
Closing balance $ 3,000 $ 3,000 </t>
        </is>
      </c>
    </row>
    <row r="7">
      <c r="A7" s="4" t="inlineStr">
        <is>
          <t>Schedule of the Following Table Summarizes the Changes in the Carrying Amount of the Company’s Investment in TSG</t>
        </is>
      </c>
      <c r="B7" s="4" t="inlineStr">
        <is>
          <t xml:space="preserve">The following table summarizes the changes in the carrying amount of the Company’s investment in TSG:
January 1, 202 1 $ 27,165
Company’s share of profit 340
Company’s share of other comprehensive income 128
December 31, 2021 $ 27,633
Company’s share of profit (2,027 )
Company’s share of other comprehensive income (loss) (3,053 )
Adjustments arising from translating financial statements from functional currency to presentation currency (3,094 )
December 31, 2022 $ 19,459
Company’s share of profit 686
Company’s share of other comprehensive income (loss) (575 )
Adjustments arising from translating financial statements from functional currency to presentation currency (572 )
December 31, 2023 $ 18,998 </t>
        </is>
      </c>
    </row>
    <row r="8">
      <c r="A8" s="4" t="inlineStr">
        <is>
          <t>Schedule of Statements of Financial Position of TSG</t>
        </is>
      </c>
      <c r="B8" s="4" t="inlineStr">
        <is>
          <t xml:space="preserve">Summarized statements of financial position of TSG as of December 31, 2023 and 2022:
December 31,
2023 2022
Current assets $ 52,354 $ 67,254
Non-current assets 70,385 65,627
Current liabilities (27,394 ) (33,527 )
Non-current liabilities (64,789 ) (69,534 )
Net assets $ 30,556 $ 29,820
Accumulated cost of share-based payment (1,795 ) (1,705 )
Total equity attributed to shareholders $ 28,761 $ 28,115
50 % 50 %
Share of equity in TSG 14,381 14,058
Excess of fair value over carrying amount 4,617 5,401
Total investment carrying amount $ 18,998 $ 19,459 </t>
        </is>
      </c>
    </row>
    <row r="9">
      <c r="A9" s="4" t="inlineStr">
        <is>
          <t>Schedule of Operating Results of TSG</t>
        </is>
      </c>
      <c r="B9" s="4" t="inlineStr">
        <is>
          <t xml:space="preserve">Summarized operating results of TSG for the years ended December 31, 2023, 2022 and 2021:
Year ended December 31,
2023 2022 2021
Revenues $ 79,449 $ 69,714 $ 77,035
Net income (loss) 2,587 (2,780 ) 2,104
Other comprehensive income (loss) 1,236 (6,107 ) 255
Total comprehensive income (loss) $ 3,823 $ (8,887 ) $ 2,359
Company’s share in TSG 50 % 50 % 50 %
1,912 (4,444 ) 1,180
Amortization of excess cost of intangible assets net of tax (608 ) (637 ) (712 )
Company’s share of total comprehensive income (loss) $ 1,305 $ (5,081 ) $ 468
Company’s share of other comprehensive income (loss) 678 (3,053 ) 128
Company’s share of profit (loss) 686 (2,027 ) 340
$ 1,364 $ (5,081 ) $ 4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s and Equipment, Net (Tables)</t>
        </is>
      </c>
      <c r="B1" s="2" t="inlineStr">
        <is>
          <t>12 Months Ended</t>
        </is>
      </c>
    </row>
    <row r="2">
      <c r="B2" s="2" t="inlineStr">
        <is>
          <t>Dec. 31, 2023</t>
        </is>
      </c>
    </row>
    <row r="3">
      <c r="A3" s="3" t="inlineStr">
        <is>
          <t>Property, Plants and Equipment, Net [Abstract]</t>
        </is>
      </c>
      <c r="B3" s="4" t="inlineStr">
        <is>
          <t xml:space="preserve"> </t>
        </is>
      </c>
    </row>
    <row r="4">
      <c r="A4" s="4" t="inlineStr">
        <is>
          <t>Schedule of Property, Plants and Equipment</t>
        </is>
      </c>
      <c r="B4" s="4" t="inlineStr">
        <is>
          <t xml:space="preserve">Property, plants and equipment, net, are comprised of the following as of the below dates:
Computers, Leasehold Motor Software Total
Cost
Balance at January 1, 2023 $ 139,977 $ 42,816 $ 7,497 $ 2,419 $ 192,709
Initially consolidated company 3,215 2,051 12 25 5,303
Purchases 12,402 3,160 278 463 16,303
Disposals (15,564 ) (3,746 ) (1,990 ) (110 ) (21,410 )
Exchange rate differences from translation of foreign operations (2,970 ) (1,149 ) (235 ) (47 ) (4,401 )
Balance at December 31, 2023 $ 137,060 $ 43,132 $ 5,562 $ 2,750 $ 188,504
Accumulated depreciation:
Balance at January 1, 2023 $ 105,874 $ 24,762 $ 4,844 $ 2,258 $ 137,738
Initially consolidated company 2,002 709 3 21 2,735
Depreciation 13,500 4,223 693 97 18,513
Disposals (15,224 ) (3,490 ) (1,488 ) (110 ) (20,312 )
Loss of Control
Exchange rate differences from translation of foreign operations (2,201 ) (669 ) (172 ) (59 ) (3,101 )
Balance at December 31,2023 $ 103,951 $ 25,535 $ 3,880 $ 2,207 $ 135,573
Depreciated cost at December 31, 2023 $ 33,109 $ 17,597 $ 1,682 $ 543 $ 52,931
Computers, Leasehold Motor vehicles Software Total
Cost
Balance at January 1, 2022 $ 145,333 $ 41,911 $ 8,305 $ 2,546 $ 198,095
Entrance to consolidation 4,024 453 351 111 4,939
Purchases 17,298 4,675 368 114 22,455
Disposals (10,735 ) (418 ) (560 ) (25 ) (11,738 )
Loss of Control (684 ) (1,337 ) - - (2,021 )
Exchange rate differences from translation of foreign operations (15,259 ) (2,468 ) (967 ) (327 ) (19,021 )
Balance at December 31, 2022 $ 139,977 $ 42,816 $ 7,497 $ 2,419 $ 192,709
Accumulated depreciation:
Balance at January 1, 2022 $ 108,762 $ 25,444 $ 4,673 $ 2,330 $ 141,209
Entrance to consolidation 2,803 388 219 107 3,517
Depreciation 14,709 2,834 909 75 18,527
Disposals (10,287 ) (242 ) (384 ) (23 ) (10,936 )
Loss of Control (308 ) (971 ) - - (1,279 )
Exchange rate differences from translation of foreign operations (9,805 ) (2,691 ) (573 ) (231 ) (13,300 )
Balance at December 31,2022 $ 105,874 $ 24,762 $ 4,844 $ 2,258 $ 137,738
Depreciated cost at December 31,
2022 $ 34,103 $ 18,054 $ 2,653 $ 161 $ 54,9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are comprised of the following as of the below dates:
Customer Capitalized Acquired Other Total
Cost
Balance at January 1, 2023 $ 309,979 $ 283,038 $ 100,337 $ 12,270 $ 705,624
Entrance to consolidation 20,902 - - 1,706 22,608
Purchases - 14,550 962 - 15,512
Disposals - (21 ) - - (21 )
Exchange rate differences from translation of foreign operations (3,779 ) (4,699 ) (324 ) (361 ) (9,163 )
Balance at December 31, 2023 $ 327,102 $ 292,868 $ 100,975 $ 13,615 $ 734,560
Accumulated depreciation:
Balance at January 1, 2023 $ 169,567 $ 237,253 $ 71,843 $ 4,235 $ 482,898
Depreciation 27,747 11,634 10,227 1,657 51,265
Disposals - (21 ) - - (21 )
Exchange rate differences from translation of foreign operations (2,400 ) (3,892 ) (123 ) (95 ) (6,510 )
Balance at December 31,2023 $ 194,914 $ 244,974 $ 81,947 $ 5,797 $ 527,632
Depreciated cost at December 31, 2023 $ 132,188 $ 47,894 $ 19,028 $ 7,818 $ 206,928
Customer relationship Capitalized Software costs Acquired technology Other Total
Cost
Balance at January 1, 2022 $ 307,256 $ 289,506 $ 97,395 $ 12,906 $ 707,063
Entrance to consolidation 26,643 - 6,152 843 33,638
Purchases - 14,732 1,181 - 15,913
Disposals - (415 ) (1,204 ) - (1,619 )
Exchange rate differences from translation of foreign operations (23,920 ) (20,785 ) (3,187 ) (1,479 ) (49,371 )
Balance at December 31, 2022 $ 309,979 $ 283,038 $ 100,337 $ 12,270 $ 705,624
Accumulated depreciation:
Balance at January 1, 2022 $ 154,112 $ 243,264 $ 64,381 $ 3,370 $ 465,127
Depreciation 26,668 11,562 9,986 1,285 49,501
Disposals - (416 ) (1,205 ) - (1,621 )
Exchange rate differences from translation of foreign operations (11,213 ) (17,157 ) (1,319 ) (420 ) (30,109 )
Balance at December 31,2022 $ 169,567 $ 237,253 $ 71,843 $ 4,235 $ 482,898
Depreciated cost at December 31, 2022 $ 140,412 $ 45,785 $ 28,494 $ 8,035 $ 222,7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Amount of Goodwill</t>
        </is>
      </c>
      <c r="B4" s="4" t="inlineStr">
        <is>
          <t xml:space="preserve">The
following table summarizes the changes in the carrying amount of goodwill for the years ended December 31, 2023 and 2022:
December 31,
2023 2022
Opening balance $ 926,161 $ 932,854
Acquisition of subsidiaries 23,112 52,651
Classifications (2,672 ) (1,502 )
Foreign currency translation adjustments (10,020 ) (57,842 )
Closing balance $ 936,581 $ 926,161 </t>
        </is>
      </c>
    </row>
    <row r="5">
      <c r="A5" s="4" t="inlineStr">
        <is>
          <t>Schedule of Perpetual Growth Rates and Discount Rates</t>
        </is>
      </c>
      <c r="B5" s="4" t="inlineStr">
        <is>
          <t>The
perpetual growth rates and discount rates (corresponding to the weighted average cost of capital – “WACC”) applied
for impairment testing purposes in 2023 and 2022 were as follows:
2023 2022
Pre-tax Growth rate Pre-tax Growth rate
Matrix IT (1) 10.4%-10.7 % 3 % 9.2%-10.1 % 3 %
Sapiens (2) 11 % 3 % 11 % 3 %
Magic Software (3) 11.5 % 3 % 11 % 3 %
Other consolidated subsidiaries (4)
(1) The
goodwill allocated to the operating segment Matrix IT is mainly related to two groups of cash-generating units. Cash flows are discounted
using weighted pre-tax discount rates that range between 10.4% to 10.7% and a fixed growth rate of 3% in 2023 (2022 - weighted pre-tax
discount rates that range between 9.2% to 10.1% and fixed growth rates of 3%). The carrying amount of goodwill allocated to the other
groups of cash-generating units included in Matrix IT is immaterial.
(2) The
goodwill allocated to the operating segment Sapiens is mainly related to two groups of cash-generating units. Cash flows are discounted
using a weighted pre-tax discount rate of 11% and a fixed growth rate of 3% in 2023 and 2022. The carrying amount of goodwill allocated
to the other groups of cash-generating units included in Sapiens is immaterial.
(3) The
goodwill allocated to the operating segment Magic Software is related to four groups of cash-generating units. Cash flows are discounted
using weighted pre-tax discount rates of 11.5% and a fixed growth rate of 3% in 2023 (2022 - weighted pre-tax discount rates of 11% and
fixed growth rates of 3%).
(4) 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3 (the same was true
for 2022). The Group performed annual impairment tests as of December 31, 2023, 2022 and 2021 and did not identify any impairment los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 Term Loans From Banks and Others (Tables)</t>
        </is>
      </c>
      <c r="B1" s="2" t="inlineStr">
        <is>
          <t>12 Months Ended</t>
        </is>
      </c>
    </row>
    <row r="2">
      <c r="B2" s="2" t="inlineStr">
        <is>
          <t>Dec. 31, 2023</t>
        </is>
      </c>
    </row>
    <row r="3">
      <c r="A3" s="3" t="inlineStr">
        <is>
          <t>Short Term Liabilities to Banks and Others [Abstract]</t>
        </is>
      </c>
      <c r="B3" s="4" t="inlineStr">
        <is>
          <t xml:space="preserve"> </t>
        </is>
      </c>
    </row>
    <row r="4">
      <c r="A4" s="4" t="inlineStr">
        <is>
          <t>Schedule of Short Term Liabilities to Banks and Others</t>
        </is>
      </c>
      <c r="B4" s="4" t="inlineStr">
        <is>
          <t xml:space="preserve">December 31,
2023
Interest rate December 31,
(%) Currency 2023 2022
Current maturities of long-term loans from banks and other financial institutions 1.4 - Prime + 1.5 NIS $ 66,356 $ 78,883
Commercial securities not listed Prime -1 NIS 55,142 56,834
Short-term bank loans and credit line 3.4 - 6.8 NIS and USD 9,533 13,168
Current maturities of long-term loans from banks 7.5 – 8.1 NIS Linked to USD 13,208 8,908
Short-term interest on long-term loans from banks and other financial institutions 3.4 – 8.1 NIS and USD 1,734 89
$ 145,973 $ 157,8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 xml:space="preserve">Other
accounts payable are comprised of the following as of the below dates:
December 31,
202 3 2022
Government institutions $ 42,102 $ 43,955
Accrued expenses and other current liabilities 31,022 42,385
$ 73,124 $ 86,3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165732</v>
      </c>
      <c r="C4" s="6" t="n">
        <v>199667</v>
      </c>
      <c r="D4" s="6" t="n">
        <v>141902</v>
      </c>
    </row>
    <row r="5">
      <c r="A5" s="3" t="inlineStr">
        <is>
          <t>Amounts that will not be reclassified subsequently to profit or loss:</t>
        </is>
      </c>
      <c r="B5" s="4" t="inlineStr">
        <is>
          <t xml:space="preserve"> </t>
        </is>
      </c>
      <c r="C5" s="4" t="inlineStr">
        <is>
          <t xml:space="preserve"> </t>
        </is>
      </c>
      <c r="D5" s="4" t="inlineStr">
        <is>
          <t xml:space="preserve"> </t>
        </is>
      </c>
    </row>
    <row r="6">
      <c r="A6" s="4" t="inlineStr">
        <is>
          <t>Actuarial gain (loss) from defined benefit plans</t>
        </is>
      </c>
      <c r="B6" s="5" t="n">
        <v>1993</v>
      </c>
      <c r="C6" s="5" t="n">
        <v>2717</v>
      </c>
      <c r="D6" s="5" t="n">
        <v>3007</v>
      </c>
    </row>
    <row r="7">
      <c r="A7" s="4" t="inlineStr">
        <is>
          <t>Gain (loss) from investments in equity instruments measured at fair value through other comprehensive income</t>
        </is>
      </c>
      <c r="B7" s="5" t="n">
        <v>9996</v>
      </c>
      <c r="C7" s="5" t="n">
        <v>-5257</v>
      </c>
      <c r="D7" s="4" t="inlineStr">
        <is>
          <t xml:space="preserve"> </t>
        </is>
      </c>
    </row>
    <row r="8">
      <c r="A8" s="4" t="inlineStr">
        <is>
          <t>Share of net other comprehensive income (loss) of companies accounted for at equity</t>
        </is>
      </c>
      <c r="B8" s="5" t="n">
        <v>-575</v>
      </c>
      <c r="C8" s="5" t="n">
        <v>-3053</v>
      </c>
      <c r="D8" s="5" t="n">
        <v>128</v>
      </c>
    </row>
    <row r="9">
      <c r="A9" s="4" t="inlineStr">
        <is>
          <t>Adjustments arising from translating financial statements from functional currency to presentation currency</t>
        </is>
      </c>
      <c r="B9" s="5" t="n">
        <v>-30526</v>
      </c>
      <c r="C9" s="5" t="n">
        <v>-140079</v>
      </c>
      <c r="D9" s="5" t="n">
        <v>10343</v>
      </c>
    </row>
    <row r="10">
      <c r="A10" s="3" t="inlineStr">
        <is>
          <t>Amounts that will be or that have been reclassified to profit or loss when specific conditions are met:</t>
        </is>
      </c>
      <c r="B10" s="4" t="inlineStr">
        <is>
          <t xml:space="preserve"> </t>
        </is>
      </c>
      <c r="C10" s="4" t="inlineStr">
        <is>
          <t xml:space="preserve"> </t>
        </is>
      </c>
      <c r="D10" s="4" t="inlineStr">
        <is>
          <t xml:space="preserve"> </t>
        </is>
      </c>
    </row>
    <row r="11">
      <c r="A11" s="4" t="inlineStr">
        <is>
          <t>Foreign exchange differences on translation of foreign operations</t>
        </is>
      </c>
      <c r="B11" s="5" t="n">
        <v>26209</v>
      </c>
      <c r="C11" s="5" t="n">
        <v>67508</v>
      </c>
      <c r="D11" s="5" t="n">
        <v>-10580</v>
      </c>
    </row>
    <row r="12">
      <c r="A12" s="4" t="inlineStr">
        <is>
          <t>Total other comprehensive income (loss), net of tax</t>
        </is>
      </c>
      <c r="B12" s="5" t="n">
        <v>7097</v>
      </c>
      <c r="C12" s="5" t="n">
        <v>-78164</v>
      </c>
      <c r="D12" s="5" t="n">
        <v>2898</v>
      </c>
    </row>
    <row r="13">
      <c r="A13" s="4" t="inlineStr">
        <is>
          <t>Total Comprehensive income</t>
        </is>
      </c>
      <c r="B13" s="5" t="n">
        <v>172829</v>
      </c>
      <c r="C13" s="5" t="n">
        <v>121503</v>
      </c>
      <c r="D13" s="5" t="n">
        <v>144800</v>
      </c>
    </row>
    <row r="14">
      <c r="A14" s="3" t="inlineStr">
        <is>
          <t>Total comprehensive income attributable to:</t>
        </is>
      </c>
      <c r="B14" s="4" t="inlineStr">
        <is>
          <t xml:space="preserve"> </t>
        </is>
      </c>
      <c r="C14" s="4" t="inlineStr">
        <is>
          <t xml:space="preserve"> </t>
        </is>
      </c>
      <c r="D14" s="4" t="inlineStr">
        <is>
          <t xml:space="preserve"> </t>
        </is>
      </c>
    </row>
    <row r="15">
      <c r="A15" s="4" t="inlineStr">
        <is>
          <t>Equity holders of the Company</t>
        </is>
      </c>
      <c r="B15" s="5" t="n">
        <v>71375</v>
      </c>
      <c r="C15" s="5" t="n">
        <v>40177</v>
      </c>
      <c r="D15" s="5" t="n">
        <v>56048</v>
      </c>
    </row>
    <row r="16">
      <c r="A16" s="4" t="inlineStr">
        <is>
          <t>Non-controlling interests</t>
        </is>
      </c>
      <c r="B16" s="5" t="n">
        <v>101454</v>
      </c>
      <c r="C16" s="5" t="n">
        <v>81326</v>
      </c>
      <c r="D16" s="5" t="n">
        <v>88752</v>
      </c>
    </row>
    <row r="17">
      <c r="A17" s="4" t="inlineStr">
        <is>
          <t>Total Comprehensive income</t>
        </is>
      </c>
      <c r="B17" s="6" t="n">
        <v>172829</v>
      </c>
      <c r="C17" s="6" t="n">
        <v>121503</v>
      </c>
      <c r="D17" s="6" t="n">
        <v>1448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Loans From Banks and Others (Tables)</t>
        </is>
      </c>
      <c r="B1" s="2" t="inlineStr">
        <is>
          <t>12 Months Ended</t>
        </is>
      </c>
    </row>
    <row r="2">
      <c r="B2" s="2" t="inlineStr">
        <is>
          <t>Dec. 31, 2023</t>
        </is>
      </c>
    </row>
    <row r="3">
      <c r="A3" s="3" t="inlineStr">
        <is>
          <t>Long Term Liabilities to Banks and Others [Abstract]</t>
        </is>
      </c>
      <c r="B3" s="4" t="inlineStr">
        <is>
          <t xml:space="preserve"> </t>
        </is>
      </c>
    </row>
    <row r="4">
      <c r="A4" s="4" t="inlineStr">
        <is>
          <t>Schedule of Long Term Loans From Banks and Others</t>
        </is>
      </c>
      <c r="B4" s="4" t="inlineStr">
        <is>
          <t xml:space="preserve">Long term liabilities to banks and others are comprised of the following as of the below dates:
Long-term Current Long-term long-term
Interest rate % Currency December 31, 2023 December 31, 2022
1.4 - Prime + 1.5 NIS (Unlinked) $ 122,951 $ 66,356 $ 56,595 $ 88,532
7.5-8.1 USD (Unlinked) 47,500 13,208 34,292 27,342
$ 170,451 $ 79,564 $ 90,887 $ 115,874 </t>
        </is>
      </c>
    </row>
    <row r="5">
      <c r="A5" s="4" t="inlineStr">
        <is>
          <t>Schedule of Long Term Liabilities to Banks and Others Maturity Dates</t>
        </is>
      </c>
      <c r="B5" s="4" t="inlineStr">
        <is>
          <t xml:space="preserve">Maturity dates:
December 31,
202 3 2022
First year (current maturities) $ 79,564 $ 87,791
Second year 47,859 67,956
Third year 21,864 32,430
Fourth year 17,281 9,998
Fifth year and thereafter 3,883 5,490
$ 170,451 $ 203,6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entures (Tables)</t>
        </is>
      </c>
      <c r="B1" s="2" t="inlineStr">
        <is>
          <t>12 Months Ended</t>
        </is>
      </c>
    </row>
    <row r="2">
      <c r="B2" s="2" t="inlineStr">
        <is>
          <t>Dec. 31, 2023</t>
        </is>
      </c>
    </row>
    <row r="3">
      <c r="A3" s="3" t="inlineStr">
        <is>
          <t>Debentures [Abstract]</t>
        </is>
      </c>
      <c r="B3" s="4" t="inlineStr">
        <is>
          <t xml:space="preserve"> </t>
        </is>
      </c>
    </row>
    <row r="4">
      <c r="A4" s="4" t="inlineStr">
        <is>
          <t>Schedule of Debentures</t>
        </is>
      </c>
      <c r="B4" s="4" t="inlineStr">
        <is>
          <t xml:space="preserve">Debentures are comprised of the following as of the below dates:
Effective Par value in Par Value Unamortized Current Total Short-term Total short-
% Currency (thousand) December 31, 2023
Formula’s Series A Secured Debentures (2.8%) 2.4 NIS (Unlinked) NIS 34,211 $ 9,432 $ 22 $ 9,432 $ - $ 154 $ 9,586
Formula’s Series C Secured Debentures (2.3%) 2.7 NIS (Unlinked) NIS 412,264 $ 113,665 (932 ) 22,327 90,405 213 112,945
Sapiens’ Series B Debentures (3.37%) 3.3 NIS (Linked to fix rate of USD) NIS 210,000 $ 59,389 (50 ) 19,796 39,543 - 59,339
Matrix IT’ Series B Debentures (4.1%) 4.5 NIS (Unlinked) NIS 441,656 $ 121,769 (1,450 ) 18,726 101,593 2,237 122,556
$ 304,255 $ (2,410 ) $ 70,281 $ 231,541 $ 2,604 $ 304,426
Effective Par value in Par Value Unamortized and costs, net Current Total Short-term Total
% Currency (thousand) December 31, 2022
Formula’s Series A Secured Debentures (2.8%) 2.4 NIS (Unlinked) NIS 68,422 $ 19,444 $ 85 $ 9,722 $ 9,807 $ - $ 19,529
Formula’s Series C Secured Debentures (2.3%) 2.7 NIS (Unlinked) NIS 493,244 $ 140,166 (1,477 ) 23,012 115,677 265 138,954
Sapiens’ Series B Debentures (3.37%) 3.3 NIS (Linked to fix rate of USD) NIS 280,000 $ 79,186 (114 ) 19,796 59,276 1,337 80,409
Matrix IT’ Series B Debentures (4.1%) 4.5 NIS (Unlinked) NIS 475,615 $ 135,156 (1,343 ) 9,650 124,163 1,220 135,033
$ 373,952 $ (2,849 ) $ 62,180 $ 308,923 $ 2,822 $ 373,925 </t>
        </is>
      </c>
    </row>
    <row r="5">
      <c r="A5" s="4" t="inlineStr">
        <is>
          <t>Schedule of Aggregate Principal Annual Payments of Debentures</t>
        </is>
      </c>
      <c r="B5" s="4" t="inlineStr">
        <is>
          <t xml:space="preserve">Scheduled aggregate principal annual payments of the debentures:
Repayment amount
2024 $ 70,281
2025 84,191
2026 84,192
2027 18,726
2028 46,865
$ 304,2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Disclosure of related party [Abstract]</t>
        </is>
      </c>
      <c r="B3" s="4" t="inlineStr">
        <is>
          <t xml:space="preserve"> </t>
        </is>
      </c>
    </row>
    <row r="4">
      <c r="A4" s="4" t="inlineStr">
        <is>
          <t>Schedule of Recognized as an Expense During the Reporting Period Related to Officers and Directors</t>
        </is>
      </c>
      <c r="B4" s="4" t="inlineStr">
        <is>
          <t xml:space="preserve">The following amounts
disclosed in the table are recognized as an expense during the reporting period related to officers and directors of the Company:
Year ended December 31,
2023 2022
Short-term employee benefits $ 4,204 $ 4,665
Share-based compensation 7,197 8,104
$ 11,401 $ 12,7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chedule of Maturity Analysis of Undiscounted Future Lease Payments Receivable for Operating Leases</t>
        </is>
      </c>
      <c r="B4" s="4" t="inlineStr">
        <is>
          <t xml:space="preserve">Maturity analysis of undiscounted
future lease payments receivable for operating leases:
2024 $ 45,871
2025 36,524
2026 13,448
2027 12,477
2028 12,419
2029 and thereafter 25,601
Total undiscounted cash flows $ 146,340
Less imputed interest (17,637 )
Present value of lease liabilities $ 128,703 </t>
        </is>
      </c>
    </row>
    <row r="5">
      <c r="A5" s="4" t="inlineStr">
        <is>
          <t>Schedule of Information on Leases</t>
        </is>
      </c>
      <c r="B5" s="4" t="inlineStr">
        <is>
          <t xml:space="preserve">Information on leases:
Year ended December 31,
2023 2022
Interest expense on lease liabilities $ 7,195 $ 4,822
Total cash outflow for leases $ 55 ,064 $ 49,702 </t>
        </is>
      </c>
    </row>
    <row r="6">
      <c r="A6" s="4" t="inlineStr">
        <is>
          <t>Schedule of Right-of-Use Assets</t>
        </is>
      </c>
      <c r="B6" s="4" t="inlineStr">
        <is>
          <t xml:space="preserve">Disclosures in respect of right-of-use assets:
Land and buildings Motor vehicles Total
Cost:
Balance as of January 1, 2023 $ 179,617 $ 50,252 $ 229,869
Additions during the year:
New leases 38,376 23,092 61,468
Adjustments for indexation 1,573 418 1,991
Adjustments arising from translating financial statements of foreign operations (2,111 ) (814 ) (2,925 )
Modification of leases (3,590 ) 66 (3,524 )
Acquisition of subsidiaries 265 - 265
Disposals during the year:
Termination of leases (18,323 ) (11,182 ) (29,505 )
Balance as of December 31, 2023 $ 195,807 $ 61,832 $ 257,639
Accumulated depreciation:
Balance as of January 1, 2023 $ 88,429 $ 24,600 $ 113,029
Additions during the year:
Depreciation 34,135 17,919 52,054
Adjustments arising from translating financial statements of foreign operations 24 (7 ) 17
Disposals during the year:
Termination of leases (17,874 ) (10,238 ) (28,112 )
Balance as of December 31, 2023 104,714 32,274 136,988
Depreciated cost at December 31, 2023 $ 91,093 $ 29,558 $ 120,651
Land and buildings Motor vehicles Total
Cost:
Balance as of January 1, 2022 $ 173,450 $ 54,036 $ 227,486
Additions during the year:
New leases 30,711 22,483 53,194
Adjustments for indexation 2,438 1,017 3,455
Adjustments arising from translating financial statements of foreign operations (15,571 ) (5,471 ) (21,042 )
Modification of leases 589 89 678
Acquisition of subsidiaries 2,714 40 2,754
Disposals during the year:
Termination of leases (14,714 ) (21,942 ) (36,656 )
Balance as of December 31, 2022 $ 179,617 $ 50,252 $ 229,869
Accumulated depreciation:
Balance as of January 1, 2022 $ 77,669 $ 33,984 $ 111,653
Additions during the year:
Depreciation 31,387 15,893 47,280
Adjustments arising from translating financial statements of foreign operations (6,902 ) (3,416 ) (10,318 )
Disposals during the year:
Termination of leases (13,725 ) (21,861 ) (35,586 )
Balance as of December 31, 2022 88,429 24,600 113,029
Depreciated cost at December 31, 2022 $ 91,188 $ 25,652 $ 116,8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Option Plans (Tables)</t>
        </is>
      </c>
      <c r="B1" s="2" t="inlineStr">
        <is>
          <t>12 Months Ended</t>
        </is>
      </c>
    </row>
    <row r="2">
      <c r="B2" s="2" t="inlineStr">
        <is>
          <t>Dec. 31, 2023</t>
        </is>
      </c>
    </row>
    <row r="3">
      <c r="A3" s="3" t="inlineStr">
        <is>
          <t>Employee Option Plans (Tables) [Line Items]</t>
        </is>
      </c>
      <c r="B3" s="4" t="inlineStr">
        <is>
          <t xml:space="preserve"> </t>
        </is>
      </c>
    </row>
    <row r="4">
      <c r="A4" s="4" t="inlineStr">
        <is>
          <t>Schedule of Share-Based Compensation Expense Resulting from Stock Options Grants</t>
        </is>
      </c>
      <c r="B4" s="4" t="inlineStr">
        <is>
          <t xml:space="preserve">The following table sets forth the breakdown of share-based compensation expense resulting from such grants, as included in the consolidated
statements of profit or loss:
Year ended December 31,
2023 2022 2021
General and administrative expenses $ 18,622 $ 14,953 $ 14,767
$ 18,622 $ 14,953 $ 14,767 </t>
        </is>
      </c>
    </row>
    <row r="5">
      <c r="A5" s="4" t="inlineStr">
        <is>
          <t>Schedule of Options Outstanding Separated into Ranges of Exercise Price and Exercise Price Categories</t>
        </is>
      </c>
      <c r="B5" s="4" t="inlineStr">
        <is>
          <t xml:space="preserve">The options outstanding
as of December 31, 2023, have been separated into exercise price categories, as follows:
Ranges of Exercise Options Weighted Options Weighted average of exercisable options
$ (Years) $
0.28 3,238 6.92 1,736 0.28
455 297 6.99 111 455
1,822 493 6.99 - -
4,028 6.94 1,847 $ 27.72 </t>
        </is>
      </c>
    </row>
    <row r="6">
      <c r="A6" s="4" t="inlineStr">
        <is>
          <t>Schedule of the RSU Activities</t>
        </is>
      </c>
      <c r="B6" s="4" t="inlineStr">
        <is>
          <t xml:space="preserve">A summary of the
RSU activities in Sapiens in the year ended on December 31, 2023, is as follows:
Weighted Average
Amount of Grant-Date Fair
options value
Unvested at January 1, 2023 139,144 $ 26.56
Granted 7,500 19.96
Vested (34,329 ) 24.47
Expired and forfeiture (39,492 ) 24.56
Unvested at December 31, 2023 72,823 $ 27.95 </t>
        </is>
      </c>
    </row>
    <row r="7">
      <c r="A7" s="4" t="inlineStr">
        <is>
          <t>Matrix [Member]</t>
        </is>
      </c>
      <c r="B7" s="4" t="inlineStr">
        <is>
          <t xml:space="preserve"> </t>
        </is>
      </c>
    </row>
    <row r="8">
      <c r="A8" s="3" t="inlineStr">
        <is>
          <t>Employee Option Plans (Tables) [Line Items]</t>
        </is>
      </c>
      <c r="B8" s="4" t="inlineStr">
        <is>
          <t xml:space="preserve"> </t>
        </is>
      </c>
    </row>
    <row r="9">
      <c r="A9" s="4" t="inlineStr">
        <is>
          <t>Schedule of Matrix IT's Employee Stock-Based Compensation Activity</t>
        </is>
      </c>
      <c r="B9" s="4" t="inlineStr">
        <is>
          <t xml:space="preserve">The following table
summarizes Matrix IT’s employee stock-based compensation activity during the year ended December 31, 2023:
Number of options, RSU and RS Weighted average exercise Weighted average remaining contractual term (in years) Aggregate intrinsic value
Outstanding at January 1, 2023 398,878 7.66 0.9 5,144
Granted 1,340,000 14.17 5 8,363
Expired and forfeited (45,000 ) 19.68
Exercised (398,878 ) 7.66 5,135
Outstanding at December 31, 2023 1,295,000 13.6 4.16 7,336
Exercisable at December 31, 2023 - - - - </t>
        </is>
      </c>
    </row>
    <row r="10">
      <c r="A10" s="4" t="inlineStr">
        <is>
          <t>Sapiens [Member]</t>
        </is>
      </c>
      <c r="B10" s="4" t="inlineStr">
        <is>
          <t xml:space="preserve"> </t>
        </is>
      </c>
    </row>
    <row r="11">
      <c r="A11" s="3" t="inlineStr">
        <is>
          <t>Employee Option Plans (Tables) [Line Items]</t>
        </is>
      </c>
      <c r="B11" s="4" t="inlineStr">
        <is>
          <t xml:space="preserve"> </t>
        </is>
      </c>
    </row>
    <row r="12">
      <c r="A12" s="4" t="inlineStr">
        <is>
          <t>Schedule of Sapiens' Stock-Based Compensation Activity</t>
        </is>
      </c>
      <c r="B12" s="4" t="inlineStr">
        <is>
          <t xml:space="preserve">The following table
summarizes Sapiens’ stock-based compensation activity during the year ended December 31, 2023:
Amount of Weighted average exercise price Weighted average Aggregate
Outstanding at January 1, 2023 2,132,763 21.51 3.30 5,531
Granted 429,500 21.09
Exercised (558,695 ) 9.54
Expired and forfeited (58,068 ) 14.59
Outstanding at December 31, 2023 1,945,500 24.52 3.71 9,118
Exercisable at December 31, 2023 796,425 24.78 3.13 3,604 </t>
        </is>
      </c>
    </row>
    <row r="13">
      <c r="A13" s="4" t="inlineStr">
        <is>
          <t>Schedule of Options Outstanding Separated into Ranges of Exercise Price and Exercise Price Categories</t>
        </is>
      </c>
      <c r="B13" s="4" t="inlineStr">
        <is>
          <t xml:space="preserve">The options outstanding
under Sapiens’ stock option plans as of December 31, 2023 have been separated into ranges of exercise price as follows:
Ranges of exercise Options Weighted Average Weighted Options Weighted Average
$ (Years) $ $
8.49 15,000 0.60 8.49 15,000 8.49
9.49-13.88 52,000 1.36 11.49 52,000 11.49
18.26-22.03 816,500 4.86 20.00 188,425 20.93
22.71-27.28 271,250 2.77 23.43 182,500 22.69
28.6-31.06 723,750 3.29 28.95 325,000 29.12
33.48 67,000 3.92 33.48 33,500 33.48
1,945,500 3.71 24.52 796,425 24.78 </t>
        </is>
      </c>
    </row>
    <row r="14">
      <c r="A14" s="4" t="inlineStr">
        <is>
          <t>Magic Software [Member]</t>
        </is>
      </c>
      <c r="B14" s="4" t="inlineStr">
        <is>
          <t xml:space="preserve"> </t>
        </is>
      </c>
    </row>
    <row r="15">
      <c r="A15" s="3" t="inlineStr">
        <is>
          <t>Employee Option Plans (Tables) [Line Items]</t>
        </is>
      </c>
      <c r="B15" s="4" t="inlineStr">
        <is>
          <t xml:space="preserve"> </t>
        </is>
      </c>
    </row>
    <row r="16">
      <c r="A16" s="4" t="inlineStr">
        <is>
          <t>Schedule of the RSU Activities</t>
        </is>
      </c>
      <c r="B16" s="4" t="inlineStr">
        <is>
          <t xml:space="preserve">Number of options Weighted Weighted average (in years) Aggregate
Outstanding at January 1, 2023 26,250 $ 0.91 5.95 $ 397
Granted - -
Forfeited (20,000 ) 3.51
Exercised (6,250 ) -
Outstanding at December 31, 2023 - $ - - $ -
Exercisable at December 31, 2023 - $ - - $ -
Number of options Weighted Weighted (in years) Aggregate
Outstanding at January 1, 2023 4,028 $ 264.67 7.94 $ 7,499
Granted -
Outstanding at December 31, 2023 4,028 256.79 6.94 7,276
Exercisable at December 31, 2023 1,847 $ 27.72 6.93 $ 3,7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Liabilities (Tables)</t>
        </is>
      </c>
      <c r="B1" s="2" t="inlineStr">
        <is>
          <t>12 Months Ended</t>
        </is>
      </c>
    </row>
    <row r="2">
      <c r="B2" s="2" t="inlineStr">
        <is>
          <t>Dec. 31, 2023</t>
        </is>
      </c>
    </row>
    <row r="3">
      <c r="A3" s="4" t="inlineStr">
        <is>
          <t>Matrix [Member]</t>
        </is>
      </c>
      <c r="B3" s="4" t="inlineStr">
        <is>
          <t xml:space="preserve"> </t>
        </is>
      </c>
    </row>
    <row r="4">
      <c r="A4" s="3" t="inlineStr">
        <is>
          <t>Employee Benefit Liabilities (Tables) [Line Items]</t>
        </is>
      </c>
      <c r="B4" s="4" t="inlineStr">
        <is>
          <t xml:space="preserve"> </t>
        </is>
      </c>
    </row>
    <row r="5">
      <c r="A5" s="4" t="inlineStr">
        <is>
          <t>Schedule of Defined Benefit Plans</t>
        </is>
      </c>
      <c r="B5" s="4" t="inlineStr">
        <is>
          <t xml:space="preserve">Composition of defined benefit plans is as follows:
December 31,
2023 2022
Defined benefit obligation $ 85,743 $ 91,973
Fair value of plan assets (75,316 ) (82,857 )
Net defined benefit liability $ 10,427 $ 9,1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osition of Pledged Shares</t>
        </is>
      </c>
      <c r="B4" s="4" t="inlineStr">
        <is>
          <t xml:space="preserve">Composition of pledged shares of Matrix IT, Magic
Software and Sapiens owned by Formula as of December 31, 2023:
December 31, 2023
Formula’s
Series A Secured Debentures Formula’s
Series C Secured Debentures
Matrix IT ordinary shares, par value NIS 1.0 per share 4,128,865 6,169,761
Magic Software ordinary shares, par value NIS 0.1 per share 5,825,681 3,141,474
Sapiens common shares, par value €0.01 per share 1,260,266 2,957,5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3</t>
        </is>
      </c>
    </row>
    <row r="3">
      <c r="A3" s="3" t="inlineStr">
        <is>
          <t>Business Combination, Significant Transaction and Sale of Business [Abstract]</t>
        </is>
      </c>
      <c r="B3" s="4" t="inlineStr">
        <is>
          <t xml:space="preserve"> </t>
        </is>
      </c>
    </row>
    <row r="4">
      <c r="A4" s="4" t="inlineStr">
        <is>
          <t>Schedule of Share Capital</t>
        </is>
      </c>
      <c r="B4" s="4" t="inlineStr">
        <is>
          <t xml:space="preserve">The composition
of the Company’s share capital is as follows:
December 31, 2023 December 31, 2022
Authorized Issued Outstanding Authorized Issued Outstanding
Ordinary shares, NIS 1 par value each 25,000,000 15,901,287 15,332,667 25,000,000 15,886,287 15,317,66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nsolidated Statements of Financial Position</t>
        </is>
      </c>
      <c r="B4" s="4" t="inlineStr">
        <is>
          <t>Presentation in consolidated statements of financial position
December 31,
2023 2022
Deferred taxes assets $ 46,856 $ 42,027
Deferred tax liabilities (59,206 ) (59,465 )
$ (12,350 ) $ (17,438 )</t>
        </is>
      </c>
    </row>
    <row r="5">
      <c r="A5" s="4" t="inlineStr">
        <is>
          <t>Schedule of Composition</t>
        </is>
      </c>
      <c r="B5" s="4" t="inlineStr">
        <is>
          <t xml:space="preserve">Composition
December 31,
2023 2022
Net operating losses carried forward $ 13,744 $ 10,296
Intangibles, fixed asset and right-of-use assets (36,021 ) (39,307 )
Lease liability 767 (166 )
Differences in measurement basis (cash basis for tax purposes) 377 2,213
Other 8,783 9,526
$ (12,350 ) $ (17,438 ) </t>
        </is>
      </c>
    </row>
    <row r="6">
      <c r="A6" s="4" t="inlineStr">
        <is>
          <t>Schedule of Pre-Tax Income</t>
        </is>
      </c>
      <c r="B6" s="4" t="inlineStr">
        <is>
          <t xml:space="preserve">Pre-tax income:
Year ended December 31,
2023 2022 2021
Domestic (Israel) $ 126,360 $ 181,953 $ 137,213
Foreign 84,674 47,757 46,798
Total $ 211,034 $ 256,710 $ 184,011 </t>
        </is>
      </c>
    </row>
    <row r="7">
      <c r="A7" s="4" t="inlineStr">
        <is>
          <t>Schedule of income tax (tax benefit)</t>
        </is>
      </c>
      <c r="B7" s="4" t="inlineStr">
        <is>
          <t xml:space="preserve">Income tax (tax benefit) consist of the following:
Year ended December 31,
2023 2022 2021
Current taxes $ 54,743 $ 75,407 $ 52,956
Deferred taxes (8,668 ) (20,172 ) (10,342 )
Total $ 46,075 $ 55,235 $ 42,614 </t>
        </is>
      </c>
    </row>
    <row r="8">
      <c r="A8" s="4" t="inlineStr">
        <is>
          <t>Schedule of Consolidated Statements of Profit or Loss</t>
        </is>
      </c>
      <c r="B8" s="4" t="inlineStr">
        <is>
          <t xml:space="preserve">The
following table presents reconciliation between the theoretical tax expense, assuming that all income was taxed at statutory tax rates,
and the actual income tax expense, as recorded in the Group’s consolidated statements of profit or loss:
Year ended December 31,
2023 2022 2021
Income before income taxes, as per the statement of operations $ 211,034 $ 256,710 $ 184,011
Statutory tax rate in Israel 23 % 23 % 23 %
Tax computed at the statutory tax rate 48,538 59,043 42,323
Non-deductible expenses (non-taxable income) net and tax-deductible costs not included in the accounting costs 3,705 720 3,667
Effect of different tax rates (874 ) (1,273 ) 852
Release of trapped earnings (see Note 23(a)(2) - 711 3,531
Effect of “Approved, Beneficiary or Preferred Enterprise” status (1,907 ) (5,579 ) (7,338 )
Deferred taxes on current losses (utilization of carry forward losses) and temporary differences for which a valuation allowance was provided, net (2,070 ) 448 (84 )
Undistributed earnings (260 ) (461 ) -
Taxes in respect of prior years 558 890 891
Uncertain tax positions (2,293 ) 3,065 401
Other 678 (2,329 ) (1,629 )
Taxes on income $ 46,075 $ 55,235 $ 42,614 </t>
        </is>
      </c>
    </row>
    <row r="9">
      <c r="A9" s="4" t="inlineStr">
        <is>
          <t>Schedule of Total Unrecognized Tax Benefits</t>
        </is>
      </c>
      <c r="B9" s="4" t="inlineStr">
        <is>
          <t xml:space="preserve">A
reconciliation of the beginning and ending amount of total unrecognized tax benefits in Formula’s subsidiaries is as follows:
Balance as of January 1, 2022 $ 10,540
Decrease in tax positions (1,042 )
Increase in tax positions 4,455
Statue limitation (1,012 )
Balance as of December 31, 2022 $ 12,941
Decrease in tax positions (1,556 )
Increase in tax positions 1,573
Statue limitation (2,115 )
Balance as of December 31, 2023 $ 10,8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3</t>
        </is>
      </c>
    </row>
    <row r="3">
      <c r="A3" s="3" t="inlineStr">
        <is>
          <t>Supplementary Financial Statement Information [Abstract]</t>
        </is>
      </c>
      <c r="B3" s="4" t="inlineStr">
        <is>
          <t xml:space="preserve"> </t>
        </is>
      </c>
    </row>
    <row r="4">
      <c r="A4" s="4" t="inlineStr">
        <is>
          <t>Schedule of Non-Controlling Interest in Material Partially-Owned Subsidiaries</t>
        </is>
      </c>
      <c r="B4" s="4" t="inlineStr">
        <is>
          <t xml:space="preserve">Composition
of non-controlling interest in material partially -
December 31,
2023 2022
Matrix IT and its subsidiaries $ 176,092 $ 155,886
Sapiens and its subsidiaries 341,124 316,319
Magic Software and its subsidiaries 162,395 151,253
Other 2,812 1,291
$ 682,423 $ 625,049 </t>
        </is>
      </c>
    </row>
    <row r="5">
      <c r="A5" s="4" t="inlineStr">
        <is>
          <t>Schedule of Revenue by Products and Services</t>
        </is>
      </c>
      <c r="B5" s="4" t="inlineStr">
        <is>
          <t xml:space="preserve">(1)
Revenue by products and services was as follows:
Year ended
2023 2022 2021
Proprietary software and related services $ 693,426 $ 659,470 $ 632,986
Other products and third party 503,327 494,344 472,045
Services 1,424,150 1,418,543 1,299,345
$ 2,620,903 $ 2,572,357 $ 2,404,376 </t>
        </is>
      </c>
    </row>
    <row r="6">
      <c r="A6" s="4" t="inlineStr">
        <is>
          <t>Schedule of Revenue by Timing of Revenue Recognition</t>
        </is>
      </c>
      <c r="B6" s="4" t="inlineStr">
        <is>
          <t xml:space="preserve">b.(2)
Revenue by timing of revenue recognition was as follows:
Year ended
2023 2022 2021
Products and services transferred over time $ 2,246,470 $ 2,251,416 $ 2,072,841
Products transferred at a point in time 374,433 320,941 331,535
$ 2,620,903 $ 2,572,357 $ 2,404,376 </t>
        </is>
      </c>
    </row>
    <row r="7">
      <c r="A7" s="4" t="inlineStr">
        <is>
          <t>Schedule of Selling, Marketing, General and Administrative Expenses</t>
        </is>
      </c>
      <c r="B7" s="4" t="inlineStr">
        <is>
          <t xml:space="preserve">Selling,
marketing, general and administrative expenses:
Year ended December 31,
2023 2022 2021
Wages and related expenses $ 223,351 $ 214,118 $ 200,435
Depreciation and amortization 51,632 49,556 46,479
Subcontractors 11,271 11,701 10,746
Advertising 16,959 19,412 15,598
Maintenance and other expenses 23,162 23,169 16,727
Total Selling, marketing, general and $ 326,375 $ 317,956 $ 289,985 </t>
        </is>
      </c>
    </row>
    <row r="8">
      <c r="A8" s="4" t="inlineStr">
        <is>
          <t>Schedule of Financial Income and Expenses</t>
        </is>
      </c>
      <c r="B8" s="4" t="inlineStr">
        <is>
          <t xml:space="preserve">The
following table provides detailed breakdown of the Group’s financial income and expenses:
Year ended December 31,
2023 2022 2021
Financial expenses:
Financial expenses related to liabilities in respect of business combinations $ 775 $ 1,081 $ 3,539
Interest expenses on loans and borrowings 18,540 9,837 6,249
Financial costs related to Debentures 3,928 3,775 6,948
Interest expenses attributed to IFRS 16 7,195 4,822 4,873
Derivatives loss 2,991 1,193 -
Bank charges, negative foreign exchange differences and other financial expenses 8,705 6,508 8,385
$ 42,134 $ 27,216 $ 29,994
Year ended December 31,
2023 2022 2021
Financial income:
Income from marketable securities and embedded derivative $ - $ - $ 3,338
PPP loan forgiveness - 1,465 -
Interest income from deposits, positive foreign exchange differences and other financial income 13,800 5,821 2,651
13,800 7,286 5,989
Financial expenses, net $ 28,334 $ 19,930 $ 24,005 </t>
        </is>
      </c>
    </row>
    <row r="9">
      <c r="A9" s="4" t="inlineStr">
        <is>
          <t>Schedule of Property and Equipment Located</t>
        </is>
      </c>
      <c r="B9" s="4" t="inlineStr">
        <is>
          <t xml:space="preserve">The Group’s property and equipment is located as follows:
December 31,
2023 2022
Israel $ 44,145 $ 45,994
United States 4,369 3,563
Europe 1,102 1,834
Japan 144 153
Other 3,171 3,427
Total $ 52,931 $ 54,971 </t>
        </is>
      </c>
    </row>
    <row r="10">
      <c r="A10" s="4" t="inlineStr">
        <is>
          <t>Schedule of Revenues Classified by Geographic Area (Based on the Location of Customers)</t>
        </is>
      </c>
      <c r="B10" s="4" t="inlineStr">
        <is>
          <t xml:space="preserve">The
Group’s revenues classified by geographic area (based on the location of customers) are as follows:
Year ended December 31,
2023 2022 2021
Israel $ 1,600,763 $ 1,571,035 $ 1,506,566
International:
United States 644,918 680,325 591,794
Europe 315,081 262,303 255,680
Africa 26,035 26,692 18,012
Japan 11,881 11,333 12,890
Other (mainly Asia pacific) 22,225 20,669 19,434
Total $ 2,620,903 $ 2,572,357 $ 2,404,376 </t>
        </is>
      </c>
    </row>
    <row r="11">
      <c r="A11" s="4" t="inlineStr">
        <is>
          <t>Schedule of Computation of Basic and Diluted Net Earnings Per Share</t>
        </is>
      </c>
      <c r="B11" s="4" t="inlineStr">
        <is>
          <t xml:space="preserve">The
following table presents the computation of basic and diluted net earnings per share for the Group:
Year ended December 31,
2023 2022 2021
Numerator
Basic earnings per share – net income attributable to equity holders of the Company $ 64,014 $ 81,393 $ 54,585
Diluted earnings per share – net income attributable to equity holders of the Company $ 63,878 $ 80,794 $ 53,974
Denominator:
Basic earnings per share – weighted average shares outstanding 15,301 15,296 15,290
Effect of dilutive securities 197 207 114
Diluted earnings per share – adjusted weighted average shares outstanding 15,498 15,503 15,404
Basic net earnings per share 4.19 5.31 3.57
Diluted net earnings per share 4.12 5.21 3.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6" customWidth="1" min="5" max="5"/>
    <col width="23" customWidth="1" min="6" max="6"/>
    <col width="27" customWidth="1" min="7" max="7"/>
    <col width="13" customWidth="1" min="8" max="8"/>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income (loss)</t>
        </is>
      </c>
      <c r="F1" s="2" t="inlineStr">
        <is>
          <t>Treasury shares (cost)</t>
        </is>
      </c>
      <c r="G1" s="2" t="inlineStr">
        <is>
          <t>Non- controlling interests</t>
        </is>
      </c>
      <c r="H1" s="2" t="inlineStr">
        <is>
          <t>Total</t>
        </is>
      </c>
    </row>
    <row r="2">
      <c r="A2" s="4" t="inlineStr">
        <is>
          <t>Balance at Dec. 31, 2020</t>
        </is>
      </c>
      <c r="B2" s="6" t="n">
        <v>4340</v>
      </c>
      <c r="C2" s="6" t="n">
        <v>149249</v>
      </c>
      <c r="D2" s="6" t="n">
        <v>324358</v>
      </c>
      <c r="E2" s="6" t="n">
        <v>25513</v>
      </c>
      <c r="F2" s="6" t="n">
        <v>-259</v>
      </c>
      <c r="G2" s="6" t="n">
        <v>605342</v>
      </c>
      <c r="H2" s="6" t="n">
        <v>1108543</v>
      </c>
    </row>
    <row r="3">
      <c r="A3" s="4" t="inlineStr">
        <is>
          <t>Balance (in Shares) at Dec. 31, 2020</t>
        </is>
      </c>
      <c r="B3" s="5" t="n">
        <v>152942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54585</v>
      </c>
      <c r="E4" s="4" t="inlineStr">
        <is>
          <t xml:space="preserve"> </t>
        </is>
      </c>
      <c r="F4" s="4" t="inlineStr">
        <is>
          <t xml:space="preserve"> </t>
        </is>
      </c>
      <c r="G4" s="5" t="n">
        <v>87317</v>
      </c>
      <c r="H4" s="5" t="n">
        <v>141902</v>
      </c>
    </row>
    <row r="5">
      <c r="A5" s="4" t="inlineStr">
        <is>
          <t>Foreign currency translation</t>
        </is>
      </c>
      <c r="B5" s="4" t="inlineStr">
        <is>
          <t xml:space="preserve"> </t>
        </is>
      </c>
      <c r="C5" s="4" t="inlineStr">
        <is>
          <t xml:space="preserve"> </t>
        </is>
      </c>
      <c r="D5" s="4" t="inlineStr">
        <is>
          <t xml:space="preserve"> </t>
        </is>
      </c>
      <c r="E5" s="5" t="n">
        <v>-125</v>
      </c>
      <c r="F5" s="4" t="inlineStr">
        <is>
          <t xml:space="preserve"> </t>
        </is>
      </c>
      <c r="G5" s="5" t="n">
        <v>-112</v>
      </c>
      <c r="H5" s="5" t="n">
        <v>-237</v>
      </c>
    </row>
    <row r="6">
      <c r="A6" s="4" t="inlineStr">
        <is>
          <t>Actuarial gain from defined benefit plans</t>
        </is>
      </c>
      <c r="B6" s="4" t="inlineStr">
        <is>
          <t xml:space="preserve"> </t>
        </is>
      </c>
      <c r="C6" s="4" t="inlineStr">
        <is>
          <t xml:space="preserve"> </t>
        </is>
      </c>
      <c r="D6" s="5" t="n">
        <v>1460</v>
      </c>
      <c r="E6" s="4" t="inlineStr">
        <is>
          <t xml:space="preserve"> </t>
        </is>
      </c>
      <c r="F6" s="4" t="inlineStr">
        <is>
          <t xml:space="preserve"> </t>
        </is>
      </c>
      <c r="G6" s="5" t="n">
        <v>1547</v>
      </c>
      <c r="H6" s="5" t="n">
        <v>3007</v>
      </c>
    </row>
    <row r="7">
      <c r="A7" s="4" t="inlineStr">
        <is>
          <t>Share of other comprehensive income (loss) of companies accounted for at equity</t>
        </is>
      </c>
      <c r="B7" s="4" t="inlineStr">
        <is>
          <t xml:space="preserve"> </t>
        </is>
      </c>
      <c r="C7" s="4" t="inlineStr">
        <is>
          <t xml:space="preserve"> </t>
        </is>
      </c>
      <c r="D7" s="4" t="inlineStr">
        <is>
          <t xml:space="preserve"> </t>
        </is>
      </c>
      <c r="E7" s="5" t="n">
        <v>128</v>
      </c>
      <c r="F7" s="4" t="inlineStr">
        <is>
          <t xml:space="preserve"> </t>
        </is>
      </c>
      <c r="G7" s="4" t="inlineStr">
        <is>
          <t xml:space="preserve"> </t>
        </is>
      </c>
      <c r="H7" s="5" t="n">
        <v>128</v>
      </c>
    </row>
    <row r="8">
      <c r="A8" s="4" t="inlineStr">
        <is>
          <t>Gain (Loss) from investments in equity instruments measured at fair value through other comprehensive income (Note 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ther comprehensive income (loss)</t>
        </is>
      </c>
      <c r="B9" s="4" t="inlineStr">
        <is>
          <t xml:space="preserve"> </t>
        </is>
      </c>
      <c r="C9" s="4" t="inlineStr">
        <is>
          <t xml:space="preserve"> </t>
        </is>
      </c>
      <c r="D9" s="5" t="n">
        <v>1460</v>
      </c>
      <c r="E9" s="5" t="n">
        <v>3</v>
      </c>
      <c r="F9" s="4" t="inlineStr">
        <is>
          <t xml:space="preserve"> </t>
        </is>
      </c>
      <c r="G9" s="5" t="n">
        <v>1435</v>
      </c>
      <c r="H9" s="5" t="n">
        <v>2898</v>
      </c>
    </row>
    <row r="10">
      <c r="A10" s="4" t="inlineStr">
        <is>
          <t>Total comprehensive income (loss)</t>
        </is>
      </c>
      <c r="B10" s="4" t="inlineStr">
        <is>
          <t xml:space="preserve"> </t>
        </is>
      </c>
      <c r="C10" s="4" t="inlineStr">
        <is>
          <t xml:space="preserve"> </t>
        </is>
      </c>
      <c r="D10" s="5" t="n">
        <v>56045</v>
      </c>
      <c r="E10" s="5" t="n">
        <v>3</v>
      </c>
      <c r="F10" s="4" t="inlineStr">
        <is>
          <t xml:space="preserve"> </t>
        </is>
      </c>
      <c r="G10" s="5" t="n">
        <v>88752</v>
      </c>
      <c r="H10" s="5" t="n">
        <v>144800</v>
      </c>
    </row>
    <row r="11">
      <c r="A11" s="4" t="inlineStr">
        <is>
          <t>Cost of share-based payment (Note 19)</t>
        </is>
      </c>
      <c r="B11" s="4" t="inlineStr">
        <is>
          <t xml:space="preserve"> </t>
        </is>
      </c>
      <c r="C11" s="5" t="n">
        <v>7434</v>
      </c>
      <c r="D11" s="4" t="inlineStr">
        <is>
          <t xml:space="preserve"> </t>
        </is>
      </c>
      <c r="E11" s="4" t="inlineStr">
        <is>
          <t xml:space="preserve"> </t>
        </is>
      </c>
      <c r="F11" s="4" t="inlineStr">
        <is>
          <t xml:space="preserve"> </t>
        </is>
      </c>
      <c r="G11" s="5" t="n">
        <v>7405</v>
      </c>
      <c r="H11" s="5" t="n">
        <v>14839</v>
      </c>
    </row>
    <row r="12">
      <c r="A12" s="4" t="inlineStr">
        <is>
          <t>Dividend to Formula’s shareholders</t>
        </is>
      </c>
      <c r="B12" s="4" t="inlineStr">
        <is>
          <t xml:space="preserve"> </t>
        </is>
      </c>
      <c r="C12" s="4" t="inlineStr">
        <is>
          <t xml:space="preserve"> </t>
        </is>
      </c>
      <c r="D12" s="5" t="n">
        <v>-22088</v>
      </c>
      <c r="E12" s="4" t="inlineStr">
        <is>
          <t xml:space="preserve"> </t>
        </is>
      </c>
      <c r="F12" s="4" t="inlineStr">
        <is>
          <t xml:space="preserve"> </t>
        </is>
      </c>
      <c r="G12" s="4" t="inlineStr">
        <is>
          <t xml:space="preserve"> </t>
        </is>
      </c>
      <c r="H12" s="5" t="n">
        <v>-22088</v>
      </c>
    </row>
    <row r="13">
      <c r="A13" s="4" t="inlineStr">
        <is>
          <t>Dividend to non-controlling interests in subsidiaries</t>
        </is>
      </c>
      <c r="B13" s="4" t="inlineStr">
        <is>
          <t xml:space="preserve"> </t>
        </is>
      </c>
      <c r="C13" s="4" t="inlineStr">
        <is>
          <t xml:space="preserve"> </t>
        </is>
      </c>
      <c r="D13" s="4" t="inlineStr">
        <is>
          <t xml:space="preserve"> </t>
        </is>
      </c>
      <c r="E13" s="4" t="inlineStr">
        <is>
          <t xml:space="preserve"> </t>
        </is>
      </c>
      <c r="F13" s="4" t="inlineStr">
        <is>
          <t xml:space="preserve"> </t>
        </is>
      </c>
      <c r="G13" s="5" t="n">
        <v>-62662</v>
      </c>
      <c r="H13" s="5" t="n">
        <v>-62662</v>
      </c>
    </row>
    <row r="14">
      <c r="A14" s="4" t="inlineStr">
        <is>
          <t>Transactions with non-controlling interests due to holding changes, including exercise of employees’ stock options</t>
        </is>
      </c>
      <c r="B14" s="4" t="inlineStr">
        <is>
          <t xml:space="preserve"> </t>
        </is>
      </c>
      <c r="C14" s="5" t="n">
        <v>-540</v>
      </c>
      <c r="D14" s="4" t="inlineStr">
        <is>
          <t xml:space="preserve"> </t>
        </is>
      </c>
      <c r="E14" s="4" t="inlineStr">
        <is>
          <t xml:space="preserve"> </t>
        </is>
      </c>
      <c r="F14" s="4" t="inlineStr">
        <is>
          <t xml:space="preserve"> </t>
        </is>
      </c>
      <c r="G14" s="5" t="n">
        <v>3211</v>
      </c>
      <c r="H14" s="5" t="n">
        <v>2671</v>
      </c>
    </row>
    <row r="15">
      <c r="A15" s="4" t="inlineStr">
        <is>
          <t>Acquisition of non-controlling interests</t>
        </is>
      </c>
      <c r="B15" s="4" t="inlineStr">
        <is>
          <t xml:space="preserve"> </t>
        </is>
      </c>
      <c r="C15" s="5" t="n">
        <v>1005</v>
      </c>
      <c r="D15" s="4" t="inlineStr">
        <is>
          <t xml:space="preserve"> </t>
        </is>
      </c>
      <c r="E15" s="4" t="inlineStr">
        <is>
          <t xml:space="preserve"> </t>
        </is>
      </c>
      <c r="F15" s="4" t="inlineStr">
        <is>
          <t xml:space="preserve"> </t>
        </is>
      </c>
      <c r="G15" s="5" t="n">
        <v>-2705</v>
      </c>
      <c r="H15" s="5" t="n">
        <v>-1700</v>
      </c>
    </row>
    <row r="16">
      <c r="A16" s="4" t="inlineStr">
        <is>
          <t>Settlement and expiration of put options over non-controlling interests</t>
        </is>
      </c>
      <c r="B16" s="4" t="inlineStr">
        <is>
          <t xml:space="preserve"> </t>
        </is>
      </c>
      <c r="C16" s="5" t="n">
        <v>-4100</v>
      </c>
      <c r="D16" s="4" t="inlineStr">
        <is>
          <t xml:space="preserve"> </t>
        </is>
      </c>
      <c r="E16" s="4" t="inlineStr">
        <is>
          <t xml:space="preserve"> </t>
        </is>
      </c>
      <c r="F16" s="4" t="inlineStr">
        <is>
          <t xml:space="preserve"> </t>
        </is>
      </c>
      <c r="G16" s="5" t="n">
        <v>-4532</v>
      </c>
      <c r="H16" s="5" t="n">
        <v>-8632</v>
      </c>
    </row>
    <row r="17">
      <c r="A17" s="4" t="inlineStr">
        <is>
          <t>Non-controlling interests arising from initially consolidated companies</t>
        </is>
      </c>
      <c r="B17" s="4" t="inlineStr">
        <is>
          <t xml:space="preserve"> </t>
        </is>
      </c>
      <c r="C17" s="4" t="inlineStr">
        <is>
          <t xml:space="preserve"> </t>
        </is>
      </c>
      <c r="D17" s="4" t="inlineStr">
        <is>
          <t xml:space="preserve"> </t>
        </is>
      </c>
      <c r="E17" s="4" t="inlineStr">
        <is>
          <t xml:space="preserve"> </t>
        </is>
      </c>
      <c r="F17" s="4" t="inlineStr">
        <is>
          <t xml:space="preserve"> </t>
        </is>
      </c>
      <c r="G17" s="5" t="n">
        <v>4016</v>
      </c>
      <c r="H17" s="5" t="n">
        <v>4016</v>
      </c>
    </row>
    <row r="18">
      <c r="A18" s="4" t="inlineStr">
        <is>
          <t>Balance at Dec. 31, 2021</t>
        </is>
      </c>
      <c r="B18" s="6" t="n">
        <v>4340</v>
      </c>
      <c r="C18" s="5" t="n">
        <v>153048</v>
      </c>
      <c r="D18" s="5" t="n">
        <v>358315</v>
      </c>
      <c r="E18" s="5" t="n">
        <v>25516</v>
      </c>
      <c r="F18" s="5" t="n">
        <v>-259</v>
      </c>
      <c r="G18" s="5" t="n">
        <v>638827</v>
      </c>
      <c r="H18" s="5" t="n">
        <v>1179787</v>
      </c>
    </row>
    <row r="19">
      <c r="A19" s="4" t="inlineStr">
        <is>
          <t>Balance (in Shares) at Dec. 31, 2021</t>
        </is>
      </c>
      <c r="B19" s="5" t="n">
        <v>152942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5" t="n">
        <v>81393</v>
      </c>
      <c r="E20" s="4" t="inlineStr">
        <is>
          <t xml:space="preserve"> </t>
        </is>
      </c>
      <c r="F20" s="4" t="inlineStr">
        <is>
          <t xml:space="preserve"> </t>
        </is>
      </c>
      <c r="G20" s="5" t="n">
        <v>118274</v>
      </c>
      <c r="H20" s="5" t="n">
        <v>199667</v>
      </c>
    </row>
    <row r="21">
      <c r="A21" s="4" t="inlineStr">
        <is>
          <t>Foreign currency translation</t>
        </is>
      </c>
      <c r="B21" s="4" t="inlineStr">
        <is>
          <t xml:space="preserve"> </t>
        </is>
      </c>
      <c r="C21" s="4" t="inlineStr">
        <is>
          <t xml:space="preserve"> </t>
        </is>
      </c>
      <c r="D21" s="4" t="inlineStr">
        <is>
          <t xml:space="preserve"> </t>
        </is>
      </c>
      <c r="E21" s="5" t="n">
        <v>-34236</v>
      </c>
      <c r="F21" s="4" t="inlineStr">
        <is>
          <t xml:space="preserve"> </t>
        </is>
      </c>
      <c r="G21" s="5" t="n">
        <v>-38335</v>
      </c>
      <c r="H21" s="5" t="n">
        <v>-72571</v>
      </c>
    </row>
    <row r="22">
      <c r="A22" s="4" t="inlineStr">
        <is>
          <t>Actuarial gain from defined benefit plans</t>
        </is>
      </c>
      <c r="B22" s="4" t="inlineStr">
        <is>
          <t xml:space="preserve"> </t>
        </is>
      </c>
      <c r="C22" s="4" t="inlineStr">
        <is>
          <t xml:space="preserve"> </t>
        </is>
      </c>
      <c r="D22" s="5" t="n">
        <v>1330</v>
      </c>
      <c r="E22" s="4" t="inlineStr">
        <is>
          <t xml:space="preserve"> </t>
        </is>
      </c>
      <c r="F22" s="4" t="inlineStr">
        <is>
          <t xml:space="preserve"> </t>
        </is>
      </c>
      <c r="G22" s="5" t="n">
        <v>1387</v>
      </c>
      <c r="H22" s="5" t="n">
        <v>2717</v>
      </c>
    </row>
    <row r="23">
      <c r="A23" s="4" t="inlineStr">
        <is>
          <t>Share of other comprehensive income (loss) of companies accounted for at equity</t>
        </is>
      </c>
      <c r="B23" s="4" t="inlineStr">
        <is>
          <t xml:space="preserve"> </t>
        </is>
      </c>
      <c r="C23" s="4" t="inlineStr">
        <is>
          <t xml:space="preserve"> </t>
        </is>
      </c>
      <c r="D23" s="4" t="inlineStr">
        <is>
          <t xml:space="preserve"> </t>
        </is>
      </c>
      <c r="E23" s="5" t="n">
        <v>-3053</v>
      </c>
      <c r="F23" s="4" t="inlineStr">
        <is>
          <t xml:space="preserve"> </t>
        </is>
      </c>
      <c r="G23" s="4" t="inlineStr">
        <is>
          <t xml:space="preserve"> </t>
        </is>
      </c>
      <c r="H23" s="5" t="n">
        <v>-3053</v>
      </c>
    </row>
    <row r="24">
      <c r="A24" s="4" t="inlineStr">
        <is>
          <t>Gain (Loss) from investments in equity instruments measured at fair value through other comprehensive income (Note 7)</t>
        </is>
      </c>
      <c r="B24" s="4" t="inlineStr">
        <is>
          <t xml:space="preserve"> </t>
        </is>
      </c>
      <c r="C24" s="4" t="inlineStr">
        <is>
          <t xml:space="preserve"> </t>
        </is>
      </c>
      <c r="D24" s="4" t="inlineStr">
        <is>
          <t xml:space="preserve"> </t>
        </is>
      </c>
      <c r="E24" s="5" t="n">
        <v>-5257</v>
      </c>
      <c r="F24" s="4" t="inlineStr">
        <is>
          <t xml:space="preserve"> </t>
        </is>
      </c>
      <c r="G24" s="4" t="inlineStr">
        <is>
          <t xml:space="preserve"> </t>
        </is>
      </c>
      <c r="H24" s="5" t="n">
        <v>-5257</v>
      </c>
    </row>
    <row r="25">
      <c r="A25" s="4" t="inlineStr">
        <is>
          <t>Total other comprehensive income (loss)</t>
        </is>
      </c>
      <c r="B25" s="4" t="inlineStr">
        <is>
          <t xml:space="preserve"> </t>
        </is>
      </c>
      <c r="C25" s="4" t="inlineStr">
        <is>
          <t xml:space="preserve"> </t>
        </is>
      </c>
      <c r="D25" s="5" t="n">
        <v>1330</v>
      </c>
      <c r="E25" s="5" t="n">
        <v>-42546</v>
      </c>
      <c r="F25" s="4" t="inlineStr">
        <is>
          <t xml:space="preserve"> </t>
        </is>
      </c>
      <c r="G25" s="5" t="n">
        <v>-36948</v>
      </c>
      <c r="H25" s="5" t="n">
        <v>-78164</v>
      </c>
    </row>
    <row r="26">
      <c r="A26" s="4" t="inlineStr">
        <is>
          <t>Total comprehensive income (loss)</t>
        </is>
      </c>
      <c r="B26" s="4" t="inlineStr">
        <is>
          <t xml:space="preserve"> </t>
        </is>
      </c>
      <c r="C26" s="4" t="inlineStr">
        <is>
          <t xml:space="preserve"> </t>
        </is>
      </c>
      <c r="D26" s="5" t="n">
        <v>82723</v>
      </c>
      <c r="E26" s="5" t="n">
        <v>-42546</v>
      </c>
      <c r="F26" s="4" t="inlineStr">
        <is>
          <t xml:space="preserve"> </t>
        </is>
      </c>
      <c r="G26" s="5" t="n">
        <v>81326</v>
      </c>
      <c r="H26" s="5" t="n">
        <v>121503</v>
      </c>
    </row>
    <row r="27">
      <c r="A27" s="4" t="inlineStr">
        <is>
          <t>Issuance of restricted shares to employees</t>
        </is>
      </c>
      <c r="B27" s="6" t="n">
        <v>7</v>
      </c>
      <c r="C27" s="5" t="n">
        <v>-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hares to employees (in Shares)</t>
        </is>
      </c>
      <c r="B28" s="5" t="n">
        <v>23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share-based payment (Note 19)</t>
        </is>
      </c>
      <c r="B29" s="4" t="inlineStr">
        <is>
          <t xml:space="preserve"> </t>
        </is>
      </c>
      <c r="C29" s="5" t="n">
        <v>8161</v>
      </c>
      <c r="D29" s="4" t="inlineStr">
        <is>
          <t xml:space="preserve"> </t>
        </is>
      </c>
      <c r="E29" s="4" t="inlineStr">
        <is>
          <t xml:space="preserve"> </t>
        </is>
      </c>
      <c r="F29" s="4" t="inlineStr">
        <is>
          <t xml:space="preserve"> </t>
        </is>
      </c>
      <c r="G29" s="5" t="n">
        <v>6729</v>
      </c>
      <c r="H29" s="5" t="n">
        <v>14890</v>
      </c>
    </row>
    <row r="30">
      <c r="A30" s="4" t="inlineStr">
        <is>
          <t>Dividend to Formula’s shareholders</t>
        </is>
      </c>
      <c r="B30" s="4" t="inlineStr">
        <is>
          <t xml:space="preserve"> </t>
        </is>
      </c>
      <c r="C30" s="4" t="inlineStr">
        <is>
          <t xml:space="preserve"> </t>
        </is>
      </c>
      <c r="D30" s="5" t="n">
        <v>-21590</v>
      </c>
      <c r="E30" s="4" t="inlineStr">
        <is>
          <t xml:space="preserve"> </t>
        </is>
      </c>
      <c r="F30" s="4" t="inlineStr">
        <is>
          <t xml:space="preserve"> </t>
        </is>
      </c>
      <c r="G30" s="4" t="inlineStr">
        <is>
          <t xml:space="preserve"> </t>
        </is>
      </c>
      <c r="H30" s="5" t="n">
        <v>-21590</v>
      </c>
    </row>
    <row r="31">
      <c r="A31" s="4" t="inlineStr">
        <is>
          <t>Dividend to non-controlling interests in subsidiaries</t>
        </is>
      </c>
      <c r="B31" s="4" t="inlineStr">
        <is>
          <t xml:space="preserve"> </t>
        </is>
      </c>
      <c r="C31" s="4" t="inlineStr">
        <is>
          <t xml:space="preserve"> </t>
        </is>
      </c>
      <c r="D31" s="4" t="inlineStr">
        <is>
          <t xml:space="preserve"> </t>
        </is>
      </c>
      <c r="E31" s="4" t="inlineStr">
        <is>
          <t xml:space="preserve"> </t>
        </is>
      </c>
      <c r="F31" s="4" t="inlineStr">
        <is>
          <t xml:space="preserve"> </t>
        </is>
      </c>
      <c r="G31" s="5" t="n">
        <v>-96630</v>
      </c>
      <c r="H31" s="5" t="n">
        <v>-96630</v>
      </c>
    </row>
    <row r="32">
      <c r="A32" s="4" t="inlineStr">
        <is>
          <t>Transactions with non-controlling interests due to holding changes, including exercise of employees’ stock options</t>
        </is>
      </c>
      <c r="B32" s="4" t="inlineStr">
        <is>
          <t xml:space="preserve"> </t>
        </is>
      </c>
      <c r="C32" s="5" t="n">
        <v>-766</v>
      </c>
      <c r="D32" s="4" t="inlineStr">
        <is>
          <t xml:space="preserve"> </t>
        </is>
      </c>
      <c r="E32" s="4" t="inlineStr">
        <is>
          <t xml:space="preserve"> </t>
        </is>
      </c>
      <c r="F32" s="4" t="inlineStr">
        <is>
          <t xml:space="preserve"> </t>
        </is>
      </c>
      <c r="G32" s="5" t="n">
        <v>744</v>
      </c>
      <c r="H32" s="5" t="n">
        <v>-22</v>
      </c>
    </row>
    <row r="33">
      <c r="A33" s="4" t="inlineStr">
        <is>
          <t>Acquisition of non-controlling interests</t>
        </is>
      </c>
      <c r="B33" s="4" t="inlineStr">
        <is>
          <t xml:space="preserve"> </t>
        </is>
      </c>
      <c r="C33" s="5" t="n">
        <v>-8673</v>
      </c>
      <c r="D33" s="4" t="inlineStr">
        <is>
          <t xml:space="preserve"> </t>
        </is>
      </c>
      <c r="E33" s="4" t="inlineStr">
        <is>
          <t xml:space="preserve"> </t>
        </is>
      </c>
      <c r="F33" s="4" t="inlineStr">
        <is>
          <t xml:space="preserve"> </t>
        </is>
      </c>
      <c r="G33" s="5" t="n">
        <v>-8919</v>
      </c>
      <c r="H33" s="5" t="n">
        <v>-17592</v>
      </c>
    </row>
    <row r="34">
      <c r="A34" s="4" t="inlineStr">
        <is>
          <t>Settlement and expiration of put options over non-controlling interests</t>
        </is>
      </c>
      <c r="B34" s="4" t="inlineStr">
        <is>
          <t xml:space="preserve"> </t>
        </is>
      </c>
      <c r="C34" s="5" t="n">
        <v>-6394</v>
      </c>
      <c r="D34" s="4" t="inlineStr">
        <is>
          <t xml:space="preserve"> </t>
        </is>
      </c>
      <c r="E34" s="4" t="inlineStr">
        <is>
          <t xml:space="preserve"> </t>
        </is>
      </c>
      <c r="F34" s="4" t="inlineStr">
        <is>
          <t xml:space="preserve"> </t>
        </is>
      </c>
      <c r="G34" s="5" t="n">
        <v>-438</v>
      </c>
      <c r="H34" s="5" t="n">
        <v>-6832</v>
      </c>
    </row>
    <row r="35">
      <c r="A35" s="4" t="inlineStr">
        <is>
          <t>Non-controlling interests arising from initially consolidated companies</t>
        </is>
      </c>
      <c r="B35" s="4" t="inlineStr">
        <is>
          <t xml:space="preserve"> </t>
        </is>
      </c>
      <c r="C35" s="4" t="inlineStr">
        <is>
          <t xml:space="preserve"> </t>
        </is>
      </c>
      <c r="D35" s="4" t="inlineStr">
        <is>
          <t xml:space="preserve"> </t>
        </is>
      </c>
      <c r="E35" s="4" t="inlineStr">
        <is>
          <t xml:space="preserve"> </t>
        </is>
      </c>
      <c r="F35" s="4" t="inlineStr">
        <is>
          <t xml:space="preserve"> </t>
        </is>
      </c>
      <c r="G35" s="5" t="n">
        <v>4219</v>
      </c>
      <c r="H35" s="5" t="n">
        <v>4219</v>
      </c>
    </row>
    <row r="36">
      <c r="A36" s="4" t="inlineStr">
        <is>
          <t>Deconsolidation of a Matrix IT’s subsidiary</t>
        </is>
      </c>
      <c r="B36" s="4" t="inlineStr">
        <is>
          <t xml:space="preserve"> </t>
        </is>
      </c>
      <c r="C36" s="4" t="inlineStr">
        <is>
          <t xml:space="preserve"> </t>
        </is>
      </c>
      <c r="D36" s="4" t="inlineStr">
        <is>
          <t xml:space="preserve"> </t>
        </is>
      </c>
      <c r="E36" s="4" t="inlineStr">
        <is>
          <t xml:space="preserve"> </t>
        </is>
      </c>
      <c r="F36" s="4" t="inlineStr">
        <is>
          <t xml:space="preserve"> </t>
        </is>
      </c>
      <c r="G36" s="5" t="n">
        <v>-811</v>
      </c>
      <c r="H36" s="5" t="n">
        <v>-811</v>
      </c>
    </row>
    <row r="37">
      <c r="A37" s="4" t="inlineStr">
        <is>
          <t>Balance at Dec. 31, 2022</t>
        </is>
      </c>
      <c r="B37" s="6" t="n">
        <v>4347</v>
      </c>
      <c r="C37" s="5" t="n">
        <v>145369</v>
      </c>
      <c r="D37" s="5" t="n">
        <v>419448</v>
      </c>
      <c r="E37" s="5" t="n">
        <v>-17030</v>
      </c>
      <c r="F37" s="5" t="n">
        <v>-259</v>
      </c>
      <c r="G37" s="5" t="n">
        <v>625047</v>
      </c>
      <c r="H37" s="5" t="n">
        <v>1176922</v>
      </c>
    </row>
    <row r="38">
      <c r="A38" s="4" t="inlineStr">
        <is>
          <t>Balance (in Shares) at Dec. 31, 2022</t>
        </is>
      </c>
      <c r="B38" s="5" t="n">
        <v>15317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4" t="inlineStr">
        <is>
          <t xml:space="preserve"> </t>
        </is>
      </c>
      <c r="C39" s="4" t="inlineStr">
        <is>
          <t xml:space="preserve"> </t>
        </is>
      </c>
      <c r="D39" s="5" t="n">
        <v>64014</v>
      </c>
      <c r="E39" s="4" t="inlineStr">
        <is>
          <t xml:space="preserve"> </t>
        </is>
      </c>
      <c r="F39" s="4" t="inlineStr">
        <is>
          <t xml:space="preserve"> </t>
        </is>
      </c>
      <c r="G39" s="5" t="n">
        <v>101718</v>
      </c>
      <c r="H39" s="5" t="n">
        <v>165732</v>
      </c>
    </row>
    <row r="40">
      <c r="A40" s="4" t="inlineStr">
        <is>
          <t>Foreign currency translation</t>
        </is>
      </c>
      <c r="B40" s="4" t="inlineStr">
        <is>
          <t xml:space="preserve"> </t>
        </is>
      </c>
      <c r="C40" s="4" t="inlineStr">
        <is>
          <t xml:space="preserve"> </t>
        </is>
      </c>
      <c r="D40" s="4" t="inlineStr">
        <is>
          <t xml:space="preserve"> </t>
        </is>
      </c>
      <c r="E40" s="5" t="n">
        <v>-3422</v>
      </c>
      <c r="F40" s="4" t="inlineStr">
        <is>
          <t xml:space="preserve"> </t>
        </is>
      </c>
      <c r="G40" s="5" t="n">
        <v>-895</v>
      </c>
      <c r="H40" s="5" t="n">
        <v>-4317</v>
      </c>
    </row>
    <row r="41">
      <c r="A41" s="4" t="inlineStr">
        <is>
          <t>Actuarial gain from defined benefit plans</t>
        </is>
      </c>
      <c r="B41" s="4" t="inlineStr">
        <is>
          <t xml:space="preserve"> </t>
        </is>
      </c>
      <c r="C41" s="4" t="inlineStr">
        <is>
          <t xml:space="preserve"> </t>
        </is>
      </c>
      <c r="D41" s="5" t="n">
        <v>1362</v>
      </c>
      <c r="E41" s="4" t="inlineStr">
        <is>
          <t xml:space="preserve"> </t>
        </is>
      </c>
      <c r="F41" s="4" t="inlineStr">
        <is>
          <t xml:space="preserve"> </t>
        </is>
      </c>
      <c r="G41" s="5" t="n">
        <v>631</v>
      </c>
      <c r="H41" s="5" t="n">
        <v>1993</v>
      </c>
    </row>
    <row r="42">
      <c r="A42" s="4" t="inlineStr">
        <is>
          <t>Share of other comprehensive income (loss) of companies accounted for at equity</t>
        </is>
      </c>
      <c r="B42" s="4" t="inlineStr">
        <is>
          <t xml:space="preserve"> </t>
        </is>
      </c>
      <c r="C42" s="4" t="inlineStr">
        <is>
          <t xml:space="preserve"> </t>
        </is>
      </c>
      <c r="D42" s="4" t="inlineStr">
        <is>
          <t xml:space="preserve"> </t>
        </is>
      </c>
      <c r="E42" s="5" t="n">
        <v>-575</v>
      </c>
      <c r="F42" s="4" t="inlineStr">
        <is>
          <t xml:space="preserve"> </t>
        </is>
      </c>
      <c r="G42" s="4" t="inlineStr">
        <is>
          <t xml:space="preserve"> </t>
        </is>
      </c>
      <c r="H42" s="5" t="n">
        <v>-575</v>
      </c>
    </row>
    <row r="43">
      <c r="A43" s="4" t="inlineStr">
        <is>
          <t>Gain (Loss) from investments in equity instruments measured at fair value through other comprehensive income (Note 7)</t>
        </is>
      </c>
      <c r="B43" s="4" t="inlineStr">
        <is>
          <t xml:space="preserve"> </t>
        </is>
      </c>
      <c r="C43" s="4" t="inlineStr">
        <is>
          <t xml:space="preserve"> </t>
        </is>
      </c>
      <c r="D43" s="4" t="inlineStr">
        <is>
          <t xml:space="preserve"> </t>
        </is>
      </c>
      <c r="E43" s="5" t="n">
        <v>9996</v>
      </c>
      <c r="F43" s="4" t="inlineStr">
        <is>
          <t xml:space="preserve"> </t>
        </is>
      </c>
      <c r="G43" s="4" t="inlineStr">
        <is>
          <t xml:space="preserve"> </t>
        </is>
      </c>
      <c r="H43" s="5" t="n">
        <v>9996</v>
      </c>
    </row>
    <row r="44">
      <c r="A44" s="4" t="inlineStr">
        <is>
          <t>Total other comprehensive income (loss)</t>
        </is>
      </c>
      <c r="B44" s="4" t="inlineStr">
        <is>
          <t xml:space="preserve"> </t>
        </is>
      </c>
      <c r="C44" s="4" t="inlineStr">
        <is>
          <t xml:space="preserve"> </t>
        </is>
      </c>
      <c r="D44" s="5" t="n">
        <v>1362</v>
      </c>
      <c r="E44" s="5" t="n">
        <v>5999</v>
      </c>
      <c r="F44" s="4" t="inlineStr">
        <is>
          <t xml:space="preserve"> </t>
        </is>
      </c>
      <c r="G44" s="5" t="n">
        <v>-264</v>
      </c>
      <c r="H44" s="5" t="n">
        <v>7097</v>
      </c>
    </row>
    <row r="45">
      <c r="A45" s="4" t="inlineStr">
        <is>
          <t>Total comprehensive income (loss)</t>
        </is>
      </c>
      <c r="B45" s="4" t="inlineStr">
        <is>
          <t xml:space="preserve"> </t>
        </is>
      </c>
      <c r="C45" s="4" t="inlineStr">
        <is>
          <t xml:space="preserve"> </t>
        </is>
      </c>
      <c r="D45" s="5" t="n">
        <v>65376</v>
      </c>
      <c r="E45" s="5" t="n">
        <v>5999</v>
      </c>
      <c r="F45" s="4" t="inlineStr">
        <is>
          <t xml:space="preserve"> </t>
        </is>
      </c>
      <c r="G45" s="5" t="n">
        <v>101454</v>
      </c>
      <c r="H45" s="5" t="n">
        <v>172829</v>
      </c>
    </row>
    <row r="46">
      <c r="A46" s="4" t="inlineStr">
        <is>
          <t>Issuance of restricted shares to employees</t>
        </is>
      </c>
      <c r="B46" s="6" t="n">
        <v>4</v>
      </c>
      <c r="C46" s="5" t="n">
        <v>-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shares to employees (in Shares)</t>
        </is>
      </c>
      <c r="B47" s="5" t="n">
        <v>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st of share-based payment (Note 19)</t>
        </is>
      </c>
      <c r="B48" s="4" t="inlineStr">
        <is>
          <t xml:space="preserve"> </t>
        </is>
      </c>
      <c r="C48" s="5" t="n">
        <v>7269</v>
      </c>
      <c r="D48" s="4" t="inlineStr">
        <is>
          <t xml:space="preserve"> </t>
        </is>
      </c>
      <c r="E48" s="4" t="inlineStr">
        <is>
          <t xml:space="preserve"> </t>
        </is>
      </c>
      <c r="F48" s="4" t="inlineStr">
        <is>
          <t xml:space="preserve"> </t>
        </is>
      </c>
      <c r="G48" s="5" t="n">
        <v>11415</v>
      </c>
      <c r="H48" s="5" t="n">
        <v>18684</v>
      </c>
    </row>
    <row r="49">
      <c r="A49" s="4" t="inlineStr">
        <is>
          <t>Dividend to Formula’s shareholders</t>
        </is>
      </c>
      <c r="B49" s="4" t="inlineStr">
        <is>
          <t xml:space="preserve"> </t>
        </is>
      </c>
      <c r="C49" s="4" t="inlineStr">
        <is>
          <t xml:space="preserve"> </t>
        </is>
      </c>
      <c r="D49" s="5" t="n">
        <v>-9605</v>
      </c>
      <c r="E49" s="4" t="inlineStr">
        <is>
          <t xml:space="preserve"> </t>
        </is>
      </c>
      <c r="F49" s="4" t="inlineStr">
        <is>
          <t xml:space="preserve"> </t>
        </is>
      </c>
      <c r="G49" s="4" t="inlineStr">
        <is>
          <t xml:space="preserve"> </t>
        </is>
      </c>
      <c r="H49" s="5" t="n">
        <v>-9605</v>
      </c>
    </row>
    <row r="50">
      <c r="A50" s="4" t="inlineStr">
        <is>
          <t>Dividend to non-controlling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5" t="n">
        <v>-62487</v>
      </c>
      <c r="H50" s="5" t="n">
        <v>-62487</v>
      </c>
    </row>
    <row r="51">
      <c r="A51" s="4" t="inlineStr">
        <is>
          <t>Transactions with non-controlling interests due to holding changes, including exercise of employees’ stock options</t>
        </is>
      </c>
      <c r="B51" s="4" t="inlineStr">
        <is>
          <t xml:space="preserve"> </t>
        </is>
      </c>
      <c r="C51" s="5" t="n">
        <v>5803</v>
      </c>
      <c r="D51" s="4" t="inlineStr">
        <is>
          <t xml:space="preserve"> </t>
        </is>
      </c>
      <c r="E51" s="4" t="inlineStr">
        <is>
          <t xml:space="preserve"> </t>
        </is>
      </c>
      <c r="F51" s="4" t="inlineStr">
        <is>
          <t xml:space="preserve"> </t>
        </is>
      </c>
      <c r="G51" s="5" t="n">
        <v>643</v>
      </c>
      <c r="H51" s="5" t="n">
        <v>6446</v>
      </c>
    </row>
    <row r="52">
      <c r="A52" s="4" t="inlineStr">
        <is>
          <t>Acquisition of non-controlling interests</t>
        </is>
      </c>
      <c r="B52" s="4" t="inlineStr">
        <is>
          <t xml:space="preserve"> </t>
        </is>
      </c>
      <c r="C52" s="5" t="n">
        <v>-923</v>
      </c>
      <c r="D52" s="4" t="inlineStr">
        <is>
          <t xml:space="preserve"> </t>
        </is>
      </c>
      <c r="E52" s="4" t="inlineStr">
        <is>
          <t xml:space="preserve"> </t>
        </is>
      </c>
      <c r="F52" s="4" t="inlineStr">
        <is>
          <t xml:space="preserve"> </t>
        </is>
      </c>
      <c r="G52" s="5" t="n">
        <v>-4404</v>
      </c>
      <c r="H52" s="5" t="n">
        <v>-5327</v>
      </c>
    </row>
    <row r="53">
      <c r="A53" s="4" t="inlineStr">
        <is>
          <t>Settlement and expiration of put options over non-controlling interests</t>
        </is>
      </c>
      <c r="B53" s="4" t="inlineStr">
        <is>
          <t xml:space="preserve"> </t>
        </is>
      </c>
      <c r="C53" s="5" t="n">
        <v>-32</v>
      </c>
      <c r="D53" s="4" t="inlineStr">
        <is>
          <t xml:space="preserve"> </t>
        </is>
      </c>
      <c r="E53" s="4" t="inlineStr">
        <is>
          <t xml:space="preserve"> </t>
        </is>
      </c>
      <c r="F53" s="4" t="inlineStr">
        <is>
          <t xml:space="preserve"> </t>
        </is>
      </c>
      <c r="G53" s="5" t="n">
        <v>-1029</v>
      </c>
      <c r="H53" s="5" t="n">
        <v>-1061</v>
      </c>
    </row>
    <row r="54">
      <c r="A54" s="4" t="inlineStr">
        <is>
          <t>Non-controlling interests arising from initially consolidated companies</t>
        </is>
      </c>
      <c r="B54" s="4" t="inlineStr">
        <is>
          <t xml:space="preserve"> </t>
        </is>
      </c>
      <c r="C54" s="4" t="inlineStr">
        <is>
          <t xml:space="preserve"> </t>
        </is>
      </c>
      <c r="D54" s="4" t="inlineStr">
        <is>
          <t xml:space="preserve"> </t>
        </is>
      </c>
      <c r="E54" s="4" t="inlineStr">
        <is>
          <t xml:space="preserve"> </t>
        </is>
      </c>
      <c r="F54" s="4" t="inlineStr">
        <is>
          <t xml:space="preserve"> </t>
        </is>
      </c>
      <c r="G54" s="5" t="n">
        <v>11784</v>
      </c>
      <c r="H54" s="5" t="n">
        <v>11784</v>
      </c>
    </row>
    <row r="55">
      <c r="A55" s="4" t="inlineStr">
        <is>
          <t>Balance at Dec. 31, 2023</t>
        </is>
      </c>
      <c r="B55" s="6" t="n">
        <v>4351</v>
      </c>
      <c r="C55" s="6" t="n">
        <v>157482</v>
      </c>
      <c r="D55" s="6" t="n">
        <v>475219</v>
      </c>
      <c r="E55" s="6" t="n">
        <v>-11031</v>
      </c>
      <c r="F55" s="6" t="n">
        <v>-259</v>
      </c>
      <c r="G55" s="6" t="n">
        <v>682423</v>
      </c>
      <c r="H55" s="6" t="n">
        <v>1308185</v>
      </c>
    </row>
    <row r="56">
      <c r="A56" s="4" t="inlineStr">
        <is>
          <t>Balance (in Shares) at Dec. 31, 2023</t>
        </is>
      </c>
      <c r="B56" s="5" t="n">
        <v>15332667</v>
      </c>
      <c r="C56" s="4" t="inlineStr">
        <is>
          <t xml:space="preserve"> </t>
        </is>
      </c>
      <c r="D56" s="4" t="inlineStr">
        <is>
          <t xml:space="preserve"> </t>
        </is>
      </c>
      <c r="E56" s="4" t="inlineStr">
        <is>
          <t xml:space="preserve"> </t>
        </is>
      </c>
      <c r="F56" s="4" t="inlineStr">
        <is>
          <t xml:space="preserve"> </t>
        </is>
      </c>
      <c r="G56" s="4" t="inlineStr">
        <is>
          <t xml:space="preserve"> </t>
        </is>
      </c>
      <c r="H56" s="5" t="n">
        <v>15332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 [Abstract]</t>
        </is>
      </c>
      <c r="B3" s="4" t="inlineStr">
        <is>
          <t xml:space="preserve"> </t>
        </is>
      </c>
    </row>
    <row r="4">
      <c r="A4" s="4" t="inlineStr">
        <is>
          <t>Schedule of Consolidated Goodwill in Material Partially Owned Subsidiaries</t>
        </is>
      </c>
      <c r="B4" s="4" t="inlineStr">
        <is>
          <t xml:space="preserve">Consolidated Goodwill in material partially owned subsidiaries
December 31,
2023 2022
Matrix IT and its subsidiaries $ 285,596 $ 288,235
Sapiens and its subsidiaries 401,699 397,613
Magic Software and its subsidiaries 166,065 158,699
Michpal and its subsidiaries 44,108 40,603
ZAP and its subsidiaries 32,186 33,081
Other consolidated subsidiaries 6,927 7,930
$ 936,581 $ 926,161 </t>
        </is>
      </c>
    </row>
    <row r="5">
      <c r="A5" s="4" t="inlineStr">
        <is>
          <t>Schedule of Reporting on Operating Segments</t>
        </is>
      </c>
      <c r="B5" s="4" t="inlineStr">
        <is>
          <t xml:space="preserve">Matrix IT Sapiens Magic Michpal ZAP Other Adjustments Total
Year ended December 31, 2023:
Revenues from external customers $ 1,416,283 $ 514,584 $ 531,415 $ 36,912 $ 45,286 $ 156,662 $ (80,239 ) $ 2,620,903
Inter-segment revenues 3,579 - 3,637 - - 525 (7,741 ) -
Total revenues $ 1,419,862 $ 514,584 $ 535,052 $ 36,912 $ 45,286 $ 157,187 $ (87,980 ) $ 2,620,903
Depreciation and amortization $ 55,230 $ 30,147 $ 20,553 $ 4,801 $ 8,090 $ 7,950 (5,582 ) 121,189
Segment operating income $ 106,831 $ 80,070 $ 57,108 $ 6,366 $ (3,126 ) $ 9,492 $ (6,896 ) $ 249,845
Unallocated corporate expenses (10,477 )
Total operating income $ 239,368
Financial expenses, net (28,334 )
Group’s share of profits of companies accounted for at equity, net 773
Taxes on income (46,075 )
Net income $ 165,732
Matrix IT Sapiens Magic Michpal ZA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4,794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Matrix IT Sapiens Magic Michpal ZAP Other Adjustments Total
Year ended December 31, 2021:
Revenues from external customers $ 1,344,088 $ 461,035 $ 477,643 $ 32,087 $ 51,640 $ 127,641 $ (89,758 ) $ 2,404,376
Inter-segment revenues 6,529 - 2,682 - - - (9,211 ) -
Total revenues $ 1,350,617 $ 461,035 $ 480,325 $ 32,087 $ 51,640 $ 127,641 $ (98,969 ) $ 2,404,376
Depreciation and amortization $ 45,736 $ 45,732 $ 19,837 $ 4,023 $ 7,486 $ 3,776 $ (4,406 ) $ 122,184
Segment operating income $ 102,054 $ 44,210 $ 59,785 $ 6,838 $ 5,962 $ 3,841 $ (3,519 ) $ 219,171
Unallocated corporate expenses (11,155 )
Total operating income $ 208,016
Financial expenses, net (24,005 )
Group’s share of profits of companies accounted for at equity, net 505
Taxes on income (42,614 )
Net income $ 141,9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General (Details)</t>
        </is>
      </c>
      <c r="B1" s="2" t="inlineStr">
        <is>
          <t>Dec. 31, 2023 ₪ / shares</t>
        </is>
      </c>
    </row>
    <row r="2">
      <c r="A2" s="4" t="inlineStr">
        <is>
          <t>Formula Systems (1985) Ltd [Member]</t>
        </is>
      </c>
      <c r="B2" s="4" t="inlineStr">
        <is>
          <t xml:space="preserve"> </t>
        </is>
      </c>
    </row>
    <row r="3">
      <c r="A3" s="3" t="inlineStr">
        <is>
          <t>General [Line Items]</t>
        </is>
      </c>
      <c r="B3" s="4" t="inlineStr">
        <is>
          <t xml:space="preserve"> </t>
        </is>
      </c>
    </row>
    <row r="4">
      <c r="A4" s="4" t="inlineStr">
        <is>
          <t>Ordinary shares, par value</t>
        </is>
      </c>
      <c r="B4" s="9"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neral (Details) - Schedule of Ownership of the Company’s Eight Directly Held Subsidiaries and One Jointly Controlled Entity Directly Held as of the Dates Indicated</t>
        </is>
      </c>
      <c r="C1" s="2" t="inlineStr">
        <is>
          <t>Dec. 31, 2023</t>
        </is>
      </c>
      <c r="D1" s="2" t="inlineStr">
        <is>
          <t>Dec. 31, 2022</t>
        </is>
      </c>
    </row>
    <row r="2">
      <c r="A2" s="4" t="inlineStr">
        <is>
          <t>Matrix IT [Member]</t>
        </is>
      </c>
      <c r="C2" s="4" t="inlineStr">
        <is>
          <t xml:space="preserve"> </t>
        </is>
      </c>
      <c r="D2" s="4" t="inlineStr">
        <is>
          <t xml:space="preserve"> </t>
        </is>
      </c>
    </row>
    <row r="3">
      <c r="A3" s="3" t="inlineStr">
        <is>
          <t>Schedule of Ownership of the Company’s Eight Directly Held Subsidiaries and One Jointly Controlled Entity Directly Held as of the Dates Indicated [Line Items]</t>
        </is>
      </c>
      <c r="C3" s="4" t="inlineStr">
        <is>
          <t xml:space="preserve"> </t>
        </is>
      </c>
      <c r="D3" s="4" t="inlineStr">
        <is>
          <t xml:space="preserve"> </t>
        </is>
      </c>
    </row>
    <row r="4">
      <c r="A4" s="4" t="inlineStr">
        <is>
          <t>Percentage of ownership</t>
        </is>
      </c>
      <c r="C4" s="10" t="n">
        <v>0.4821</v>
      </c>
      <c r="D4" s="10" t="n">
        <v>0.4869</v>
      </c>
    </row>
    <row r="5">
      <c r="A5" s="4" t="inlineStr">
        <is>
          <t>Sapiens [Member]</t>
        </is>
      </c>
      <c r="C5" s="4" t="inlineStr">
        <is>
          <t xml:space="preserve"> </t>
        </is>
      </c>
      <c r="D5" s="4" t="inlineStr">
        <is>
          <t xml:space="preserve"> </t>
        </is>
      </c>
    </row>
    <row r="6">
      <c r="A6" s="3" t="inlineStr">
        <is>
          <t>Schedule of Ownership of the Company’s Eight Directly Held Subsidiaries and One Jointly Controlled Entity Directly Held as of the Dates Indicated [Line Items]</t>
        </is>
      </c>
      <c r="C6" s="4" t="inlineStr">
        <is>
          <t xml:space="preserve"> </t>
        </is>
      </c>
      <c r="D6" s="4" t="inlineStr">
        <is>
          <t xml:space="preserve"> </t>
        </is>
      </c>
    </row>
    <row r="7">
      <c r="A7" s="4" t="inlineStr">
        <is>
          <t>Percentage of ownership</t>
        </is>
      </c>
      <c r="C7" s="10" t="n">
        <v>0.4363</v>
      </c>
      <c r="D7" s="10" t="n">
        <v>0.441</v>
      </c>
    </row>
    <row r="8">
      <c r="A8" s="4" t="inlineStr">
        <is>
          <t>Magic Software [Member]</t>
        </is>
      </c>
      <c r="C8" s="4" t="inlineStr">
        <is>
          <t xml:space="preserve"> </t>
        </is>
      </c>
      <c r="D8" s="4" t="inlineStr">
        <is>
          <t xml:space="preserve"> </t>
        </is>
      </c>
    </row>
    <row r="9">
      <c r="A9" s="3" t="inlineStr">
        <is>
          <t>Schedule of Ownership of the Company’s Eight Directly Held Subsidiaries and One Jointly Controlled Entity Directly Held as of the Dates Indicated [Line Items]</t>
        </is>
      </c>
      <c r="C9" s="4" t="inlineStr">
        <is>
          <t xml:space="preserve"> </t>
        </is>
      </c>
      <c r="D9" s="4" t="inlineStr">
        <is>
          <t xml:space="preserve"> </t>
        </is>
      </c>
    </row>
    <row r="10">
      <c r="A10" s="4" t="inlineStr">
        <is>
          <t>Percentage of ownership</t>
        </is>
      </c>
      <c r="C10" s="10" t="n">
        <v>0.4671</v>
      </c>
      <c r="D10" s="10" t="n">
        <v>0.4626</v>
      </c>
    </row>
    <row r="11">
      <c r="A11" s="4" t="inlineStr">
        <is>
          <t>Insync [Member]</t>
        </is>
      </c>
      <c r="C11" s="4" t="inlineStr">
        <is>
          <t xml:space="preserve"> </t>
        </is>
      </c>
      <c r="D11" s="4" t="inlineStr">
        <is>
          <t xml:space="preserve"> </t>
        </is>
      </c>
    </row>
    <row r="12">
      <c r="A12" s="3" t="inlineStr">
        <is>
          <t>Schedule of Ownership of the Company’s Eight Directly Held Subsidiaries and One Jointly Controlled Entity Directly Held as of the Dates Indicated [Line Items]</t>
        </is>
      </c>
      <c r="C12" s="4" t="inlineStr">
        <is>
          <t xml:space="preserve"> </t>
        </is>
      </c>
      <c r="D12" s="4" t="inlineStr">
        <is>
          <t xml:space="preserve"> </t>
        </is>
      </c>
    </row>
    <row r="13">
      <c r="A13" s="4" t="inlineStr">
        <is>
          <t>Percentage of ownership</t>
        </is>
      </c>
      <c r="C13" s="10" t="n">
        <v>0.9009</v>
      </c>
      <c r="D13" s="10" t="n">
        <v>0.9009</v>
      </c>
    </row>
    <row r="14">
      <c r="A14" s="4" t="inlineStr">
        <is>
          <t>Michpal [Member]</t>
        </is>
      </c>
      <c r="C14" s="4" t="inlineStr">
        <is>
          <t xml:space="preserve"> </t>
        </is>
      </c>
      <c r="D14" s="4" t="inlineStr">
        <is>
          <t xml:space="preserve"> </t>
        </is>
      </c>
    </row>
    <row r="15">
      <c r="A15" s="3" t="inlineStr">
        <is>
          <t>Schedule of Ownership of the Company’s Eight Directly Held Subsidiaries and One Jointly Controlled Entity Directly Held as of the Dates Indicated [Line Items]</t>
        </is>
      </c>
      <c r="C15" s="4" t="inlineStr">
        <is>
          <t xml:space="preserve"> </t>
        </is>
      </c>
      <c r="D15" s="4" t="inlineStr">
        <is>
          <t xml:space="preserve"> </t>
        </is>
      </c>
    </row>
    <row r="16">
      <c r="A16" s="4" t="inlineStr">
        <is>
          <t>Percentage of ownership</t>
        </is>
      </c>
      <c r="C16" s="11" t="n">
        <v>1</v>
      </c>
      <c r="D16" s="11" t="n">
        <v>1</v>
      </c>
    </row>
    <row r="17">
      <c r="A17" s="4" t="inlineStr">
        <is>
          <t>TSG [Member]</t>
        </is>
      </c>
      <c r="C17" s="4" t="inlineStr">
        <is>
          <t xml:space="preserve"> </t>
        </is>
      </c>
      <c r="D17" s="4" t="inlineStr">
        <is>
          <t xml:space="preserve"> </t>
        </is>
      </c>
    </row>
    <row r="18">
      <c r="A18" s="3" t="inlineStr">
        <is>
          <t>Schedule of Ownership of the Company’s Eight Directly Held Subsidiaries and One Jointly Controlled Entity Directly Held as of the Dates Indicated [Line Items]</t>
        </is>
      </c>
      <c r="C18" s="4" t="inlineStr">
        <is>
          <t xml:space="preserve"> </t>
        </is>
      </c>
      <c r="D18" s="4" t="inlineStr">
        <is>
          <t xml:space="preserve"> </t>
        </is>
      </c>
    </row>
    <row r="19">
      <c r="A19" s="4" t="inlineStr">
        <is>
          <t>Percentage of ownership</t>
        </is>
      </c>
      <c r="B19" s="4" t="inlineStr">
        <is>
          <t>[1]</t>
        </is>
      </c>
      <c r="C19" s="11" t="n">
        <v>0.5</v>
      </c>
      <c r="D19" s="11" t="n">
        <v>0.5</v>
      </c>
    </row>
    <row r="20">
      <c r="A20" s="4" t="inlineStr">
        <is>
          <t>Ofek [Member]</t>
        </is>
      </c>
      <c r="C20" s="4" t="inlineStr">
        <is>
          <t xml:space="preserve"> </t>
        </is>
      </c>
      <c r="D20" s="4" t="inlineStr">
        <is>
          <t xml:space="preserve"> </t>
        </is>
      </c>
    </row>
    <row r="21">
      <c r="A21" s="3" t="inlineStr">
        <is>
          <t>Schedule of Ownership of the Company’s Eight Directly Held Subsidiaries and One Jointly Controlled Entity Directly Held as of the Dates Indicated [Line Items]</t>
        </is>
      </c>
      <c r="C21" s="4" t="inlineStr">
        <is>
          <t xml:space="preserve"> </t>
        </is>
      </c>
      <c r="D21" s="4" t="inlineStr">
        <is>
          <t xml:space="preserve"> </t>
        </is>
      </c>
    </row>
    <row r="22">
      <c r="A22" s="4" t="inlineStr">
        <is>
          <t>Percentage of ownership</t>
        </is>
      </c>
      <c r="C22" s="11" t="n">
        <v>0.8</v>
      </c>
      <c r="D22" s="11" t="n">
        <v>0.8</v>
      </c>
    </row>
    <row r="23">
      <c r="A23" s="4" t="inlineStr">
        <is>
          <t>ZAP Group [Member]</t>
        </is>
      </c>
      <c r="C23" s="4" t="inlineStr">
        <is>
          <t xml:space="preserve"> </t>
        </is>
      </c>
      <c r="D23" s="4" t="inlineStr">
        <is>
          <t xml:space="preserve"> </t>
        </is>
      </c>
    </row>
    <row r="24">
      <c r="A24" s="3" t="inlineStr">
        <is>
          <t>Schedule of Ownership of the Company’s Eight Directly Held Subsidiaries and One Jointly Controlled Entity Directly Held as of the Dates Indicated [Line Items]</t>
        </is>
      </c>
      <c r="C24" s="4" t="inlineStr">
        <is>
          <t xml:space="preserve"> </t>
        </is>
      </c>
      <c r="D24" s="4" t="inlineStr">
        <is>
          <t xml:space="preserve"> </t>
        </is>
      </c>
    </row>
    <row r="25">
      <c r="A25" s="4" t="inlineStr">
        <is>
          <t>Percentage of ownership</t>
        </is>
      </c>
      <c r="C25" s="11" t="n">
        <v>1</v>
      </c>
      <c r="D25" s="11" t="n">
        <v>1</v>
      </c>
    </row>
    <row r="26">
      <c r="A26" s="4" t="inlineStr">
        <is>
          <t>Shamrad [Member]</t>
        </is>
      </c>
      <c r="C26" s="4" t="inlineStr">
        <is>
          <t xml:space="preserve"> </t>
        </is>
      </c>
      <c r="D26" s="4" t="inlineStr">
        <is>
          <t xml:space="preserve"> </t>
        </is>
      </c>
    </row>
    <row r="27">
      <c r="A27" s="3" t="inlineStr">
        <is>
          <t>Schedule of Ownership of the Company’s Eight Directly Held Subsidiaries and One Jointly Controlled Entity Directly Held as of the Dates Indicated [Line Items]</t>
        </is>
      </c>
      <c r="C27" s="4" t="inlineStr">
        <is>
          <t xml:space="preserve"> </t>
        </is>
      </c>
      <c r="D27" s="4" t="inlineStr">
        <is>
          <t xml:space="preserve"> </t>
        </is>
      </c>
    </row>
    <row r="28">
      <c r="A28" s="4" t="inlineStr">
        <is>
          <t>Percentage of ownership</t>
        </is>
      </c>
      <c r="C28" s="11" t="n">
        <v>1</v>
      </c>
      <c r="D28" s="11" t="n">
        <v>1</v>
      </c>
    </row>
    <row r="29"/>
    <row r="30">
      <c r="A30" s="4" t="inlineStr">
        <is>
          <t>[1]TSG’s results of operations are reflected in the Company’s results of operations using the equity
method of accounting.</t>
        </is>
      </c>
    </row>
  </sheetData>
  <mergeCells count="3">
    <mergeCell ref="A1:B1"/>
    <mergeCell ref="A29:C29"/>
    <mergeCell ref="A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Details) [Line Items]</t>
        </is>
      </c>
      <c r="B3" s="4" t="inlineStr">
        <is>
          <t xml:space="preserve"> </t>
        </is>
      </c>
      <c r="C3" s="4" t="inlineStr">
        <is>
          <t xml:space="preserve"> </t>
        </is>
      </c>
      <c r="D3" s="4" t="inlineStr">
        <is>
          <t xml:space="preserve"> </t>
        </is>
      </c>
    </row>
    <row r="4">
      <c r="A4" s="4" t="inlineStr">
        <is>
          <t>Deposits amount</t>
        </is>
      </c>
      <c r="B4" s="6" t="n">
        <v>76000</v>
      </c>
      <c r="C4" s="4" t="inlineStr">
        <is>
          <t xml:space="preserve"> </t>
        </is>
      </c>
      <c r="D4" s="4" t="inlineStr">
        <is>
          <t xml:space="preserve"> </t>
        </is>
      </c>
    </row>
    <row r="5">
      <c r="A5" s="4" t="inlineStr">
        <is>
          <t>Aggregate amount</t>
        </is>
      </c>
      <c r="B5" s="6" t="n">
        <v>2319937</v>
      </c>
      <c r="C5" s="4" t="inlineStr">
        <is>
          <t xml:space="preserve"> </t>
        </is>
      </c>
      <c r="D5" s="4" t="inlineStr">
        <is>
          <t xml:space="preserve"> </t>
        </is>
      </c>
    </row>
    <row r="6">
      <c r="A6" s="4" t="inlineStr">
        <is>
          <t>Percentage of performance obligations</t>
        </is>
      </c>
      <c r="B6" s="10" t="n">
        <v>0.662</v>
      </c>
      <c r="C6" s="4" t="inlineStr">
        <is>
          <t xml:space="preserve"> </t>
        </is>
      </c>
      <c r="D6" s="4" t="inlineStr">
        <is>
          <t xml:space="preserve"> </t>
        </is>
      </c>
    </row>
    <row r="7">
      <c r="A7" s="4" t="inlineStr">
        <is>
          <t>Severance expenses</t>
        </is>
      </c>
      <c r="B7" s="6" t="n">
        <v>47076</v>
      </c>
      <c r="C7" s="6" t="n">
        <v>51897</v>
      </c>
      <c r="D7" s="6" t="n">
        <v>48331</v>
      </c>
    </row>
    <row r="8">
      <c r="A8" s="4" t="inlineStr">
        <is>
          <t>Short-Term Deposits [Member]</t>
        </is>
      </c>
      <c r="B8" s="4" t="inlineStr">
        <is>
          <t xml:space="preserve"> </t>
        </is>
      </c>
      <c r="C8" s="4" t="inlineStr">
        <is>
          <t xml:space="preserve"> </t>
        </is>
      </c>
      <c r="D8" s="4" t="inlineStr">
        <is>
          <t xml:space="preserve"> </t>
        </is>
      </c>
    </row>
    <row r="9">
      <c r="A9" s="3" t="inlineStr">
        <is>
          <t>Accounting Policies (Details) [Line Items]</t>
        </is>
      </c>
      <c r="B9" s="4" t="inlineStr">
        <is>
          <t xml:space="preserve"> </t>
        </is>
      </c>
      <c r="C9" s="4" t="inlineStr">
        <is>
          <t xml:space="preserve"> </t>
        </is>
      </c>
      <c r="D9" s="4" t="inlineStr">
        <is>
          <t xml:space="preserve"> </t>
        </is>
      </c>
    </row>
    <row r="10">
      <c r="A10" s="4" t="inlineStr">
        <is>
          <t>Interest rate</t>
        </is>
      </c>
      <c r="B10" s="10" t="n">
        <v>0.0178</v>
      </c>
      <c r="C10" s="4" t="inlineStr">
        <is>
          <t xml:space="preserve"> </t>
        </is>
      </c>
      <c r="D10" s="4" t="inlineStr">
        <is>
          <t xml:space="preserve"> </t>
        </is>
      </c>
    </row>
    <row r="11">
      <c r="A11" s="4" t="inlineStr">
        <is>
          <t>Matrix [Member]</t>
        </is>
      </c>
      <c r="B11" s="4" t="inlineStr">
        <is>
          <t xml:space="preserve"> </t>
        </is>
      </c>
      <c r="C11" s="4" t="inlineStr">
        <is>
          <t xml:space="preserve"> </t>
        </is>
      </c>
      <c r="D11" s="4" t="inlineStr">
        <is>
          <t xml:space="preserve"> </t>
        </is>
      </c>
    </row>
    <row r="12">
      <c r="A12" s="3" t="inlineStr">
        <is>
          <t>Accounting Policies (Details) [Line Items]</t>
        </is>
      </c>
      <c r="B12" s="4" t="inlineStr">
        <is>
          <t xml:space="preserve"> </t>
        </is>
      </c>
      <c r="C12" s="4" t="inlineStr">
        <is>
          <t xml:space="preserve"> </t>
        </is>
      </c>
      <c r="D12" s="4" t="inlineStr">
        <is>
          <t xml:space="preserve"> </t>
        </is>
      </c>
    </row>
    <row r="13">
      <c r="A13" s="4" t="inlineStr">
        <is>
          <t>Ordinary shares percentage</t>
        </is>
      </c>
      <c r="B13" s="10" t="n">
        <v>0.4821</v>
      </c>
      <c r="C13" s="4" t="inlineStr">
        <is>
          <t xml:space="preserve"> </t>
        </is>
      </c>
      <c r="D13" s="4" t="inlineStr">
        <is>
          <t xml:space="preserve"> </t>
        </is>
      </c>
    </row>
    <row r="14">
      <c r="A14" s="4" t="inlineStr">
        <is>
          <t>Description of governing bodies</t>
        </is>
      </c>
      <c r="B14" s="4" t="inlineStr">
        <is>
          <t>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t>
        </is>
      </c>
      <c r="C14" s="4" t="inlineStr">
        <is>
          <t xml:space="preserve"> </t>
        </is>
      </c>
      <c r="D14" s="4" t="inlineStr">
        <is>
          <t xml:space="preserve"> </t>
        </is>
      </c>
    </row>
    <row r="15">
      <c r="A15" s="4" t="inlineStr">
        <is>
          <t>Description of voting rights</t>
        </is>
      </c>
      <c r="B15" s="4" t="inlineStr">
        <is>
          <t>the Company, only two shareholders (both Israeli
institutional investors) held more than 5% of Matrix’s voting power during the reporting period (one holding approximately
10.3% and the second one holding approximately 5%); there is no evidence that any of the shareholders has or had granted to any
other shareholder a voting proxy at the general meeting; over the last three years (i.e., 2021-2023), Matrix’s general
meetings were attended by shareholders representing in aggregate between 79% -83% of total voting rights. This means that the level
of activity of the company’s shareholders is relatively moderate. Bearing in mind that the company presently holds approx.
48.21% of total voting rights, the attendance from shareholders would have to be higher than 96.42% in order to deprive Formula of
an absolute majority of votes at the general meeting.</t>
        </is>
      </c>
      <c r="C15" s="4" t="inlineStr">
        <is>
          <t xml:space="preserve"> </t>
        </is>
      </c>
      <c r="D15" s="4" t="inlineStr">
        <is>
          <t xml:space="preserve"> </t>
        </is>
      </c>
    </row>
    <row r="16">
      <c r="A16" s="4" t="inlineStr">
        <is>
          <t>Magic [Member]</t>
        </is>
      </c>
      <c r="B16" s="4" t="inlineStr">
        <is>
          <t xml:space="preserve"> </t>
        </is>
      </c>
      <c r="C16" s="4" t="inlineStr">
        <is>
          <t xml:space="preserve"> </t>
        </is>
      </c>
      <c r="D16" s="4" t="inlineStr">
        <is>
          <t xml:space="preserve"> </t>
        </is>
      </c>
    </row>
    <row r="17">
      <c r="A17" s="3" t="inlineStr">
        <is>
          <t>Accounting Policies (Details) [Line Items]</t>
        </is>
      </c>
      <c r="B17" s="4" t="inlineStr">
        <is>
          <t xml:space="preserve"> </t>
        </is>
      </c>
      <c r="C17" s="4" t="inlineStr">
        <is>
          <t xml:space="preserve"> </t>
        </is>
      </c>
      <c r="D17" s="4" t="inlineStr">
        <is>
          <t xml:space="preserve"> </t>
        </is>
      </c>
    </row>
    <row r="18">
      <c r="A18" s="4" t="inlineStr">
        <is>
          <t>Ordinary shares percentage</t>
        </is>
      </c>
      <c r="B18" s="10" t="n">
        <v>0.4671</v>
      </c>
      <c r="C18" s="4" t="inlineStr">
        <is>
          <t xml:space="preserve"> </t>
        </is>
      </c>
      <c r="D18" s="4" t="inlineStr">
        <is>
          <t xml:space="preserve"> </t>
        </is>
      </c>
    </row>
    <row r="19">
      <c r="A19" s="4" t="inlineStr">
        <is>
          <t>Description of voting rights</t>
        </is>
      </c>
      <c r="B19" s="4" t="inlineStr">
        <is>
          <t>the Company’s controlling shareholder, held as of December 31, 2023 more than
5% of the voting rights. There is no evidence that any shareholder has or had granted to any other shareholder a voting proxy at the general
meeting; and, over the last three years (i.e., 2021-2023), Sapiens’ general meetings were attended by shareholders representing
in total between 81%-84% the total voting power, including the Company’s voting power. This fact indicates that public shareholder
participation is not considerably high and in order to have a majority against the company potential 43.63% voting rights there will be
needed at least 87.26% of all shareholder votes that participating in each of the annual shareholders’ meeting.</t>
        </is>
      </c>
      <c r="C19" s="4" t="inlineStr">
        <is>
          <t xml:space="preserve"> </t>
        </is>
      </c>
      <c r="D19" s="4" t="inlineStr">
        <is>
          <t xml:space="preserve"> </t>
        </is>
      </c>
    </row>
    <row r="20">
      <c r="A20" s="4" t="inlineStr">
        <is>
          <t>Sapiens [Member]</t>
        </is>
      </c>
      <c r="B20" s="4" t="inlineStr">
        <is>
          <t xml:space="preserve"> </t>
        </is>
      </c>
      <c r="C20" s="4" t="inlineStr">
        <is>
          <t xml:space="preserve"> </t>
        </is>
      </c>
      <c r="D20" s="4" t="inlineStr">
        <is>
          <t xml:space="preserve"> </t>
        </is>
      </c>
    </row>
    <row r="21">
      <c r="A21" s="3" t="inlineStr">
        <is>
          <t>Accounting Policies (Details) [Line Items]</t>
        </is>
      </c>
      <c r="B21" s="4" t="inlineStr">
        <is>
          <t xml:space="preserve"> </t>
        </is>
      </c>
      <c r="C21" s="4" t="inlineStr">
        <is>
          <t xml:space="preserve"> </t>
        </is>
      </c>
      <c r="D21" s="4" t="inlineStr">
        <is>
          <t xml:space="preserve"> </t>
        </is>
      </c>
    </row>
    <row r="22">
      <c r="A22" s="4" t="inlineStr">
        <is>
          <t>Description of voting rights</t>
        </is>
      </c>
      <c r="B22" s="4" t="inlineStr">
        <is>
          <t>there were two financial Israeli
institutional shareholders holding more than 5% of Magic Software’s voting rights, holding 6.97% and 10.7% as of 31 December,
2023; there is no evidence that any of the shareholders have or had granted to any other shareholder a voting proxy at the general
meeting; and, over the last three years from (i.e., 2021-2023), Magic Software’s general meetings were attended by
shareholders representing between 84.7%-86.7%. of the total voting rights. This fact indicates that public shareholder participation
is not considerably high and in order to have a majority against the company potential 46.71% there will be needed at least 93.43%
of all shareholder votes that participating in each of the annual shareholders’ meeting. Therefore, it is management’s
opinion that despite the lack of an absolute majority of shares in Magic Software</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Amortization Periods of the Right-of-Use Assets</t>
        </is>
      </c>
      <c r="B1" s="2" t="inlineStr">
        <is>
          <t>12 Months Ended</t>
        </is>
      </c>
    </row>
    <row r="2">
      <c r="B2" s="2" t="inlineStr">
        <is>
          <t>Dec. 31, 2023</t>
        </is>
      </c>
    </row>
    <row r="3">
      <c r="A3" s="4" t="inlineStr">
        <is>
          <t>Land and buildings [member]</t>
        </is>
      </c>
      <c r="B3" s="4" t="inlineStr">
        <is>
          <t xml:space="preserve"> </t>
        </is>
      </c>
    </row>
    <row r="4">
      <c r="A4" s="3" t="inlineStr">
        <is>
          <t>Schedule of Amortization Periods of the Right-of-Use Assets [Line Items]</t>
        </is>
      </c>
      <c r="B4" s="4" t="inlineStr">
        <is>
          <t xml:space="preserve"> </t>
        </is>
      </c>
    </row>
    <row r="5">
      <c r="A5" s="4" t="inlineStr">
        <is>
          <t>Amortization periods of the right-of-use assets</t>
        </is>
      </c>
      <c r="B5" s="4" t="inlineStr">
        <is>
          <t>3 years</t>
        </is>
      </c>
    </row>
    <row r="6">
      <c r="A6" s="4" t="inlineStr">
        <is>
          <t>Land and buildings [member] | Minimum [Member]</t>
        </is>
      </c>
      <c r="B6" s="4" t="inlineStr">
        <is>
          <t xml:space="preserve"> </t>
        </is>
      </c>
    </row>
    <row r="7">
      <c r="A7" s="3" t="inlineStr">
        <is>
          <t>Schedule of Amortization Periods of the Right-of-Use Assets [Line Items]</t>
        </is>
      </c>
      <c r="B7" s="4" t="inlineStr">
        <is>
          <t xml:space="preserve"> </t>
        </is>
      </c>
    </row>
    <row r="8">
      <c r="A8" s="4" t="inlineStr">
        <is>
          <t>Amortization periods of the right-of-use assets</t>
        </is>
      </c>
      <c r="B8" s="4" t="inlineStr">
        <is>
          <t>2 years</t>
        </is>
      </c>
    </row>
    <row r="9">
      <c r="A9" s="4" t="inlineStr">
        <is>
          <t>Land and buildings [member] | Maximum [Member]</t>
        </is>
      </c>
      <c r="B9" s="4" t="inlineStr">
        <is>
          <t xml:space="preserve"> </t>
        </is>
      </c>
    </row>
    <row r="10">
      <c r="A10" s="3" t="inlineStr">
        <is>
          <t>Schedule of Amortization Periods of the Right-of-Use Assets [Line Items]</t>
        </is>
      </c>
      <c r="B10" s="4" t="inlineStr">
        <is>
          <t xml:space="preserve"> </t>
        </is>
      </c>
    </row>
    <row r="11">
      <c r="A11" s="4" t="inlineStr">
        <is>
          <t>Amortization periods of the right-of-use assets</t>
        </is>
      </c>
      <c r="B11" s="4" t="inlineStr">
        <is>
          <t>23 years</t>
        </is>
      </c>
    </row>
    <row r="12">
      <c r="A12" s="4" t="inlineStr">
        <is>
          <t>Motor vehicles [member]</t>
        </is>
      </c>
      <c r="B12" s="4" t="inlineStr">
        <is>
          <t xml:space="preserve"> </t>
        </is>
      </c>
    </row>
    <row r="13">
      <c r="A13" s="3" t="inlineStr">
        <is>
          <t>Schedule of Amortization Periods of the Right-of-Use Assets [Line Items]</t>
        </is>
      </c>
      <c r="B13" s="4" t="inlineStr">
        <is>
          <t xml:space="preserve"> </t>
        </is>
      </c>
    </row>
    <row r="14">
      <c r="A14" s="4" t="inlineStr">
        <is>
          <t>Amortization periods of the right-of-use assets</t>
        </is>
      </c>
      <c r="B14" s="4" t="inlineStr">
        <is>
          <t>3 years</t>
        </is>
      </c>
    </row>
    <row r="15">
      <c r="A15" s="4" t="inlineStr">
        <is>
          <t>Motor vehicles [member] | Minimum [Member]</t>
        </is>
      </c>
      <c r="B15" s="4" t="inlineStr">
        <is>
          <t xml:space="preserve"> </t>
        </is>
      </c>
    </row>
    <row r="16">
      <c r="A16" s="3" t="inlineStr">
        <is>
          <t>Schedule of Amortization Periods of the Right-of-Use Assets [Line Items]</t>
        </is>
      </c>
      <c r="B16" s="4" t="inlineStr">
        <is>
          <t xml:space="preserve"> </t>
        </is>
      </c>
    </row>
    <row r="17">
      <c r="A17" s="4" t="inlineStr">
        <is>
          <t>Amortization periods of the right-of-use assets</t>
        </is>
      </c>
      <c r="B17" s="4" t="inlineStr">
        <is>
          <t>2 years</t>
        </is>
      </c>
    </row>
    <row r="18">
      <c r="A18" s="4" t="inlineStr">
        <is>
          <t>Motor vehicles [member] | Maximum [Member]</t>
        </is>
      </c>
      <c r="B18" s="4" t="inlineStr">
        <is>
          <t xml:space="preserve"> </t>
        </is>
      </c>
    </row>
    <row r="19">
      <c r="A19" s="3" t="inlineStr">
        <is>
          <t>Schedule of Amortization Periods of the Right-of-Use Assets [Line Items]</t>
        </is>
      </c>
      <c r="B19" s="4" t="inlineStr">
        <is>
          <t xml:space="preserve"> </t>
        </is>
      </c>
    </row>
    <row r="20">
      <c r="A20" s="4" t="inlineStr">
        <is>
          <t>Amortization periods of the right-of-use assets</t>
        </is>
      </c>
      <c r="B20"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ccounting Policies (Details) - Schedule of Useful Life of the Assets at Annual Rates</t>
        </is>
      </c>
      <c r="B1" s="2" t="inlineStr">
        <is>
          <t>12 Months Ended</t>
        </is>
      </c>
    </row>
    <row r="2">
      <c r="B2" s="2" t="inlineStr">
        <is>
          <t>Dec. 31, 2023</t>
        </is>
      </c>
    </row>
    <row r="3">
      <c r="A3" s="4" t="inlineStr">
        <is>
          <t>Computers, software, and peripheral equipment [Member] | Bottom of range [member]</t>
        </is>
      </c>
      <c r="B3" s="4" t="inlineStr">
        <is>
          <t xml:space="preserve"> </t>
        </is>
      </c>
    </row>
    <row r="4">
      <c r="A4" s="3" t="inlineStr">
        <is>
          <t>Schedule of Useful Life of the Assets at Annual Rates [Line Items]</t>
        </is>
      </c>
      <c r="B4" s="4" t="inlineStr">
        <is>
          <t xml:space="preserve"> </t>
        </is>
      </c>
    </row>
    <row r="5">
      <c r="A5" s="4" t="inlineStr">
        <is>
          <t>Useful life of the assets at annual rates</t>
        </is>
      </c>
      <c r="B5" s="11" t="n">
        <v>0.2</v>
      </c>
    </row>
    <row r="6">
      <c r="A6" s="4" t="inlineStr">
        <is>
          <t>Computers, software, and peripheral equipment [Member] | Top of range [member]</t>
        </is>
      </c>
      <c r="B6" s="4" t="inlineStr">
        <is>
          <t xml:space="preserve"> </t>
        </is>
      </c>
    </row>
    <row r="7">
      <c r="A7" s="3" t="inlineStr">
        <is>
          <t>Schedule of Useful Life of the Assets at Annual Rates [Line Items]</t>
        </is>
      </c>
      <c r="B7" s="4" t="inlineStr">
        <is>
          <t xml:space="preserve"> </t>
        </is>
      </c>
    </row>
    <row r="8">
      <c r="A8" s="4" t="inlineStr">
        <is>
          <t>Useful life of the assets at annual rates</t>
        </is>
      </c>
      <c r="B8" s="11" t="n">
        <v>0.33</v>
      </c>
    </row>
    <row r="9">
      <c r="A9" s="4" t="inlineStr">
        <is>
          <t>Office furniture and equipment [Member]</t>
        </is>
      </c>
      <c r="B9" s="4" t="inlineStr">
        <is>
          <t xml:space="preserve"> </t>
        </is>
      </c>
    </row>
    <row r="10">
      <c r="A10" s="3" t="inlineStr">
        <is>
          <t>Schedule of Useful Life of the Assets at Annual Rates [Line Items]</t>
        </is>
      </c>
      <c r="B10" s="4" t="inlineStr">
        <is>
          <t xml:space="preserve"> </t>
        </is>
      </c>
    </row>
    <row r="11">
      <c r="A11" s="4" t="inlineStr">
        <is>
          <t>Useful life of the assets at annual rates, description</t>
        </is>
      </c>
      <c r="B11" s="4" t="inlineStr">
        <is>
          <t>6 – 33 (mainly 7)</t>
        </is>
      </c>
    </row>
    <row r="12">
      <c r="A12" s="4" t="inlineStr">
        <is>
          <t>Motor vehicles [member]</t>
        </is>
      </c>
      <c r="B12" s="4" t="inlineStr">
        <is>
          <t xml:space="preserve"> </t>
        </is>
      </c>
    </row>
    <row r="13">
      <c r="A13" s="3" t="inlineStr">
        <is>
          <t>Schedule of Useful Life of the Assets at Annual Rates [Line Items]</t>
        </is>
      </c>
      <c r="B13" s="4" t="inlineStr">
        <is>
          <t xml:space="preserve"> </t>
        </is>
      </c>
    </row>
    <row r="14">
      <c r="A14" s="4" t="inlineStr">
        <is>
          <t>Useful life of the assets at annual rates, description</t>
        </is>
      </c>
      <c r="B14" s="4" t="inlineStr">
        <is>
          <t>13 – 15 (mainly 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Useful Life of Intangible Assets</t>
        </is>
      </c>
      <c r="B1" s="2" t="inlineStr">
        <is>
          <t>12 Months Ended</t>
        </is>
      </c>
    </row>
    <row r="2">
      <c r="B2" s="2" t="inlineStr">
        <is>
          <t>Dec. 31, 2023</t>
        </is>
      </c>
    </row>
    <row r="3">
      <c r="A3" s="4" t="inlineStr">
        <is>
          <t>Patents [Member]</t>
        </is>
      </c>
      <c r="B3" s="4" t="inlineStr">
        <is>
          <t xml:space="preserve"> </t>
        </is>
      </c>
    </row>
    <row r="4">
      <c r="A4" s="3" t="inlineStr">
        <is>
          <t>Schedule of Useful Life of Intangible Assets [Line Items]</t>
        </is>
      </c>
      <c r="B4" s="4" t="inlineStr">
        <is>
          <t xml:space="preserve"> </t>
        </is>
      </c>
    </row>
    <row r="5">
      <c r="A5" s="4" t="inlineStr">
        <is>
          <t>Useful life of intangible assets</t>
        </is>
      </c>
      <c r="B5" s="4" t="inlineStr">
        <is>
          <t>10 years</t>
        </is>
      </c>
    </row>
    <row r="6">
      <c r="A6" s="4" t="inlineStr">
        <is>
          <t>Bottom of range [member] | Customer relationship, backlog and distribution rights [Member]</t>
        </is>
      </c>
      <c r="B6" s="4" t="inlineStr">
        <is>
          <t xml:space="preserve"> </t>
        </is>
      </c>
    </row>
    <row r="7">
      <c r="A7" s="3" t="inlineStr">
        <is>
          <t>Schedule of Useful Life of Intangible Assets [Line Items]</t>
        </is>
      </c>
      <c r="B7" s="4" t="inlineStr">
        <is>
          <t xml:space="preserve"> </t>
        </is>
      </c>
    </row>
    <row r="8">
      <c r="A8" s="4" t="inlineStr">
        <is>
          <t>Useful life of intangible assets</t>
        </is>
      </c>
      <c r="B8" s="4" t="inlineStr">
        <is>
          <t>1 year</t>
        </is>
      </c>
    </row>
    <row r="9">
      <c r="A9" s="4" t="inlineStr">
        <is>
          <t>Bottom of range [member] | Acquired technology [Member]</t>
        </is>
      </c>
      <c r="B9" s="4" t="inlineStr">
        <is>
          <t xml:space="preserve"> </t>
        </is>
      </c>
    </row>
    <row r="10">
      <c r="A10" s="3" t="inlineStr">
        <is>
          <t>Schedule of Useful Life of Intangible Assets [Line Items]</t>
        </is>
      </c>
      <c r="B10" s="4" t="inlineStr">
        <is>
          <t xml:space="preserve"> </t>
        </is>
      </c>
    </row>
    <row r="11">
      <c r="A11" s="4" t="inlineStr">
        <is>
          <t>Useful life of intangible assets</t>
        </is>
      </c>
      <c r="B11" s="4" t="inlineStr">
        <is>
          <t>2 years</t>
        </is>
      </c>
    </row>
    <row r="12">
      <c r="A12" s="4" t="inlineStr">
        <is>
          <t>Top of range [member] | Customer relationship, backlog and distribution rights [Member]</t>
        </is>
      </c>
      <c r="B12" s="4" t="inlineStr">
        <is>
          <t xml:space="preserve"> </t>
        </is>
      </c>
    </row>
    <row r="13">
      <c r="A13" s="3" t="inlineStr">
        <is>
          <t>Schedule of Useful Life of Intangible Assets [Line Items]</t>
        </is>
      </c>
      <c r="B13" s="4" t="inlineStr">
        <is>
          <t xml:space="preserve"> </t>
        </is>
      </c>
    </row>
    <row r="14">
      <c r="A14" s="4" t="inlineStr">
        <is>
          <t>Useful life of intangible assets</t>
        </is>
      </c>
      <c r="B14" s="4" t="inlineStr">
        <is>
          <t>15 years</t>
        </is>
      </c>
    </row>
    <row r="15">
      <c r="A15" s="4" t="inlineStr">
        <is>
          <t>Top of range [member] | Acquired technology [Member]</t>
        </is>
      </c>
      <c r="B15" s="4" t="inlineStr">
        <is>
          <t xml:space="preserve"> </t>
        </is>
      </c>
    </row>
    <row r="16">
      <c r="A16" s="3" t="inlineStr">
        <is>
          <t>Schedule of Useful Life of Intangible Assets [Line Items]</t>
        </is>
      </c>
      <c r="B16" s="4" t="inlineStr">
        <is>
          <t xml:space="preserve"> </t>
        </is>
      </c>
    </row>
    <row r="17">
      <c r="A17" s="4" t="inlineStr">
        <is>
          <t>Useful life of intangible assets</t>
        </is>
      </c>
      <c r="B17"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s>
  <sheetData>
    <row r="1">
      <c r="A1" s="1" t="inlineStr">
        <is>
          <t>Business Combination, Significant Transaction and Sale of Business (Details) ₪ in Thousands, $ in Thousands</t>
        </is>
      </c>
      <c r="H1" s="2" t="inlineStr">
        <is>
          <t>12 Months Ended</t>
        </is>
      </c>
    </row>
    <row r="2">
      <c r="B2" s="2" t="inlineStr">
        <is>
          <t>Jun. 22, 2023 USD ($)</t>
        </is>
      </c>
      <c r="C2" s="2" t="inlineStr">
        <is>
          <t>Jun. 22, 2023 ILS (₪)</t>
        </is>
      </c>
      <c r="D2" s="2" t="inlineStr">
        <is>
          <t>Jun. 08, 2023 USD ($)</t>
        </is>
      </c>
      <c r="E2" s="2" t="inlineStr">
        <is>
          <t>Jun. 08, 2023 ILS (₪)</t>
        </is>
      </c>
      <c r="F2" s="2" t="inlineStr">
        <is>
          <t>Jan. 01, 2023 USD ($)</t>
        </is>
      </c>
      <c r="G2" s="2" t="inlineStr">
        <is>
          <t>Jan. 01, 2023 ILS (₪)</t>
        </is>
      </c>
      <c r="H2" s="2" t="inlineStr">
        <is>
          <t>Dec. 31, 2023 USD ($)</t>
        </is>
      </c>
      <c r="I2" s="2" t="inlineStr">
        <is>
          <t>Dec. 04, 2023</t>
        </is>
      </c>
      <c r="J2" s="2" t="inlineStr">
        <is>
          <t>Jun. 22, 2023 ILS (₪)</t>
        </is>
      </c>
      <c r="K2" s="2" t="inlineStr">
        <is>
          <t>Jun. 08, 2023 ILS (₪)</t>
        </is>
      </c>
      <c r="L2" s="2" t="inlineStr">
        <is>
          <t>Jan. 01, 2023 ILS (₪)</t>
        </is>
      </c>
    </row>
    <row r="3">
      <c r="A3" s="3" t="inlineStr">
        <is>
          <t>Business Combination, Significant Transaction and Sal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red cash</t>
        </is>
      </c>
      <c r="B4" s="6" t="n">
        <v>38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4409</v>
      </c>
      <c r="K4" s="4" t="inlineStr">
        <is>
          <t xml:space="preserve"> </t>
        </is>
      </c>
      <c r="L4" s="9" t="n">
        <v>38034</v>
      </c>
    </row>
    <row r="5">
      <c r="A5" s="4" t="inlineStr">
        <is>
          <t>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3</v>
      </c>
      <c r="I5" s="4" t="inlineStr">
        <is>
          <t xml:space="preserve"> </t>
        </is>
      </c>
      <c r="J5" s="4" t="inlineStr">
        <is>
          <t xml:space="preserve"> </t>
        </is>
      </c>
      <c r="K5" s="4" t="inlineStr">
        <is>
          <t xml:space="preserve"> </t>
        </is>
      </c>
      <c r="L5" s="4" t="inlineStr">
        <is>
          <t xml:space="preserve"> </t>
        </is>
      </c>
    </row>
    <row r="6">
      <c r="A6" s="4" t="inlineStr">
        <is>
          <t>Closing acquir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8</v>
      </c>
      <c r="I6" s="4" t="inlineStr">
        <is>
          <t xml:space="preserve"> </t>
        </is>
      </c>
      <c r="J6" s="4" t="inlineStr">
        <is>
          <t xml:space="preserve"> </t>
        </is>
      </c>
      <c r="K6" s="4" t="inlineStr">
        <is>
          <t xml:space="preserve"> </t>
        </is>
      </c>
      <c r="L6" s="4" t="inlineStr">
        <is>
          <t xml:space="preserve"> </t>
        </is>
      </c>
    </row>
    <row r="7">
      <c r="A7" s="4" t="inlineStr">
        <is>
          <t>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3</v>
      </c>
      <c r="I7" s="4" t="inlineStr">
        <is>
          <t xml:space="preserve"> </t>
        </is>
      </c>
      <c r="J7" s="4" t="inlineStr">
        <is>
          <t xml:space="preserve"> </t>
        </is>
      </c>
      <c r="K7" s="4" t="inlineStr">
        <is>
          <t xml:space="preserve"> </t>
        </is>
      </c>
      <c r="L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1</v>
      </c>
      <c r="I8" s="4" t="inlineStr">
        <is>
          <t xml:space="preserve"> </t>
        </is>
      </c>
      <c r="J8" s="4" t="inlineStr">
        <is>
          <t xml:space="preserve"> </t>
        </is>
      </c>
      <c r="K8" s="4" t="inlineStr">
        <is>
          <t xml:space="preserve"> </t>
        </is>
      </c>
      <c r="L8" s="4" t="inlineStr">
        <is>
          <t xml:space="preserve"> </t>
        </is>
      </c>
    </row>
    <row r="9">
      <c r="A9" s="4" t="inlineStr">
        <is>
          <t>Percentage of share capital</t>
        </is>
      </c>
      <c r="B9" s="11" t="n">
        <v>0.75</v>
      </c>
      <c r="C9" s="11" t="n">
        <v>0.75</v>
      </c>
      <c r="D9" s="11" t="n">
        <v>0.6</v>
      </c>
      <c r="E9" s="11" t="n">
        <v>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onsideration paid</t>
        </is>
      </c>
      <c r="B10" s="6" t="n">
        <v>6422</v>
      </c>
      <c r="C10" s="9" t="n">
        <v>23762</v>
      </c>
      <c r="D10" s="6" t="n">
        <v>14875</v>
      </c>
      <c r="E10" s="9" t="n">
        <v>550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gent consideration recognized of acquisition date | ₪</t>
        </is>
      </c>
      <c r="B11" s="4" t="inlineStr">
        <is>
          <t xml:space="preserve"> </t>
        </is>
      </c>
      <c r="C11" s="4" t="inlineStr">
        <is>
          <t xml:space="preserve"> </t>
        </is>
      </c>
      <c r="D11" s="4" t="inlineStr">
        <is>
          <t xml:space="preserve"> </t>
        </is>
      </c>
      <c r="E11" s="9" t="n">
        <v>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consideration</t>
        </is>
      </c>
      <c r="B12" s="4" t="inlineStr">
        <is>
          <t xml:space="preserve"> </t>
        </is>
      </c>
      <c r="C12" s="4" t="inlineStr">
        <is>
          <t xml:space="preserve"> </t>
        </is>
      </c>
      <c r="D12" s="5" t="n">
        <v>1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capital (in New Shekels) | ₪</t>
        </is>
      </c>
      <c r="B13" s="4" t="inlineStr">
        <is>
          <t xml:space="preserve"> </t>
        </is>
      </c>
      <c r="C13" s="4" t="inlineStr">
        <is>
          <t xml:space="preserve"> </t>
        </is>
      </c>
      <c r="D13" s="4" t="inlineStr">
        <is>
          <t xml:space="preserve"> </t>
        </is>
      </c>
      <c r="E13" s="4" t="inlineStr">
        <is>
          <t xml:space="preserve"> </t>
        </is>
      </c>
      <c r="F13" s="4" t="inlineStr">
        <is>
          <t xml:space="preserve"> </t>
        </is>
      </c>
      <c r="G13" s="9" t="n">
        <v>5308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cost</t>
        </is>
      </c>
      <c r="B14" s="4" t="inlineStr">
        <is>
          <t xml:space="preserve"> </t>
        </is>
      </c>
      <c r="C14" s="4" t="inlineStr">
        <is>
          <t xml:space="preserve"> </t>
        </is>
      </c>
      <c r="D14" s="4" t="inlineStr">
        <is>
          <t xml:space="preserve"> </t>
        </is>
      </c>
      <c r="E14" s="4" t="inlineStr">
        <is>
          <t xml:space="preserve"> </t>
        </is>
      </c>
      <c r="F14" s="6" t="n">
        <v>105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of deferred tax</t>
        </is>
      </c>
      <c r="B15" s="4" t="inlineStr">
        <is>
          <t xml:space="preserve"> </t>
        </is>
      </c>
      <c r="C15" s="4" t="inlineStr">
        <is>
          <t xml:space="preserve"> </t>
        </is>
      </c>
      <c r="D15" s="4" t="inlineStr">
        <is>
          <t xml:space="preserve"> </t>
        </is>
      </c>
      <c r="E15" s="4" t="inlineStr">
        <is>
          <t xml:space="preserve"> </t>
        </is>
      </c>
      <c r="F15" s="5" t="n">
        <v>4627</v>
      </c>
      <c r="G15" s="5" t="n">
        <v>162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5930</v>
      </c>
      <c r="G16" s="9" t="n">
        <v>209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interest</t>
        </is>
      </c>
      <c r="B17" s="11"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25</v>
      </c>
      <c r="K17" s="4" t="inlineStr">
        <is>
          <t xml:space="preserve"> </t>
        </is>
      </c>
      <c r="L17" s="4" t="inlineStr">
        <is>
          <t xml:space="preserve"> </t>
        </is>
      </c>
    </row>
    <row r="18">
      <c r="A18" s="4" t="inlineStr">
        <is>
          <t>Fair value of measured on the acquisition date</t>
        </is>
      </c>
      <c r="B18" s="6" t="n">
        <v>16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6133</v>
      </c>
      <c r="K18" s="4" t="inlineStr">
        <is>
          <t xml:space="preserve"> </t>
        </is>
      </c>
      <c r="L18" s="4" t="inlineStr">
        <is>
          <t xml:space="preserve"> </t>
        </is>
      </c>
    </row>
    <row r="19">
      <c r="A19" s="4" t="inlineStr">
        <is>
          <t>Acquisition of NCDC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Combination, Significant Transaction and Sale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subsidiary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v>
      </c>
      <c r="J21" s="4" t="inlineStr">
        <is>
          <t xml:space="preserve"> </t>
        </is>
      </c>
      <c r="K21" s="4" t="inlineStr">
        <is>
          <t xml:space="preserve"> </t>
        </is>
      </c>
      <c r="L21" s="4" t="inlineStr">
        <is>
          <t xml:space="preserve"> </t>
        </is>
      </c>
    </row>
    <row r="22">
      <c r="A22" s="4" t="inlineStr">
        <is>
          <t>Purchase price amount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667</v>
      </c>
      <c r="I22" s="4" t="inlineStr">
        <is>
          <t xml:space="preserve"> </t>
        </is>
      </c>
      <c r="J22" s="4" t="inlineStr">
        <is>
          <t xml:space="preserve"> </t>
        </is>
      </c>
      <c r="K22" s="4" t="inlineStr">
        <is>
          <t xml:space="preserve"> </t>
        </is>
      </c>
      <c r="L22" s="4" t="inlineStr">
        <is>
          <t xml:space="preserve"> </t>
        </is>
      </c>
    </row>
    <row r="23">
      <c r="A23" s="4" t="inlineStr">
        <is>
          <t>Acquir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179</v>
      </c>
      <c r="I23" s="4" t="inlineStr">
        <is>
          <t xml:space="preserve"> </t>
        </is>
      </c>
      <c r="J23" s="4" t="inlineStr">
        <is>
          <t xml:space="preserve"> </t>
        </is>
      </c>
      <c r="K23" s="4" t="inlineStr">
        <is>
          <t xml:space="preserve"> </t>
        </is>
      </c>
      <c r="L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5</v>
      </c>
      <c r="I24" s="4" t="inlineStr">
        <is>
          <t xml:space="preserve"> </t>
        </is>
      </c>
      <c r="J24" s="4" t="inlineStr">
        <is>
          <t xml:space="preserve"> </t>
        </is>
      </c>
      <c r="K24" s="4" t="inlineStr">
        <is>
          <t xml:space="preserve"> </t>
        </is>
      </c>
      <c r="L24" s="4" t="inlineStr">
        <is>
          <t xml:space="preserve"> </t>
        </is>
      </c>
    </row>
    <row r="25">
      <c r="A25" s="4" t="inlineStr">
        <is>
          <t>Technologies Communication Computer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Significant Transaction and Sale of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ingent consideration recognized of acquisition date</t>
        </is>
      </c>
      <c r="B27" s="4" t="inlineStr">
        <is>
          <t xml:space="preserve"> </t>
        </is>
      </c>
      <c r="C27" s="4" t="inlineStr">
        <is>
          <t xml:space="preserve"> </t>
        </is>
      </c>
      <c r="D27" s="6" t="n">
        <v>1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consider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5000</v>
      </c>
      <c r="L28" s="4" t="inlineStr">
        <is>
          <t xml:space="preserve"> </t>
        </is>
      </c>
    </row>
    <row r="29">
      <c r="A29" s="4" t="inlineStr">
        <is>
          <t>Acquisition of Zebra Technologies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Combination, Significant Transaction and Sale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share capital</t>
        </is>
      </c>
      <c r="B31" s="4" t="inlineStr">
        <is>
          <t xml:space="preserve"> </t>
        </is>
      </c>
      <c r="C31" s="4" t="inlineStr">
        <is>
          <t xml:space="preserve"> </t>
        </is>
      </c>
      <c r="D31" s="4" t="inlineStr">
        <is>
          <t xml:space="preserve"> </t>
        </is>
      </c>
      <c r="E31" s="4" t="inlineStr">
        <is>
          <t xml:space="preserve"> </t>
        </is>
      </c>
      <c r="F31" s="11" t="n">
        <v>0.7</v>
      </c>
      <c r="G31" s="11" t="n">
        <v>0.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cost | ₪</t>
        </is>
      </c>
      <c r="B32" s="4" t="inlineStr">
        <is>
          <t xml:space="preserve"> </t>
        </is>
      </c>
      <c r="C32" s="4" t="inlineStr">
        <is>
          <t xml:space="preserve"> </t>
        </is>
      </c>
      <c r="D32" s="4" t="inlineStr">
        <is>
          <t xml:space="preserve"> </t>
        </is>
      </c>
      <c r="E32" s="4" t="inlineStr">
        <is>
          <t xml:space="preserve"> </t>
        </is>
      </c>
      <c r="F32" s="4" t="inlineStr">
        <is>
          <t xml:space="preserve"> </t>
        </is>
      </c>
      <c r="G32" s="9" t="n">
        <v>371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Zap Group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 Significant Transaction and Sale of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cash</t>
        </is>
      </c>
      <c r="B35" s="4" t="inlineStr">
        <is>
          <t xml:space="preserve"> </t>
        </is>
      </c>
      <c r="C35" s="4" t="inlineStr">
        <is>
          <t xml:space="preserve"> </t>
        </is>
      </c>
      <c r="D35" s="4" t="inlineStr">
        <is>
          <t xml:space="preserve"> </t>
        </is>
      </c>
      <c r="E35" s="4" t="inlineStr">
        <is>
          <t xml:space="preserve"> </t>
        </is>
      </c>
      <c r="F35" s="6" t="n">
        <v>1076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capital</t>
        </is>
      </c>
      <c r="B36" s="4" t="inlineStr">
        <is>
          <t xml:space="preserve"> </t>
        </is>
      </c>
      <c r="C36" s="4" t="inlineStr">
        <is>
          <t xml:space="preserve"> </t>
        </is>
      </c>
      <c r="D36" s="4" t="inlineStr">
        <is>
          <t xml:space="preserve"> </t>
        </is>
      </c>
      <c r="E36" s="4" t="inlineStr">
        <is>
          <t xml:space="preserve"> </t>
        </is>
      </c>
      <c r="F36" s="6" t="n">
        <v>1508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NCDC S.A [Member] $ in Thousands</t>
        </is>
      </c>
      <c r="B1" s="2" t="inlineStr">
        <is>
          <t>Dec. 31, 2023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Current assets (including cash acquired of $2,119)</t>
        </is>
      </c>
      <c r="B3" s="6" t="n">
        <v>3786</v>
      </c>
    </row>
    <row r="4">
      <c r="A4" s="4" t="inlineStr">
        <is>
          <t>Customer relations</t>
        </is>
      </c>
      <c r="B4" s="5" t="n">
        <v>4359</v>
      </c>
    </row>
    <row r="5">
      <c r="A5" s="4" t="inlineStr">
        <is>
          <t>Deferred tax liabilities, net</t>
        </is>
      </c>
      <c r="B5" s="5" t="n">
        <v>-828</v>
      </c>
    </row>
    <row r="6">
      <c r="A6" s="4" t="inlineStr">
        <is>
          <t>Other long-term assets</t>
        </is>
      </c>
      <c r="B6" s="5" t="n">
        <v>2439</v>
      </c>
    </row>
    <row r="7">
      <c r="A7" s="4" t="inlineStr">
        <is>
          <t>Current liabilities</t>
        </is>
      </c>
      <c r="B7" s="5" t="n">
        <v>-918</v>
      </c>
    </row>
    <row r="8">
      <c r="A8" s="4" t="inlineStr">
        <is>
          <t>Other long-term liabilities</t>
        </is>
      </c>
      <c r="B8" s="5" t="n">
        <v>-324</v>
      </c>
    </row>
    <row r="9">
      <c r="A9" s="4" t="inlineStr">
        <is>
          <t>Goodwill</t>
        </is>
      </c>
      <c r="B9" s="5" t="n">
        <v>3153</v>
      </c>
    </row>
    <row r="10">
      <c r="A10" s="4" t="inlineStr">
        <is>
          <t>Total assets acquired net of acquired cash</t>
        </is>
      </c>
      <c r="B10" s="6" t="n">
        <v>11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Parentheticals) $ in Thousands</t>
        </is>
      </c>
      <c r="B1" s="2" t="inlineStr">
        <is>
          <t>12 Months Ended</t>
        </is>
      </c>
    </row>
    <row r="2">
      <c r="B2" s="2" t="inlineStr">
        <is>
          <t>Dec. 31, 2023 USD ($)</t>
        </is>
      </c>
    </row>
    <row r="3">
      <c r="A3" s="4" t="inlineStr">
        <is>
          <t>Acquisition of NCDC S.A [Member]</t>
        </is>
      </c>
      <c r="B3" s="4" t="inlineStr">
        <is>
          <t xml:space="preserve"> </t>
        </is>
      </c>
    </row>
    <row r="4">
      <c r="A4" s="3" t="inlineStr">
        <is>
          <t>Business Combination, Significant Transaction and Sale of Business (Details) - Schedule of Estimated Fair Values of the Assets Acquired and Liabilities at the Date of Acquisition (Parentheticals) [Line Items]</t>
        </is>
      </c>
      <c r="B4" s="4" t="inlineStr">
        <is>
          <t xml:space="preserve"> </t>
        </is>
      </c>
    </row>
    <row r="5">
      <c r="A5" s="4" t="inlineStr">
        <is>
          <t>Cash acquired</t>
        </is>
      </c>
      <c r="B5" s="6" t="n">
        <v>21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Accumulated Other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Accumulated Other Comprehensive Income (Loss) [Abstract]</t>
        </is>
      </c>
      <c r="B3" s="4" t="inlineStr">
        <is>
          <t xml:space="preserve"> </t>
        </is>
      </c>
      <c r="C3" s="4" t="inlineStr">
        <is>
          <t xml:space="preserve"> </t>
        </is>
      </c>
      <c r="D3" s="4" t="inlineStr">
        <is>
          <t xml:space="preserve"> </t>
        </is>
      </c>
    </row>
    <row r="4">
      <c r="A4" s="4" t="inlineStr">
        <is>
          <t>Foreign currency translation reserve arising from translating financial statements of foreign operations</t>
        </is>
      </c>
      <c r="B4" s="6" t="n">
        <v>-99613</v>
      </c>
      <c r="C4" s="6" t="n">
        <v>-84455</v>
      </c>
      <c r="D4" s="6" t="n">
        <v>-18494</v>
      </c>
    </row>
    <row r="5">
      <c r="A5" s="4" t="inlineStr">
        <is>
          <t>Adjustments arising from translating financial statements from functional currency to presentation currency</t>
        </is>
      </c>
      <c r="B5" s="5" t="n">
        <v>89103</v>
      </c>
      <c r="C5" s="5" t="n">
        <v>77367</v>
      </c>
      <c r="D5" s="5" t="n">
        <v>45642</v>
      </c>
    </row>
    <row r="6">
      <c r="A6" s="4" t="inlineStr">
        <is>
          <t>Reserve from financial assets measured at fair value through other comprehensive income</t>
        </is>
      </c>
      <c r="B6" s="5" t="n">
        <v>5143</v>
      </c>
      <c r="C6" s="5" t="n">
        <v>-4853</v>
      </c>
      <c r="D6" s="5" t="n">
        <v>404</v>
      </c>
    </row>
    <row r="7">
      <c r="A7" s="4" t="inlineStr">
        <is>
          <t>Share of other comprehensive income (loss) of companies accounted for at equity</t>
        </is>
      </c>
      <c r="B7" s="5" t="n">
        <v>-5664</v>
      </c>
      <c r="C7" s="5" t="n">
        <v>-5089</v>
      </c>
      <c r="D7" s="5" t="n">
        <v>-2036</v>
      </c>
    </row>
    <row r="8">
      <c r="A8" s="4" t="inlineStr">
        <is>
          <t>Accumulated other comprehensive income (loss)</t>
        </is>
      </c>
      <c r="B8" s="6" t="n">
        <v>-11031</v>
      </c>
      <c r="C8" s="6" t="n">
        <v>-17030</v>
      </c>
      <c r="D8" s="6" t="n">
        <v>255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in Thousands</t>
        </is>
      </c>
      <c r="B1" s="2" t="inlineStr">
        <is>
          <t>Dec. 31, 2023 USD ($)</t>
        </is>
      </c>
    </row>
    <row r="2">
      <c r="A2" s="3" t="inlineStr">
        <is>
          <t>Schedule of Estimated Fair Values of the Assets Acquired and Liabilities at the Date of Acquisition [Abstract]</t>
        </is>
      </c>
      <c r="B2" s="4" t="inlineStr">
        <is>
          <t xml:space="preserve"> </t>
        </is>
      </c>
    </row>
    <row r="3">
      <c r="A3" s="4" t="inlineStr">
        <is>
          <t>Net assets excluding $632 cash acquired</t>
        </is>
      </c>
      <c r="B3" s="6" t="n">
        <v>197</v>
      </c>
    </row>
    <row r="4">
      <c r="A4" s="4" t="inlineStr">
        <is>
          <t>Intangible assets</t>
        </is>
      </c>
      <c r="B4" s="5" t="n">
        <v>9410</v>
      </c>
    </row>
    <row r="5">
      <c r="A5" s="4" t="inlineStr">
        <is>
          <t>Deferred tax liabilities</t>
        </is>
      </c>
      <c r="B5" s="5" t="n">
        <v>-1129</v>
      </c>
    </row>
    <row r="6">
      <c r="A6" s="4" t="inlineStr">
        <is>
          <t>Non-controlling interests</t>
        </is>
      </c>
      <c r="B6" s="5" t="n">
        <v>-3644</v>
      </c>
    </row>
    <row r="7">
      <c r="A7" s="4" t="inlineStr">
        <is>
          <t>Goodwill</t>
        </is>
      </c>
      <c r="B7" s="5" t="n">
        <v>9410</v>
      </c>
    </row>
    <row r="8">
      <c r="A8" s="4" t="inlineStr">
        <is>
          <t>Total assets acquired, net of acquired cash</t>
        </is>
      </c>
      <c r="B8" s="6" t="n">
        <v>142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Parentheticals) $ in Thousands</t>
        </is>
      </c>
      <c r="B1" s="2" t="inlineStr">
        <is>
          <t>12 Months Ended</t>
        </is>
      </c>
    </row>
    <row r="2">
      <c r="B2" s="2" t="inlineStr">
        <is>
          <t>Dec. 31, 2023 USD ($)</t>
        </is>
      </c>
    </row>
    <row r="3">
      <c r="A3" s="3" t="inlineStr">
        <is>
          <t>Schedule of Estimated Fair Values of the Assets Acquired and Liabilities at the Date of Acquisition [Abstract]</t>
        </is>
      </c>
      <c r="B3" s="4" t="inlineStr">
        <is>
          <t xml:space="preserve"> </t>
        </is>
      </c>
    </row>
    <row r="4">
      <c r="A4" s="4" t="inlineStr">
        <is>
          <t>Cash acquired</t>
        </is>
      </c>
      <c r="B4" s="6" t="n">
        <v>6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RDT Equipment and Systems (1993) Ltd [Member] $ in Thousands</t>
        </is>
      </c>
      <c r="B1" s="2" t="inlineStr">
        <is>
          <t>Dec. 31, 2023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assets excluding cash acquired</t>
        </is>
      </c>
      <c r="B3" s="6" t="n">
        <v>3163</v>
      </c>
    </row>
    <row r="4">
      <c r="A4" s="4" t="inlineStr">
        <is>
          <t>Inventories</t>
        </is>
      </c>
      <c r="B4" s="5" t="n">
        <v>4359</v>
      </c>
    </row>
    <row r="5">
      <c r="A5" s="4" t="inlineStr">
        <is>
          <t>Property, plant and equipment</t>
        </is>
      </c>
      <c r="B5" s="5" t="n">
        <v>82</v>
      </c>
    </row>
    <row r="6">
      <c r="A6" s="4" t="inlineStr">
        <is>
          <t>Intangible assets</t>
        </is>
      </c>
      <c r="B6" s="5" t="n">
        <v>5973</v>
      </c>
    </row>
    <row r="7">
      <c r="A7" s="4" t="inlineStr">
        <is>
          <t>Deferred taxes</t>
        </is>
      </c>
      <c r="B7" s="5" t="n">
        <v>-1284</v>
      </c>
    </row>
    <row r="8">
      <c r="A8" s="4" t="inlineStr">
        <is>
          <t>Other long-term liabilities</t>
        </is>
      </c>
      <c r="B8" s="5" t="n">
        <v>-37</v>
      </c>
    </row>
    <row r="9">
      <c r="A9" s="4" t="inlineStr">
        <is>
          <t>Liabilities in respect of business combinations</t>
        </is>
      </c>
      <c r="B9" s="5" t="n">
        <v>-7418</v>
      </c>
    </row>
    <row r="10">
      <c r="A10" s="4" t="inlineStr">
        <is>
          <t>Goodwill</t>
        </is>
      </c>
      <c r="B10" s="5" t="n">
        <v>5930</v>
      </c>
    </row>
    <row r="11">
      <c r="A11" s="4" t="inlineStr">
        <is>
          <t>Total assets acquired net of acquired cash</t>
        </is>
      </c>
      <c r="B11" s="6" t="n">
        <v>107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Details) - Schedule of Estimated Fair Values of the Assets Acquired and Liabilities at the Date of Acquisition - Acquisition of I.T.D. Group Ltd. [Member] $ in Thousands</t>
        </is>
      </c>
      <c r="B1" s="2" t="inlineStr">
        <is>
          <t>Dec. 31, 2023 USD ($)</t>
        </is>
      </c>
    </row>
    <row r="2">
      <c r="A2" s="3" t="inlineStr">
        <is>
          <t>Business Combination, Significant Transaction and Sale of Business (Details) - Schedule of Estimated Fair Values of the Assets Acquired and Liabilities at the Date of Acquisition [Line Items]</t>
        </is>
      </c>
      <c r="B2" s="4" t="inlineStr">
        <is>
          <t xml:space="preserve"> </t>
        </is>
      </c>
    </row>
    <row r="3">
      <c r="A3" s="4" t="inlineStr">
        <is>
          <t>Net liabilities excluding cash acquired</t>
        </is>
      </c>
      <c r="B3" s="6" t="n">
        <v>-1695</v>
      </c>
    </row>
    <row r="4">
      <c r="A4" s="4" t="inlineStr">
        <is>
          <t>Property, plant and equipment</t>
        </is>
      </c>
      <c r="B4" s="5" t="n">
        <v>161</v>
      </c>
    </row>
    <row r="5">
      <c r="A5" s="4" t="inlineStr">
        <is>
          <t>Intangible assets</t>
        </is>
      </c>
      <c r="B5" s="5" t="n">
        <v>3006</v>
      </c>
    </row>
    <row r="6">
      <c r="A6" s="4" t="inlineStr">
        <is>
          <t>Deferred taxes</t>
        </is>
      </c>
      <c r="B6" s="5" t="n">
        <v>-692</v>
      </c>
    </row>
    <row r="7">
      <c r="A7" s="4" t="inlineStr">
        <is>
          <t>Other long-term liabilities</t>
        </is>
      </c>
      <c r="B7" s="5" t="n">
        <v>-313</v>
      </c>
    </row>
    <row r="8">
      <c r="A8" s="4" t="inlineStr">
        <is>
          <t>Liabilities in respect of business combinations</t>
        </is>
      </c>
      <c r="B8" s="5" t="n">
        <v>-443</v>
      </c>
    </row>
    <row r="9">
      <c r="A9" s="4" t="inlineStr">
        <is>
          <t>Non-controlling interests</t>
        </is>
      </c>
      <c r="B9" s="5" t="n">
        <v>-749</v>
      </c>
    </row>
    <row r="10">
      <c r="A10" s="4" t="inlineStr">
        <is>
          <t>Goodwill</t>
        </is>
      </c>
      <c r="B10" s="5" t="n">
        <v>4619</v>
      </c>
    </row>
    <row r="11">
      <c r="A11" s="4" t="inlineStr">
        <is>
          <t>Total assets acquired net of acquired cash</t>
        </is>
      </c>
      <c r="B11" s="6" t="n">
        <v>38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3</t>
        </is>
      </c>
      <c r="C1" s="2" t="inlineStr">
        <is>
          <t>Dec. 31, 2022</t>
        </is>
      </c>
    </row>
    <row r="2">
      <c r="A2" s="3" t="inlineStr">
        <is>
          <t>Cash and Cash Equivalents (Details) - Schedule of Cash and Cash Equivalents [Line Items]</t>
        </is>
      </c>
      <c r="B2" s="4" t="inlineStr">
        <is>
          <t xml:space="preserve"> </t>
        </is>
      </c>
      <c r="C2" s="4" t="inlineStr">
        <is>
          <t xml:space="preserve"> </t>
        </is>
      </c>
    </row>
    <row r="3">
      <c r="A3" s="4" t="inlineStr">
        <is>
          <t>Balance nominated in currencies</t>
        </is>
      </c>
      <c r="B3" s="6" t="n">
        <v>451946</v>
      </c>
      <c r="C3" s="6" t="n">
        <v>544342</v>
      </c>
    </row>
    <row r="4">
      <c r="A4" s="4" t="inlineStr">
        <is>
          <t>USD [Member]</t>
        </is>
      </c>
      <c r="B4" s="4" t="inlineStr">
        <is>
          <t xml:space="preserve"> </t>
        </is>
      </c>
      <c r="C4" s="4" t="inlineStr">
        <is>
          <t xml:space="preserve"> </t>
        </is>
      </c>
    </row>
    <row r="5">
      <c r="A5" s="3" t="inlineStr">
        <is>
          <t>Cash and Cash Equivalents (Details) - Schedule of Cash and Cash Equivalents [Line Items]</t>
        </is>
      </c>
      <c r="B5" s="4" t="inlineStr">
        <is>
          <t xml:space="preserve"> </t>
        </is>
      </c>
      <c r="C5" s="4" t="inlineStr">
        <is>
          <t xml:space="preserve"> </t>
        </is>
      </c>
    </row>
    <row r="6">
      <c r="A6" s="4" t="inlineStr">
        <is>
          <t>Balance nominated in currencies</t>
        </is>
      </c>
      <c r="B6" s="5" t="n">
        <v>217948</v>
      </c>
      <c r="C6" s="5" t="n">
        <v>190457</v>
      </c>
    </row>
    <row r="7">
      <c r="A7" s="4" t="inlineStr">
        <is>
          <t>NIS [Member]</t>
        </is>
      </c>
      <c r="B7" s="4" t="inlineStr">
        <is>
          <t xml:space="preserve"> </t>
        </is>
      </c>
      <c r="C7" s="4" t="inlineStr">
        <is>
          <t xml:space="preserve"> </t>
        </is>
      </c>
    </row>
    <row r="8">
      <c r="A8" s="3" t="inlineStr">
        <is>
          <t>Cash and Cash Equivalents (Details) - Schedule of Cash and Cash Equivalents [Line Items]</t>
        </is>
      </c>
      <c r="B8" s="4" t="inlineStr">
        <is>
          <t xml:space="preserve"> </t>
        </is>
      </c>
      <c r="C8" s="4" t="inlineStr">
        <is>
          <t xml:space="preserve"> </t>
        </is>
      </c>
    </row>
    <row r="9">
      <c r="A9" s="4" t="inlineStr">
        <is>
          <t>Balance nominated in currencies</t>
        </is>
      </c>
      <c r="B9" s="5" t="n">
        <v>157725</v>
      </c>
      <c r="C9" s="5" t="n">
        <v>282050</v>
      </c>
    </row>
    <row r="10">
      <c r="A10" s="4" t="inlineStr">
        <is>
          <t>Other currencies [Member]</t>
        </is>
      </c>
      <c r="B10" s="4" t="inlineStr">
        <is>
          <t xml:space="preserve"> </t>
        </is>
      </c>
      <c r="C10" s="4" t="inlineStr">
        <is>
          <t xml:space="preserve"> </t>
        </is>
      </c>
    </row>
    <row r="11">
      <c r="A11" s="3" t="inlineStr">
        <is>
          <t>Cash and Cash Equivalents (Details) - Schedule of Cash and Cash Equivalents [Line Items]</t>
        </is>
      </c>
      <c r="B11" s="4" t="inlineStr">
        <is>
          <t xml:space="preserve"> </t>
        </is>
      </c>
      <c r="C11" s="4" t="inlineStr">
        <is>
          <t xml:space="preserve"> </t>
        </is>
      </c>
    </row>
    <row r="12">
      <c r="A12" s="4" t="inlineStr">
        <is>
          <t>Balance nominated in currencies</t>
        </is>
      </c>
      <c r="B12" s="6" t="n">
        <v>76273</v>
      </c>
      <c r="C12" s="6" t="n">
        <v>718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rade Receivables, Net (Details) - USD ($) $ in Thousands</t>
        </is>
      </c>
      <c r="B1" s="2" t="inlineStr">
        <is>
          <t>12 Months Ended</t>
        </is>
      </c>
    </row>
    <row r="2">
      <c r="B2" s="2" t="inlineStr">
        <is>
          <t>Dec. 31, 2023</t>
        </is>
      </c>
      <c r="C2" s="2" t="inlineStr">
        <is>
          <t>Dec. 31, 2022</t>
        </is>
      </c>
      <c r="D2" s="2" t="inlineStr">
        <is>
          <t>Dec. 31, 2021</t>
        </is>
      </c>
    </row>
    <row r="3">
      <c r="A3" s="3" t="inlineStr">
        <is>
          <t>Trade Receivables, Net [Abstract]</t>
        </is>
      </c>
      <c r="B3" s="4" t="inlineStr">
        <is>
          <t xml:space="preserve"> </t>
        </is>
      </c>
      <c r="C3" s="4" t="inlineStr">
        <is>
          <t xml:space="preserve"> </t>
        </is>
      </c>
      <c r="D3" s="4" t="inlineStr">
        <is>
          <t xml:space="preserve"> </t>
        </is>
      </c>
    </row>
    <row r="4">
      <c r="A4" s="4" t="inlineStr">
        <is>
          <t>Bad debt expense, net</t>
        </is>
      </c>
      <c r="B4" s="6" t="n">
        <v>4532</v>
      </c>
      <c r="C4" s="6" t="n">
        <v>3022</v>
      </c>
      <c r="D4" s="6" t="n">
        <v>13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rade Receivables, Net (Details) - Schedule of Trade Receivables, Net ₪ in Thousands, $ in Thousands</t>
        </is>
      </c>
      <c r="C1" s="2" t="inlineStr">
        <is>
          <t>Dec. 31, 2023 USD ($)</t>
        </is>
      </c>
      <c r="D1" s="2" t="inlineStr">
        <is>
          <t>Dec. 31, 2023 ILS (₪)</t>
        </is>
      </c>
      <c r="E1" s="2" t="inlineStr">
        <is>
          <t>Dec. 31, 2022 USD ($)</t>
        </is>
      </c>
      <c r="F1" s="2" t="inlineStr">
        <is>
          <t>Dec. 31, 2022 ILS (₪)</t>
        </is>
      </c>
    </row>
    <row r="2">
      <c r="A2" s="3" t="inlineStr">
        <is>
          <t>Schedule of Trade Receivables, Net [Abstract]</t>
        </is>
      </c>
      <c r="C2" s="4" t="inlineStr">
        <is>
          <t xml:space="preserve"> </t>
        </is>
      </c>
      <c r="D2" s="4" t="inlineStr">
        <is>
          <t xml:space="preserve"> </t>
        </is>
      </c>
      <c r="E2" s="4" t="inlineStr">
        <is>
          <t xml:space="preserve"> </t>
        </is>
      </c>
      <c r="F2" s="4" t="inlineStr">
        <is>
          <t xml:space="preserve"> </t>
        </is>
      </c>
    </row>
    <row r="3">
      <c r="A3" s="4" t="inlineStr">
        <is>
          <t>Open accounts</t>
        </is>
      </c>
      <c r="C3" s="4" t="inlineStr">
        <is>
          <t xml:space="preserve"> </t>
        </is>
      </c>
      <c r="D3" s="9" t="n">
        <v>574425</v>
      </c>
      <c r="E3" s="4" t="inlineStr">
        <is>
          <t xml:space="preserve"> </t>
        </is>
      </c>
      <c r="F3" s="9" t="n">
        <v>536534</v>
      </c>
    </row>
    <row r="4">
      <c r="A4" s="4" t="inlineStr">
        <is>
          <t>Checks receivable</t>
        </is>
      </c>
      <c r="C4" s="6" t="n">
        <v>12350</v>
      </c>
      <c r="D4" s="5" t="n">
        <v>14695</v>
      </c>
      <c r="E4" s="6" t="n">
        <v>17438</v>
      </c>
      <c r="F4" s="5" t="n">
        <v>15260</v>
      </c>
    </row>
    <row r="5">
      <c r="A5" s="4" t="inlineStr">
        <is>
          <t>Current maturities of long-term receivables</t>
        </is>
      </c>
      <c r="C5" s="4" t="inlineStr">
        <is>
          <t xml:space="preserve"> </t>
        </is>
      </c>
      <c r="D5" s="5" t="n">
        <v>146139</v>
      </c>
      <c r="E5" s="4" t="inlineStr">
        <is>
          <t xml:space="preserve"> </t>
        </is>
      </c>
      <c r="F5" s="5" t="n">
        <v>163175</v>
      </c>
    </row>
    <row r="6">
      <c r="A6" s="4" t="inlineStr">
        <is>
          <t>Total</t>
        </is>
      </c>
      <c r="C6" s="4" t="inlineStr">
        <is>
          <t xml:space="preserve"> </t>
        </is>
      </c>
      <c r="D6" s="5" t="n">
        <v>735259</v>
      </c>
      <c r="E6" s="4" t="inlineStr">
        <is>
          <t xml:space="preserve"> </t>
        </is>
      </c>
      <c r="F6" s="5" t="n">
        <v>714969</v>
      </c>
    </row>
    <row r="7">
      <c r="A7" s="4" t="inlineStr">
        <is>
          <t>Less - allowance for doubtful accounts</t>
        </is>
      </c>
      <c r="B7" s="4" t="inlineStr">
        <is>
          <t>[1]</t>
        </is>
      </c>
      <c r="C7" s="4" t="inlineStr">
        <is>
          <t xml:space="preserve"> </t>
        </is>
      </c>
      <c r="D7" s="5" t="n">
        <v>14251</v>
      </c>
      <c r="E7" s="4" t="inlineStr">
        <is>
          <t xml:space="preserve"> </t>
        </is>
      </c>
      <c r="F7" s="5" t="n">
        <v>12242</v>
      </c>
    </row>
    <row r="8">
      <c r="A8" s="4" t="inlineStr">
        <is>
          <t>Trade receivables, net</t>
        </is>
      </c>
      <c r="C8" s="4" t="inlineStr">
        <is>
          <t xml:space="preserve"> </t>
        </is>
      </c>
      <c r="D8" s="9" t="n">
        <v>721008</v>
      </c>
      <c r="E8" s="4" t="inlineStr">
        <is>
          <t xml:space="preserve"> </t>
        </is>
      </c>
      <c r="F8" s="9" t="n">
        <v>702727</v>
      </c>
    </row>
    <row r="9"/>
    <row r="10">
      <c r="A10" s="4" t="inlineStr">
        <is>
          <t>[1] Bad
debt expense, net for the years ended December 31, 2023, 2022 and 2021 was $4,532, $3,022 and $1,333 respectively.</t>
        </is>
      </c>
    </row>
  </sheetData>
  <mergeCells count="3">
    <mergeCell ref="A1:B1"/>
    <mergeCell ref="A9:E9"/>
    <mergeCell ref="A10:E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snes and Other Accounts Receivavable (Details) - Schedule of Prepaid Expenses and Other Accounts - USD ($) $ in Thousands</t>
        </is>
      </c>
      <c r="B1" s="2" t="inlineStr">
        <is>
          <t>Dec. 31, 2023</t>
        </is>
      </c>
      <c r="C1" s="2" t="inlineStr">
        <is>
          <t>Dec. 31, 2022</t>
        </is>
      </c>
    </row>
    <row r="2">
      <c r="A2" s="3" t="inlineStr">
        <is>
          <t>Schedule of Prepaid Expenses and Other Accounts [Abstract]</t>
        </is>
      </c>
      <c r="B2" s="4" t="inlineStr">
        <is>
          <t xml:space="preserve"> </t>
        </is>
      </c>
      <c r="C2" s="4" t="inlineStr">
        <is>
          <t xml:space="preserve"> </t>
        </is>
      </c>
    </row>
    <row r="3">
      <c r="A3" s="4" t="inlineStr">
        <is>
          <t>Prepaid expenses and advances to suppliers</t>
        </is>
      </c>
      <c r="B3" s="6" t="n">
        <v>40679</v>
      </c>
      <c r="C3" s="6" t="n">
        <v>42190</v>
      </c>
    </row>
    <row r="4">
      <c r="A4" s="4" t="inlineStr">
        <is>
          <t>Government authorities</t>
        </is>
      </c>
      <c r="B4" s="5" t="n">
        <v>34687</v>
      </c>
      <c r="C4" s="5" t="n">
        <v>17908</v>
      </c>
    </row>
    <row r="5">
      <c r="A5" s="4" t="inlineStr">
        <is>
          <t>Employees</t>
        </is>
      </c>
      <c r="B5" s="5" t="n">
        <v>443</v>
      </c>
      <c r="C5" s="5" t="n">
        <v>430</v>
      </c>
    </row>
    <row r="6">
      <c r="A6" s="4" t="inlineStr">
        <is>
          <t>Related Parties (see Note 17)</t>
        </is>
      </c>
      <c r="B6" s="5" t="n">
        <v>256</v>
      </c>
      <c r="C6" s="5" t="n">
        <v>281</v>
      </c>
    </row>
    <row r="7">
      <c r="A7" s="4" t="inlineStr">
        <is>
          <t>Others</t>
        </is>
      </c>
      <c r="B7" s="5" t="n">
        <v>8605</v>
      </c>
      <c r="C7" s="5" t="n">
        <v>3726</v>
      </c>
    </row>
    <row r="8">
      <c r="A8" s="4" t="inlineStr">
        <is>
          <t>Total prepaid expenses and other accounts receivable</t>
        </is>
      </c>
      <c r="B8" s="6" t="n">
        <v>84670</v>
      </c>
      <c r="C8" s="6" t="n">
        <v>645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and Receivables (Details) - Schedule of Long-Term Investments and Receivables - USD ($) $ in Thousands</t>
        </is>
      </c>
      <c r="B1" s="2" t="inlineStr">
        <is>
          <t>Dec. 31, 2023</t>
        </is>
      </c>
      <c r="C1" s="2" t="inlineStr">
        <is>
          <t>Dec. 31, 2022</t>
        </is>
      </c>
    </row>
    <row r="2">
      <c r="A2" s="3" t="inlineStr">
        <is>
          <t>Schedule of Long-Term Investments and Receivables [Abstract]</t>
        </is>
      </c>
      <c r="B2" s="4" t="inlineStr">
        <is>
          <t xml:space="preserve"> </t>
        </is>
      </c>
      <c r="C2" s="4" t="inlineStr">
        <is>
          <t xml:space="preserve"> </t>
        </is>
      </c>
    </row>
    <row r="3">
      <c r="A3" s="4" t="inlineStr">
        <is>
          <t>Prepaid expenses and deposits</t>
        </is>
      </c>
      <c r="B3" s="6" t="n">
        <v>14004</v>
      </c>
      <c r="C3" s="6" t="n">
        <v>15173</v>
      </c>
    </row>
    <row r="4">
      <c r="A4" s="4" t="inlineStr">
        <is>
          <t>Investments in financial assets designated at fair value through other comprehensive income</t>
        </is>
      </c>
      <c r="B4" s="5" t="n">
        <v>19737</v>
      </c>
      <c r="C4" s="5" t="n">
        <v>9870</v>
      </c>
    </row>
    <row r="5">
      <c r="A5" s="4" t="inlineStr">
        <is>
          <t>Trade receivables and unbilled receivables</t>
        </is>
      </c>
      <c r="B5" s="5" t="n">
        <v>7829</v>
      </c>
      <c r="C5" s="5" t="n">
        <v>5379</v>
      </c>
    </row>
    <row r="6">
      <c r="A6" s="4" t="inlineStr">
        <is>
          <t>Financial assets designated at fair value through profit or loss</t>
        </is>
      </c>
      <c r="B6" s="5" t="n">
        <v>4694</v>
      </c>
      <c r="C6" s="5" t="n">
        <v>4856</v>
      </c>
    </row>
    <row r="7">
      <c r="A7" s="4" t="inlineStr">
        <is>
          <t>Dividend preference derivative in TSG (see Note 9)</t>
        </is>
      </c>
      <c r="B7" s="5" t="n">
        <v>3000</v>
      </c>
      <c r="C7" s="5" t="n">
        <v>3000</v>
      </c>
    </row>
    <row r="8">
      <c r="A8" s="4" t="inlineStr">
        <is>
          <t>Others</t>
        </is>
      </c>
      <c r="B8" s="5" t="n">
        <v>2738</v>
      </c>
      <c r="C8" s="5" t="n">
        <v>707</v>
      </c>
    </row>
    <row r="9">
      <c r="A9" s="4" t="inlineStr">
        <is>
          <t>Total long term investments and receivables</t>
        </is>
      </c>
      <c r="B9" s="6" t="n">
        <v>52002</v>
      </c>
      <c r="C9" s="6" t="n">
        <v>38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Details) - Schedule of Financial Assets and Liabilities Measured at Fair Value on a Recurring Basi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Financial assets at fair value through the other comprehensive income</t>
        </is>
      </c>
      <c r="C3" s="6" t="n">
        <v>19737</v>
      </c>
      <c r="D3" s="6" t="n">
        <v>9870</v>
      </c>
    </row>
    <row r="4">
      <c r="A4" s="4" t="inlineStr">
        <is>
          <t>Financial assets measured at fair value through profit or loss</t>
        </is>
      </c>
      <c r="C4" s="5" t="n">
        <v>4620</v>
      </c>
      <c r="D4" s="5" t="n">
        <v>5500</v>
      </c>
    </row>
    <row r="5">
      <c r="A5" s="4" t="inlineStr">
        <is>
          <t>Dividend preference derivative in TSG</t>
        </is>
      </c>
      <c r="B5" s="4" t="inlineStr">
        <is>
          <t>[1]</t>
        </is>
      </c>
      <c r="C5" s="5" t="n">
        <v>3000</v>
      </c>
      <c r="D5" s="5" t="n">
        <v>3000</v>
      </c>
    </row>
    <row r="6">
      <c r="A6" s="4" t="inlineStr">
        <is>
          <t>Foreign currency derivative contracts</t>
        </is>
      </c>
      <c r="C6" s="4" t="inlineStr">
        <is>
          <t xml:space="preserve"> </t>
        </is>
      </c>
      <c r="D6" s="5" t="n">
        <v>109</v>
      </c>
    </row>
    <row r="7">
      <c r="A7" s="4" t="inlineStr">
        <is>
          <t>Assets in respect of business combinations</t>
        </is>
      </c>
      <c r="C7" s="5" t="n">
        <v>1368</v>
      </c>
      <c r="D7" s="4" t="inlineStr">
        <is>
          <t xml:space="preserve"> </t>
        </is>
      </c>
    </row>
    <row r="8">
      <c r="A8" s="4" t="inlineStr">
        <is>
          <t>Total Assets</t>
        </is>
      </c>
      <c r="C8" s="5" t="n">
        <v>28725</v>
      </c>
      <c r="D8" s="5" t="n">
        <v>18479</v>
      </c>
    </row>
    <row r="9">
      <c r="A9" s="3" t="inlineStr">
        <is>
          <t>Liabilities:</t>
        </is>
      </c>
      <c r="C9" s="4" t="inlineStr">
        <is>
          <t xml:space="preserve"> </t>
        </is>
      </c>
      <c r="D9" s="4" t="inlineStr">
        <is>
          <t xml:space="preserve"> </t>
        </is>
      </c>
    </row>
    <row r="10">
      <c r="A10" s="4" t="inlineStr">
        <is>
          <t>Put options of non-controlling interests</t>
        </is>
      </c>
      <c r="C10" s="5" t="n">
        <v>57867</v>
      </c>
      <c r="D10" s="5" t="n">
        <v>72188</v>
      </c>
    </row>
    <row r="11">
      <c r="A11" s="4" t="inlineStr">
        <is>
          <t>Contingent consideration in respect of business combination</t>
        </is>
      </c>
      <c r="C11" s="5" t="n">
        <v>10576</v>
      </c>
      <c r="D11" s="5" t="n">
        <v>30635</v>
      </c>
    </row>
    <row r="12">
      <c r="A12" s="4" t="inlineStr">
        <is>
          <t>Total Liabilities</t>
        </is>
      </c>
      <c r="C12" s="5" t="n">
        <v>68443</v>
      </c>
      <c r="D12" s="5" t="n">
        <v>102823</v>
      </c>
    </row>
    <row r="13">
      <c r="A13" s="4" t="inlineStr">
        <is>
          <t>Level 1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inancial assets at fair value through the other comprehensive income</t>
        </is>
      </c>
      <c r="C15" s="5" t="n">
        <v>19450</v>
      </c>
      <c r="D15" s="5" t="n">
        <v>9408</v>
      </c>
    </row>
    <row r="16">
      <c r="A16" s="4" t="inlineStr">
        <is>
          <t>Financial assets measured at fair value through profit or loss</t>
        </is>
      </c>
      <c r="C16" s="4" t="inlineStr">
        <is>
          <t xml:space="preserve"> </t>
        </is>
      </c>
      <c r="D16" s="5" t="n">
        <v>738</v>
      </c>
    </row>
    <row r="17">
      <c r="A17" s="4" t="inlineStr">
        <is>
          <t>Dividend preference derivative in TSG</t>
        </is>
      </c>
      <c r="B17" s="4" t="inlineStr">
        <is>
          <t>[1]</t>
        </is>
      </c>
      <c r="C17" s="4" t="inlineStr">
        <is>
          <t xml:space="preserve"> </t>
        </is>
      </c>
      <c r="D17" s="4" t="inlineStr">
        <is>
          <t xml:space="preserve"> </t>
        </is>
      </c>
    </row>
    <row r="18">
      <c r="A18" s="4" t="inlineStr">
        <is>
          <t>Foreign currency derivative contracts</t>
        </is>
      </c>
      <c r="C18" s="4" t="inlineStr">
        <is>
          <t xml:space="preserve"> </t>
        </is>
      </c>
      <c r="D18" s="4" t="inlineStr">
        <is>
          <t xml:space="preserve"> </t>
        </is>
      </c>
    </row>
    <row r="19">
      <c r="A19" s="4" t="inlineStr">
        <is>
          <t>Assets in respect of business combinations</t>
        </is>
      </c>
      <c r="C19" s="4" t="inlineStr">
        <is>
          <t xml:space="preserve"> </t>
        </is>
      </c>
      <c r="D19" s="4" t="inlineStr">
        <is>
          <t xml:space="preserve"> </t>
        </is>
      </c>
    </row>
    <row r="20">
      <c r="A20" s="4" t="inlineStr">
        <is>
          <t>Total Assets</t>
        </is>
      </c>
      <c r="C20" s="5" t="n">
        <v>19450</v>
      </c>
      <c r="D20" s="5" t="n">
        <v>10146</v>
      </c>
    </row>
    <row r="21">
      <c r="A21" s="4" t="inlineStr">
        <is>
          <t>Level 3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Financial assets at fair value through the other comprehensive income</t>
        </is>
      </c>
      <c r="C23" s="5" t="n">
        <v>287</v>
      </c>
      <c r="D23" s="5" t="n">
        <v>462</v>
      </c>
    </row>
    <row r="24">
      <c r="A24" s="4" t="inlineStr">
        <is>
          <t>Financial assets measured at fair value through profit or loss</t>
        </is>
      </c>
      <c r="C24" s="5" t="n">
        <v>4620</v>
      </c>
      <c r="D24" s="5" t="n">
        <v>4762</v>
      </c>
    </row>
    <row r="25">
      <c r="A25" s="4" t="inlineStr">
        <is>
          <t>Dividend preference derivative in TSG</t>
        </is>
      </c>
      <c r="B25" s="4" t="inlineStr">
        <is>
          <t>[1]</t>
        </is>
      </c>
      <c r="C25" s="5" t="n">
        <v>3000</v>
      </c>
      <c r="D25" s="5" t="n">
        <v>3000</v>
      </c>
    </row>
    <row r="26">
      <c r="A26" s="4" t="inlineStr">
        <is>
          <t>Foreign currency derivative contracts</t>
        </is>
      </c>
      <c r="C26" s="4" t="inlineStr">
        <is>
          <t xml:space="preserve"> </t>
        </is>
      </c>
      <c r="D26" s="4" t="inlineStr">
        <is>
          <t xml:space="preserve"> </t>
        </is>
      </c>
    </row>
    <row r="27">
      <c r="A27" s="4" t="inlineStr">
        <is>
          <t>Assets in respect of business combinations</t>
        </is>
      </c>
      <c r="C27" s="5" t="n">
        <v>1368</v>
      </c>
      <c r="D27" s="4" t="inlineStr">
        <is>
          <t xml:space="preserve"> </t>
        </is>
      </c>
    </row>
    <row r="28">
      <c r="A28" s="4" t="inlineStr">
        <is>
          <t>Total Assets</t>
        </is>
      </c>
      <c r="C28" s="5" t="n">
        <v>9275</v>
      </c>
      <c r="D28" s="5" t="n">
        <v>8224</v>
      </c>
    </row>
    <row r="29">
      <c r="A29" s="3" t="inlineStr">
        <is>
          <t>Liabilities:</t>
        </is>
      </c>
      <c r="C29" s="4" t="inlineStr">
        <is>
          <t xml:space="preserve"> </t>
        </is>
      </c>
      <c r="D29" s="4" t="inlineStr">
        <is>
          <t xml:space="preserve"> </t>
        </is>
      </c>
    </row>
    <row r="30">
      <c r="A30" s="4" t="inlineStr">
        <is>
          <t>Put options of non-controlling interests</t>
        </is>
      </c>
      <c r="C30" s="5" t="n">
        <v>57867</v>
      </c>
      <c r="D30" s="5" t="n">
        <v>72188</v>
      </c>
    </row>
    <row r="31">
      <c r="A31" s="4" t="inlineStr">
        <is>
          <t>Contingent consideration in respect of business combination</t>
        </is>
      </c>
      <c r="C31" s="5" t="n">
        <v>10576</v>
      </c>
      <c r="D31" s="5" t="n">
        <v>30635</v>
      </c>
    </row>
    <row r="32">
      <c r="A32" s="4" t="inlineStr">
        <is>
          <t>Total Liabilities</t>
        </is>
      </c>
      <c r="C32" s="6" t="n">
        <v>68443</v>
      </c>
      <c r="D32" s="5" t="n">
        <v>102823</v>
      </c>
    </row>
    <row r="33">
      <c r="A33" s="4" t="inlineStr">
        <is>
          <t>Level 2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inancial assets at fair value through the other comprehensive income</t>
        </is>
      </c>
      <c r="C35" s="4" t="inlineStr">
        <is>
          <t xml:space="preserve"> </t>
        </is>
      </c>
      <c r="D35" s="4" t="inlineStr">
        <is>
          <t xml:space="preserve"> </t>
        </is>
      </c>
    </row>
    <row r="36">
      <c r="A36" s="4" t="inlineStr">
        <is>
          <t>Financial assets measured at fair value through profit or loss</t>
        </is>
      </c>
      <c r="C36" s="4" t="inlineStr">
        <is>
          <t xml:space="preserve"> </t>
        </is>
      </c>
      <c r="D36" s="4" t="inlineStr">
        <is>
          <t xml:space="preserve"> </t>
        </is>
      </c>
    </row>
    <row r="37">
      <c r="A37" s="4" t="inlineStr">
        <is>
          <t>Dividend preference derivative in TSG</t>
        </is>
      </c>
      <c r="B37" s="4" t="inlineStr">
        <is>
          <t>[1]</t>
        </is>
      </c>
      <c r="C37" s="4" t="inlineStr">
        <is>
          <t xml:space="preserve"> </t>
        </is>
      </c>
      <c r="D37" s="4" t="inlineStr">
        <is>
          <t xml:space="preserve"> </t>
        </is>
      </c>
    </row>
    <row r="38">
      <c r="A38" s="4" t="inlineStr">
        <is>
          <t>Foreign currency derivative contracts</t>
        </is>
      </c>
      <c r="C38" s="4" t="inlineStr">
        <is>
          <t xml:space="preserve"> </t>
        </is>
      </c>
      <c r="D38" s="5" t="n">
        <v>109</v>
      </c>
    </row>
    <row r="39">
      <c r="A39" s="4" t="inlineStr">
        <is>
          <t>Total Assets</t>
        </is>
      </c>
      <c r="C39" s="4" t="inlineStr">
        <is>
          <t xml:space="preserve"> </t>
        </is>
      </c>
      <c r="D39" s="6" t="n">
        <v>109</v>
      </c>
    </row>
    <row r="40"/>
    <row r="41">
      <c r="A41" s="4" t="inlineStr">
        <is>
          <t>[1] The
fair value of dividend preference derivative in TSG was estimated using the Monte-Carlo simulation technique.</t>
        </is>
      </c>
    </row>
  </sheetData>
  <mergeCells count="3">
    <mergeCell ref="A1:B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165732</v>
      </c>
      <c r="C4" s="6" t="n">
        <v>199667</v>
      </c>
      <c r="D4" s="6" t="n">
        <v>141902</v>
      </c>
    </row>
    <row r="5">
      <c r="A5" s="4" t="inlineStr">
        <is>
          <t>Share of profits of companies accounted for at equity, net</t>
        </is>
      </c>
      <c r="B5" s="5" t="n">
        <v>-773</v>
      </c>
      <c r="C5" s="5" t="n">
        <v>1808</v>
      </c>
      <c r="D5" s="5" t="n">
        <v>-505</v>
      </c>
    </row>
    <row r="6">
      <c r="A6" s="4" t="inlineStr">
        <is>
          <t>Depreciation and amortization</t>
        </is>
      </c>
      <c r="B6" s="5" t="n">
        <v>121832</v>
      </c>
      <c r="C6" s="5" t="n">
        <v>115308</v>
      </c>
      <c r="D6" s="5" t="n">
        <v>122184</v>
      </c>
    </row>
    <row r="7">
      <c r="A7" s="4" t="inlineStr">
        <is>
          <t>Changes in value of debentures, net</t>
        </is>
      </c>
      <c r="B7" s="5" t="n">
        <v>1490</v>
      </c>
      <c r="C7" s="5" t="n">
        <v>517</v>
      </c>
      <c r="D7" s="5" t="n">
        <v>-624</v>
      </c>
    </row>
    <row r="8">
      <c r="A8" s="4" t="inlineStr">
        <is>
          <t>Increase (decrease) in employee benefit liabilities</t>
        </is>
      </c>
      <c r="B8" s="5" t="n">
        <v>2707</v>
      </c>
      <c r="C8" s="5" t="n">
        <v>1000</v>
      </c>
      <c r="D8" s="5" t="n">
        <v>-220</v>
      </c>
    </row>
    <row r="9">
      <c r="A9" s="4" t="inlineStr">
        <is>
          <t>Gain from disposition of a subsidiary of Matrix IT</t>
        </is>
      </c>
      <c r="B9" s="4" t="inlineStr">
        <is>
          <t xml:space="preserve"> </t>
        </is>
      </c>
      <c r="C9" s="5" t="n">
        <v>-44260</v>
      </c>
      <c r="D9" s="4" t="inlineStr">
        <is>
          <t xml:space="preserve"> </t>
        </is>
      </c>
    </row>
    <row r="10">
      <c r="A10" s="4" t="inlineStr">
        <is>
          <t>Loss (gain) from sale of property, plants and equipment</t>
        </is>
      </c>
      <c r="B10" s="5" t="n">
        <v>66</v>
      </c>
      <c r="C10" s="5" t="n">
        <v>-37</v>
      </c>
      <c r="D10" s="5" t="n">
        <v>-21</v>
      </c>
    </row>
    <row r="11">
      <c r="A11" s="4" t="inlineStr">
        <is>
          <t>Loss from early termination of lease</t>
        </is>
      </c>
      <c r="B11" s="4" t="inlineStr">
        <is>
          <t xml:space="preserve"> </t>
        </is>
      </c>
      <c r="C11" s="5" t="n">
        <v>80</v>
      </c>
      <c r="D11" s="4" t="inlineStr">
        <is>
          <t xml:space="preserve"> </t>
        </is>
      </c>
    </row>
    <row r="12">
      <c r="A12" s="4" t="inlineStr">
        <is>
          <t>Share-based payment expenses</t>
        </is>
      </c>
      <c r="B12" s="5" t="n">
        <v>18622</v>
      </c>
      <c r="C12" s="5" t="n">
        <v>14953</v>
      </c>
      <c r="D12" s="5" t="n">
        <v>14767</v>
      </c>
    </row>
    <row r="13">
      <c r="A13" s="4" t="inlineStr">
        <is>
          <t>Changes in value of short-term and long-term loans from banks others and deposits, net</t>
        </is>
      </c>
      <c r="B13" s="5" t="n">
        <v>833</v>
      </c>
      <c r="C13" s="5" t="n">
        <v>-4688</v>
      </c>
      <c r="D13" s="5" t="n">
        <v>2030</v>
      </c>
    </row>
    <row r="14">
      <c r="A14" s="4" t="inlineStr">
        <is>
          <t>Changes in deferred taxes, net</t>
        </is>
      </c>
      <c r="B14" s="5" t="n">
        <v>-8344</v>
      </c>
      <c r="C14" s="5" t="n">
        <v>-18142</v>
      </c>
      <c r="D14" s="5" t="n">
        <v>-7997</v>
      </c>
    </row>
    <row r="15">
      <c r="A15" s="4" t="inlineStr">
        <is>
          <t>Cash paid in respect of acquisitions of activities</t>
        </is>
      </c>
      <c r="B15" s="5" t="n">
        <v>-6572</v>
      </c>
      <c r="C15" s="5" t="n">
        <v>-4060</v>
      </c>
      <c r="D15" s="5" t="n">
        <v>-556</v>
      </c>
    </row>
    <row r="16">
      <c r="A16" s="4" t="inlineStr">
        <is>
          <t>Change in liability in respect of business combinations</t>
        </is>
      </c>
      <c r="B16" s="5" t="n">
        <v>-2062</v>
      </c>
      <c r="C16" s="5" t="n">
        <v>-2971</v>
      </c>
      <c r="D16" s="5" t="n">
        <v>5296</v>
      </c>
    </row>
    <row r="17">
      <c r="A17" s="4" t="inlineStr">
        <is>
          <t>Impairment of right-of-use asset</t>
        </is>
      </c>
      <c r="B17" s="4" t="inlineStr">
        <is>
          <t xml:space="preserve"> </t>
        </is>
      </c>
      <c r="C17" s="4" t="inlineStr">
        <is>
          <t xml:space="preserve"> </t>
        </is>
      </c>
      <c r="D17" s="5" t="n">
        <v>1439</v>
      </c>
    </row>
    <row r="18">
      <c r="A18" s="4" t="inlineStr">
        <is>
          <t>Change in fair value of financial assets measured at fair value through profit or loss</t>
        </is>
      </c>
      <c r="B18" s="5" t="n">
        <v>5</v>
      </c>
      <c r="C18" s="5" t="n">
        <v>19</v>
      </c>
      <c r="D18" s="4" t="inlineStr">
        <is>
          <t xml:space="preserve"> </t>
        </is>
      </c>
    </row>
    <row r="19">
      <c r="A19" s="4" t="inlineStr">
        <is>
          <t>Amortization of premium and accrued interest on debt instruments at fair value through other comprehensive income</t>
        </is>
      </c>
      <c r="B19" s="5" t="n">
        <v>-114</v>
      </c>
      <c r="C19" s="5" t="n">
        <v>76</v>
      </c>
      <c r="D19" s="5" t="n">
        <v>96</v>
      </c>
    </row>
    <row r="20">
      <c r="A20" s="4" t="inlineStr">
        <is>
          <t>Gain from revaluation of dividend preference derivative in TSG</t>
        </is>
      </c>
      <c r="B20" s="5" t="n">
        <v>-85</v>
      </c>
      <c r="C20" s="5" t="n">
        <v>-1221</v>
      </c>
      <c r="D20" s="5" t="n">
        <v>-255</v>
      </c>
    </row>
    <row r="21">
      <c r="A21" s="4" t="inlineStr">
        <is>
          <t>Effect of exchange rate on cash and cash equivalents held in currencies other than the functional currency</t>
        </is>
      </c>
      <c r="B21" s="5" t="n">
        <v>991</v>
      </c>
      <c r="C21" s="5" t="n">
        <v>2412</v>
      </c>
      <c r="D21" s="5" t="n">
        <v>614</v>
      </c>
    </row>
    <row r="22">
      <c r="A22" s="3" t="inlineStr">
        <is>
          <t>Working capital adjustments:</t>
        </is>
      </c>
      <c r="B22" s="4" t="inlineStr">
        <is>
          <t xml:space="preserve"> </t>
        </is>
      </c>
      <c r="C22" s="4" t="inlineStr">
        <is>
          <t xml:space="preserve"> </t>
        </is>
      </c>
      <c r="D22" s="4" t="inlineStr">
        <is>
          <t xml:space="preserve"> </t>
        </is>
      </c>
    </row>
    <row r="23">
      <c r="A23" s="4" t="inlineStr">
        <is>
          <t>Decrease (increase) in inventories</t>
        </is>
      </c>
      <c r="B23" s="5" t="n">
        <v>-3382</v>
      </c>
      <c r="C23" s="5" t="n">
        <v>-13756</v>
      </c>
      <c r="D23" s="5" t="n">
        <v>4642</v>
      </c>
    </row>
    <row r="24">
      <c r="A24" s="4" t="inlineStr">
        <is>
          <t>Decrease (increase) in trade receivables</t>
        </is>
      </c>
      <c r="B24" s="5" t="n">
        <v>6562</v>
      </c>
      <c r="C24" s="5" t="n">
        <v>-51398</v>
      </c>
      <c r="D24" s="5" t="n">
        <v>-150818</v>
      </c>
    </row>
    <row r="25">
      <c r="A25" s="4" t="inlineStr">
        <is>
          <t>Decrease in other current and long-term accounts receivable</t>
        </is>
      </c>
      <c r="B25" s="5" t="n">
        <v>-5833</v>
      </c>
      <c r="C25" s="5" t="n">
        <v>2627</v>
      </c>
      <c r="D25" s="5" t="n">
        <v>20506</v>
      </c>
    </row>
    <row r="26">
      <c r="A26" s="4" t="inlineStr">
        <is>
          <t>Increase in trade payables</t>
        </is>
      </c>
      <c r="B26" s="5" t="n">
        <v>18718</v>
      </c>
      <c r="C26" s="5" t="n">
        <v>25328</v>
      </c>
      <c r="D26" s="5" t="n">
        <v>40076</v>
      </c>
    </row>
    <row r="27">
      <c r="A27" s="4" t="inlineStr">
        <is>
          <t>Increase in other accounts payable and employees and payroll accrual</t>
        </is>
      </c>
      <c r="B27" s="5" t="n">
        <v>-25117</v>
      </c>
      <c r="C27" s="5" t="n">
        <v>22292</v>
      </c>
      <c r="D27" s="5" t="n">
        <v>7255</v>
      </c>
    </row>
    <row r="28">
      <c r="A28" s="4" t="inlineStr">
        <is>
          <t>Increase (decrease) in deferred revenues</t>
        </is>
      </c>
      <c r="B28" s="5" t="n">
        <v>9692</v>
      </c>
      <c r="C28" s="5" t="n">
        <v>-6418</v>
      </c>
      <c r="D28" s="5" t="n">
        <v>9283</v>
      </c>
    </row>
    <row r="29">
      <c r="A29" s="4" t="inlineStr">
        <is>
          <t>Net cash provided by operating activities</t>
        </is>
      </c>
      <c r="B29" s="5" t="n">
        <v>294968</v>
      </c>
      <c r="C29" s="5" t="n">
        <v>239136</v>
      </c>
      <c r="D29" s="5" t="n">
        <v>209094</v>
      </c>
    </row>
    <row r="30">
      <c r="A30" s="4" t="inlineStr">
        <is>
          <t>Payments for business acquisitions, net of cash acquired (Appendix C)</t>
        </is>
      </c>
      <c r="B30" s="5" t="n">
        <v>-36966</v>
      </c>
      <c r="C30" s="5" t="n">
        <v>-52262</v>
      </c>
      <c r="D30" s="5" t="n">
        <v>-77155</v>
      </c>
    </row>
    <row r="31">
      <c r="A31" s="4" t="inlineStr">
        <is>
          <t>Proceeds from sale of a subsidiary of Matrix IT (Appendix D)</t>
        </is>
      </c>
      <c r="B31" s="4" t="inlineStr">
        <is>
          <t xml:space="preserve"> </t>
        </is>
      </c>
      <c r="C31" s="5" t="n">
        <v>42928</v>
      </c>
      <c r="D31" s="4" t="inlineStr">
        <is>
          <t xml:space="preserve"> </t>
        </is>
      </c>
    </row>
    <row r="32">
      <c r="A32" s="4" t="inlineStr">
        <is>
          <t>Taxes paid in conjunction with sale of a subsidiary</t>
        </is>
      </c>
      <c r="B32" s="4" t="inlineStr">
        <is>
          <t xml:space="preserve"> </t>
        </is>
      </c>
      <c r="C32" s="5" t="n">
        <v>-8424</v>
      </c>
      <c r="D32" s="4" t="inlineStr">
        <is>
          <t xml:space="preserve"> </t>
        </is>
      </c>
    </row>
    <row r="33">
      <c r="A33" s="4" t="inlineStr">
        <is>
          <t>Cash paid in conjunction with deferred payments and contingent liabilities related to business combinations</t>
        </is>
      </c>
      <c r="B33" s="5" t="n">
        <v>-11874</v>
      </c>
      <c r="C33" s="5" t="n">
        <v>-5181</v>
      </c>
      <c r="D33" s="5" t="n">
        <v>-8630</v>
      </c>
    </row>
    <row r="34">
      <c r="A34" s="4" t="inlineStr">
        <is>
          <t>Loan extended to related party and others</t>
        </is>
      </c>
      <c r="B34" s="5" t="n">
        <v>-7001</v>
      </c>
      <c r="C34" s="4" t="inlineStr">
        <is>
          <t xml:space="preserve"> </t>
        </is>
      </c>
      <c r="D34" s="5" t="n">
        <v>-161</v>
      </c>
    </row>
    <row r="35">
      <c r="A35" s="4" t="inlineStr">
        <is>
          <t>Purchase of intangible assets</t>
        </is>
      </c>
      <c r="B35" s="5" t="n">
        <v>-763</v>
      </c>
      <c r="C35" s="5" t="n">
        <v>-3142</v>
      </c>
      <c r="D35" s="5" t="n">
        <v>-872</v>
      </c>
    </row>
    <row r="36">
      <c r="A36" s="4" t="inlineStr">
        <is>
          <t>Purchase of other investment</t>
        </is>
      </c>
      <c r="B36" s="5" t="n">
        <v>-498</v>
      </c>
      <c r="C36" s="5" t="n">
        <v>-15073</v>
      </c>
      <c r="D36" s="5" t="n">
        <v>-500</v>
      </c>
    </row>
    <row r="37">
      <c r="A37" s="4" t="inlineStr">
        <is>
          <t>Purchase of financial assets measured at fair value through other comprehensive income</t>
        </is>
      </c>
      <c r="B37" s="5" t="n">
        <v>-1243</v>
      </c>
      <c r="C37" s="4" t="inlineStr">
        <is>
          <t xml:space="preserve"> </t>
        </is>
      </c>
      <c r="D37" s="4" t="inlineStr">
        <is>
          <t xml:space="preserve"> </t>
        </is>
      </c>
    </row>
    <row r="38">
      <c r="A38" s="4" t="inlineStr">
        <is>
          <t>Purchase of property and equipment</t>
        </is>
      </c>
      <c r="B38" s="5" t="n">
        <v>-16683</v>
      </c>
      <c r="C38" s="5" t="n">
        <v>-22063</v>
      </c>
      <c r="D38" s="5" t="n">
        <v>-17352</v>
      </c>
    </row>
    <row r="39">
      <c r="A39" s="4" t="inlineStr">
        <is>
          <t>Proceeds from maturity and sale net of investment in debt instruments at fair value through other comprehensive income or loss, net</t>
        </is>
      </c>
      <c r="B39" s="5" t="n">
        <v>699</v>
      </c>
      <c r="C39" s="5" t="n">
        <v>309</v>
      </c>
      <c r="D39" s="4" t="inlineStr">
        <is>
          <t xml:space="preserve"> </t>
        </is>
      </c>
    </row>
    <row r="40">
      <c r="A40" s="4" t="inlineStr">
        <is>
          <t>Proceeds from sale of property and equipment</t>
        </is>
      </c>
      <c r="B40" s="5" t="n">
        <v>1043</v>
      </c>
      <c r="C40" s="5" t="n">
        <v>633</v>
      </c>
      <c r="D40" s="5" t="n">
        <v>2283</v>
      </c>
    </row>
    <row r="41">
      <c r="A41" s="4" t="inlineStr">
        <is>
          <t>Receipt of short-term loans</t>
        </is>
      </c>
      <c r="B41" s="4" t="inlineStr">
        <is>
          <t xml:space="preserve"> </t>
        </is>
      </c>
      <c r="C41" s="4" t="inlineStr">
        <is>
          <t xml:space="preserve"> </t>
        </is>
      </c>
      <c r="D41" s="5" t="n">
        <v>303</v>
      </c>
    </row>
    <row r="42">
      <c r="A42" s="4" t="inlineStr">
        <is>
          <t>Dividend from companies accounted for at equity</t>
        </is>
      </c>
      <c r="B42" s="5" t="n">
        <v>68</v>
      </c>
      <c r="C42" s="5" t="n">
        <v>48</v>
      </c>
      <c r="D42" s="5" t="n">
        <v>83</v>
      </c>
    </row>
    <row r="43">
      <c r="A43" s="4" t="inlineStr">
        <is>
          <t>Change in short-term and long-term deposits</t>
        </is>
      </c>
      <c r="B43" s="5" t="n">
        <v>-51467</v>
      </c>
      <c r="C43" s="5" t="n">
        <v>2042</v>
      </c>
      <c r="D43" s="5" t="n">
        <v>4641</v>
      </c>
    </row>
    <row r="44">
      <c r="A44" s="4" t="inlineStr">
        <is>
          <t>Capitalization of software development and other costs</t>
        </is>
      </c>
      <c r="B44" s="5" t="n">
        <v>-14552</v>
      </c>
      <c r="C44" s="5" t="n">
        <v>-14110</v>
      </c>
      <c r="D44" s="5" t="n">
        <v>-12832</v>
      </c>
    </row>
    <row r="45">
      <c r="A45" s="4" t="inlineStr">
        <is>
          <t>Net cash used in investing activities</t>
        </is>
      </c>
      <c r="B45" s="5" t="n">
        <v>-139237</v>
      </c>
      <c r="C45" s="5" t="n">
        <v>-74295</v>
      </c>
      <c r="D45" s="5" t="n">
        <v>-110192</v>
      </c>
    </row>
    <row r="46">
      <c r="A46" s="4" t="inlineStr">
        <is>
          <t>Exercise of employees’ stock options in subsidiaries</t>
        </is>
      </c>
      <c r="B46" s="5" t="n">
        <v>4831</v>
      </c>
      <c r="C46" s="4" t="inlineStr">
        <is>
          <t xml:space="preserve"> </t>
        </is>
      </c>
      <c r="D46" s="5" t="n">
        <v>2079</v>
      </c>
    </row>
    <row r="47">
      <c r="A47" s="4" t="inlineStr">
        <is>
          <t>Cash paid in conjunction with acquisitions of activities</t>
        </is>
      </c>
      <c r="B47" s="5" t="n">
        <v>-6718</v>
      </c>
      <c r="C47" s="4" t="inlineStr">
        <is>
          <t xml:space="preserve"> </t>
        </is>
      </c>
      <c r="D47" s="4" t="inlineStr">
        <is>
          <t xml:space="preserve"> </t>
        </is>
      </c>
    </row>
    <row r="48">
      <c r="A48" s="4" t="inlineStr">
        <is>
          <t>Dividend paid to non-controlling interests</t>
        </is>
      </c>
      <c r="B48" s="5" t="n">
        <v>-62487</v>
      </c>
      <c r="C48" s="5" t="n">
        <v>-96530</v>
      </c>
      <c r="D48" s="5" t="n">
        <v>-62993</v>
      </c>
    </row>
    <row r="49">
      <c r="A49" s="4" t="inlineStr">
        <is>
          <t>Dividend to Formula’s shareholders</t>
        </is>
      </c>
      <c r="B49" s="5" t="n">
        <v>-9927</v>
      </c>
      <c r="C49" s="5" t="n">
        <v>-21778</v>
      </c>
      <c r="D49" s="5" t="n">
        <v>-22081</v>
      </c>
    </row>
    <row r="50">
      <c r="A50" s="4" t="inlineStr">
        <is>
          <t>Short-term bank credit, net</t>
        </is>
      </c>
      <c r="B50" s="5" t="n">
        <v>-9527</v>
      </c>
      <c r="C50" s="5" t="n">
        <v>-7315</v>
      </c>
      <c r="D50" s="5" t="n">
        <v>36261</v>
      </c>
    </row>
    <row r="51">
      <c r="A51" s="4" t="inlineStr">
        <is>
          <t>Repayment of long-term loans from banks and others</t>
        </is>
      </c>
      <c r="B51" s="5" t="n">
        <v>-82874</v>
      </c>
      <c r="C51" s="5" t="n">
        <v>-87894</v>
      </c>
      <c r="D51" s="5" t="n">
        <v>-84241</v>
      </c>
    </row>
    <row r="52">
      <c r="A52" s="4" t="inlineStr">
        <is>
          <t>Receipt of long-term loans from banks and others</t>
        </is>
      </c>
      <c r="B52" s="5" t="n">
        <v>55568</v>
      </c>
      <c r="C52" s="5" t="n">
        <v>65678</v>
      </c>
      <c r="D52" s="5" t="n">
        <v>62707</v>
      </c>
    </row>
    <row r="53">
      <c r="A53" s="4" t="inlineStr">
        <is>
          <t>Proceeds from issuance of debentures, net</t>
        </is>
      </c>
      <c r="B53" s="4" t="inlineStr">
        <is>
          <t xml:space="preserve"> </t>
        </is>
      </c>
      <c r="C53" s="5" t="n">
        <v>199051</v>
      </c>
      <c r="D53" s="5" t="n">
        <v>50295</v>
      </c>
    </row>
    <row r="54">
      <c r="A54" s="4" t="inlineStr">
        <is>
          <t>Repayment of long-term liabilities to IIA</t>
        </is>
      </c>
      <c r="B54" s="5" t="n">
        <v>-394</v>
      </c>
      <c r="C54" s="5" t="n">
        <v>-642</v>
      </c>
      <c r="D54" s="5" t="n">
        <v>-825</v>
      </c>
    </row>
    <row r="55">
      <c r="A55" s="4" t="inlineStr">
        <is>
          <t>Repayment of debentures</t>
        </is>
      </c>
      <c r="B55" s="5" t="n">
        <v>-60449</v>
      </c>
      <c r="C55" s="5" t="n">
        <v>-53105</v>
      </c>
      <c r="D55" s="5" t="n">
        <v>-46981</v>
      </c>
    </row>
    <row r="56">
      <c r="A56" s="4" t="inlineStr">
        <is>
          <t>Purchase of non-controlling interests</t>
        </is>
      </c>
      <c r="B56" s="5" t="n">
        <v>-2661</v>
      </c>
      <c r="C56" s="5" t="n">
        <v>-16795</v>
      </c>
      <c r="D56" s="5" t="n">
        <v>-1700</v>
      </c>
    </row>
    <row r="57">
      <c r="A57" s="4" t="inlineStr">
        <is>
          <t>Repayment of lease liabilities</t>
        </is>
      </c>
      <c r="B57" s="5" t="n">
        <v>-55064</v>
      </c>
      <c r="C57" s="5" t="n">
        <v>-49702</v>
      </c>
      <c r="D57" s="5" t="n">
        <v>-44086</v>
      </c>
    </row>
    <row r="58">
      <c r="A58" s="4" t="inlineStr">
        <is>
          <t>Cash paid due to exercise of put option by non-controlling interests</t>
        </is>
      </c>
      <c r="B58" s="5" t="n">
        <v>-13204</v>
      </c>
      <c r="C58" s="5" t="n">
        <v>-1854</v>
      </c>
      <c r="D58" s="5" t="n">
        <v>-2565</v>
      </c>
    </row>
    <row r="59">
      <c r="A59" s="4" t="inlineStr">
        <is>
          <t>Redemption of capital note of non-controlling interests in subsidiaries</t>
        </is>
      </c>
      <c r="B59" s="4" t="inlineStr">
        <is>
          <t xml:space="preserve"> </t>
        </is>
      </c>
      <c r="C59" s="5" t="n">
        <v>-95</v>
      </c>
      <c r="D59" s="4" t="inlineStr">
        <is>
          <t xml:space="preserve"> </t>
        </is>
      </c>
    </row>
    <row r="60">
      <c r="A60" s="4" t="inlineStr">
        <is>
          <t>Payment to non-controlling interests due to put option</t>
        </is>
      </c>
      <c r="B60" s="5" t="n">
        <v>-271</v>
      </c>
      <c r="C60" s="4" t="inlineStr">
        <is>
          <t xml:space="preserve"> </t>
        </is>
      </c>
      <c r="D60" s="4" t="inlineStr">
        <is>
          <t xml:space="preserve"> </t>
        </is>
      </c>
    </row>
    <row r="61">
      <c r="A61" s="4" t="inlineStr">
        <is>
          <t>Net cash used by financing activities</t>
        </is>
      </c>
      <c r="B61" s="5" t="n">
        <v>-243177</v>
      </c>
      <c r="C61" s="5" t="n">
        <v>-70981</v>
      </c>
      <c r="D61" s="5" t="n">
        <v>-114130</v>
      </c>
    </row>
    <row r="62">
      <c r="A62" s="4" t="inlineStr">
        <is>
          <t>Effect of exchange rate changes on cash and cash equivalents</t>
        </is>
      </c>
      <c r="B62" s="5" t="n">
        <v>-4950</v>
      </c>
      <c r="C62" s="5" t="n">
        <v>-34910</v>
      </c>
      <c r="D62" s="5" t="n">
        <v>-1030</v>
      </c>
    </row>
    <row r="63">
      <c r="A63" s="4" t="inlineStr">
        <is>
          <t>Increase (decrease) in cash and cash equivalents</t>
        </is>
      </c>
      <c r="B63" s="5" t="n">
        <v>-92396</v>
      </c>
      <c r="C63" s="5" t="n">
        <v>58950</v>
      </c>
      <c r="D63" s="5" t="n">
        <v>-16258</v>
      </c>
    </row>
    <row r="64">
      <c r="A64" s="4" t="inlineStr">
        <is>
          <t>Cash and cash equivalents at beginning of year</t>
        </is>
      </c>
      <c r="B64" s="5" t="n">
        <v>544342</v>
      </c>
      <c r="C64" s="5" t="n">
        <v>485392</v>
      </c>
      <c r="D64" s="5" t="n">
        <v>501650</v>
      </c>
    </row>
    <row r="65">
      <c r="A65" s="4" t="inlineStr">
        <is>
          <t>Cash and cash equivalents at end of year</t>
        </is>
      </c>
      <c r="B65" s="5" t="n">
        <v>451946</v>
      </c>
      <c r="C65" s="5" t="n">
        <v>544342</v>
      </c>
      <c r="D65" s="5" t="n">
        <v>485392</v>
      </c>
    </row>
    <row r="66">
      <c r="A66" s="3" t="inlineStr">
        <is>
          <t>A. Supplemental cash flow information:</t>
        </is>
      </c>
      <c r="B66" s="4" t="inlineStr">
        <is>
          <t xml:space="preserve"> </t>
        </is>
      </c>
      <c r="C66" s="4" t="inlineStr">
        <is>
          <t xml:space="preserve"> </t>
        </is>
      </c>
      <c r="D66" s="4" t="inlineStr">
        <is>
          <t xml:space="preserve"> </t>
        </is>
      </c>
    </row>
    <row r="67">
      <c r="A67" s="4" t="inlineStr">
        <is>
          <t>Interest paid</t>
        </is>
      </c>
      <c r="B67" s="5" t="n">
        <v>26140</v>
      </c>
      <c r="C67" s="5" t="n">
        <v>17573</v>
      </c>
      <c r="D67" s="5" t="n">
        <v>15344</v>
      </c>
    </row>
    <row r="68">
      <c r="A68" s="4" t="inlineStr">
        <is>
          <t>Interest received</t>
        </is>
      </c>
      <c r="B68" s="5" t="n">
        <v>7290</v>
      </c>
      <c r="C68" s="5" t="n">
        <v>2325</v>
      </c>
      <c r="D68" s="5" t="n">
        <v>459</v>
      </c>
    </row>
    <row r="69">
      <c r="A69" s="4" t="inlineStr">
        <is>
          <t>Taxes paid, net</t>
        </is>
      </c>
      <c r="B69" s="5" t="n">
        <v>76694</v>
      </c>
      <c r="C69" s="5" t="n">
        <v>51259</v>
      </c>
      <c r="D69" s="5" t="n">
        <v>38393</v>
      </c>
    </row>
    <row r="70">
      <c r="A70" s="3" t="inlineStr">
        <is>
          <t>B. Non-cash activities:</t>
        </is>
      </c>
      <c r="B70" s="4" t="inlineStr">
        <is>
          <t xml:space="preserve"> </t>
        </is>
      </c>
      <c r="C70" s="4" t="inlineStr">
        <is>
          <t xml:space="preserve"> </t>
        </is>
      </c>
      <c r="D70" s="4" t="inlineStr">
        <is>
          <t xml:space="preserve"> </t>
        </is>
      </c>
    </row>
    <row r="71">
      <c r="A71" s="4" t="inlineStr">
        <is>
          <t>Purchase of property and equipment</t>
        </is>
      </c>
      <c r="B71" s="5" t="n">
        <v>86</v>
      </c>
      <c r="C71" s="5" t="n">
        <v>930</v>
      </c>
      <c r="D71" s="5" t="n">
        <v>1627</v>
      </c>
    </row>
    <row r="72">
      <c r="A72" s="4" t="inlineStr">
        <is>
          <t>Intangible assets and goodwill incurred but unpaid at period end</t>
        </is>
      </c>
      <c r="B72" s="5" t="n">
        <v>382</v>
      </c>
      <c r="C72" s="4" t="inlineStr">
        <is>
          <t xml:space="preserve"> </t>
        </is>
      </c>
      <c r="D72" s="4" t="inlineStr">
        <is>
          <t xml:space="preserve"> </t>
        </is>
      </c>
    </row>
    <row r="73">
      <c r="A73" s="4" t="inlineStr">
        <is>
          <t>Contingent acquisition consideration</t>
        </is>
      </c>
      <c r="B73" s="5" t="n">
        <v>-124</v>
      </c>
      <c r="C73" s="4" t="inlineStr">
        <is>
          <t xml:space="preserve"> </t>
        </is>
      </c>
      <c r="D73" s="4" t="inlineStr">
        <is>
          <t xml:space="preserve"> </t>
        </is>
      </c>
    </row>
    <row r="74">
      <c r="A74" s="4" t="inlineStr">
        <is>
          <t>Dividend payable to non-controlling interests</t>
        </is>
      </c>
      <c r="B74" s="4" t="inlineStr">
        <is>
          <t xml:space="preserve"> </t>
        </is>
      </c>
      <c r="C74" s="5" t="n">
        <v>111</v>
      </c>
      <c r="D74" s="5" t="n">
        <v>331</v>
      </c>
    </row>
    <row r="75">
      <c r="A75" s="4" t="inlineStr">
        <is>
          <t>Right-of-use asset recognized with corresponding lease liability</t>
        </is>
      </c>
      <c r="B75" s="5" t="n">
        <v>45360</v>
      </c>
      <c r="C75" s="5" t="n">
        <v>52319</v>
      </c>
      <c r="D75" s="5" t="n">
        <v>39116</v>
      </c>
    </row>
    <row r="76">
      <c r="A76" s="4" t="inlineStr">
        <is>
          <t>Working capital (other than cash and cash equivalents)</t>
        </is>
      </c>
      <c r="B76" s="5" t="n">
        <v>-10355</v>
      </c>
      <c r="C76" s="5" t="n">
        <v>-5457</v>
      </c>
      <c r="D76" s="5" t="n">
        <v>1623</v>
      </c>
    </row>
    <row r="77">
      <c r="A77" s="4" t="inlineStr">
        <is>
          <t>Inventories</t>
        </is>
      </c>
      <c r="B77" s="5" t="n">
        <v>-4343</v>
      </c>
      <c r="C77" s="5" t="n">
        <v>-3536</v>
      </c>
      <c r="D77" s="4" t="inlineStr">
        <is>
          <t xml:space="preserve"> </t>
        </is>
      </c>
    </row>
    <row r="78">
      <c r="A78" s="4" t="inlineStr">
        <is>
          <t>Short-term investments</t>
        </is>
      </c>
      <c r="B78" s="4" t="inlineStr">
        <is>
          <t xml:space="preserve"> </t>
        </is>
      </c>
      <c r="C78" s="5" t="n">
        <v>-752</v>
      </c>
      <c r="D78" s="4" t="inlineStr">
        <is>
          <t xml:space="preserve"> </t>
        </is>
      </c>
    </row>
    <row r="79">
      <c r="A79" s="4" t="inlineStr">
        <is>
          <t>Short-term deposits</t>
        </is>
      </c>
      <c r="B79" s="4" t="inlineStr">
        <is>
          <t xml:space="preserve"> </t>
        </is>
      </c>
      <c r="C79" s="5" t="n">
        <v>-191</v>
      </c>
      <c r="D79" s="4" t="inlineStr">
        <is>
          <t xml:space="preserve"> </t>
        </is>
      </c>
    </row>
    <row r="80">
      <c r="A80" s="4" t="inlineStr">
        <is>
          <t>Property and equipment</t>
        </is>
      </c>
      <c r="B80" s="5" t="n">
        <v>-242</v>
      </c>
      <c r="C80" s="5" t="n">
        <v>-1433</v>
      </c>
      <c r="D80" s="5" t="n">
        <v>-1507</v>
      </c>
    </row>
    <row r="81">
      <c r="A81" s="4" t="inlineStr">
        <is>
          <t>Goodwill and intangible assets</t>
        </is>
      </c>
      <c r="B81" s="5" t="n">
        <v>-44728</v>
      </c>
      <c r="C81" s="5" t="n">
        <v>-87905</v>
      </c>
      <c r="D81" s="5" t="n">
        <v>-108048</v>
      </c>
    </row>
    <row r="82">
      <c r="A82" s="4" t="inlineStr">
        <is>
          <t>Right-of-use assets</t>
        </is>
      </c>
      <c r="B82" s="5" t="n">
        <v>-93</v>
      </c>
      <c r="C82" s="5" t="n">
        <v>-2754</v>
      </c>
      <c r="D82" s="5" t="n">
        <v>-2401</v>
      </c>
    </row>
    <row r="83">
      <c r="A83" s="4" t="inlineStr">
        <is>
          <t>Other long-term assets</t>
        </is>
      </c>
      <c r="B83" s="5" t="n">
        <v>-2439</v>
      </c>
      <c r="C83" s="5" t="n">
        <v>-123</v>
      </c>
      <c r="D83" s="5" t="n">
        <v>-187</v>
      </c>
    </row>
    <row r="84">
      <c r="A84" s="4" t="inlineStr">
        <is>
          <t>Liabilities to banks and others</t>
        </is>
      </c>
      <c r="B84" s="5" t="n">
        <v>7101</v>
      </c>
      <c r="C84" s="5" t="n">
        <v>5142</v>
      </c>
      <c r="D84" s="5" t="n">
        <v>6431</v>
      </c>
    </row>
    <row r="85">
      <c r="A85" s="4" t="inlineStr">
        <is>
          <t>Long-term liabilities</t>
        </is>
      </c>
      <c r="B85" s="5" t="n">
        <v>282</v>
      </c>
      <c r="C85" s="5" t="n">
        <v>1240</v>
      </c>
      <c r="D85" s="5" t="n">
        <v>1306</v>
      </c>
    </row>
    <row r="86">
      <c r="A86" s="4" t="inlineStr">
        <is>
          <t>Lease liabilities</t>
        </is>
      </c>
      <c r="B86" s="5" t="n">
        <v>93</v>
      </c>
      <c r="C86" s="5" t="n">
        <v>2754</v>
      </c>
      <c r="D86" s="5" t="n">
        <v>2769</v>
      </c>
    </row>
    <row r="87">
      <c r="A87" s="4" t="inlineStr">
        <is>
          <t>Deferred tax liability, net</t>
        </is>
      </c>
      <c r="B87" s="5" t="n">
        <v>2799</v>
      </c>
      <c r="C87" s="5" t="n">
        <v>5692</v>
      </c>
      <c r="D87" s="5" t="n">
        <v>9662</v>
      </c>
    </row>
    <row r="88">
      <c r="A88" s="4" t="inlineStr">
        <is>
          <t>Liability to formerly shareholders</t>
        </is>
      </c>
      <c r="B88" s="5" t="n">
        <v>1244</v>
      </c>
      <c r="C88" s="5" t="n">
        <v>7327</v>
      </c>
      <c r="D88" s="5" t="n">
        <v>1518</v>
      </c>
    </row>
    <row r="89">
      <c r="A89" s="4" t="inlineStr">
        <is>
          <t>Deferred payments and contingent consideration</t>
        </is>
      </c>
      <c r="B89" s="5" t="n">
        <v>1931</v>
      </c>
      <c r="C89" s="5" t="n">
        <v>23515</v>
      </c>
      <c r="D89" s="5" t="n">
        <v>7663</v>
      </c>
    </row>
    <row r="90">
      <c r="A90" s="4" t="inlineStr">
        <is>
          <t>Non-controlling interests at acquisition date</t>
        </is>
      </c>
      <c r="B90" s="5" t="n">
        <v>11784</v>
      </c>
      <c r="C90" s="5" t="n">
        <v>4219</v>
      </c>
      <c r="D90" s="5" t="n">
        <v>4016</v>
      </c>
    </row>
    <row r="91">
      <c r="A91" s="4" t="inlineStr">
        <is>
          <t>Total</t>
        </is>
      </c>
      <c r="B91" s="5" t="n">
        <v>-36966</v>
      </c>
      <c r="C91" s="5" t="n">
        <v>-52262</v>
      </c>
      <c r="D91" s="5" t="n">
        <v>-77155</v>
      </c>
    </row>
    <row r="92">
      <c r="A92" s="4" t="inlineStr">
        <is>
          <t>Working capital (other than cash and cash equivalents)</t>
        </is>
      </c>
      <c r="B92" s="4" t="inlineStr">
        <is>
          <t xml:space="preserve"> </t>
        </is>
      </c>
      <c r="C92" s="5" t="n">
        <v>-6798</v>
      </c>
      <c r="D92" s="4" t="inlineStr">
        <is>
          <t xml:space="preserve"> </t>
        </is>
      </c>
    </row>
    <row r="93">
      <c r="A93" s="4" t="inlineStr">
        <is>
          <t>Short-term investments</t>
        </is>
      </c>
      <c r="B93" s="4" t="inlineStr">
        <is>
          <t xml:space="preserve"> </t>
        </is>
      </c>
      <c r="C93" s="5" t="n">
        <v>5004</v>
      </c>
      <c r="D93" s="4" t="inlineStr">
        <is>
          <t xml:space="preserve"> </t>
        </is>
      </c>
    </row>
    <row r="94">
      <c r="A94" s="4" t="inlineStr">
        <is>
          <t>Property and equipment</t>
        </is>
      </c>
      <c r="B94" s="4" t="inlineStr">
        <is>
          <t xml:space="preserve"> </t>
        </is>
      </c>
      <c r="C94" s="5" t="n">
        <v>782</v>
      </c>
      <c r="D94" s="4" t="inlineStr">
        <is>
          <t xml:space="preserve"> </t>
        </is>
      </c>
    </row>
    <row r="95">
      <c r="A95" s="4" t="inlineStr">
        <is>
          <t>Goodwill and intangible assets</t>
        </is>
      </c>
      <c r="B95" s="4" t="inlineStr">
        <is>
          <t xml:space="preserve"> </t>
        </is>
      </c>
      <c r="C95" s="5" t="n">
        <v>439</v>
      </c>
      <c r="D95" s="4" t="inlineStr">
        <is>
          <t xml:space="preserve"> </t>
        </is>
      </c>
    </row>
    <row r="96">
      <c r="A96" s="4" t="inlineStr">
        <is>
          <t>Other long-term assets</t>
        </is>
      </c>
      <c r="B96" s="4" t="inlineStr">
        <is>
          <t xml:space="preserve"> </t>
        </is>
      </c>
      <c r="C96" s="5" t="n">
        <v>67</v>
      </c>
      <c r="D96" s="4" t="inlineStr">
        <is>
          <t xml:space="preserve"> </t>
        </is>
      </c>
    </row>
    <row r="97">
      <c r="A97" s="4" t="inlineStr">
        <is>
          <t>Long-term liabilities</t>
        </is>
      </c>
      <c r="B97" s="4" t="inlineStr">
        <is>
          <t xml:space="preserve"> </t>
        </is>
      </c>
      <c r="C97" s="5" t="n">
        <v>-15</v>
      </c>
      <c r="D97" s="4" t="inlineStr">
        <is>
          <t xml:space="preserve"> </t>
        </is>
      </c>
    </row>
    <row r="98">
      <c r="A98" s="4" t="inlineStr">
        <is>
          <t>Non-controlling interests at the sale date</t>
        </is>
      </c>
      <c r="B98" s="4" t="inlineStr">
        <is>
          <t xml:space="preserve"> </t>
        </is>
      </c>
      <c r="C98" s="5" t="n">
        <v>-811</v>
      </c>
      <c r="D98" s="4" t="inlineStr">
        <is>
          <t xml:space="preserve"> </t>
        </is>
      </c>
    </row>
    <row r="99">
      <c r="A99" s="4" t="inlineStr">
        <is>
          <t>Gain from realization of a subsidiary</t>
        </is>
      </c>
      <c r="B99" s="4" t="inlineStr">
        <is>
          <t xml:space="preserve"> </t>
        </is>
      </c>
      <c r="C99" s="5" t="n">
        <v>44260</v>
      </c>
      <c r="D99" s="4" t="inlineStr">
        <is>
          <t xml:space="preserve"> </t>
        </is>
      </c>
    </row>
    <row r="100">
      <c r="A100" s="4" t="inlineStr">
        <is>
          <t>Total</t>
        </is>
      </c>
      <c r="B100" s="4" t="inlineStr">
        <is>
          <t xml:space="preserve"> </t>
        </is>
      </c>
      <c r="C100" s="6" t="n">
        <v>42928</v>
      </c>
      <c r="D10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Changes in Financial Assets and Liabilities - USD ($) $ in Thousands</t>
        </is>
      </c>
      <c r="B1" s="2" t="inlineStr">
        <is>
          <t>12 Months Ended</t>
        </is>
      </c>
    </row>
    <row r="2">
      <c r="B2" s="2" t="inlineStr">
        <is>
          <t>Dec. 31, 2023</t>
        </is>
      </c>
      <c r="C2" s="2" t="inlineStr">
        <is>
          <t>Dec. 31, 2022</t>
        </is>
      </c>
    </row>
    <row r="3">
      <c r="A3" s="4" t="inlineStr">
        <is>
          <t>Financial Liabilities measured at fair value [Member]</t>
        </is>
      </c>
      <c r="B3" s="4" t="inlineStr">
        <is>
          <t xml:space="preserve"> </t>
        </is>
      </c>
      <c r="C3" s="4" t="inlineStr">
        <is>
          <t xml:space="preserve"> </t>
        </is>
      </c>
    </row>
    <row r="4">
      <c r="A4" s="3" t="inlineStr">
        <is>
          <t>Fair Value Measurement (Details) - Schedule of Changes in Financial Assets and Liabilities [Line Items]</t>
        </is>
      </c>
      <c r="B4" s="4" t="inlineStr">
        <is>
          <t xml:space="preserve"> </t>
        </is>
      </c>
      <c r="C4" s="4" t="inlineStr">
        <is>
          <t xml:space="preserve"> </t>
        </is>
      </c>
    </row>
    <row r="5">
      <c r="A5" s="4" t="inlineStr">
        <is>
          <t>Balance</t>
        </is>
      </c>
      <c r="B5" s="6" t="n">
        <v>102823</v>
      </c>
      <c r="C5" s="6" t="n">
        <v>95773</v>
      </c>
    </row>
    <row r="6">
      <c r="A6" s="4" t="inlineStr">
        <is>
          <t>Increase due to acquisitions</t>
        </is>
      </c>
      <c r="B6" s="5" t="n">
        <v>8039</v>
      </c>
      <c r="C6" s="5" t="n">
        <v>19791</v>
      </c>
    </row>
    <row r="7">
      <c r="A7" s="4" t="inlineStr">
        <is>
          <t>Fair value measured for the first time</t>
        </is>
      </c>
      <c r="B7" s="5" t="n">
        <v>1594</v>
      </c>
      <c r="C7" s="5" t="n">
        <v>7086</v>
      </c>
    </row>
    <row r="8">
      <c r="A8" s="4" t="inlineStr">
        <is>
          <t>Change in fair value measurements</t>
        </is>
      </c>
      <c r="B8" s="5" t="n">
        <v>-893</v>
      </c>
      <c r="C8" s="5" t="n">
        <v>629</v>
      </c>
    </row>
    <row r="9">
      <c r="A9" s="4" t="inlineStr">
        <is>
          <t>Deduction of the contingent consideration</t>
        </is>
      </c>
      <c r="B9" s="5" t="n">
        <v>-39837</v>
      </c>
      <c r="C9" s="5" t="n">
        <v>-17171</v>
      </c>
    </row>
    <row r="10">
      <c r="A10" s="4" t="inlineStr">
        <is>
          <t>Other</t>
        </is>
      </c>
      <c r="B10" s="5" t="n">
        <v>-3283</v>
      </c>
      <c r="C10" s="5" t="n">
        <v>-3285</v>
      </c>
    </row>
    <row r="11">
      <c r="A11" s="4" t="inlineStr">
        <is>
          <t>Balance</t>
        </is>
      </c>
      <c r="B11" s="5" t="n">
        <v>68443</v>
      </c>
      <c r="C11" s="5" t="n">
        <v>102823</v>
      </c>
    </row>
    <row r="12">
      <c r="A12" s="4" t="inlineStr">
        <is>
          <t>Financial assets measured at fair value [Member]</t>
        </is>
      </c>
      <c r="B12" s="4" t="inlineStr">
        <is>
          <t xml:space="preserve"> </t>
        </is>
      </c>
      <c r="C12" s="4" t="inlineStr">
        <is>
          <t xml:space="preserve"> </t>
        </is>
      </c>
    </row>
    <row r="13">
      <c r="A13" s="3" t="inlineStr">
        <is>
          <t>Fair Value Measurement (Details) - Schedule of Changes in Financial Assets and Liabilities [Line Items]</t>
        </is>
      </c>
      <c r="B13" s="4" t="inlineStr">
        <is>
          <t xml:space="preserve"> </t>
        </is>
      </c>
      <c r="C13" s="4" t="inlineStr">
        <is>
          <t xml:space="preserve"> </t>
        </is>
      </c>
    </row>
    <row r="14">
      <c r="A14" s="4" t="inlineStr">
        <is>
          <t>Balance</t>
        </is>
      </c>
      <c r="B14" s="5" t="n">
        <v>8224</v>
      </c>
      <c r="C14" s="5" t="n">
        <v>2023</v>
      </c>
    </row>
    <row r="15">
      <c r="A15" s="4" t="inlineStr">
        <is>
          <t>Increase due to acquisitions</t>
        </is>
      </c>
      <c r="B15" s="5" t="n">
        <v>1368</v>
      </c>
      <c r="C15" s="5" t="n">
        <v>462</v>
      </c>
    </row>
    <row r="16">
      <c r="A16" s="4" t="inlineStr">
        <is>
          <t>Fair value measured for the first time</t>
        </is>
      </c>
      <c r="B16" s="4" t="inlineStr">
        <is>
          <t xml:space="preserve"> </t>
        </is>
      </c>
      <c r="C16" s="5" t="n">
        <v>4762</v>
      </c>
    </row>
    <row r="17">
      <c r="A17" s="4" t="inlineStr">
        <is>
          <t>Change in fair value measurements</t>
        </is>
      </c>
      <c r="B17" s="5" t="n">
        <v>-175</v>
      </c>
      <c r="C17" s="5" t="n">
        <v>977</v>
      </c>
    </row>
    <row r="18">
      <c r="A18" s="4" t="inlineStr">
        <is>
          <t>Deduction of the contingent consideration</t>
        </is>
      </c>
      <c r="B18" s="4" t="inlineStr">
        <is>
          <t xml:space="preserve"> </t>
        </is>
      </c>
      <c r="C18" s="4" t="inlineStr">
        <is>
          <t xml:space="preserve"> </t>
        </is>
      </c>
    </row>
    <row r="19">
      <c r="A19" s="4" t="inlineStr">
        <is>
          <t>Other</t>
        </is>
      </c>
      <c r="B19" s="5" t="n">
        <v>-142</v>
      </c>
      <c r="C19" s="4" t="inlineStr">
        <is>
          <t xml:space="preserve"> </t>
        </is>
      </c>
    </row>
    <row r="20">
      <c r="A20" s="4" t="inlineStr">
        <is>
          <t>Balance</t>
        </is>
      </c>
      <c r="B20" s="6" t="n">
        <v>9275</v>
      </c>
      <c r="C20" s="6" t="n">
        <v>82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Companies Accounted for at Equity (Details) - TSG [Member] $ in Thousands</t>
        </is>
      </c>
      <c r="B1" s="2" t="inlineStr">
        <is>
          <t>12 Months Ended</t>
        </is>
      </c>
    </row>
    <row r="2">
      <c r="B2" s="2" t="inlineStr">
        <is>
          <t>Dec. 31, 2023 USD ($)</t>
        </is>
      </c>
    </row>
    <row r="3">
      <c r="A3" s="3" t="inlineStr">
        <is>
          <t>Investments in Companies Accounted for at Equity (Details) [Line Items]</t>
        </is>
      </c>
      <c r="B3" s="4" t="inlineStr">
        <is>
          <t xml:space="preserve"> </t>
        </is>
      </c>
    </row>
    <row r="4">
      <c r="A4" s="4" t="inlineStr">
        <is>
          <t>Percentage of share interest</t>
        </is>
      </c>
      <c r="B4" s="11" t="n">
        <v>0.5</v>
      </c>
    </row>
    <row r="5">
      <c r="A5" s="4" t="inlineStr">
        <is>
          <t>Acquisition amount</t>
        </is>
      </c>
      <c r="B5" s="6" t="n">
        <v>21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Changes in the Carrying Amount of the Company’s Investment in TSG - USD ($) $ in Thousands</t>
        </is>
      </c>
      <c r="B1" s="2" t="inlineStr">
        <is>
          <t>Dec. 31, 2023</t>
        </is>
      </c>
      <c r="C1" s="2" t="inlineStr">
        <is>
          <t>Dec. 31, 2022</t>
        </is>
      </c>
    </row>
    <row r="2">
      <c r="A2" s="3" t="inlineStr">
        <is>
          <t>Schedule of Changes in the Carrying Amount of the Company’s Investment in TSG [Abstract]</t>
        </is>
      </c>
      <c r="B2" s="4" t="inlineStr">
        <is>
          <t xml:space="preserve"> </t>
        </is>
      </c>
      <c r="C2" s="4" t="inlineStr">
        <is>
          <t xml:space="preserve"> </t>
        </is>
      </c>
    </row>
    <row r="3">
      <c r="A3" s="4" t="inlineStr">
        <is>
          <t>TSG (Joint venture)</t>
        </is>
      </c>
      <c r="B3" s="6" t="n">
        <v>18998</v>
      </c>
      <c r="C3" s="6" t="n">
        <v>19459</v>
      </c>
    </row>
    <row r="4">
      <c r="A4" s="4" t="inlineStr">
        <is>
          <t>Other</t>
        </is>
      </c>
      <c r="B4" s="5" t="n">
        <v>1798</v>
      </c>
      <c r="C4" s="5" t="n">
        <v>1287</v>
      </c>
    </row>
    <row r="5">
      <c r="A5" s="4" t="inlineStr">
        <is>
          <t>Total</t>
        </is>
      </c>
      <c r="B5" s="6" t="n">
        <v>20796</v>
      </c>
      <c r="C5" s="6" t="n">
        <v>207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Investment in TSG Equity Method - USD ($) $ in Thousands</t>
        </is>
      </c>
      <c r="B1" s="2" t="inlineStr">
        <is>
          <t>Dec. 31, 2023</t>
        </is>
      </c>
      <c r="C1" s="2" t="inlineStr">
        <is>
          <t>Dec. 31, 2022</t>
        </is>
      </c>
    </row>
    <row r="2">
      <c r="A2" s="3" t="inlineStr">
        <is>
          <t>Investment in companies accounted for at equity method</t>
        </is>
      </c>
      <c r="B2" s="4" t="inlineStr">
        <is>
          <t xml:space="preserve"> </t>
        </is>
      </c>
      <c r="C2" s="4" t="inlineStr">
        <is>
          <t xml:space="preserve"> </t>
        </is>
      </c>
    </row>
    <row r="3">
      <c r="A3" s="4" t="inlineStr">
        <is>
          <t>Shares</t>
        </is>
      </c>
      <c r="B3" s="6" t="n">
        <v>11073</v>
      </c>
      <c r="C3" s="6" t="n">
        <v>11291</v>
      </c>
    </row>
    <row r="4">
      <c r="A4" s="4" t="inlineStr">
        <is>
          <t>Capital note</t>
        </is>
      </c>
      <c r="B4" s="5" t="n">
        <v>7925</v>
      </c>
      <c r="C4" s="5" t="n">
        <v>8168</v>
      </c>
    </row>
    <row r="5">
      <c r="A5" s="4" t="inlineStr">
        <is>
          <t>Total</t>
        </is>
      </c>
      <c r="B5" s="5" t="n">
        <v>18998</v>
      </c>
      <c r="C5" s="5" t="n">
        <v>19459</v>
      </c>
    </row>
    <row r="6">
      <c r="A6" s="3" t="inlineStr">
        <is>
          <t>Long-term investments and receivables</t>
        </is>
      </c>
      <c r="B6" s="4" t="inlineStr">
        <is>
          <t xml:space="preserve"> </t>
        </is>
      </c>
      <c r="C6" s="4" t="inlineStr">
        <is>
          <t xml:space="preserve"> </t>
        </is>
      </c>
    </row>
    <row r="7">
      <c r="A7" s="4" t="inlineStr">
        <is>
          <t>Dividend preference derivative at fair value through profit or loss</t>
        </is>
      </c>
      <c r="B7" s="6" t="n">
        <v>3000</v>
      </c>
      <c r="C7" s="6" t="n">
        <v>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panies Accounted for at Equity (Details) - Schedule of Fair Value of TSG's Dividend Preference Derivative - USD ($) $ in Thousands</t>
        </is>
      </c>
      <c r="B1" s="2" t="inlineStr">
        <is>
          <t>12 Months Ended</t>
        </is>
      </c>
    </row>
    <row r="2">
      <c r="B2" s="2" t="inlineStr">
        <is>
          <t>Dec. 31, 2023</t>
        </is>
      </c>
      <c r="C2" s="2" t="inlineStr">
        <is>
          <t>Dec. 31, 2022</t>
        </is>
      </c>
    </row>
    <row r="3">
      <c r="A3" s="3" t="inlineStr">
        <is>
          <t>Schedule of Fair Value of TSG's Dividend Preference Derivative [Abstract]</t>
        </is>
      </c>
      <c r="B3" s="4" t="inlineStr">
        <is>
          <t xml:space="preserve"> </t>
        </is>
      </c>
      <c r="C3" s="4" t="inlineStr">
        <is>
          <t xml:space="preserve"> </t>
        </is>
      </c>
    </row>
    <row r="4">
      <c r="A4" s="4" t="inlineStr">
        <is>
          <t>Opening balance</t>
        </is>
      </c>
      <c r="B4" s="6" t="n">
        <v>3000</v>
      </c>
      <c r="C4" s="6" t="n">
        <v>2023</v>
      </c>
    </row>
    <row r="5">
      <c r="A5" s="4" t="inlineStr">
        <is>
          <t>Increase in fair value recognized in profit or loss</t>
        </is>
      </c>
      <c r="B5" s="5" t="n">
        <v>85</v>
      </c>
      <c r="C5" s="5" t="n">
        <v>1221</v>
      </c>
    </row>
    <row r="6">
      <c r="A6" s="4" t="inlineStr">
        <is>
          <t>Currency exchange rate in other comprehensive income (loss)</t>
        </is>
      </c>
      <c r="B6" s="5" t="n">
        <v>-85</v>
      </c>
      <c r="C6" s="5" t="n">
        <v>-244</v>
      </c>
    </row>
    <row r="7">
      <c r="A7" s="4" t="inlineStr">
        <is>
          <t>Closing balance</t>
        </is>
      </c>
      <c r="B7" s="6" t="n">
        <v>3000</v>
      </c>
      <c r="C7" s="6" t="n">
        <v>3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Details) - Schedule of the Following Table Summarizes the Changes in the Carrying Amount of the Company’s Investment in TSG - USD ($) $ in Thousands</t>
        </is>
      </c>
      <c r="B1" s="2" t="inlineStr">
        <is>
          <t>12 Months Ended</t>
        </is>
      </c>
    </row>
    <row r="2">
      <c r="B2" s="2" t="inlineStr">
        <is>
          <t>Dec. 31, 2023</t>
        </is>
      </c>
      <c r="C2" s="2" t="inlineStr">
        <is>
          <t>Dec. 31, 2022</t>
        </is>
      </c>
      <c r="D2" s="2" t="inlineStr">
        <is>
          <t>Dec. 31, 2021</t>
        </is>
      </c>
    </row>
    <row r="3">
      <c r="A3" s="3" t="inlineStr">
        <is>
          <t>Schedule of the Following Table Summarizes the Changes in the Carrying Amount of the Company’s Investment in TSG [Abstract]</t>
        </is>
      </c>
      <c r="B3" s="4" t="inlineStr">
        <is>
          <t xml:space="preserve"> </t>
        </is>
      </c>
      <c r="C3" s="4" t="inlineStr">
        <is>
          <t xml:space="preserve"> </t>
        </is>
      </c>
      <c r="D3" s="4" t="inlineStr">
        <is>
          <t xml:space="preserve"> </t>
        </is>
      </c>
    </row>
    <row r="4">
      <c r="A4" s="4" t="inlineStr">
        <is>
          <t>Beginning balance</t>
        </is>
      </c>
      <c r="B4" s="6" t="n">
        <v>19459</v>
      </c>
      <c r="C4" s="6" t="n">
        <v>27633</v>
      </c>
      <c r="D4" s="6" t="n">
        <v>27165</v>
      </c>
    </row>
    <row r="5">
      <c r="A5" s="4" t="inlineStr">
        <is>
          <t>Company’s share of profit</t>
        </is>
      </c>
      <c r="B5" s="5" t="n">
        <v>686</v>
      </c>
      <c r="C5" s="5" t="n">
        <v>-2027</v>
      </c>
      <c r="D5" s="5" t="n">
        <v>340</v>
      </c>
    </row>
    <row r="6">
      <c r="A6" s="4" t="inlineStr">
        <is>
          <t>Company’s share of other comprehensive income (loss)</t>
        </is>
      </c>
      <c r="B6" s="5" t="n">
        <v>-575</v>
      </c>
      <c r="C6" s="5" t="n">
        <v>-3053</v>
      </c>
      <c r="D6" s="5" t="n">
        <v>128</v>
      </c>
    </row>
    <row r="7">
      <c r="A7" s="4" t="inlineStr">
        <is>
          <t>Adjustments arising from translating financial statements from functional currency to presentation currency</t>
        </is>
      </c>
      <c r="B7" s="5" t="n">
        <v>-572</v>
      </c>
      <c r="C7" s="5" t="n">
        <v>-3094</v>
      </c>
      <c r="D7" s="4" t="inlineStr">
        <is>
          <t xml:space="preserve"> </t>
        </is>
      </c>
    </row>
    <row r="8">
      <c r="A8" s="4" t="inlineStr">
        <is>
          <t>Ending balance</t>
        </is>
      </c>
      <c r="B8" s="6" t="n">
        <v>18998</v>
      </c>
      <c r="C8" s="6" t="n">
        <v>19459</v>
      </c>
      <c r="D8" s="6" t="n">
        <v>276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Details) - Schedule of Statements of Financial Position of TSG - TSG [Member] - USD ($) $ in Thousands</t>
        </is>
      </c>
      <c r="B1" s="2" t="inlineStr">
        <is>
          <t>Dec. 31, 2023</t>
        </is>
      </c>
      <c r="C1" s="2" t="inlineStr">
        <is>
          <t>Dec. 31, 2022</t>
        </is>
      </c>
    </row>
    <row r="2">
      <c r="A2" s="3" t="inlineStr">
        <is>
          <t>Schedule of Statement of Financial Position [Abstract]</t>
        </is>
      </c>
      <c r="B2" s="4" t="inlineStr">
        <is>
          <t xml:space="preserve"> </t>
        </is>
      </c>
      <c r="C2" s="4" t="inlineStr">
        <is>
          <t xml:space="preserve"> </t>
        </is>
      </c>
    </row>
    <row r="3">
      <c r="A3" s="4" t="inlineStr">
        <is>
          <t>Current assets</t>
        </is>
      </c>
      <c r="B3" s="6" t="n">
        <v>52354</v>
      </c>
      <c r="C3" s="6" t="n">
        <v>67254</v>
      </c>
    </row>
    <row r="4">
      <c r="A4" s="4" t="inlineStr">
        <is>
          <t>Non-current assets</t>
        </is>
      </c>
      <c r="B4" s="5" t="n">
        <v>70385</v>
      </c>
      <c r="C4" s="5" t="n">
        <v>65627</v>
      </c>
    </row>
    <row r="5">
      <c r="A5" s="4" t="inlineStr">
        <is>
          <t>Current liabilities</t>
        </is>
      </c>
      <c r="B5" s="5" t="n">
        <v>-27394</v>
      </c>
      <c r="C5" s="5" t="n">
        <v>-33527</v>
      </c>
    </row>
    <row r="6">
      <c r="A6" s="4" t="inlineStr">
        <is>
          <t>Non-current liabilities</t>
        </is>
      </c>
      <c r="B6" s="5" t="n">
        <v>-64789</v>
      </c>
      <c r="C6" s="5" t="n">
        <v>-69534</v>
      </c>
    </row>
    <row r="7">
      <c r="A7" s="4" t="inlineStr">
        <is>
          <t>Net assets</t>
        </is>
      </c>
      <c r="B7" s="5" t="n">
        <v>30556</v>
      </c>
      <c r="C7" s="5" t="n">
        <v>29820</v>
      </c>
    </row>
    <row r="8">
      <c r="A8" s="4" t="inlineStr">
        <is>
          <t>Accumulated cost of share-based payment</t>
        </is>
      </c>
      <c r="B8" s="5" t="n">
        <v>-1795</v>
      </c>
      <c r="C8" s="5" t="n">
        <v>-1705</v>
      </c>
    </row>
    <row r="9">
      <c r="A9" s="4" t="inlineStr">
        <is>
          <t>Total equity attributed to shareholders</t>
        </is>
      </c>
      <c r="B9" s="6" t="n">
        <v>28761</v>
      </c>
      <c r="C9" s="6" t="n">
        <v>28115</v>
      </c>
    </row>
    <row r="10">
      <c r="A10" s="4" t="inlineStr">
        <is>
          <t>Working capital</t>
        </is>
      </c>
      <c r="B10" s="11" t="n">
        <v>0.5</v>
      </c>
      <c r="C10" s="11" t="n">
        <v>0.5</v>
      </c>
    </row>
    <row r="11">
      <c r="A11" s="4" t="inlineStr">
        <is>
          <t>Share of equity in TSG</t>
        </is>
      </c>
      <c r="B11" s="6" t="n">
        <v>14381</v>
      </c>
      <c r="C11" s="6" t="n">
        <v>14058</v>
      </c>
    </row>
    <row r="12">
      <c r="A12" s="4" t="inlineStr">
        <is>
          <t>Excess of fair value over carrying amount</t>
        </is>
      </c>
      <c r="B12" s="5" t="n">
        <v>4617</v>
      </c>
      <c r="C12" s="5" t="n">
        <v>5401</v>
      </c>
    </row>
    <row r="13">
      <c r="A13" s="4" t="inlineStr">
        <is>
          <t>Total investment carrying amount</t>
        </is>
      </c>
      <c r="B13" s="6" t="n">
        <v>18998</v>
      </c>
      <c r="C13" s="6" t="n">
        <v>194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Details) - Schedule of Operating Results of TSG - TSG [Member] - USD ($) $ in Thousands</t>
        </is>
      </c>
      <c r="B1" s="2" t="inlineStr">
        <is>
          <t>12 Months Ended</t>
        </is>
      </c>
    </row>
    <row r="2">
      <c r="B2" s="2" t="inlineStr">
        <is>
          <t>Dec. 31, 2023</t>
        </is>
      </c>
      <c r="C2" s="2" t="inlineStr">
        <is>
          <t>Dec. 31, 2022</t>
        </is>
      </c>
      <c r="D2" s="2" t="inlineStr">
        <is>
          <t>Dec. 31, 2021</t>
        </is>
      </c>
    </row>
    <row r="3">
      <c r="A3" s="3" t="inlineStr">
        <is>
          <t>Investments in Companies Accounted for at Equity (Details) - Schedule of Operating Results of TSG [Line Items]</t>
        </is>
      </c>
      <c r="B3" s="4" t="inlineStr">
        <is>
          <t xml:space="preserve"> </t>
        </is>
      </c>
      <c r="C3" s="4" t="inlineStr">
        <is>
          <t xml:space="preserve"> </t>
        </is>
      </c>
      <c r="D3" s="4" t="inlineStr">
        <is>
          <t xml:space="preserve"> </t>
        </is>
      </c>
    </row>
    <row r="4">
      <c r="A4" s="4" t="inlineStr">
        <is>
          <t>Revenues</t>
        </is>
      </c>
      <c r="B4" s="6" t="n">
        <v>79449</v>
      </c>
      <c r="C4" s="6" t="n">
        <v>69714</v>
      </c>
      <c r="D4" s="6" t="n">
        <v>77035</v>
      </c>
    </row>
    <row r="5">
      <c r="A5" s="4" t="inlineStr">
        <is>
          <t>Net income (loss)</t>
        </is>
      </c>
      <c r="B5" s="5" t="n">
        <v>2587</v>
      </c>
      <c r="C5" s="5" t="n">
        <v>-2780</v>
      </c>
      <c r="D5" s="5" t="n">
        <v>2104</v>
      </c>
    </row>
    <row r="6">
      <c r="A6" s="4" t="inlineStr">
        <is>
          <t>Other comprehensive income (loss)</t>
        </is>
      </c>
      <c r="B6" s="5" t="n">
        <v>1236</v>
      </c>
      <c r="C6" s="5" t="n">
        <v>-6107</v>
      </c>
      <c r="D6" s="5" t="n">
        <v>255</v>
      </c>
    </row>
    <row r="7">
      <c r="A7" s="4" t="inlineStr">
        <is>
          <t>Total comprehensive income (loss)</t>
        </is>
      </c>
      <c r="B7" s="6" t="n">
        <v>3823</v>
      </c>
      <c r="C7" s="6" t="n">
        <v>-8887</v>
      </c>
      <c r="D7" s="6" t="n">
        <v>2359</v>
      </c>
    </row>
    <row r="8">
      <c r="A8" s="4" t="inlineStr">
        <is>
          <t>Company’s share in TSG</t>
        </is>
      </c>
      <c r="B8" s="11" t="n">
        <v>0.5</v>
      </c>
      <c r="C8" s="11" t="n">
        <v>0.5</v>
      </c>
      <c r="D8" s="11" t="n">
        <v>0.5</v>
      </c>
    </row>
    <row r="9">
      <c r="A9" s="4" t="inlineStr">
        <is>
          <t>Company's share of total comprehensive income before amortization of excess cost of intangible assets net of tax</t>
        </is>
      </c>
      <c r="B9" s="6" t="n">
        <v>1912</v>
      </c>
      <c r="C9" s="6" t="n">
        <v>-4444</v>
      </c>
      <c r="D9" s="6" t="n">
        <v>1180</v>
      </c>
    </row>
    <row r="10">
      <c r="A10" s="4" t="inlineStr">
        <is>
          <t>Amortization of excess cost of intangible assets net of tax</t>
        </is>
      </c>
      <c r="B10" s="5" t="n">
        <v>-608</v>
      </c>
      <c r="C10" s="5" t="n">
        <v>-637</v>
      </c>
      <c r="D10" s="5" t="n">
        <v>-712</v>
      </c>
    </row>
    <row r="11">
      <c r="A11" s="4" t="inlineStr">
        <is>
          <t>Company’s share of total comprehensive income (loss)</t>
        </is>
      </c>
      <c r="B11" s="5" t="n">
        <v>1305</v>
      </c>
      <c r="C11" s="5" t="n">
        <v>-5081</v>
      </c>
      <c r="D11" s="5" t="n">
        <v>468</v>
      </c>
    </row>
    <row r="12">
      <c r="A12" s="4" t="inlineStr">
        <is>
          <t>Company’s share of other comprehensive income (loss)</t>
        </is>
      </c>
      <c r="B12" s="5" t="n">
        <v>678</v>
      </c>
      <c r="C12" s="5" t="n">
        <v>-3053</v>
      </c>
      <c r="D12" s="5" t="n">
        <v>128</v>
      </c>
    </row>
    <row r="13">
      <c r="A13" s="4" t="inlineStr">
        <is>
          <t>Company’s share of profit (loss)</t>
        </is>
      </c>
      <c r="B13" s="5" t="n">
        <v>686</v>
      </c>
      <c r="C13" s="5" t="n">
        <v>-2027</v>
      </c>
      <c r="D13" s="5" t="n">
        <v>340</v>
      </c>
    </row>
    <row r="14">
      <c r="A14" s="4" t="inlineStr">
        <is>
          <t>Operating results total</t>
        </is>
      </c>
      <c r="B14" s="6" t="n">
        <v>1364</v>
      </c>
      <c r="C14" s="6" t="n">
        <v>-5081</v>
      </c>
      <c r="D14" s="6" t="n">
        <v>4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Plants and Equipment, Net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Depreciation expenses</t>
        </is>
      </c>
      <c r="B4" s="6" t="n">
        <v>18513</v>
      </c>
      <c r="C4" s="6" t="n">
        <v>18527</v>
      </c>
      <c r="D4" s="6" t="n">
        <v>204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s and Equipment, Net (Details) - Schedule of Property, Plants and Equipment - USD ($) $ in Thousands</t>
        </is>
      </c>
      <c r="B1" s="2" t="inlineStr">
        <is>
          <t>12 Months Ended</t>
        </is>
      </c>
    </row>
    <row r="2">
      <c r="B2" s="2" t="inlineStr">
        <is>
          <t>Dec. 31, 2023</t>
        </is>
      </c>
      <c r="C2" s="2" t="inlineStr">
        <is>
          <t>Dec. 31, 2022</t>
        </is>
      </c>
    </row>
    <row r="3">
      <c r="A3" s="3" t="inlineStr">
        <is>
          <t>Property, Plants and Equipment, Net (Details) - Schedule of Property, Plants and Equipment [Line Items]</t>
        </is>
      </c>
      <c r="B3" s="4" t="inlineStr">
        <is>
          <t xml:space="preserve"> </t>
        </is>
      </c>
      <c r="C3" s="4" t="inlineStr">
        <is>
          <t xml:space="preserve"> </t>
        </is>
      </c>
    </row>
    <row r="4">
      <c r="A4" s="4" t="inlineStr">
        <is>
          <t>Cost, Balance of beginning</t>
        </is>
      </c>
      <c r="B4" s="6" t="n">
        <v>192709</v>
      </c>
      <c r="C4" s="6" t="n">
        <v>198095</v>
      </c>
    </row>
    <row r="5">
      <c r="A5" s="3" t="inlineStr">
        <is>
          <t>Accumulated depreciation:</t>
        </is>
      </c>
      <c r="B5" s="4" t="inlineStr">
        <is>
          <t xml:space="preserve"> </t>
        </is>
      </c>
      <c r="C5" s="4" t="inlineStr">
        <is>
          <t xml:space="preserve"> </t>
        </is>
      </c>
    </row>
    <row r="6">
      <c r="A6" s="4" t="inlineStr">
        <is>
          <t>Accumulated depreciation, Beginning</t>
        </is>
      </c>
      <c r="B6" s="5" t="n">
        <v>137738</v>
      </c>
      <c r="C6" s="5" t="n">
        <v>141209</v>
      </c>
    </row>
    <row r="7">
      <c r="A7" s="4" t="inlineStr">
        <is>
          <t>Entrance to consolidation</t>
        </is>
      </c>
      <c r="B7" s="5" t="n">
        <v>5303</v>
      </c>
      <c r="C7" s="5" t="n">
        <v>4939</v>
      </c>
    </row>
    <row r="8">
      <c r="A8" s="4" t="inlineStr">
        <is>
          <t>Purchases</t>
        </is>
      </c>
      <c r="B8" s="5" t="n">
        <v>16303</v>
      </c>
      <c r="C8" s="5" t="n">
        <v>22455</v>
      </c>
    </row>
    <row r="9">
      <c r="A9" s="4" t="inlineStr">
        <is>
          <t>Disposals</t>
        </is>
      </c>
      <c r="B9" s="5" t="n">
        <v>-21410</v>
      </c>
      <c r="C9" s="5" t="n">
        <v>-11738</v>
      </c>
    </row>
    <row r="10">
      <c r="A10" s="4" t="inlineStr">
        <is>
          <t>Loss of Control</t>
        </is>
      </c>
      <c r="B10" s="4" t="inlineStr">
        <is>
          <t xml:space="preserve"> </t>
        </is>
      </c>
      <c r="C10" s="5" t="n">
        <v>-2021</v>
      </c>
    </row>
    <row r="11">
      <c r="A11" s="4" t="inlineStr">
        <is>
          <t>Exchange rate differences from translation of foreign operations</t>
        </is>
      </c>
      <c r="B11" s="5" t="n">
        <v>-4401</v>
      </c>
      <c r="C11" s="5" t="n">
        <v>-19021</v>
      </c>
    </row>
    <row r="12">
      <c r="A12" s="4" t="inlineStr">
        <is>
          <t>Cost, Balance of ending</t>
        </is>
      </c>
      <c r="B12" s="5" t="n">
        <v>188504</v>
      </c>
      <c r="C12" s="5" t="n">
        <v>192709</v>
      </c>
    </row>
    <row r="13">
      <c r="A13" s="4" t="inlineStr">
        <is>
          <t>Entrance to consolidation</t>
        </is>
      </c>
      <c r="B13" s="5" t="n">
        <v>2735</v>
      </c>
      <c r="C13" s="5" t="n">
        <v>3517</v>
      </c>
    </row>
    <row r="14">
      <c r="A14" s="4" t="inlineStr">
        <is>
          <t>Depreciation</t>
        </is>
      </c>
      <c r="B14" s="5" t="n">
        <v>18513</v>
      </c>
      <c r="C14" s="5" t="n">
        <v>18527</v>
      </c>
    </row>
    <row r="15">
      <c r="A15" s="4" t="inlineStr">
        <is>
          <t>Disposals</t>
        </is>
      </c>
      <c r="B15" s="5" t="n">
        <v>-20312</v>
      </c>
      <c r="C15" s="5" t="n">
        <v>-10936</v>
      </c>
    </row>
    <row r="16">
      <c r="A16" s="4" t="inlineStr">
        <is>
          <t>Loss of Control</t>
        </is>
      </c>
      <c r="B16" s="4" t="inlineStr">
        <is>
          <t xml:space="preserve"> </t>
        </is>
      </c>
      <c r="C16" s="5" t="n">
        <v>-1279</v>
      </c>
    </row>
    <row r="17">
      <c r="A17" s="4" t="inlineStr">
        <is>
          <t>Exchange rate differences from translation of foreign operations</t>
        </is>
      </c>
      <c r="B17" s="5" t="n">
        <v>-3101</v>
      </c>
      <c r="C17" s="5" t="n">
        <v>-13300</v>
      </c>
    </row>
    <row r="18">
      <c r="A18" s="4" t="inlineStr">
        <is>
          <t>Accumulated depreciation, Ending</t>
        </is>
      </c>
      <c r="B18" s="5" t="n">
        <v>135573</v>
      </c>
      <c r="C18" s="5" t="n">
        <v>137738</v>
      </c>
    </row>
    <row r="19">
      <c r="A19" s="4" t="inlineStr">
        <is>
          <t>Depreciated cost</t>
        </is>
      </c>
      <c r="B19" s="5" t="n">
        <v>52931</v>
      </c>
      <c r="C19" s="5" t="n">
        <v>54971</v>
      </c>
    </row>
    <row r="20">
      <c r="A20" s="4" t="inlineStr">
        <is>
          <t>Computers, furniture and equipment [Member]</t>
        </is>
      </c>
      <c r="B20" s="4" t="inlineStr">
        <is>
          <t xml:space="preserve"> </t>
        </is>
      </c>
      <c r="C20" s="4" t="inlineStr">
        <is>
          <t xml:space="preserve"> </t>
        </is>
      </c>
    </row>
    <row r="21">
      <c r="A21" s="3" t="inlineStr">
        <is>
          <t>Property, Plants and Equipment, Net (Details) - Schedule of Property, Plants and Equipment [Line Items]</t>
        </is>
      </c>
      <c r="B21" s="4" t="inlineStr">
        <is>
          <t xml:space="preserve"> </t>
        </is>
      </c>
      <c r="C21" s="4" t="inlineStr">
        <is>
          <t xml:space="preserve"> </t>
        </is>
      </c>
    </row>
    <row r="22">
      <c r="A22" s="4" t="inlineStr">
        <is>
          <t>Cost, Balance of beginning</t>
        </is>
      </c>
      <c r="B22" s="5" t="n">
        <v>139977</v>
      </c>
      <c r="C22" s="5" t="n">
        <v>145333</v>
      </c>
    </row>
    <row r="23">
      <c r="A23" s="3" t="inlineStr">
        <is>
          <t>Accumulated depreciation:</t>
        </is>
      </c>
      <c r="B23" s="4" t="inlineStr">
        <is>
          <t xml:space="preserve"> </t>
        </is>
      </c>
      <c r="C23" s="4" t="inlineStr">
        <is>
          <t xml:space="preserve"> </t>
        </is>
      </c>
    </row>
    <row r="24">
      <c r="A24" s="4" t="inlineStr">
        <is>
          <t>Accumulated depreciation, Beginning</t>
        </is>
      </c>
      <c r="B24" s="5" t="n">
        <v>105874</v>
      </c>
      <c r="C24" s="5" t="n">
        <v>108762</v>
      </c>
    </row>
    <row r="25">
      <c r="A25" s="4" t="inlineStr">
        <is>
          <t>Entrance to consolidation</t>
        </is>
      </c>
      <c r="B25" s="5" t="n">
        <v>3215</v>
      </c>
      <c r="C25" s="5" t="n">
        <v>4024</v>
      </c>
    </row>
    <row r="26">
      <c r="A26" s="4" t="inlineStr">
        <is>
          <t>Purchases</t>
        </is>
      </c>
      <c r="B26" s="5" t="n">
        <v>12402</v>
      </c>
      <c r="C26" s="5" t="n">
        <v>17298</v>
      </c>
    </row>
    <row r="27">
      <c r="A27" s="4" t="inlineStr">
        <is>
          <t>Disposals</t>
        </is>
      </c>
      <c r="B27" s="5" t="n">
        <v>-15564</v>
      </c>
      <c r="C27" s="5" t="n">
        <v>-10735</v>
      </c>
    </row>
    <row r="28">
      <c r="A28" s="4" t="inlineStr">
        <is>
          <t>Loss of Control</t>
        </is>
      </c>
      <c r="B28" s="4" t="inlineStr">
        <is>
          <t xml:space="preserve"> </t>
        </is>
      </c>
      <c r="C28" s="5" t="n">
        <v>-684</v>
      </c>
    </row>
    <row r="29">
      <c r="A29" s="4" t="inlineStr">
        <is>
          <t>Exchange rate differences from translation of foreign operations</t>
        </is>
      </c>
      <c r="B29" s="5" t="n">
        <v>-2970</v>
      </c>
      <c r="C29" s="5" t="n">
        <v>-15259</v>
      </c>
    </row>
    <row r="30">
      <c r="A30" s="4" t="inlineStr">
        <is>
          <t>Cost, Balance of ending</t>
        </is>
      </c>
      <c r="B30" s="5" t="n">
        <v>137060</v>
      </c>
      <c r="C30" s="5" t="n">
        <v>139977</v>
      </c>
    </row>
    <row r="31">
      <c r="A31" s="4" t="inlineStr">
        <is>
          <t>Entrance to consolidation</t>
        </is>
      </c>
      <c r="B31" s="5" t="n">
        <v>2002</v>
      </c>
      <c r="C31" s="5" t="n">
        <v>2803</v>
      </c>
    </row>
    <row r="32">
      <c r="A32" s="4" t="inlineStr">
        <is>
          <t>Depreciation</t>
        </is>
      </c>
      <c r="B32" s="5" t="n">
        <v>13500</v>
      </c>
      <c r="C32" s="5" t="n">
        <v>14709</v>
      </c>
    </row>
    <row r="33">
      <c r="A33" s="4" t="inlineStr">
        <is>
          <t>Disposals</t>
        </is>
      </c>
      <c r="B33" s="5" t="n">
        <v>-15224</v>
      </c>
      <c r="C33" s="5" t="n">
        <v>-10287</v>
      </c>
    </row>
    <row r="34">
      <c r="A34" s="4" t="inlineStr">
        <is>
          <t>Loss of Control</t>
        </is>
      </c>
      <c r="B34" s="4" t="inlineStr">
        <is>
          <t xml:space="preserve"> </t>
        </is>
      </c>
      <c r="C34" s="5" t="n">
        <v>-308</v>
      </c>
    </row>
    <row r="35">
      <c r="A35" s="4" t="inlineStr">
        <is>
          <t>Exchange rate differences from translation of foreign operations</t>
        </is>
      </c>
      <c r="B35" s="5" t="n">
        <v>-2201</v>
      </c>
      <c r="C35" s="5" t="n">
        <v>-9805</v>
      </c>
    </row>
    <row r="36">
      <c r="A36" s="4" t="inlineStr">
        <is>
          <t>Accumulated depreciation, Ending</t>
        </is>
      </c>
      <c r="B36" s="5" t="n">
        <v>103951</v>
      </c>
      <c r="C36" s="5" t="n">
        <v>105874</v>
      </c>
    </row>
    <row r="37">
      <c r="A37" s="4" t="inlineStr">
        <is>
          <t>Depreciated cost</t>
        </is>
      </c>
      <c r="B37" s="5" t="n">
        <v>33109</v>
      </c>
      <c r="C37" s="5" t="n">
        <v>34103</v>
      </c>
    </row>
    <row r="38">
      <c r="A38" s="4" t="inlineStr">
        <is>
          <t>Leasehold improvements [Member]</t>
        </is>
      </c>
      <c r="B38" s="4" t="inlineStr">
        <is>
          <t xml:space="preserve"> </t>
        </is>
      </c>
      <c r="C38" s="4" t="inlineStr">
        <is>
          <t xml:space="preserve"> </t>
        </is>
      </c>
    </row>
    <row r="39">
      <c r="A39" s="3" t="inlineStr">
        <is>
          <t>Property, Plants and Equipment, Net (Details) - Schedule of Property, Plants and Equipment [Line Items]</t>
        </is>
      </c>
      <c r="B39" s="4" t="inlineStr">
        <is>
          <t xml:space="preserve"> </t>
        </is>
      </c>
      <c r="C39" s="4" t="inlineStr">
        <is>
          <t xml:space="preserve"> </t>
        </is>
      </c>
    </row>
    <row r="40">
      <c r="A40" s="4" t="inlineStr">
        <is>
          <t>Cost, Balance of beginning</t>
        </is>
      </c>
      <c r="B40" s="5" t="n">
        <v>42816</v>
      </c>
      <c r="C40" s="5" t="n">
        <v>41911</v>
      </c>
    </row>
    <row r="41">
      <c r="A41" s="3" t="inlineStr">
        <is>
          <t>Accumulated depreciation:</t>
        </is>
      </c>
      <c r="B41" s="4" t="inlineStr">
        <is>
          <t xml:space="preserve"> </t>
        </is>
      </c>
      <c r="C41" s="4" t="inlineStr">
        <is>
          <t xml:space="preserve"> </t>
        </is>
      </c>
    </row>
    <row r="42">
      <c r="A42" s="4" t="inlineStr">
        <is>
          <t>Accumulated depreciation, Beginning</t>
        </is>
      </c>
      <c r="B42" s="5" t="n">
        <v>24762</v>
      </c>
      <c r="C42" s="5" t="n">
        <v>25444</v>
      </c>
    </row>
    <row r="43">
      <c r="A43" s="4" t="inlineStr">
        <is>
          <t>Entrance to consolidation</t>
        </is>
      </c>
      <c r="B43" s="5" t="n">
        <v>2051</v>
      </c>
      <c r="C43" s="5" t="n">
        <v>453</v>
      </c>
    </row>
    <row r="44">
      <c r="A44" s="4" t="inlineStr">
        <is>
          <t>Purchases</t>
        </is>
      </c>
      <c r="B44" s="5" t="n">
        <v>3160</v>
      </c>
      <c r="C44" s="5" t="n">
        <v>4675</v>
      </c>
    </row>
    <row r="45">
      <c r="A45" s="4" t="inlineStr">
        <is>
          <t>Disposals</t>
        </is>
      </c>
      <c r="B45" s="5" t="n">
        <v>-3746</v>
      </c>
      <c r="C45" s="5" t="n">
        <v>-418</v>
      </c>
    </row>
    <row r="46">
      <c r="A46" s="4" t="inlineStr">
        <is>
          <t>Loss of Control</t>
        </is>
      </c>
      <c r="B46" s="4" t="inlineStr">
        <is>
          <t xml:space="preserve"> </t>
        </is>
      </c>
      <c r="C46" s="5" t="n">
        <v>-1337</v>
      </c>
    </row>
    <row r="47">
      <c r="A47" s="4" t="inlineStr">
        <is>
          <t>Exchange rate differences from translation of foreign operations</t>
        </is>
      </c>
      <c r="B47" s="5" t="n">
        <v>-1149</v>
      </c>
      <c r="C47" s="5" t="n">
        <v>-2468</v>
      </c>
    </row>
    <row r="48">
      <c r="A48" s="4" t="inlineStr">
        <is>
          <t>Cost, Balance of ending</t>
        </is>
      </c>
      <c r="B48" s="5" t="n">
        <v>43132</v>
      </c>
      <c r="C48" s="5" t="n">
        <v>42816</v>
      </c>
    </row>
    <row r="49">
      <c r="A49" s="4" t="inlineStr">
        <is>
          <t>Entrance to consolidation</t>
        </is>
      </c>
      <c r="B49" s="5" t="n">
        <v>709</v>
      </c>
      <c r="C49" s="5" t="n">
        <v>388</v>
      </c>
    </row>
    <row r="50">
      <c r="A50" s="4" t="inlineStr">
        <is>
          <t>Depreciation</t>
        </is>
      </c>
      <c r="B50" s="5" t="n">
        <v>4223</v>
      </c>
      <c r="C50" s="5" t="n">
        <v>2834</v>
      </c>
    </row>
    <row r="51">
      <c r="A51" s="4" t="inlineStr">
        <is>
          <t>Disposals</t>
        </is>
      </c>
      <c r="B51" s="5" t="n">
        <v>-3490</v>
      </c>
      <c r="C51" s="5" t="n">
        <v>-242</v>
      </c>
    </row>
    <row r="52">
      <c r="A52" s="4" t="inlineStr">
        <is>
          <t>Loss of Control</t>
        </is>
      </c>
      <c r="B52" s="4" t="inlineStr">
        <is>
          <t xml:space="preserve"> </t>
        </is>
      </c>
      <c r="C52" s="5" t="n">
        <v>-971</v>
      </c>
    </row>
    <row r="53">
      <c r="A53" s="4" t="inlineStr">
        <is>
          <t>Exchange rate differences from translation of foreign operations</t>
        </is>
      </c>
      <c r="B53" s="5" t="n">
        <v>-669</v>
      </c>
      <c r="C53" s="5" t="n">
        <v>-2691</v>
      </c>
    </row>
    <row r="54">
      <c r="A54" s="4" t="inlineStr">
        <is>
          <t>Accumulated depreciation, Ending</t>
        </is>
      </c>
      <c r="B54" s="5" t="n">
        <v>25535</v>
      </c>
      <c r="C54" s="5" t="n">
        <v>24762</v>
      </c>
    </row>
    <row r="55">
      <c r="A55" s="4" t="inlineStr">
        <is>
          <t>Depreciated cost</t>
        </is>
      </c>
      <c r="B55" s="5" t="n">
        <v>17597</v>
      </c>
      <c r="C55" s="5" t="n">
        <v>18054</v>
      </c>
    </row>
    <row r="56">
      <c r="A56" s="4" t="inlineStr">
        <is>
          <t>Motor vehicles [Member]</t>
        </is>
      </c>
      <c r="B56" s="4" t="inlineStr">
        <is>
          <t xml:space="preserve"> </t>
        </is>
      </c>
      <c r="C56" s="4" t="inlineStr">
        <is>
          <t xml:space="preserve"> </t>
        </is>
      </c>
    </row>
    <row r="57">
      <c r="A57" s="3" t="inlineStr">
        <is>
          <t>Property, Plants and Equipment, Net (Details) - Schedule of Property, Plants and Equipment [Line Items]</t>
        </is>
      </c>
      <c r="B57" s="4" t="inlineStr">
        <is>
          <t xml:space="preserve"> </t>
        </is>
      </c>
      <c r="C57" s="4" t="inlineStr">
        <is>
          <t xml:space="preserve"> </t>
        </is>
      </c>
    </row>
    <row r="58">
      <c r="A58" s="4" t="inlineStr">
        <is>
          <t>Cost, Balance of beginning</t>
        </is>
      </c>
      <c r="B58" s="5" t="n">
        <v>7497</v>
      </c>
      <c r="C58" s="5" t="n">
        <v>8305</v>
      </c>
    </row>
    <row r="59">
      <c r="A59" s="3" t="inlineStr">
        <is>
          <t>Accumulated depreciation:</t>
        </is>
      </c>
      <c r="B59" s="4" t="inlineStr">
        <is>
          <t xml:space="preserve"> </t>
        </is>
      </c>
      <c r="C59" s="4" t="inlineStr">
        <is>
          <t xml:space="preserve"> </t>
        </is>
      </c>
    </row>
    <row r="60">
      <c r="A60" s="4" t="inlineStr">
        <is>
          <t>Accumulated depreciation, Beginning</t>
        </is>
      </c>
      <c r="B60" s="5" t="n">
        <v>4844</v>
      </c>
      <c r="C60" s="5" t="n">
        <v>4673</v>
      </c>
    </row>
    <row r="61">
      <c r="A61" s="4" t="inlineStr">
        <is>
          <t>Entrance to consolidation</t>
        </is>
      </c>
      <c r="B61" s="5" t="n">
        <v>12</v>
      </c>
      <c r="C61" s="5" t="n">
        <v>351</v>
      </c>
    </row>
    <row r="62">
      <c r="A62" s="4" t="inlineStr">
        <is>
          <t>Purchases</t>
        </is>
      </c>
      <c r="B62" s="5" t="n">
        <v>278</v>
      </c>
      <c r="C62" s="5" t="n">
        <v>368</v>
      </c>
    </row>
    <row r="63">
      <c r="A63" s="4" t="inlineStr">
        <is>
          <t>Disposals</t>
        </is>
      </c>
      <c r="B63" s="5" t="n">
        <v>-1990</v>
      </c>
      <c r="C63" s="5" t="n">
        <v>-560</v>
      </c>
    </row>
    <row r="64">
      <c r="A64" s="4" t="inlineStr">
        <is>
          <t>Loss of Control</t>
        </is>
      </c>
      <c r="B64" s="4" t="inlineStr">
        <is>
          <t xml:space="preserve"> </t>
        </is>
      </c>
      <c r="C64" s="4" t="inlineStr">
        <is>
          <t xml:space="preserve"> </t>
        </is>
      </c>
    </row>
    <row r="65">
      <c r="A65" s="4" t="inlineStr">
        <is>
          <t>Exchange rate differences from translation of foreign operations</t>
        </is>
      </c>
      <c r="B65" s="5" t="n">
        <v>-235</v>
      </c>
      <c r="C65" s="5" t="n">
        <v>-967</v>
      </c>
    </row>
    <row r="66">
      <c r="A66" s="4" t="inlineStr">
        <is>
          <t>Cost, Balance of ending</t>
        </is>
      </c>
      <c r="B66" s="5" t="n">
        <v>5562</v>
      </c>
      <c r="C66" s="5" t="n">
        <v>7497</v>
      </c>
    </row>
    <row r="67">
      <c r="A67" s="4" t="inlineStr">
        <is>
          <t>Entrance to consolidation</t>
        </is>
      </c>
      <c r="B67" s="5" t="n">
        <v>3</v>
      </c>
      <c r="C67" s="5" t="n">
        <v>219</v>
      </c>
    </row>
    <row r="68">
      <c r="A68" s="4" t="inlineStr">
        <is>
          <t>Depreciation</t>
        </is>
      </c>
      <c r="B68" s="5" t="n">
        <v>693</v>
      </c>
      <c r="C68" s="5" t="n">
        <v>909</v>
      </c>
    </row>
    <row r="69">
      <c r="A69" s="4" t="inlineStr">
        <is>
          <t>Disposals</t>
        </is>
      </c>
      <c r="B69" s="5" t="n">
        <v>-1488</v>
      </c>
      <c r="C69" s="5" t="n">
        <v>-384</v>
      </c>
    </row>
    <row r="70">
      <c r="A70" s="4" t="inlineStr">
        <is>
          <t>Loss of Control</t>
        </is>
      </c>
      <c r="B70" s="4" t="inlineStr">
        <is>
          <t xml:space="preserve"> </t>
        </is>
      </c>
      <c r="C70" s="4" t="inlineStr">
        <is>
          <t xml:space="preserve"> </t>
        </is>
      </c>
    </row>
    <row r="71">
      <c r="A71" s="4" t="inlineStr">
        <is>
          <t>Exchange rate differences from translation of foreign operations</t>
        </is>
      </c>
      <c r="B71" s="5" t="n">
        <v>-172</v>
      </c>
      <c r="C71" s="5" t="n">
        <v>-573</v>
      </c>
    </row>
    <row r="72">
      <c r="A72" s="4" t="inlineStr">
        <is>
          <t>Accumulated depreciation, Ending</t>
        </is>
      </c>
      <c r="B72" s="5" t="n">
        <v>3880</v>
      </c>
      <c r="C72" s="5" t="n">
        <v>4844</v>
      </c>
    </row>
    <row r="73">
      <c r="A73" s="4" t="inlineStr">
        <is>
          <t>Depreciated cost</t>
        </is>
      </c>
      <c r="B73" s="5" t="n">
        <v>1682</v>
      </c>
      <c r="C73" s="5" t="n">
        <v>2653</v>
      </c>
    </row>
    <row r="74">
      <c r="A74" s="4" t="inlineStr">
        <is>
          <t>Software [Member]</t>
        </is>
      </c>
      <c r="B74" s="4" t="inlineStr">
        <is>
          <t xml:space="preserve"> </t>
        </is>
      </c>
      <c r="C74" s="4" t="inlineStr">
        <is>
          <t xml:space="preserve"> </t>
        </is>
      </c>
    </row>
    <row r="75">
      <c r="A75" s="3" t="inlineStr">
        <is>
          <t>Property, Plants and Equipment, Net (Details) - Schedule of Property, Plants and Equipment [Line Items]</t>
        </is>
      </c>
      <c r="B75" s="4" t="inlineStr">
        <is>
          <t xml:space="preserve"> </t>
        </is>
      </c>
      <c r="C75" s="4" t="inlineStr">
        <is>
          <t xml:space="preserve"> </t>
        </is>
      </c>
    </row>
    <row r="76">
      <c r="A76" s="4" t="inlineStr">
        <is>
          <t>Cost, Balance of beginning</t>
        </is>
      </c>
      <c r="B76" s="5" t="n">
        <v>2419</v>
      </c>
      <c r="C76" s="5" t="n">
        <v>2546</v>
      </c>
    </row>
    <row r="77">
      <c r="A77" s="3" t="inlineStr">
        <is>
          <t>Accumulated depreciation:</t>
        </is>
      </c>
      <c r="B77" s="4" t="inlineStr">
        <is>
          <t xml:space="preserve"> </t>
        </is>
      </c>
      <c r="C77" s="4" t="inlineStr">
        <is>
          <t xml:space="preserve"> </t>
        </is>
      </c>
    </row>
    <row r="78">
      <c r="A78" s="4" t="inlineStr">
        <is>
          <t>Accumulated depreciation, Beginning</t>
        </is>
      </c>
      <c r="B78" s="5" t="n">
        <v>2258</v>
      </c>
      <c r="C78" s="5" t="n">
        <v>2330</v>
      </c>
    </row>
    <row r="79">
      <c r="A79" s="4" t="inlineStr">
        <is>
          <t>Entrance to consolidation</t>
        </is>
      </c>
      <c r="B79" s="5" t="n">
        <v>25</v>
      </c>
      <c r="C79" s="5" t="n">
        <v>111</v>
      </c>
    </row>
    <row r="80">
      <c r="A80" s="4" t="inlineStr">
        <is>
          <t>Purchases</t>
        </is>
      </c>
      <c r="B80" s="5" t="n">
        <v>463</v>
      </c>
      <c r="C80" s="5" t="n">
        <v>114</v>
      </c>
    </row>
    <row r="81">
      <c r="A81" s="4" t="inlineStr">
        <is>
          <t>Disposals</t>
        </is>
      </c>
      <c r="B81" s="5" t="n">
        <v>-110</v>
      </c>
      <c r="C81" s="5" t="n">
        <v>-25</v>
      </c>
    </row>
    <row r="82">
      <c r="A82" s="4" t="inlineStr">
        <is>
          <t>Loss of Control</t>
        </is>
      </c>
      <c r="B82" s="4" t="inlineStr">
        <is>
          <t xml:space="preserve"> </t>
        </is>
      </c>
      <c r="C82" s="4" t="inlineStr">
        <is>
          <t xml:space="preserve"> </t>
        </is>
      </c>
    </row>
    <row r="83">
      <c r="A83" s="4" t="inlineStr">
        <is>
          <t>Exchange rate differences from translation of foreign operations</t>
        </is>
      </c>
      <c r="B83" s="5" t="n">
        <v>-47</v>
      </c>
      <c r="C83" s="5" t="n">
        <v>-327</v>
      </c>
    </row>
    <row r="84">
      <c r="A84" s="4" t="inlineStr">
        <is>
          <t>Cost, Balance of ending</t>
        </is>
      </c>
      <c r="B84" s="5" t="n">
        <v>2750</v>
      </c>
      <c r="C84" s="5" t="n">
        <v>2419</v>
      </c>
    </row>
    <row r="85">
      <c r="A85" s="4" t="inlineStr">
        <is>
          <t>Entrance to consolidation</t>
        </is>
      </c>
      <c r="B85" s="5" t="n">
        <v>21</v>
      </c>
      <c r="C85" s="5" t="n">
        <v>107</v>
      </c>
    </row>
    <row r="86">
      <c r="A86" s="4" t="inlineStr">
        <is>
          <t>Depreciation</t>
        </is>
      </c>
      <c r="B86" s="5" t="n">
        <v>97</v>
      </c>
      <c r="C86" s="5" t="n">
        <v>75</v>
      </c>
    </row>
    <row r="87">
      <c r="A87" s="4" t="inlineStr">
        <is>
          <t>Disposals</t>
        </is>
      </c>
      <c r="B87" s="5" t="n">
        <v>-110</v>
      </c>
      <c r="C87" s="5" t="n">
        <v>-23</v>
      </c>
    </row>
    <row r="88">
      <c r="A88" s="4" t="inlineStr">
        <is>
          <t>Loss of Control</t>
        </is>
      </c>
      <c r="B88" s="4" t="inlineStr">
        <is>
          <t xml:space="preserve"> </t>
        </is>
      </c>
      <c r="C88" s="4" t="inlineStr">
        <is>
          <t xml:space="preserve"> </t>
        </is>
      </c>
    </row>
    <row r="89">
      <c r="A89" s="4" t="inlineStr">
        <is>
          <t>Exchange rate differences from translation of foreign operations</t>
        </is>
      </c>
      <c r="B89" s="5" t="n">
        <v>-59</v>
      </c>
      <c r="C89" s="5" t="n">
        <v>-231</v>
      </c>
    </row>
    <row r="90">
      <c r="A90" s="4" t="inlineStr">
        <is>
          <t>Accumulated depreciation, Ending</t>
        </is>
      </c>
      <c r="B90" s="5" t="n">
        <v>2207</v>
      </c>
      <c r="C90" s="5" t="n">
        <v>2258</v>
      </c>
    </row>
    <row r="91">
      <c r="A91" s="4" t="inlineStr">
        <is>
          <t>Depreciated cost</t>
        </is>
      </c>
      <c r="B91" s="6" t="n">
        <v>543</v>
      </c>
      <c r="C91" s="6" t="n">
        <v>1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 xml:space="preserve">NOTE
1:- GENERAL
a. General: Formula Systems (1985)
Ltd. (“Formula” or the “Company”) was incorporated in Israel and began its business operations in 1985. Since
1991, Formula’s ordinary shares, par value NIS 1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whose shares are traded
on the Warsaw Stock Exchange, that offers comprehensive, proprietary IT solutions for all sectors of the economy.
b. Formula is a global information technology group providing software services, proprietary and non-proprietary
software solutions, software product marketing and support, computer infrastructure and integration solutions and training, integration
and digital advertising solutions (the “Group”). The Group manages and operates its businesses through eight directly held
subsidiaries; Matrix IT Ltd. (“Matrix”), Sapiens International Corporation N.V (“Sapiens”), Magic Software Enterprises
Ltd. (“Magic Software”), Zap Group Ltd. (“ZAP Group”), Insync Staffing Solutions, Inc. (“Insync”),
Michpal Micro Computers (1983) Ltd. (“Michpal”), Ofek Aerial Photography Ltd. (“Ofek”) and Shamrad Electronic
(1997) Ltd (“Shamrad”) and one jointly controlled entity: TSG IT Advanced Systems Ltd. (“TSG”).
c. The following table presents the ownership of the Company’s eight directly held subsidiaries and
one jointly controlled entity directly held as of the dates indicated (the list consists only of active companies):
Percentage of ownership
December 31,
2023 2022
Matrix IT 48.21 48.69
Sapiens 43.63 44.10
Magic Software 46.71 46.26
Insync 90.09 90.09
Michpal 100.00 100.00
TSG (1) 50.00 50.00
Ofek 80.00 80.00
ZAP Group 100.00 100.00
Shamrad 100.00 100.00
(1) TSG’s results of operations are reflected in the Company’s results of operations using the equity
method of accounting.
d. Definitions: In these financial
statements:
The Company or Formula - Formula Systems (1985) Ltd.
The Group - Formula Systems (1985) Ltd. and its investees.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Interested parties and controlling shareholder - As defined in the Israeli Securities Regulations (Annual Financial Statements), 2010.
Related parties - As defined in IAS 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ed expenses</t>
        </is>
      </c>
      <c r="B4" s="6" t="n">
        <v>51265</v>
      </c>
      <c r="C4" s="6" t="n">
        <v>49501</v>
      </c>
      <c r="D4" s="6" t="n">
        <v>586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 $ in Thousands</t>
        </is>
      </c>
      <c r="B1" s="2" t="inlineStr">
        <is>
          <t>12 Months Ended</t>
        </is>
      </c>
    </row>
    <row r="2">
      <c r="B2" s="2" t="inlineStr">
        <is>
          <t>Dec. 31, 2023</t>
        </is>
      </c>
      <c r="C2" s="2" t="inlineStr">
        <is>
          <t>Dec. 31, 2022</t>
        </is>
      </c>
    </row>
    <row r="3">
      <c r="A3" s="3" t="inlineStr">
        <is>
          <t>Schedule of Intangible Assets, Net [Line Items]</t>
        </is>
      </c>
      <c r="B3" s="4" t="inlineStr">
        <is>
          <t xml:space="preserve"> </t>
        </is>
      </c>
      <c r="C3" s="4" t="inlineStr">
        <is>
          <t xml:space="preserve"> </t>
        </is>
      </c>
    </row>
    <row r="4">
      <c r="A4" s="4" t="inlineStr">
        <is>
          <t>Cost, beginning balance</t>
        </is>
      </c>
      <c r="B4" s="6" t="n">
        <v>705624</v>
      </c>
      <c r="C4" s="6" t="n">
        <v>707063</v>
      </c>
    </row>
    <row r="5">
      <c r="A5" s="4" t="inlineStr">
        <is>
          <t>Cost, Entrance to consolidation</t>
        </is>
      </c>
      <c r="B5" s="5" t="n">
        <v>22608</v>
      </c>
      <c r="C5" s="5" t="n">
        <v>33638</v>
      </c>
    </row>
    <row r="6">
      <c r="A6" s="4" t="inlineStr">
        <is>
          <t>Cost, Purchases</t>
        </is>
      </c>
      <c r="B6" s="5" t="n">
        <v>15512</v>
      </c>
      <c r="C6" s="5" t="n">
        <v>15913</v>
      </c>
    </row>
    <row r="7">
      <c r="A7" s="4" t="inlineStr">
        <is>
          <t>Cost, Disposals</t>
        </is>
      </c>
      <c r="B7" s="5" t="n">
        <v>-21</v>
      </c>
      <c r="C7" s="5" t="n">
        <v>-1619</v>
      </c>
    </row>
    <row r="8">
      <c r="A8" s="4" t="inlineStr">
        <is>
          <t>Cost, Exchange rate differences from translation of foreign operations</t>
        </is>
      </c>
      <c r="B8" s="5" t="n">
        <v>-9163</v>
      </c>
      <c r="C8" s="5" t="n">
        <v>-49371</v>
      </c>
    </row>
    <row r="9">
      <c r="A9" s="4" t="inlineStr">
        <is>
          <t>Cost, ending balance</t>
        </is>
      </c>
      <c r="B9" s="5" t="n">
        <v>734560</v>
      </c>
      <c r="C9" s="5" t="n">
        <v>705624</v>
      </c>
    </row>
    <row r="10">
      <c r="A10" s="4" t="inlineStr">
        <is>
          <t>Accumulated depreciation, beginning balance</t>
        </is>
      </c>
      <c r="B10" s="5" t="n">
        <v>482898</v>
      </c>
      <c r="C10" s="5" t="n">
        <v>465127</v>
      </c>
    </row>
    <row r="11">
      <c r="A11" s="4" t="inlineStr">
        <is>
          <t>Depreciation, accumulated depreciation</t>
        </is>
      </c>
      <c r="B11" s="5" t="n">
        <v>51265</v>
      </c>
      <c r="C11" s="5" t="n">
        <v>49501</v>
      </c>
    </row>
    <row r="12">
      <c r="A12" s="4" t="inlineStr">
        <is>
          <t>Disposals, accumulated depreciation</t>
        </is>
      </c>
      <c r="B12" s="5" t="n">
        <v>-21</v>
      </c>
      <c r="C12" s="5" t="n">
        <v>-1621</v>
      </c>
    </row>
    <row r="13">
      <c r="A13" s="4" t="inlineStr">
        <is>
          <t>Exchange rate differences from translation of foreign operations, accumulated depreciation</t>
        </is>
      </c>
      <c r="B13" s="5" t="n">
        <v>-6510</v>
      </c>
      <c r="C13" s="5" t="n">
        <v>-30109</v>
      </c>
    </row>
    <row r="14">
      <c r="A14" s="4" t="inlineStr">
        <is>
          <t>Accumulated depreciation, ending balance</t>
        </is>
      </c>
      <c r="B14" s="5" t="n">
        <v>527632</v>
      </c>
      <c r="C14" s="5" t="n">
        <v>482898</v>
      </c>
    </row>
    <row r="15">
      <c r="A15" s="4" t="inlineStr">
        <is>
          <t>Depreciated cost, ending balance</t>
        </is>
      </c>
      <c r="B15" s="5" t="n">
        <v>206928</v>
      </c>
      <c r="C15" s="5" t="n">
        <v>222726</v>
      </c>
    </row>
    <row r="16">
      <c r="A16" s="4" t="inlineStr">
        <is>
          <t>Customer relationship [Member]</t>
        </is>
      </c>
      <c r="B16" s="4" t="inlineStr">
        <is>
          <t xml:space="preserve"> </t>
        </is>
      </c>
      <c r="C16" s="4" t="inlineStr">
        <is>
          <t xml:space="preserve"> </t>
        </is>
      </c>
    </row>
    <row r="17">
      <c r="A17" s="3" t="inlineStr">
        <is>
          <t>Schedule of Intangible Assets, Net [Line Items]</t>
        </is>
      </c>
      <c r="B17" s="4" t="inlineStr">
        <is>
          <t xml:space="preserve"> </t>
        </is>
      </c>
      <c r="C17" s="4" t="inlineStr">
        <is>
          <t xml:space="preserve"> </t>
        </is>
      </c>
    </row>
    <row r="18">
      <c r="A18" s="4" t="inlineStr">
        <is>
          <t>Cost, beginning balance</t>
        </is>
      </c>
      <c r="B18" s="5" t="n">
        <v>309979</v>
      </c>
      <c r="C18" s="5" t="n">
        <v>307256</v>
      </c>
    </row>
    <row r="19">
      <c r="A19" s="4" t="inlineStr">
        <is>
          <t>Cost, Entrance to consolidation</t>
        </is>
      </c>
      <c r="B19" s="5" t="n">
        <v>20902</v>
      </c>
      <c r="C19" s="5" t="n">
        <v>26643</v>
      </c>
    </row>
    <row r="20">
      <c r="A20" s="4" t="inlineStr">
        <is>
          <t>Cost, Purchases</t>
        </is>
      </c>
      <c r="B20" s="4" t="inlineStr">
        <is>
          <t xml:space="preserve"> </t>
        </is>
      </c>
      <c r="C20" s="4" t="inlineStr">
        <is>
          <t xml:space="preserve"> </t>
        </is>
      </c>
    </row>
    <row r="21">
      <c r="A21" s="4" t="inlineStr">
        <is>
          <t>Cost, Disposals</t>
        </is>
      </c>
      <c r="B21" s="4" t="inlineStr">
        <is>
          <t xml:space="preserve"> </t>
        </is>
      </c>
      <c r="C21" s="4" t="inlineStr">
        <is>
          <t xml:space="preserve"> </t>
        </is>
      </c>
    </row>
    <row r="22">
      <c r="A22" s="4" t="inlineStr">
        <is>
          <t>Cost, Exchange rate differences from translation of foreign operations</t>
        </is>
      </c>
      <c r="B22" s="5" t="n">
        <v>-3779</v>
      </c>
      <c r="C22" s="5" t="n">
        <v>-23920</v>
      </c>
    </row>
    <row r="23">
      <c r="A23" s="4" t="inlineStr">
        <is>
          <t>Cost, ending balance</t>
        </is>
      </c>
      <c r="B23" s="5" t="n">
        <v>327102</v>
      </c>
      <c r="C23" s="5" t="n">
        <v>309979</v>
      </c>
    </row>
    <row r="24">
      <c r="A24" s="4" t="inlineStr">
        <is>
          <t>Accumulated depreciation, beginning balance</t>
        </is>
      </c>
      <c r="B24" s="5" t="n">
        <v>169567</v>
      </c>
      <c r="C24" s="5" t="n">
        <v>154112</v>
      </c>
    </row>
    <row r="25">
      <c r="A25" s="4" t="inlineStr">
        <is>
          <t>Depreciation, accumulated depreciation</t>
        </is>
      </c>
      <c r="B25" s="5" t="n">
        <v>27747</v>
      </c>
      <c r="C25" s="5" t="n">
        <v>26668</v>
      </c>
    </row>
    <row r="26">
      <c r="A26" s="4" t="inlineStr">
        <is>
          <t>Disposals, accumulated depreciation</t>
        </is>
      </c>
      <c r="B26" s="4" t="inlineStr">
        <is>
          <t xml:space="preserve"> </t>
        </is>
      </c>
      <c r="C26" s="4" t="inlineStr">
        <is>
          <t xml:space="preserve"> </t>
        </is>
      </c>
    </row>
    <row r="27">
      <c r="A27" s="4" t="inlineStr">
        <is>
          <t>Exchange rate differences from translation of foreign operations, accumulated depreciation</t>
        </is>
      </c>
      <c r="B27" s="5" t="n">
        <v>-2400</v>
      </c>
      <c r="C27" s="5" t="n">
        <v>-11213</v>
      </c>
    </row>
    <row r="28">
      <c r="A28" s="4" t="inlineStr">
        <is>
          <t>Accumulated depreciation, ending balance</t>
        </is>
      </c>
      <c r="B28" s="5" t="n">
        <v>194914</v>
      </c>
      <c r="C28" s="5" t="n">
        <v>169567</v>
      </c>
    </row>
    <row r="29">
      <c r="A29" s="4" t="inlineStr">
        <is>
          <t>Depreciated cost, ending balance</t>
        </is>
      </c>
      <c r="B29" s="5" t="n">
        <v>132188</v>
      </c>
      <c r="C29" s="5" t="n">
        <v>140412</v>
      </c>
    </row>
    <row r="30">
      <c r="A30" s="4" t="inlineStr">
        <is>
          <t>Capitalized Software costs [Member]</t>
        </is>
      </c>
      <c r="B30" s="4" t="inlineStr">
        <is>
          <t xml:space="preserve"> </t>
        </is>
      </c>
      <c r="C30" s="4" t="inlineStr">
        <is>
          <t xml:space="preserve"> </t>
        </is>
      </c>
    </row>
    <row r="31">
      <c r="A31" s="3" t="inlineStr">
        <is>
          <t>Schedule of Intangible Assets, Net [Line Items]</t>
        </is>
      </c>
      <c r="B31" s="4" t="inlineStr">
        <is>
          <t xml:space="preserve"> </t>
        </is>
      </c>
      <c r="C31" s="4" t="inlineStr">
        <is>
          <t xml:space="preserve"> </t>
        </is>
      </c>
    </row>
    <row r="32">
      <c r="A32" s="4" t="inlineStr">
        <is>
          <t>Cost, beginning balance</t>
        </is>
      </c>
      <c r="B32" s="5" t="n">
        <v>283038</v>
      </c>
      <c r="C32" s="5" t="n">
        <v>289506</v>
      </c>
    </row>
    <row r="33">
      <c r="A33" s="4" t="inlineStr">
        <is>
          <t>Cost, Entrance to consolidation</t>
        </is>
      </c>
      <c r="B33" s="4" t="inlineStr">
        <is>
          <t xml:space="preserve"> </t>
        </is>
      </c>
      <c r="C33" s="4" t="inlineStr">
        <is>
          <t xml:space="preserve"> </t>
        </is>
      </c>
    </row>
    <row r="34">
      <c r="A34" s="4" t="inlineStr">
        <is>
          <t>Cost, Purchases</t>
        </is>
      </c>
      <c r="B34" s="5" t="n">
        <v>14550</v>
      </c>
      <c r="C34" s="5" t="n">
        <v>14732</v>
      </c>
    </row>
    <row r="35">
      <c r="A35" s="4" t="inlineStr">
        <is>
          <t>Cost, Disposals</t>
        </is>
      </c>
      <c r="B35" s="5" t="n">
        <v>-21</v>
      </c>
      <c r="C35" s="5" t="n">
        <v>-415</v>
      </c>
    </row>
    <row r="36">
      <c r="A36" s="4" t="inlineStr">
        <is>
          <t>Cost, Exchange rate differences from translation of foreign operations</t>
        </is>
      </c>
      <c r="B36" s="5" t="n">
        <v>-4699</v>
      </c>
      <c r="C36" s="5" t="n">
        <v>-20785</v>
      </c>
    </row>
    <row r="37">
      <c r="A37" s="4" t="inlineStr">
        <is>
          <t>Cost, ending balance</t>
        </is>
      </c>
      <c r="B37" s="5" t="n">
        <v>292868</v>
      </c>
      <c r="C37" s="5" t="n">
        <v>283038</v>
      </c>
    </row>
    <row r="38">
      <c r="A38" s="4" t="inlineStr">
        <is>
          <t>Accumulated depreciation, beginning balance</t>
        </is>
      </c>
      <c r="B38" s="5" t="n">
        <v>237253</v>
      </c>
      <c r="C38" s="5" t="n">
        <v>243264</v>
      </c>
    </row>
    <row r="39">
      <c r="A39" s="4" t="inlineStr">
        <is>
          <t>Depreciation, accumulated depreciation</t>
        </is>
      </c>
      <c r="B39" s="5" t="n">
        <v>11634</v>
      </c>
      <c r="C39" s="5" t="n">
        <v>11562</v>
      </c>
    </row>
    <row r="40">
      <c r="A40" s="4" t="inlineStr">
        <is>
          <t>Disposals, accumulated depreciation</t>
        </is>
      </c>
      <c r="B40" s="5" t="n">
        <v>-21</v>
      </c>
      <c r="C40" s="5" t="n">
        <v>-416</v>
      </c>
    </row>
    <row r="41">
      <c r="A41" s="4" t="inlineStr">
        <is>
          <t>Exchange rate differences from translation of foreign operations, accumulated depreciation</t>
        </is>
      </c>
      <c r="B41" s="5" t="n">
        <v>-3892</v>
      </c>
      <c r="C41" s="5" t="n">
        <v>-17157</v>
      </c>
    </row>
    <row r="42">
      <c r="A42" s="4" t="inlineStr">
        <is>
          <t>Accumulated depreciation, ending balance</t>
        </is>
      </c>
      <c r="B42" s="5" t="n">
        <v>244974</v>
      </c>
      <c r="C42" s="5" t="n">
        <v>237253</v>
      </c>
    </row>
    <row r="43">
      <c r="A43" s="4" t="inlineStr">
        <is>
          <t>Depreciated cost, ending balance</t>
        </is>
      </c>
      <c r="B43" s="5" t="n">
        <v>47894</v>
      </c>
      <c r="C43" s="5" t="n">
        <v>45785</v>
      </c>
    </row>
    <row r="44">
      <c r="A44" s="4" t="inlineStr">
        <is>
          <t>Acquired technology [Member]</t>
        </is>
      </c>
      <c r="B44" s="4" t="inlineStr">
        <is>
          <t xml:space="preserve"> </t>
        </is>
      </c>
      <c r="C44" s="4" t="inlineStr">
        <is>
          <t xml:space="preserve"> </t>
        </is>
      </c>
    </row>
    <row r="45">
      <c r="A45" s="3" t="inlineStr">
        <is>
          <t>Schedule of Intangible Assets, Net [Line Items]</t>
        </is>
      </c>
      <c r="B45" s="4" t="inlineStr">
        <is>
          <t xml:space="preserve"> </t>
        </is>
      </c>
      <c r="C45" s="4" t="inlineStr">
        <is>
          <t xml:space="preserve"> </t>
        </is>
      </c>
    </row>
    <row r="46">
      <c r="A46" s="4" t="inlineStr">
        <is>
          <t>Cost, beginning balance</t>
        </is>
      </c>
      <c r="B46" s="5" t="n">
        <v>100337</v>
      </c>
      <c r="C46" s="5" t="n">
        <v>97395</v>
      </c>
    </row>
    <row r="47">
      <c r="A47" s="4" t="inlineStr">
        <is>
          <t>Cost, Entrance to consolidation</t>
        </is>
      </c>
      <c r="B47" s="4" t="inlineStr">
        <is>
          <t xml:space="preserve"> </t>
        </is>
      </c>
      <c r="C47" s="5" t="n">
        <v>6152</v>
      </c>
    </row>
    <row r="48">
      <c r="A48" s="4" t="inlineStr">
        <is>
          <t>Cost, Purchases</t>
        </is>
      </c>
      <c r="B48" s="5" t="n">
        <v>962</v>
      </c>
      <c r="C48" s="5" t="n">
        <v>1181</v>
      </c>
    </row>
    <row r="49">
      <c r="A49" s="4" t="inlineStr">
        <is>
          <t>Cost, Disposals</t>
        </is>
      </c>
      <c r="B49" s="4" t="inlineStr">
        <is>
          <t xml:space="preserve"> </t>
        </is>
      </c>
      <c r="C49" s="5" t="n">
        <v>-1204</v>
      </c>
    </row>
    <row r="50">
      <c r="A50" s="4" t="inlineStr">
        <is>
          <t>Cost, Exchange rate differences from translation of foreign operations</t>
        </is>
      </c>
      <c r="B50" s="5" t="n">
        <v>-324</v>
      </c>
      <c r="C50" s="5" t="n">
        <v>-3187</v>
      </c>
    </row>
    <row r="51">
      <c r="A51" s="4" t="inlineStr">
        <is>
          <t>Cost, ending balance</t>
        </is>
      </c>
      <c r="B51" s="5" t="n">
        <v>100975</v>
      </c>
      <c r="C51" s="5" t="n">
        <v>100337</v>
      </c>
    </row>
    <row r="52">
      <c r="A52" s="4" t="inlineStr">
        <is>
          <t>Accumulated depreciation, beginning balance</t>
        </is>
      </c>
      <c r="B52" s="5" t="n">
        <v>71843</v>
      </c>
      <c r="C52" s="5" t="n">
        <v>64381</v>
      </c>
    </row>
    <row r="53">
      <c r="A53" s="4" t="inlineStr">
        <is>
          <t>Depreciation, accumulated depreciation</t>
        </is>
      </c>
      <c r="B53" s="5" t="n">
        <v>10227</v>
      </c>
      <c r="C53" s="5" t="n">
        <v>9986</v>
      </c>
    </row>
    <row r="54">
      <c r="A54" s="4" t="inlineStr">
        <is>
          <t>Disposals, accumulated depreciation</t>
        </is>
      </c>
      <c r="B54" s="4" t="inlineStr">
        <is>
          <t xml:space="preserve"> </t>
        </is>
      </c>
      <c r="C54" s="5" t="n">
        <v>-1205</v>
      </c>
    </row>
    <row r="55">
      <c r="A55" s="4" t="inlineStr">
        <is>
          <t>Exchange rate differences from translation of foreign operations, accumulated depreciation</t>
        </is>
      </c>
      <c r="B55" s="5" t="n">
        <v>-123</v>
      </c>
      <c r="C55" s="5" t="n">
        <v>-1319</v>
      </c>
    </row>
    <row r="56">
      <c r="A56" s="4" t="inlineStr">
        <is>
          <t>Accumulated depreciation, ending balance</t>
        </is>
      </c>
      <c r="B56" s="5" t="n">
        <v>81947</v>
      </c>
      <c r="C56" s="5" t="n">
        <v>71843</v>
      </c>
    </row>
    <row r="57">
      <c r="A57" s="4" t="inlineStr">
        <is>
          <t>Depreciated cost, ending balance</t>
        </is>
      </c>
      <c r="B57" s="5" t="n">
        <v>19028</v>
      </c>
      <c r="C57" s="5" t="n">
        <v>28494</v>
      </c>
    </row>
    <row r="58">
      <c r="A58" s="4" t="inlineStr">
        <is>
          <t>Other [Member]</t>
        </is>
      </c>
      <c r="B58" s="4" t="inlineStr">
        <is>
          <t xml:space="preserve"> </t>
        </is>
      </c>
      <c r="C58" s="4" t="inlineStr">
        <is>
          <t xml:space="preserve"> </t>
        </is>
      </c>
    </row>
    <row r="59">
      <c r="A59" s="3" t="inlineStr">
        <is>
          <t>Schedule of Intangible Assets, Net [Line Items]</t>
        </is>
      </c>
      <c r="B59" s="4" t="inlineStr">
        <is>
          <t xml:space="preserve"> </t>
        </is>
      </c>
      <c r="C59" s="4" t="inlineStr">
        <is>
          <t xml:space="preserve"> </t>
        </is>
      </c>
    </row>
    <row r="60">
      <c r="A60" s="4" t="inlineStr">
        <is>
          <t>Cost, beginning balance</t>
        </is>
      </c>
      <c r="B60" s="5" t="n">
        <v>12270</v>
      </c>
      <c r="C60" s="5" t="n">
        <v>12906</v>
      </c>
    </row>
    <row r="61">
      <c r="A61" s="4" t="inlineStr">
        <is>
          <t>Cost, Entrance to consolidation</t>
        </is>
      </c>
      <c r="B61" s="5" t="n">
        <v>1706</v>
      </c>
      <c r="C61" s="5" t="n">
        <v>843</v>
      </c>
    </row>
    <row r="62">
      <c r="A62" s="4" t="inlineStr">
        <is>
          <t>Cost, Purchases</t>
        </is>
      </c>
      <c r="B62" s="4" t="inlineStr">
        <is>
          <t xml:space="preserve"> </t>
        </is>
      </c>
      <c r="C62" s="4" t="inlineStr">
        <is>
          <t xml:space="preserve"> </t>
        </is>
      </c>
    </row>
    <row r="63">
      <c r="A63" s="4" t="inlineStr">
        <is>
          <t>Cost, Disposals</t>
        </is>
      </c>
      <c r="B63" s="4" t="inlineStr">
        <is>
          <t xml:space="preserve"> </t>
        </is>
      </c>
      <c r="C63" s="4" t="inlineStr">
        <is>
          <t xml:space="preserve"> </t>
        </is>
      </c>
    </row>
    <row r="64">
      <c r="A64" s="4" t="inlineStr">
        <is>
          <t>Cost, Exchange rate differences from translation of foreign operations</t>
        </is>
      </c>
      <c r="B64" s="5" t="n">
        <v>-361</v>
      </c>
      <c r="C64" s="5" t="n">
        <v>-1479</v>
      </c>
    </row>
    <row r="65">
      <c r="A65" s="4" t="inlineStr">
        <is>
          <t>Cost, ending balance</t>
        </is>
      </c>
      <c r="B65" s="5" t="n">
        <v>13615</v>
      </c>
      <c r="C65" s="5" t="n">
        <v>12270</v>
      </c>
    </row>
    <row r="66">
      <c r="A66" s="4" t="inlineStr">
        <is>
          <t>Accumulated depreciation, beginning balance</t>
        </is>
      </c>
      <c r="B66" s="5" t="n">
        <v>4235</v>
      </c>
      <c r="C66" s="5" t="n">
        <v>3370</v>
      </c>
    </row>
    <row r="67">
      <c r="A67" s="4" t="inlineStr">
        <is>
          <t>Depreciation, accumulated depreciation</t>
        </is>
      </c>
      <c r="B67" s="5" t="n">
        <v>1657</v>
      </c>
      <c r="C67" s="5" t="n">
        <v>1285</v>
      </c>
    </row>
    <row r="68">
      <c r="A68" s="4" t="inlineStr">
        <is>
          <t>Disposals, accumulated depreciation</t>
        </is>
      </c>
      <c r="B68" s="4" t="inlineStr">
        <is>
          <t xml:space="preserve"> </t>
        </is>
      </c>
      <c r="C68" s="4" t="inlineStr">
        <is>
          <t xml:space="preserve"> </t>
        </is>
      </c>
    </row>
    <row r="69">
      <c r="A69" s="4" t="inlineStr">
        <is>
          <t>Exchange rate differences from translation of foreign operations, accumulated depreciation</t>
        </is>
      </c>
      <c r="B69" s="5" t="n">
        <v>-95</v>
      </c>
      <c r="C69" s="5" t="n">
        <v>-420</v>
      </c>
    </row>
    <row r="70">
      <c r="A70" s="4" t="inlineStr">
        <is>
          <t>Accumulated depreciation, ending balance</t>
        </is>
      </c>
      <c r="B70" s="5" t="n">
        <v>5797</v>
      </c>
      <c r="C70" s="5" t="n">
        <v>4235</v>
      </c>
    </row>
    <row r="71">
      <c r="A71" s="4" t="inlineStr">
        <is>
          <t>Depreciated cost, ending balance</t>
        </is>
      </c>
      <c r="B71" s="6" t="n">
        <v>7818</v>
      </c>
      <c r="C71" s="6" t="n">
        <v>80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Goodwill (Details)</t>
        </is>
      </c>
      <c r="B1" s="2" t="inlineStr">
        <is>
          <t>Dec. 31, 2023</t>
        </is>
      </c>
      <c r="C1" s="2" t="inlineStr">
        <is>
          <t>Dec. 31, 2022</t>
        </is>
      </c>
    </row>
    <row r="2">
      <c r="A2" s="3" t="inlineStr">
        <is>
          <t>Goodwill (Details) [Line Items]</t>
        </is>
      </c>
      <c r="B2" s="4" t="inlineStr">
        <is>
          <t xml:space="preserve"> </t>
        </is>
      </c>
      <c r="C2" s="4" t="inlineStr">
        <is>
          <t xml:space="preserve"> </t>
        </is>
      </c>
    </row>
    <row r="3">
      <c r="A3" s="4" t="inlineStr">
        <is>
          <t>Fixed growth rate</t>
        </is>
      </c>
      <c r="B3" s="11" t="n">
        <v>0.03</v>
      </c>
      <c r="C3" s="11" t="n">
        <v>0.03</v>
      </c>
    </row>
    <row r="4">
      <c r="A4" s="4" t="inlineStr">
        <is>
          <t>Sapiens [Member]</t>
        </is>
      </c>
      <c r="B4" s="4" t="inlineStr">
        <is>
          <t xml:space="preserve"> </t>
        </is>
      </c>
      <c r="C4" s="4" t="inlineStr">
        <is>
          <t xml:space="preserve"> </t>
        </is>
      </c>
    </row>
    <row r="5">
      <c r="A5" s="3" t="inlineStr">
        <is>
          <t>Goodwill (Details) [Line Items]</t>
        </is>
      </c>
      <c r="B5" s="4" t="inlineStr">
        <is>
          <t xml:space="preserve"> </t>
        </is>
      </c>
      <c r="C5" s="4" t="inlineStr">
        <is>
          <t xml:space="preserve"> </t>
        </is>
      </c>
    </row>
    <row r="6">
      <c r="A6" s="4" t="inlineStr">
        <is>
          <t>Weighted pre-tax discount rates</t>
        </is>
      </c>
      <c r="B6" s="11" t="n">
        <v>0.11</v>
      </c>
      <c r="C6" s="11" t="n">
        <v>0.11</v>
      </c>
    </row>
    <row r="7">
      <c r="A7" s="4" t="inlineStr">
        <is>
          <t>Fixed growth rate</t>
        </is>
      </c>
      <c r="B7" s="11" t="n">
        <v>0.03</v>
      </c>
      <c r="C7" s="11" t="n">
        <v>0.03</v>
      </c>
    </row>
    <row r="8">
      <c r="A8" s="4" t="inlineStr">
        <is>
          <t>Magic Software [Member]</t>
        </is>
      </c>
      <c r="B8" s="4" t="inlineStr">
        <is>
          <t xml:space="preserve"> </t>
        </is>
      </c>
      <c r="C8" s="4" t="inlineStr">
        <is>
          <t xml:space="preserve"> </t>
        </is>
      </c>
    </row>
    <row r="9">
      <c r="A9" s="3" t="inlineStr">
        <is>
          <t>Goodwill (Details) [Line Items]</t>
        </is>
      </c>
      <c r="B9" s="4" t="inlineStr">
        <is>
          <t xml:space="preserve"> </t>
        </is>
      </c>
      <c r="C9" s="4" t="inlineStr">
        <is>
          <t xml:space="preserve"> </t>
        </is>
      </c>
    </row>
    <row r="10">
      <c r="A10" s="4" t="inlineStr">
        <is>
          <t>Weighted pre-tax discount rates</t>
        </is>
      </c>
      <c r="B10" s="10" t="n">
        <v>0.115</v>
      </c>
      <c r="C10" s="11" t="n">
        <v>0.11</v>
      </c>
    </row>
    <row r="11">
      <c r="A11" s="4" t="inlineStr">
        <is>
          <t>Fixed growth rate</t>
        </is>
      </c>
      <c r="B11" s="11" t="n">
        <v>0.03</v>
      </c>
      <c r="C11" s="11" t="n">
        <v>0.03</v>
      </c>
    </row>
    <row r="12">
      <c r="A12" s="4" t="inlineStr">
        <is>
          <t>Bottom of range [member]</t>
        </is>
      </c>
      <c r="B12" s="4" t="inlineStr">
        <is>
          <t xml:space="preserve"> </t>
        </is>
      </c>
      <c r="C12" s="4" t="inlineStr">
        <is>
          <t xml:space="preserve"> </t>
        </is>
      </c>
    </row>
    <row r="13">
      <c r="A13" s="3" t="inlineStr">
        <is>
          <t>Goodwill (Details) [Line Items]</t>
        </is>
      </c>
      <c r="B13" s="4" t="inlineStr">
        <is>
          <t xml:space="preserve"> </t>
        </is>
      </c>
      <c r="C13" s="4" t="inlineStr">
        <is>
          <t xml:space="preserve"> </t>
        </is>
      </c>
    </row>
    <row r="14">
      <c r="A14" s="4" t="inlineStr">
        <is>
          <t>Weighted pre-tax discount rates</t>
        </is>
      </c>
      <c r="B14" s="10" t="n">
        <v>0.104</v>
      </c>
      <c r="C14" s="10" t="n">
        <v>0.101</v>
      </c>
    </row>
    <row r="15">
      <c r="A15" s="4" t="inlineStr">
        <is>
          <t>Top of range [member]</t>
        </is>
      </c>
      <c r="B15" s="4" t="inlineStr">
        <is>
          <t xml:space="preserve"> </t>
        </is>
      </c>
      <c r="C15" s="4" t="inlineStr">
        <is>
          <t xml:space="preserve"> </t>
        </is>
      </c>
    </row>
    <row r="16">
      <c r="A16" s="3" t="inlineStr">
        <is>
          <t>Goodwill (Details) [Line Items]</t>
        </is>
      </c>
      <c r="B16" s="4" t="inlineStr">
        <is>
          <t xml:space="preserve"> </t>
        </is>
      </c>
      <c r="C16" s="4" t="inlineStr">
        <is>
          <t xml:space="preserve"> </t>
        </is>
      </c>
    </row>
    <row r="17">
      <c r="A17" s="4" t="inlineStr">
        <is>
          <t>Weighted pre-tax discount rates</t>
        </is>
      </c>
      <c r="B17" s="10" t="n">
        <v>0.107</v>
      </c>
      <c r="C17" s="10" t="n">
        <v>0.0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arrying Amount of Goodwill - USD ($) $ in Thousands</t>
        </is>
      </c>
      <c r="B1" s="2" t="inlineStr">
        <is>
          <t>12 Months Ended</t>
        </is>
      </c>
    </row>
    <row r="2">
      <c r="B2" s="2" t="inlineStr">
        <is>
          <t>Dec. 31, 2023</t>
        </is>
      </c>
      <c r="C2" s="2" t="inlineStr">
        <is>
          <t>Dec. 31, 2022</t>
        </is>
      </c>
    </row>
    <row r="3">
      <c r="A3" s="3" t="inlineStr">
        <is>
          <t>Schedule of Carrying Amount of Goodwill [Abstract]</t>
        </is>
      </c>
      <c r="B3" s="4" t="inlineStr">
        <is>
          <t xml:space="preserve"> </t>
        </is>
      </c>
      <c r="C3" s="4" t="inlineStr">
        <is>
          <t xml:space="preserve"> </t>
        </is>
      </c>
    </row>
    <row r="4">
      <c r="A4" s="4" t="inlineStr">
        <is>
          <t>Opening balance</t>
        </is>
      </c>
      <c r="B4" s="6" t="n">
        <v>926161</v>
      </c>
      <c r="C4" s="6" t="n">
        <v>932854</v>
      </c>
    </row>
    <row r="5">
      <c r="A5" s="4" t="inlineStr">
        <is>
          <t>Acquisition of subsidiaries</t>
        </is>
      </c>
      <c r="B5" s="5" t="n">
        <v>23112</v>
      </c>
      <c r="C5" s="5" t="n">
        <v>52651</v>
      </c>
    </row>
    <row r="6">
      <c r="A6" s="4" t="inlineStr">
        <is>
          <t>Classifications</t>
        </is>
      </c>
      <c r="B6" s="5" t="n">
        <v>-2672</v>
      </c>
      <c r="C6" s="5" t="n">
        <v>-1502</v>
      </c>
    </row>
    <row r="7">
      <c r="A7" s="4" t="inlineStr">
        <is>
          <t>Foreign currency translation adjustments</t>
        </is>
      </c>
      <c r="B7" s="5" t="n">
        <v>-10020</v>
      </c>
      <c r="C7" s="5" t="n">
        <v>-57842</v>
      </c>
    </row>
    <row r="8">
      <c r="A8" s="4" t="inlineStr">
        <is>
          <t>Closing balance</t>
        </is>
      </c>
      <c r="B8" s="6" t="n">
        <v>936581</v>
      </c>
      <c r="C8" s="6" t="n">
        <v>9261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Details) - Schedule of Perpetual Growth Rates and Discount Rates</t>
        </is>
      </c>
      <c r="C1" s="2" t="inlineStr">
        <is>
          <t>Dec. 31, 2023</t>
        </is>
      </c>
      <c r="D1" s="2" t="inlineStr">
        <is>
          <t>Dec. 31, 2022</t>
        </is>
      </c>
    </row>
    <row r="2">
      <c r="A2" s="4" t="inlineStr">
        <is>
          <t>Matrix IT [Member]</t>
        </is>
      </c>
      <c r="C2" s="4" t="inlineStr">
        <is>
          <t xml:space="preserve"> </t>
        </is>
      </c>
      <c r="D2" s="4" t="inlineStr">
        <is>
          <t xml:space="preserve"> </t>
        </is>
      </c>
    </row>
    <row r="3">
      <c r="A3" s="3" t="inlineStr">
        <is>
          <t>Goodwill (Details) - Schedule of Perpetual Growth Rates and Discount Rates [Line Items]</t>
        </is>
      </c>
      <c r="C3" s="4" t="inlineStr">
        <is>
          <t xml:space="preserve"> </t>
        </is>
      </c>
      <c r="D3" s="4" t="inlineStr">
        <is>
          <t xml:space="preserve"> </t>
        </is>
      </c>
    </row>
    <row r="4">
      <c r="A4" s="4" t="inlineStr">
        <is>
          <t>Pre-tax discount rate</t>
        </is>
      </c>
      <c r="B4" s="4" t="inlineStr">
        <is>
          <t>[1]</t>
        </is>
      </c>
      <c r="C4" s="4" t="inlineStr">
        <is>
          <t xml:space="preserve"> </t>
        </is>
      </c>
      <c r="D4" s="4" t="inlineStr">
        <is>
          <t xml:space="preserve"> </t>
        </is>
      </c>
    </row>
    <row r="5">
      <c r="A5" s="4" t="inlineStr">
        <is>
          <t>Growth rate</t>
        </is>
      </c>
      <c r="B5" s="4" t="inlineStr">
        <is>
          <t>[1]</t>
        </is>
      </c>
      <c r="C5" s="11" t="n">
        <v>0.03</v>
      </c>
      <c r="D5" s="11" t="n">
        <v>0.03</v>
      </c>
    </row>
    <row r="6">
      <c r="A6" s="4" t="inlineStr">
        <is>
          <t>Sapiens [Member]</t>
        </is>
      </c>
      <c r="C6" s="4" t="inlineStr">
        <is>
          <t xml:space="preserve"> </t>
        </is>
      </c>
      <c r="D6" s="4" t="inlineStr">
        <is>
          <t xml:space="preserve"> </t>
        </is>
      </c>
    </row>
    <row r="7">
      <c r="A7" s="3" t="inlineStr">
        <is>
          <t>Goodwill (Details) - Schedule of Perpetual Growth Rates and Discount Rates [Line Items]</t>
        </is>
      </c>
      <c r="C7" s="4" t="inlineStr">
        <is>
          <t xml:space="preserve"> </t>
        </is>
      </c>
      <c r="D7" s="4" t="inlineStr">
        <is>
          <t xml:space="preserve"> </t>
        </is>
      </c>
    </row>
    <row r="8">
      <c r="A8" s="4" t="inlineStr">
        <is>
          <t>Pre-tax discount rate</t>
        </is>
      </c>
      <c r="B8" s="4" t="inlineStr">
        <is>
          <t>[2]</t>
        </is>
      </c>
      <c r="C8" s="11" t="n">
        <v>0.11</v>
      </c>
      <c r="D8" s="11" t="n">
        <v>0.11</v>
      </c>
    </row>
    <row r="9">
      <c r="A9" s="4" t="inlineStr">
        <is>
          <t>Growth rate</t>
        </is>
      </c>
      <c r="B9" s="4" t="inlineStr">
        <is>
          <t>[2]</t>
        </is>
      </c>
      <c r="C9" s="11" t="n">
        <v>0.03</v>
      </c>
      <c r="D9" s="11" t="n">
        <v>0.03</v>
      </c>
    </row>
    <row r="10">
      <c r="A10" s="4" t="inlineStr">
        <is>
          <t>Magic Software [Member]</t>
        </is>
      </c>
      <c r="C10" s="4" t="inlineStr">
        <is>
          <t xml:space="preserve"> </t>
        </is>
      </c>
      <c r="D10" s="4" t="inlineStr">
        <is>
          <t xml:space="preserve"> </t>
        </is>
      </c>
    </row>
    <row r="11">
      <c r="A11" s="3" t="inlineStr">
        <is>
          <t>Goodwill (Details) - Schedule of Perpetual Growth Rates and Discount Rates [Line Items]</t>
        </is>
      </c>
      <c r="C11" s="4" t="inlineStr">
        <is>
          <t xml:space="preserve"> </t>
        </is>
      </c>
      <c r="D11" s="4" t="inlineStr">
        <is>
          <t xml:space="preserve"> </t>
        </is>
      </c>
    </row>
    <row r="12">
      <c r="A12" s="4" t="inlineStr">
        <is>
          <t>Pre-tax discount rate</t>
        </is>
      </c>
      <c r="B12" s="4" t="inlineStr">
        <is>
          <t>[3]</t>
        </is>
      </c>
      <c r="C12" s="10" t="n">
        <v>0.115</v>
      </c>
      <c r="D12" s="11" t="n">
        <v>0.11</v>
      </c>
    </row>
    <row r="13">
      <c r="A13" s="4" t="inlineStr">
        <is>
          <t>Growth rate</t>
        </is>
      </c>
      <c r="B13" s="4" t="inlineStr">
        <is>
          <t>[3]</t>
        </is>
      </c>
      <c r="C13" s="11" t="n">
        <v>0.03</v>
      </c>
      <c r="D13" s="11" t="n">
        <v>0.03</v>
      </c>
    </row>
    <row r="14">
      <c r="A14" s="4" t="inlineStr">
        <is>
          <t>Other consolidated subsidiaries [Member]</t>
        </is>
      </c>
      <c r="C14" s="4" t="inlineStr">
        <is>
          <t xml:space="preserve"> </t>
        </is>
      </c>
      <c r="D14" s="4" t="inlineStr">
        <is>
          <t xml:space="preserve"> </t>
        </is>
      </c>
    </row>
    <row r="15">
      <c r="A15" s="3" t="inlineStr">
        <is>
          <t>Goodwill (Details) - Schedule of Perpetual Growth Rates and Discount Rates [Line Items]</t>
        </is>
      </c>
      <c r="C15" s="4" t="inlineStr">
        <is>
          <t xml:space="preserve"> </t>
        </is>
      </c>
      <c r="D15" s="4" t="inlineStr">
        <is>
          <t xml:space="preserve"> </t>
        </is>
      </c>
    </row>
    <row r="16">
      <c r="A16" s="4" t="inlineStr">
        <is>
          <t>Pre-tax discount rate</t>
        </is>
      </c>
      <c r="B16" s="4" t="inlineStr">
        <is>
          <t>[4]</t>
        </is>
      </c>
      <c r="C16" s="4" t="inlineStr">
        <is>
          <t xml:space="preserve"> </t>
        </is>
      </c>
      <c r="D16" s="4" t="inlineStr">
        <is>
          <t xml:space="preserve"> </t>
        </is>
      </c>
    </row>
    <row r="17">
      <c r="A17" s="4" t="inlineStr">
        <is>
          <t>Growth rate</t>
        </is>
      </c>
      <c r="B17" s="4" t="inlineStr">
        <is>
          <t>[4]</t>
        </is>
      </c>
      <c r="C17" s="4" t="inlineStr">
        <is>
          <t xml:space="preserve"> </t>
        </is>
      </c>
      <c r="D17" s="4" t="inlineStr">
        <is>
          <t xml:space="preserve"> </t>
        </is>
      </c>
    </row>
    <row r="18">
      <c r="A18" s="4" t="inlineStr">
        <is>
          <t>Bottom of range [member] | Matrix IT [Member]</t>
        </is>
      </c>
      <c r="C18" s="4" t="inlineStr">
        <is>
          <t xml:space="preserve"> </t>
        </is>
      </c>
      <c r="D18" s="4" t="inlineStr">
        <is>
          <t xml:space="preserve"> </t>
        </is>
      </c>
    </row>
    <row r="19">
      <c r="A19" s="3" t="inlineStr">
        <is>
          <t>Goodwill (Details) - Schedule of Perpetual Growth Rates and Discount Rates [Line Items]</t>
        </is>
      </c>
      <c r="C19" s="4" t="inlineStr">
        <is>
          <t xml:space="preserve"> </t>
        </is>
      </c>
      <c r="D19" s="4" t="inlineStr">
        <is>
          <t xml:space="preserve"> </t>
        </is>
      </c>
    </row>
    <row r="20">
      <c r="A20" s="4" t="inlineStr">
        <is>
          <t>Pre-tax discount rate</t>
        </is>
      </c>
      <c r="B20" s="4" t="inlineStr">
        <is>
          <t>[1]</t>
        </is>
      </c>
      <c r="C20" s="10" t="n">
        <v>0.104</v>
      </c>
      <c r="D20" s="10" t="n">
        <v>0.092</v>
      </c>
    </row>
    <row r="21">
      <c r="A21" s="4" t="inlineStr">
        <is>
          <t>Top of range [member] | Matrix IT [Member]</t>
        </is>
      </c>
      <c r="C21" s="4" t="inlineStr">
        <is>
          <t xml:space="preserve"> </t>
        </is>
      </c>
      <c r="D21" s="4" t="inlineStr">
        <is>
          <t xml:space="preserve"> </t>
        </is>
      </c>
    </row>
    <row r="22">
      <c r="A22" s="3" t="inlineStr">
        <is>
          <t>Goodwill (Details) - Schedule of Perpetual Growth Rates and Discount Rates [Line Items]</t>
        </is>
      </c>
      <c r="C22" s="4" t="inlineStr">
        <is>
          <t xml:space="preserve"> </t>
        </is>
      </c>
      <c r="D22" s="4" t="inlineStr">
        <is>
          <t xml:space="preserve"> </t>
        </is>
      </c>
    </row>
    <row r="23">
      <c r="A23" s="4" t="inlineStr">
        <is>
          <t>Pre-tax discount rate</t>
        </is>
      </c>
      <c r="B23" s="4" t="inlineStr">
        <is>
          <t>[1]</t>
        </is>
      </c>
      <c r="C23" s="10" t="n">
        <v>0.107</v>
      </c>
      <c r="D23" s="10" t="n">
        <v>0.101</v>
      </c>
    </row>
    <row r="24"/>
    <row r="25">
      <c r="A25" s="4" t="inlineStr">
        <is>
          <t>[1] The
goodwill allocated to the operating segment Matrix IT is mainly related to two groups of cash-generating units. Cash flows are discounted
using weighted pre-tax discount rates that range between 10.4% to 10.7% and a fixed growth rate of 3% in 2023 (2022 - weighted pre-tax
discount rates that range between 9.2% to 10.1% and fixed growth rates of 3%). The carrying amount of goodwill allocated to the other
groups of cash-generating units included in Matrix IT is immaterial. The
goodwill allocated to the operating segment Sapiens is mainly related to two groups of cash-generating units. Cash flows are discounted
using a weighted pre-tax discount rate of 11% and a fixed growth rate of 3% in 2023 and 2022. The carrying amount of goodwill allocated
to the other groups of cash-generating units included in Sapiens is immaterial. The
goodwill allocated to the operating segment Magic Software is related to four groups of cash-generating units. Cash flows are discounted
using weighted pre-tax discount rates of 11.5% and a fixed growth rate of 3% in 2023 (2022 - weighted pre-tax discount rates of 11% and
fixed growth rates of 3%). 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3 (the same was true
for 2022). The Group performed annual impairment tests as of December 31, 2023, 2022 and 2021 and did not identify any impairment losses</t>
        </is>
      </c>
    </row>
  </sheetData>
  <mergeCells count="3">
    <mergeCell ref="A1:B1"/>
    <mergeCell ref="A24:C24"/>
    <mergeCell ref="A25:C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ort Term Loans From Banks and Others (Details) - Short Term Loans From Banks and Others - USD ($) $ in Thousands</t>
        </is>
      </c>
      <c r="B1" s="2" t="inlineStr">
        <is>
          <t>12 Months Ended</t>
        </is>
      </c>
    </row>
    <row r="2">
      <c r="B2" s="2" t="inlineStr">
        <is>
          <t>Dec. 31, 2023</t>
        </is>
      </c>
      <c r="C2" s="2" t="inlineStr">
        <is>
          <t>Dec. 31, 2022</t>
        </is>
      </c>
    </row>
    <row r="3">
      <c r="A3" s="3" t="inlineStr">
        <is>
          <t>Short Term Loans From Banks and Others [Line Items]</t>
        </is>
      </c>
      <c r="B3" s="4" t="inlineStr">
        <is>
          <t xml:space="preserve"> </t>
        </is>
      </c>
      <c r="C3" s="4" t="inlineStr">
        <is>
          <t xml:space="preserve"> </t>
        </is>
      </c>
    </row>
    <row r="4">
      <c r="A4" s="4" t="inlineStr">
        <is>
          <t>Credit from banks and others</t>
        </is>
      </c>
      <c r="B4" s="6" t="n">
        <v>145973</v>
      </c>
      <c r="C4" s="6" t="n">
        <v>157882</v>
      </c>
    </row>
    <row r="5">
      <c r="A5" s="4" t="inlineStr">
        <is>
          <t>Current maturities of long-term loans from banks and other financial institutions [Member]</t>
        </is>
      </c>
      <c r="B5" s="4" t="inlineStr">
        <is>
          <t xml:space="preserve"> </t>
        </is>
      </c>
      <c r="C5" s="4" t="inlineStr">
        <is>
          <t xml:space="preserve"> </t>
        </is>
      </c>
    </row>
    <row r="6">
      <c r="A6" s="3" t="inlineStr">
        <is>
          <t>Short Term Loans From Banks and Others [Line Items]</t>
        </is>
      </c>
      <c r="B6" s="4" t="inlineStr">
        <is>
          <t xml:space="preserve"> </t>
        </is>
      </c>
      <c r="C6" s="4" t="inlineStr">
        <is>
          <t xml:space="preserve"> </t>
        </is>
      </c>
    </row>
    <row r="7">
      <c r="A7" s="4" t="inlineStr">
        <is>
          <t>Interest rate %</t>
        </is>
      </c>
      <c r="B7" s="4" t="inlineStr">
        <is>
          <t>1.4 - Prime + 1.5</t>
        </is>
      </c>
      <c r="C7" s="4" t="inlineStr">
        <is>
          <t xml:space="preserve"> </t>
        </is>
      </c>
    </row>
    <row r="8">
      <c r="A8" s="4" t="inlineStr">
        <is>
          <t>Currency</t>
        </is>
      </c>
      <c r="B8" s="4" t="inlineStr">
        <is>
          <t>NIS</t>
        </is>
      </c>
      <c r="C8" s="4" t="inlineStr">
        <is>
          <t xml:space="preserve"> </t>
        </is>
      </c>
    </row>
    <row r="9">
      <c r="A9" s="4" t="inlineStr">
        <is>
          <t>Credit from banks and others</t>
        </is>
      </c>
      <c r="B9" s="6" t="n">
        <v>66356</v>
      </c>
      <c r="C9" s="5" t="n">
        <v>78883</v>
      </c>
    </row>
    <row r="10">
      <c r="A10" s="4" t="inlineStr">
        <is>
          <t>Commercial securities not listed [Member]</t>
        </is>
      </c>
      <c r="B10" s="4" t="inlineStr">
        <is>
          <t xml:space="preserve"> </t>
        </is>
      </c>
      <c r="C10" s="4" t="inlineStr">
        <is>
          <t xml:space="preserve"> </t>
        </is>
      </c>
    </row>
    <row r="11">
      <c r="A11" s="3" t="inlineStr">
        <is>
          <t>Short Term Loans From Banks and Others [Line Items]</t>
        </is>
      </c>
      <c r="B11" s="4" t="inlineStr">
        <is>
          <t xml:space="preserve"> </t>
        </is>
      </c>
      <c r="C11" s="4" t="inlineStr">
        <is>
          <t xml:space="preserve"> </t>
        </is>
      </c>
    </row>
    <row r="12">
      <c r="A12" s="4" t="inlineStr">
        <is>
          <t>Interest rate %</t>
        </is>
      </c>
      <c r="B12" s="4" t="inlineStr">
        <is>
          <t>Prime -1</t>
        </is>
      </c>
      <c r="C12" s="4" t="inlineStr">
        <is>
          <t xml:space="preserve"> </t>
        </is>
      </c>
    </row>
    <row r="13">
      <c r="A13" s="4" t="inlineStr">
        <is>
          <t>Currency</t>
        </is>
      </c>
      <c r="B13" s="4" t="inlineStr">
        <is>
          <t>NIS</t>
        </is>
      </c>
      <c r="C13" s="4" t="inlineStr">
        <is>
          <t xml:space="preserve"> </t>
        </is>
      </c>
    </row>
    <row r="14">
      <c r="A14" s="4" t="inlineStr">
        <is>
          <t>Credit from banks and others</t>
        </is>
      </c>
      <c r="B14" s="6" t="n">
        <v>55142</v>
      </c>
      <c r="C14" s="5" t="n">
        <v>56834</v>
      </c>
    </row>
    <row r="15">
      <c r="A15" s="4" t="inlineStr">
        <is>
          <t>Short-term bank loans and credit line [Member]</t>
        </is>
      </c>
      <c r="B15" s="4" t="inlineStr">
        <is>
          <t xml:space="preserve"> </t>
        </is>
      </c>
      <c r="C15" s="4" t="inlineStr">
        <is>
          <t xml:space="preserve"> </t>
        </is>
      </c>
    </row>
    <row r="16">
      <c r="A16" s="3" t="inlineStr">
        <is>
          <t>Short Term Loans From Banks and Others [Line Items]</t>
        </is>
      </c>
      <c r="B16" s="4" t="inlineStr">
        <is>
          <t xml:space="preserve"> </t>
        </is>
      </c>
      <c r="C16" s="4" t="inlineStr">
        <is>
          <t xml:space="preserve"> </t>
        </is>
      </c>
    </row>
    <row r="17">
      <c r="A17" s="4" t="inlineStr">
        <is>
          <t>Interest rate %</t>
        </is>
      </c>
      <c r="B17" s="4" t="inlineStr">
        <is>
          <t>3.4 - 6.8</t>
        </is>
      </c>
      <c r="C17" s="4" t="inlineStr">
        <is>
          <t xml:space="preserve"> </t>
        </is>
      </c>
    </row>
    <row r="18">
      <c r="A18" s="4" t="inlineStr">
        <is>
          <t>Currency</t>
        </is>
      </c>
      <c r="B18" s="4" t="inlineStr">
        <is>
          <t>NIS and USD</t>
        </is>
      </c>
      <c r="C18" s="4" t="inlineStr">
        <is>
          <t xml:space="preserve"> </t>
        </is>
      </c>
    </row>
    <row r="19">
      <c r="A19" s="4" t="inlineStr">
        <is>
          <t>Credit from banks and others</t>
        </is>
      </c>
      <c r="B19" s="6" t="n">
        <v>9533</v>
      </c>
      <c r="C19" s="5" t="n">
        <v>13168</v>
      </c>
    </row>
    <row r="20">
      <c r="A20" s="4" t="inlineStr">
        <is>
          <t>Current maturities of long-term loans from banks [Member]</t>
        </is>
      </c>
      <c r="B20" s="4" t="inlineStr">
        <is>
          <t xml:space="preserve"> </t>
        </is>
      </c>
      <c r="C20" s="4" t="inlineStr">
        <is>
          <t xml:space="preserve"> </t>
        </is>
      </c>
    </row>
    <row r="21">
      <c r="A21" s="3" t="inlineStr">
        <is>
          <t>Short Term Loans From Banks and Others [Line Items]</t>
        </is>
      </c>
      <c r="B21" s="4" t="inlineStr">
        <is>
          <t xml:space="preserve"> </t>
        </is>
      </c>
      <c r="C21" s="4" t="inlineStr">
        <is>
          <t xml:space="preserve"> </t>
        </is>
      </c>
    </row>
    <row r="22">
      <c r="A22" s="4" t="inlineStr">
        <is>
          <t>Interest rate %</t>
        </is>
      </c>
      <c r="B22" s="4" t="inlineStr">
        <is>
          <t>7.5 – 8.1</t>
        </is>
      </c>
      <c r="C22" s="4" t="inlineStr">
        <is>
          <t xml:space="preserve"> </t>
        </is>
      </c>
    </row>
    <row r="23">
      <c r="A23" s="4" t="inlineStr">
        <is>
          <t>Currency</t>
        </is>
      </c>
      <c r="B23" s="4" t="inlineStr">
        <is>
          <t>NIS Linked to USD</t>
        </is>
      </c>
      <c r="C23" s="4" t="inlineStr">
        <is>
          <t xml:space="preserve"> </t>
        </is>
      </c>
    </row>
    <row r="24">
      <c r="A24" s="4" t="inlineStr">
        <is>
          <t>Credit from banks and others</t>
        </is>
      </c>
      <c r="B24" s="6" t="n">
        <v>13208</v>
      </c>
      <c r="C24" s="5" t="n">
        <v>8908</v>
      </c>
    </row>
    <row r="25">
      <c r="A25" s="4" t="inlineStr">
        <is>
          <t>Short-term interest on long-term loans from banks and other financial institutions [Member]</t>
        </is>
      </c>
      <c r="B25" s="4" t="inlineStr">
        <is>
          <t xml:space="preserve"> </t>
        </is>
      </c>
      <c r="C25" s="4" t="inlineStr">
        <is>
          <t xml:space="preserve"> </t>
        </is>
      </c>
    </row>
    <row r="26">
      <c r="A26" s="3" t="inlineStr">
        <is>
          <t>Short Term Loans From Banks and Others [Line Items]</t>
        </is>
      </c>
      <c r="B26" s="4" t="inlineStr">
        <is>
          <t xml:space="preserve"> </t>
        </is>
      </c>
      <c r="C26" s="4" t="inlineStr">
        <is>
          <t xml:space="preserve"> </t>
        </is>
      </c>
    </row>
    <row r="27">
      <c r="A27" s="4" t="inlineStr">
        <is>
          <t>Interest rate %</t>
        </is>
      </c>
      <c r="B27" s="4" t="inlineStr">
        <is>
          <t>3.4 – 8.1</t>
        </is>
      </c>
      <c r="C27" s="4" t="inlineStr">
        <is>
          <t xml:space="preserve"> </t>
        </is>
      </c>
    </row>
    <row r="28">
      <c r="A28" s="4" t="inlineStr">
        <is>
          <t>Currency</t>
        </is>
      </c>
      <c r="B28" s="4" t="inlineStr">
        <is>
          <t>NIS and USD</t>
        </is>
      </c>
      <c r="C28" s="4" t="inlineStr">
        <is>
          <t xml:space="preserve"> </t>
        </is>
      </c>
    </row>
    <row r="29">
      <c r="A29" s="4" t="inlineStr">
        <is>
          <t>Credit from banks and others</t>
        </is>
      </c>
      <c r="B29" s="6" t="n">
        <v>1734</v>
      </c>
      <c r="C29" s="6" t="n">
        <v>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3</t>
        </is>
      </c>
      <c r="C1" s="2" t="inlineStr">
        <is>
          <t>Dec. 31, 2022</t>
        </is>
      </c>
    </row>
    <row r="2">
      <c r="A2" s="3" t="inlineStr">
        <is>
          <t>Schedule Of Other Accounts Payable Abstract</t>
        </is>
      </c>
      <c r="B2" s="4" t="inlineStr">
        <is>
          <t xml:space="preserve"> </t>
        </is>
      </c>
      <c r="C2" s="4" t="inlineStr">
        <is>
          <t xml:space="preserve"> </t>
        </is>
      </c>
    </row>
    <row r="3">
      <c r="A3" s="4" t="inlineStr">
        <is>
          <t>Government institutions</t>
        </is>
      </c>
      <c r="B3" s="6" t="n">
        <v>42102</v>
      </c>
      <c r="C3" s="6" t="n">
        <v>43955</v>
      </c>
    </row>
    <row r="4">
      <c r="A4" s="4" t="inlineStr">
        <is>
          <t>Accrued expenses and other current liabilities</t>
        </is>
      </c>
      <c r="B4" s="5" t="n">
        <v>31022</v>
      </c>
      <c r="C4" s="5" t="n">
        <v>42385</v>
      </c>
    </row>
    <row r="5">
      <c r="A5" s="4" t="inlineStr">
        <is>
          <t>Total</t>
        </is>
      </c>
      <c r="B5" s="6" t="n">
        <v>73124</v>
      </c>
      <c r="C5" s="6" t="n">
        <v>863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Loans From Banks and Others (Details) - Schedule of Long Term Loans From Banks and Others - USD ($) $ in Thousands</t>
        </is>
      </c>
      <c r="B1" s="2" t="inlineStr">
        <is>
          <t>12 Months Ended</t>
        </is>
      </c>
    </row>
    <row r="2">
      <c r="B2" s="2" t="inlineStr">
        <is>
          <t>Dec. 31, 2023</t>
        </is>
      </c>
      <c r="C2" s="2" t="inlineStr">
        <is>
          <t>Dec. 31, 2022</t>
        </is>
      </c>
    </row>
    <row r="3">
      <c r="A3" s="3" t="inlineStr">
        <is>
          <t>Long Term Loans From Banks and Others (Details) - Schedule of Long Term Loans From Banks and Others [Line Items]</t>
        </is>
      </c>
      <c r="B3" s="4" t="inlineStr">
        <is>
          <t xml:space="preserve"> </t>
        </is>
      </c>
      <c r="C3" s="4" t="inlineStr">
        <is>
          <t xml:space="preserve"> </t>
        </is>
      </c>
    </row>
    <row r="4">
      <c r="A4" s="4" t="inlineStr">
        <is>
          <t>Long-term liabilities</t>
        </is>
      </c>
      <c r="B4" s="6" t="n">
        <v>170451</v>
      </c>
      <c r="C4" s="4" t="inlineStr">
        <is>
          <t xml:space="preserve"> </t>
        </is>
      </c>
    </row>
    <row r="5">
      <c r="A5" s="4" t="inlineStr">
        <is>
          <t>Current maturities</t>
        </is>
      </c>
      <c r="B5" s="5" t="n">
        <v>79564</v>
      </c>
      <c r="C5" s="4" t="inlineStr">
        <is>
          <t xml:space="preserve"> </t>
        </is>
      </c>
    </row>
    <row r="6">
      <c r="A6" s="4" t="inlineStr">
        <is>
          <t>Long-term liabilities net of current maturities</t>
        </is>
      </c>
      <c r="B6" s="6" t="n">
        <v>90887</v>
      </c>
      <c r="C6" s="6" t="n">
        <v>115874</v>
      </c>
    </row>
    <row r="7">
      <c r="A7" s="4" t="inlineStr">
        <is>
          <t>NIS (Unlinked) [Member]</t>
        </is>
      </c>
      <c r="B7" s="4" t="inlineStr">
        <is>
          <t xml:space="preserve"> </t>
        </is>
      </c>
      <c r="C7" s="4" t="inlineStr">
        <is>
          <t xml:space="preserve"> </t>
        </is>
      </c>
    </row>
    <row r="8">
      <c r="A8" s="3" t="inlineStr">
        <is>
          <t>Long Term Loans From Banks and Others (Details) - Schedule of Long Term Loans From Banks and Others [Line Items]</t>
        </is>
      </c>
      <c r="B8" s="4" t="inlineStr">
        <is>
          <t xml:space="preserve"> </t>
        </is>
      </c>
      <c r="C8" s="4" t="inlineStr">
        <is>
          <t xml:space="preserve"> </t>
        </is>
      </c>
    </row>
    <row r="9">
      <c r="A9" s="4" t="inlineStr">
        <is>
          <t>Currency</t>
        </is>
      </c>
      <c r="B9" s="4" t="inlineStr">
        <is>
          <t>NIS (Unlinked)</t>
        </is>
      </c>
      <c r="C9" s="4" t="inlineStr">
        <is>
          <t xml:space="preserve"> </t>
        </is>
      </c>
    </row>
    <row r="10">
      <c r="A10" s="4" t="inlineStr">
        <is>
          <t>Long-term liabilities</t>
        </is>
      </c>
      <c r="B10" s="6" t="n">
        <v>122951</v>
      </c>
      <c r="C10" s="4" t="inlineStr">
        <is>
          <t xml:space="preserve"> </t>
        </is>
      </c>
    </row>
    <row r="11">
      <c r="A11" s="4" t="inlineStr">
        <is>
          <t>Current maturities</t>
        </is>
      </c>
      <c r="B11" s="5" t="n">
        <v>66356</v>
      </c>
      <c r="C11" s="4" t="inlineStr">
        <is>
          <t xml:space="preserve"> </t>
        </is>
      </c>
    </row>
    <row r="12">
      <c r="A12" s="4" t="inlineStr">
        <is>
          <t>Long-term liabilities net of current maturities</t>
        </is>
      </c>
      <c r="B12" s="6" t="n">
        <v>56595</v>
      </c>
      <c r="C12" s="5" t="n">
        <v>88532</v>
      </c>
    </row>
    <row r="13">
      <c r="A13" s="4" t="inlineStr">
        <is>
          <t>NIS (Unlinked) [Member] | Minimum [Member]</t>
        </is>
      </c>
      <c r="B13" s="4" t="inlineStr">
        <is>
          <t xml:space="preserve"> </t>
        </is>
      </c>
      <c r="C13" s="4" t="inlineStr">
        <is>
          <t xml:space="preserve"> </t>
        </is>
      </c>
    </row>
    <row r="14">
      <c r="A14" s="3" t="inlineStr">
        <is>
          <t>Long Term Loans From Banks and Others (Details) - Schedule of Long Term Loans From Banks and Others [Line Items]</t>
        </is>
      </c>
      <c r="B14" s="4" t="inlineStr">
        <is>
          <t xml:space="preserve"> </t>
        </is>
      </c>
      <c r="C14" s="4" t="inlineStr">
        <is>
          <t xml:space="preserve"> </t>
        </is>
      </c>
    </row>
    <row r="15">
      <c r="A15" s="4" t="inlineStr">
        <is>
          <t>Interest rate</t>
        </is>
      </c>
      <c r="B15" s="10" t="n">
        <v>0.014</v>
      </c>
      <c r="C15" s="4" t="inlineStr">
        <is>
          <t xml:space="preserve"> </t>
        </is>
      </c>
    </row>
    <row r="16">
      <c r="A16" s="4" t="inlineStr">
        <is>
          <t>NIS (Unlinked) [Member] | Maximum [Member]</t>
        </is>
      </c>
      <c r="B16" s="4" t="inlineStr">
        <is>
          <t xml:space="preserve"> </t>
        </is>
      </c>
      <c r="C16" s="4" t="inlineStr">
        <is>
          <t xml:space="preserve"> </t>
        </is>
      </c>
    </row>
    <row r="17">
      <c r="A17" s="3" t="inlineStr">
        <is>
          <t>Long Term Loans From Banks and Others (Details) - Schedule of Long Term Loans From Banks and Others [Line Items]</t>
        </is>
      </c>
      <c r="B17" s="4" t="inlineStr">
        <is>
          <t xml:space="preserve"> </t>
        </is>
      </c>
      <c r="C17" s="4" t="inlineStr">
        <is>
          <t xml:space="preserve"> </t>
        </is>
      </c>
    </row>
    <row r="18">
      <c r="A18" s="4" t="inlineStr">
        <is>
          <t>Interest rate</t>
        </is>
      </c>
      <c r="B18" s="10" t="n">
        <v>0.015</v>
      </c>
      <c r="C18" s="4" t="inlineStr">
        <is>
          <t xml:space="preserve"> </t>
        </is>
      </c>
    </row>
    <row r="19">
      <c r="A19" s="4" t="inlineStr">
        <is>
          <t>NIS (Linked to USD) [Member]</t>
        </is>
      </c>
      <c r="B19" s="4" t="inlineStr">
        <is>
          <t xml:space="preserve"> </t>
        </is>
      </c>
      <c r="C19" s="4" t="inlineStr">
        <is>
          <t xml:space="preserve"> </t>
        </is>
      </c>
    </row>
    <row r="20">
      <c r="A20" s="3" t="inlineStr">
        <is>
          <t>Long Term Loans From Banks and Others (Details) - Schedule of Long Term Loans From Banks and Others [Line Items]</t>
        </is>
      </c>
      <c r="B20" s="4" t="inlineStr">
        <is>
          <t xml:space="preserve"> </t>
        </is>
      </c>
      <c r="C20" s="4" t="inlineStr">
        <is>
          <t xml:space="preserve"> </t>
        </is>
      </c>
    </row>
    <row r="21">
      <c r="A21" s="4" t="inlineStr">
        <is>
          <t>Currency</t>
        </is>
      </c>
      <c r="B21" s="4" t="inlineStr">
        <is>
          <t>USD (Unlinked)</t>
        </is>
      </c>
      <c r="C21" s="4" t="inlineStr">
        <is>
          <t xml:space="preserve"> </t>
        </is>
      </c>
    </row>
    <row r="22">
      <c r="A22" s="4" t="inlineStr">
        <is>
          <t>Long-term liabilities</t>
        </is>
      </c>
      <c r="B22" s="6" t="n">
        <v>47500</v>
      </c>
      <c r="C22" s="4" t="inlineStr">
        <is>
          <t xml:space="preserve"> </t>
        </is>
      </c>
    </row>
    <row r="23">
      <c r="A23" s="4" t="inlineStr">
        <is>
          <t>Current maturities</t>
        </is>
      </c>
      <c r="B23" s="5" t="n">
        <v>13208</v>
      </c>
      <c r="C23" s="4" t="inlineStr">
        <is>
          <t xml:space="preserve"> </t>
        </is>
      </c>
    </row>
    <row r="24">
      <c r="A24" s="4" t="inlineStr">
        <is>
          <t>Long-term liabilities net of current maturities</t>
        </is>
      </c>
      <c r="B24" s="6" t="n">
        <v>34292</v>
      </c>
      <c r="C24" s="6" t="n">
        <v>27342</v>
      </c>
    </row>
    <row r="25">
      <c r="A25" s="4" t="inlineStr">
        <is>
          <t>NIS (Linked to USD) [Member] | Minimum [Member]</t>
        </is>
      </c>
      <c r="B25" s="4" t="inlineStr">
        <is>
          <t xml:space="preserve"> </t>
        </is>
      </c>
      <c r="C25" s="4" t="inlineStr">
        <is>
          <t xml:space="preserve"> </t>
        </is>
      </c>
    </row>
    <row r="26">
      <c r="A26" s="3" t="inlineStr">
        <is>
          <t>Long Term Loans From Banks and Others (Details) - Schedule of Long Term Loans From Banks and Others [Line Items]</t>
        </is>
      </c>
      <c r="B26" s="4" t="inlineStr">
        <is>
          <t xml:space="preserve"> </t>
        </is>
      </c>
      <c r="C26" s="4" t="inlineStr">
        <is>
          <t xml:space="preserve"> </t>
        </is>
      </c>
    </row>
    <row r="27">
      <c r="A27" s="4" t="inlineStr">
        <is>
          <t>Interest rate</t>
        </is>
      </c>
      <c r="B27" s="10" t="n">
        <v>0.075</v>
      </c>
      <c r="C27" s="4" t="inlineStr">
        <is>
          <t xml:space="preserve"> </t>
        </is>
      </c>
    </row>
    <row r="28">
      <c r="A28" s="4" t="inlineStr">
        <is>
          <t>NIS (Linked to USD) [Member] | Maximum [Member]</t>
        </is>
      </c>
      <c r="B28" s="4" t="inlineStr">
        <is>
          <t xml:space="preserve"> </t>
        </is>
      </c>
      <c r="C28" s="4" t="inlineStr">
        <is>
          <t xml:space="preserve"> </t>
        </is>
      </c>
    </row>
    <row r="29">
      <c r="A29" s="3" t="inlineStr">
        <is>
          <t>Long Term Loans From Banks and Others (Details) - Schedule of Long Term Loans From Banks and Others [Line Items]</t>
        </is>
      </c>
      <c r="B29" s="4" t="inlineStr">
        <is>
          <t xml:space="preserve"> </t>
        </is>
      </c>
      <c r="C29" s="4" t="inlineStr">
        <is>
          <t xml:space="preserve"> </t>
        </is>
      </c>
    </row>
    <row r="30">
      <c r="A30" s="4" t="inlineStr">
        <is>
          <t>Interest rate</t>
        </is>
      </c>
      <c r="B30" s="10" t="n">
        <v>0.081</v>
      </c>
      <c r="C3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s From Banks and Others (Details) - Schedule of Long Term Liabilities to Banks and Others Maturity Dates - USD ($) $ in Thousands</t>
        </is>
      </c>
      <c r="B1" s="2" t="inlineStr">
        <is>
          <t>Dec. 31, 2023</t>
        </is>
      </c>
      <c r="C1" s="2" t="inlineStr">
        <is>
          <t>Dec. 31, 2022</t>
        </is>
      </c>
    </row>
    <row r="2">
      <c r="A2" s="3" t="inlineStr">
        <is>
          <t>Schedule of Long Term Liabilities to Banks and Others Maturity Dates [Abstract]</t>
        </is>
      </c>
      <c r="B2" s="4" t="inlineStr">
        <is>
          <t xml:space="preserve"> </t>
        </is>
      </c>
      <c r="C2" s="4" t="inlineStr">
        <is>
          <t xml:space="preserve"> </t>
        </is>
      </c>
    </row>
    <row r="3">
      <c r="A3" s="4" t="inlineStr">
        <is>
          <t>First year (current maturities)</t>
        </is>
      </c>
      <c r="B3" s="6" t="n">
        <v>79564</v>
      </c>
      <c r="C3" s="6" t="n">
        <v>87791</v>
      </c>
    </row>
    <row r="4">
      <c r="A4" s="4" t="inlineStr">
        <is>
          <t>Second year</t>
        </is>
      </c>
      <c r="B4" s="5" t="n">
        <v>47859</v>
      </c>
      <c r="C4" s="5" t="n">
        <v>67956</v>
      </c>
    </row>
    <row r="5">
      <c r="A5" s="4" t="inlineStr">
        <is>
          <t>Third year</t>
        </is>
      </c>
      <c r="B5" s="5" t="n">
        <v>21864</v>
      </c>
      <c r="C5" s="5" t="n">
        <v>32430</v>
      </c>
    </row>
    <row r="6">
      <c r="A6" s="4" t="inlineStr">
        <is>
          <t>Fourth year</t>
        </is>
      </c>
      <c r="B6" s="5" t="n">
        <v>17281</v>
      </c>
      <c r="C6" s="5" t="n">
        <v>9998</v>
      </c>
    </row>
    <row r="7">
      <c r="A7" s="4" t="inlineStr">
        <is>
          <t>Fifth year and thereafter</t>
        </is>
      </c>
      <c r="B7" s="5" t="n">
        <v>3883</v>
      </c>
      <c r="C7" s="5" t="n">
        <v>5490</v>
      </c>
    </row>
    <row r="8">
      <c r="A8" s="4" t="inlineStr">
        <is>
          <t>Total</t>
        </is>
      </c>
      <c r="B8" s="6" t="n">
        <v>170451</v>
      </c>
      <c r="C8" s="6" t="n">
        <v>2036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entures (Details) ₪ in Thousands, $ in Thousands</t>
        </is>
      </c>
      <c r="H1" s="2" t="inlineStr">
        <is>
          <t>1 Months Ended</t>
        </is>
      </c>
      <c r="S1" s="2" t="inlineStr">
        <is>
          <t>12 Months Ended</t>
        </is>
      </c>
    </row>
    <row r="2">
      <c r="B2" s="2" t="inlineStr">
        <is>
          <t>Dec. 04, 2022 USD ($)</t>
        </is>
      </c>
      <c r="C2" s="2" t="inlineStr">
        <is>
          <t>Dec. 04, 2022 ILS (₪)</t>
        </is>
      </c>
      <c r="D2" s="2" t="inlineStr">
        <is>
          <t>Apr. 12, 2021 USD ($)</t>
        </is>
      </c>
      <c r="E2" s="2" t="inlineStr">
        <is>
          <t>Apr. 12, 2021 ILS (₪)</t>
        </is>
      </c>
      <c r="F2" s="2" t="inlineStr">
        <is>
          <t>Jun. 08, 2020 USD ($)</t>
        </is>
      </c>
      <c r="G2" s="2" t="inlineStr">
        <is>
          <t>Jun. 08, 2020 ILS (₪)</t>
        </is>
      </c>
      <c r="H2" s="2" t="inlineStr">
        <is>
          <t>Sep. 18, 2022 USD ($)</t>
        </is>
      </c>
      <c r="I2" s="2" t="inlineStr">
        <is>
          <t>Sep. 18, 2022 ILS (₪)</t>
        </is>
      </c>
      <c r="J2" s="2" t="inlineStr">
        <is>
          <t>Aug. 30, 2022 USD ($)</t>
        </is>
      </c>
      <c r="K2" s="2" t="inlineStr">
        <is>
          <t>Aug. 30, 2022 ILS (₪)</t>
        </is>
      </c>
      <c r="L2" s="2" t="inlineStr">
        <is>
          <t>Mar. 31, 2019 USD ($)</t>
        </is>
      </c>
      <c r="M2" s="2" t="inlineStr">
        <is>
          <t>Mar. 31, 2019 ILS (₪)</t>
        </is>
      </c>
      <c r="N2" s="2" t="inlineStr">
        <is>
          <t>Jan. 31, 2018 USD ($)</t>
        </is>
      </c>
      <c r="O2" s="2" t="inlineStr">
        <is>
          <t>Jan. 31, 2018 ILS (₪)</t>
        </is>
      </c>
      <c r="P2" s="2" t="inlineStr">
        <is>
          <t>Sep. 16, 2017 USD ($)</t>
        </is>
      </c>
      <c r="Q2" s="2" t="inlineStr">
        <is>
          <t>Sep. 16, 2015 USD ($)</t>
        </is>
      </c>
      <c r="R2" s="2" t="inlineStr">
        <is>
          <t>Sep. 16, 2015 ILS (₪)</t>
        </is>
      </c>
      <c r="S2" s="2" t="inlineStr">
        <is>
          <t>Dec. 31, 2023 USD ($)</t>
        </is>
      </c>
      <c r="T2" s="2" t="inlineStr">
        <is>
          <t>Dec. 31, 2022 USD ($)</t>
        </is>
      </c>
      <c r="U2" s="2" t="inlineStr">
        <is>
          <t>Dec. 31, 2021 USD ($)</t>
        </is>
      </c>
      <c r="V2" s="2" t="inlineStr">
        <is>
          <t>Dec. 04, 2022 ILS (₪)</t>
        </is>
      </c>
      <c r="W2" s="2" t="inlineStr">
        <is>
          <t>Sep. 18, 2022 ILS (₪)</t>
        </is>
      </c>
      <c r="X2" s="2" t="inlineStr">
        <is>
          <t>Aug. 30, 2022 ILS (₪)</t>
        </is>
      </c>
      <c r="Y2" s="2" t="inlineStr">
        <is>
          <t>Apr. 12, 2021 ILS (₪)</t>
        </is>
      </c>
      <c r="Z2" s="2" t="inlineStr">
        <is>
          <t>Jun. 08, 2020 ILS (₪)</t>
        </is>
      </c>
      <c r="AA2" s="2" t="inlineStr">
        <is>
          <t>Jan. 31, 2018 ILS (₪)</t>
        </is>
      </c>
      <c r="AB2" s="2" t="inlineStr">
        <is>
          <t>Sep. 16, 2017 ILS (₪)</t>
        </is>
      </c>
      <c r="AC2" s="2" t="inlineStr">
        <is>
          <t>Sep. 16, 2015 ILS (₪)</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7450</v>
      </c>
      <c r="T4" s="6" t="n">
        <v>7533</v>
      </c>
      <c r="U4" s="6" t="n">
        <v>705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rtization of debt premium, discount and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67</v>
      </c>
      <c r="T5" s="5" t="n">
        <v>158</v>
      </c>
      <c r="U5" s="5" t="n">
        <v>-109</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23</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99051</v>
      </c>
      <c r="U7" s="6" t="n">
        <v>5029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Formula Systems Series A Secured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Deb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4053</v>
      </c>
      <c r="O10" s="4" t="inlineStr">
        <is>
          <t xml:space="preserve"> </t>
        </is>
      </c>
      <c r="P10" s="4" t="inlineStr">
        <is>
          <t xml:space="preserve"> </t>
        </is>
      </c>
      <c r="Q10" s="6" t="n">
        <v>2629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9" t="n">
        <v>150000</v>
      </c>
      <c r="AB10" s="4" t="inlineStr">
        <is>
          <t xml:space="preserve"> </t>
        </is>
      </c>
      <c r="AC10" s="9" t="n">
        <v>102260</v>
      </c>
    </row>
    <row r="11">
      <c r="A11" s="4" t="inlineStr">
        <is>
          <t>Percentage of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1</v>
      </c>
      <c r="R11" s="11" t="n">
        <v>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028</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10" t="n">
        <v>0.028</v>
      </c>
    </row>
    <row r="13">
      <c r="A13" s="4" t="inlineStr">
        <is>
          <t>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5</v>
      </c>
      <c r="O13" s="9" t="n">
        <v>782</v>
      </c>
      <c r="P13" s="4" t="inlineStr">
        <is>
          <t xml:space="preserve"> </t>
        </is>
      </c>
      <c r="Q13" s="6" t="n">
        <v>320</v>
      </c>
      <c r="R13" s="9" t="n">
        <v>124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5581</v>
      </c>
      <c r="O14" s="5" t="n">
        <v>15520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9</v>
      </c>
      <c r="O15" s="9" t="n">
        <v>33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43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9" t="n">
        <v>4869</v>
      </c>
      <c r="AB16" s="4" t="inlineStr">
        <is>
          <t xml:space="preserve"> </t>
        </is>
      </c>
      <c r="AC16" s="4" t="inlineStr">
        <is>
          <t xml:space="preserve"> </t>
        </is>
      </c>
    </row>
    <row r="17">
      <c r="A17" s="4" t="inlineStr">
        <is>
          <t>Fair value of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9494</v>
      </c>
      <c r="T17" s="5" t="n">
        <v>133046</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ormula Systems Series C Secure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eb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incipal amount</t>
        </is>
      </c>
      <c r="B20" s="4" t="inlineStr">
        <is>
          <t xml:space="preserve"> </t>
        </is>
      </c>
      <c r="C20" s="4" t="inlineStr">
        <is>
          <t xml:space="preserve"> </t>
        </is>
      </c>
      <c r="D20" s="6" t="n">
        <v>48617</v>
      </c>
      <c r="E20" s="4" t="inlineStr">
        <is>
          <t xml:space="preserve"> </t>
        </is>
      </c>
      <c r="F20" s="4" t="inlineStr">
        <is>
          <t xml:space="preserve"> </t>
        </is>
      </c>
      <c r="G20" s="4" t="inlineStr">
        <is>
          <t xml:space="preserve"> </t>
        </is>
      </c>
      <c r="H20" s="4" t="inlineStr">
        <is>
          <t xml:space="preserve"> </t>
        </is>
      </c>
      <c r="I20" s="4" t="inlineStr">
        <is>
          <t xml:space="preserve"> </t>
        </is>
      </c>
      <c r="J20" s="6" t="n">
        <v>6051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9" t="n">
        <v>200000</v>
      </c>
      <c r="Y20" s="9" t="n">
        <v>160000</v>
      </c>
      <c r="Z20" s="4" t="inlineStr">
        <is>
          <t xml:space="preserve"> </t>
        </is>
      </c>
      <c r="AA20" s="4" t="inlineStr">
        <is>
          <t xml:space="preserve"> </t>
        </is>
      </c>
      <c r="AB20" s="4" t="inlineStr">
        <is>
          <t xml:space="preserve"> </t>
        </is>
      </c>
      <c r="AC20" s="4" t="inlineStr">
        <is>
          <t xml:space="preserve"> </t>
        </is>
      </c>
    </row>
    <row r="21">
      <c r="A21" s="4" t="inlineStr">
        <is>
          <t>Percentage of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1</v>
      </c>
      <c r="M21" s="11" t="n">
        <v>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229</v>
      </c>
      <c r="M22" s="10" t="n">
        <v>0.022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Gross proceeds</t>
        </is>
      </c>
      <c r="B23" s="4" t="inlineStr">
        <is>
          <t xml:space="preserve"> </t>
        </is>
      </c>
      <c r="C23" s="4" t="inlineStr">
        <is>
          <t xml:space="preserve"> </t>
        </is>
      </c>
      <c r="D23" s="5" t="n">
        <v>50524</v>
      </c>
      <c r="E23" s="9" t="n">
        <v>165920</v>
      </c>
      <c r="F23" s="4" t="inlineStr">
        <is>
          <t xml:space="preserve"> </t>
        </is>
      </c>
      <c r="G23" s="4" t="inlineStr">
        <is>
          <t xml:space="preserve"> </t>
        </is>
      </c>
      <c r="H23" s="4" t="inlineStr">
        <is>
          <t xml:space="preserve"> </t>
        </is>
      </c>
      <c r="I23" s="4" t="inlineStr">
        <is>
          <t xml:space="preserve"> </t>
        </is>
      </c>
      <c r="J23" s="5" t="n">
        <v>59002</v>
      </c>
      <c r="K23" s="9" t="n">
        <v>19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terest payable</t>
        </is>
      </c>
      <c r="B24" s="4" t="inlineStr">
        <is>
          <t xml:space="preserve"> </t>
        </is>
      </c>
      <c r="C24" s="4" t="inlineStr">
        <is>
          <t xml:space="preserve"> </t>
        </is>
      </c>
      <c r="D24" s="5" t="n">
        <v>405</v>
      </c>
      <c r="E24" s="9" t="n">
        <v>1329</v>
      </c>
      <c r="F24" s="4" t="inlineStr">
        <is>
          <t xml:space="preserve"> </t>
        </is>
      </c>
      <c r="G24" s="4" t="inlineStr">
        <is>
          <t xml:space="preserve"> </t>
        </is>
      </c>
      <c r="H24" s="4" t="inlineStr">
        <is>
          <t xml:space="preserve"> </t>
        </is>
      </c>
      <c r="I24" s="4" t="inlineStr">
        <is>
          <t xml:space="preserve"> </t>
        </is>
      </c>
      <c r="J24" s="5" t="n">
        <v>341</v>
      </c>
      <c r="K24" s="9" t="n">
        <v>112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premium</t>
        </is>
      </c>
      <c r="B25" s="4" t="inlineStr">
        <is>
          <t xml:space="preserve"> </t>
        </is>
      </c>
      <c r="C25" s="4" t="inlineStr">
        <is>
          <t xml:space="preserve"> </t>
        </is>
      </c>
      <c r="D25" s="5" t="n">
        <v>139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4591</v>
      </c>
      <c r="Z25" s="4" t="inlineStr">
        <is>
          <t xml:space="preserve"> </t>
        </is>
      </c>
      <c r="AA25" s="4" t="inlineStr">
        <is>
          <t xml:space="preserve"> </t>
        </is>
      </c>
      <c r="AB25" s="4" t="inlineStr">
        <is>
          <t xml:space="preserve"> </t>
        </is>
      </c>
      <c r="AC25" s="4" t="inlineStr">
        <is>
          <t xml:space="preserve"> </t>
        </is>
      </c>
    </row>
    <row r="26">
      <c r="A26" s="4" t="inlineStr">
        <is>
          <t>Fair value of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9338</v>
      </c>
      <c r="T26" s="5" t="n">
        <v>19202</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2600</v>
      </c>
      <c r="M27" s="9" t="n">
        <v>3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mitment commiss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24</v>
      </c>
      <c r="M28" s="9" t="n">
        <v>335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of issuance costs</t>
        </is>
      </c>
      <c r="B29" s="4" t="inlineStr">
        <is>
          <t xml:space="preserve"> </t>
        </is>
      </c>
      <c r="C29" s="4" t="inlineStr">
        <is>
          <t xml:space="preserve"> </t>
        </is>
      </c>
      <c r="D29" s="6" t="n">
        <v>229</v>
      </c>
      <c r="E29" s="4" t="inlineStr">
        <is>
          <t xml:space="preserve"> </t>
        </is>
      </c>
      <c r="F29" s="4" t="inlineStr">
        <is>
          <t xml:space="preserve"> </t>
        </is>
      </c>
      <c r="G29" s="4" t="inlineStr">
        <is>
          <t xml:space="preserve"> </t>
        </is>
      </c>
      <c r="H29" s="4" t="inlineStr">
        <is>
          <t xml:space="preserve"> </t>
        </is>
      </c>
      <c r="I29" s="4" t="inlineStr">
        <is>
          <t xml:space="preserve"> </t>
        </is>
      </c>
      <c r="J29" s="5" t="n">
        <v>28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950</v>
      </c>
      <c r="Y29" s="9" t="n">
        <v>752</v>
      </c>
      <c r="Z29" s="4" t="inlineStr">
        <is>
          <t xml:space="preserve"> </t>
        </is>
      </c>
      <c r="AA29" s="4" t="inlineStr">
        <is>
          <t xml:space="preserve"> </t>
        </is>
      </c>
      <c r="AB29" s="4" t="inlineStr">
        <is>
          <t xml:space="preserve"> </t>
        </is>
      </c>
      <c r="AC29" s="4" t="inlineStr">
        <is>
          <t xml:space="preserve"> </t>
        </is>
      </c>
    </row>
    <row r="30">
      <c r="A30" s="4" t="inlineStr">
        <is>
          <t>Debt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4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9" t="n">
        <v>7076</v>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apiens' Series B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b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6" t="n">
        <v>6036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918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9" t="n">
        <v>210000</v>
      </c>
      <c r="AA33" s="4" t="inlineStr">
        <is>
          <t xml:space="preserve"> </t>
        </is>
      </c>
      <c r="AB33" s="9" t="n">
        <v>280000</v>
      </c>
      <c r="AC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0337</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10" t="n">
        <v>0.0337</v>
      </c>
      <c r="AC34" s="4" t="inlineStr">
        <is>
          <t xml:space="preserve"> </t>
        </is>
      </c>
    </row>
    <row r="35">
      <c r="A35" s="4" t="inlineStr">
        <is>
          <t>Issuance costs</t>
        </is>
      </c>
      <c r="B35" s="4" t="inlineStr">
        <is>
          <t xml:space="preserve"> </t>
        </is>
      </c>
      <c r="C35" s="4" t="inlineStr">
        <is>
          <t xml:space="preserve"> </t>
        </is>
      </c>
      <c r="D35" s="4" t="inlineStr">
        <is>
          <t xml:space="preserve"> </t>
        </is>
      </c>
      <c r="E35" s="4" t="inlineStr">
        <is>
          <t xml:space="preserve"> </t>
        </is>
      </c>
      <c r="F35" s="5" t="n">
        <v>669</v>
      </c>
      <c r="G35" s="9" t="n">
        <v>232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5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5" t="n">
        <v>60603</v>
      </c>
      <c r="G36" s="5" t="n">
        <v>2108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5" t="n">
        <v>864</v>
      </c>
      <c r="G37" s="5" t="n">
        <v>30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nnual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989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6" t="n">
        <v>623</v>
      </c>
      <c r="G39" s="9" t="n">
        <v>21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Fair market price on stock 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7667</v>
      </c>
      <c r="T40" s="5" t="n">
        <v>75192</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Matrix IT Series B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incipal amount</t>
        </is>
      </c>
      <c r="B43" s="6" t="n">
        <v>53680</v>
      </c>
      <c r="C43" s="4" t="inlineStr">
        <is>
          <t xml:space="preserve"> </t>
        </is>
      </c>
      <c r="D43" s="4" t="inlineStr">
        <is>
          <t xml:space="preserve"> </t>
        </is>
      </c>
      <c r="E43" s="4" t="inlineStr">
        <is>
          <t xml:space="preserve"> </t>
        </is>
      </c>
      <c r="F43" s="4" t="inlineStr">
        <is>
          <t xml:space="preserve"> </t>
        </is>
      </c>
      <c r="G43" s="4" t="inlineStr">
        <is>
          <t xml:space="preserve"> </t>
        </is>
      </c>
      <c r="H43" s="6" t="n">
        <v>8787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180366</v>
      </c>
      <c r="W43" s="9" t="n">
        <v>295249</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ercentage of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1</v>
      </c>
      <c r="I44" s="11"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4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0" t="n">
        <v>0.041</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costs</t>
        </is>
      </c>
      <c r="B46" s="5" t="n">
        <v>119</v>
      </c>
      <c r="C46" s="9" t="n">
        <v>399</v>
      </c>
      <c r="D46" s="4" t="inlineStr">
        <is>
          <t xml:space="preserve"> </t>
        </is>
      </c>
      <c r="E46" s="4" t="inlineStr">
        <is>
          <t xml:space="preserve"> </t>
        </is>
      </c>
      <c r="F46" s="4" t="inlineStr">
        <is>
          <t xml:space="preserve"> </t>
        </is>
      </c>
      <c r="G46" s="4" t="inlineStr">
        <is>
          <t xml:space="preserve"> </t>
        </is>
      </c>
      <c r="H46" s="6" t="n">
        <v>642</v>
      </c>
      <c r="I46" s="9" t="n">
        <v>215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ross proceeds</t>
        </is>
      </c>
      <c r="B47" s="5" t="n">
        <v>53107</v>
      </c>
      <c r="C47" s="5" t="n">
        <v>1783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terest payable</t>
        </is>
      </c>
      <c r="B48" s="5" t="n">
        <v>471</v>
      </c>
      <c r="C48" s="9" t="n">
        <v>15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deficit</t>
        </is>
      </c>
      <c r="B49" s="6" t="n">
        <v>5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1981</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air market price on stock exch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22938</v>
      </c>
      <c r="T50" s="6" t="n">
        <v>135156</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scription of deben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The principal due under the Matrix IT Series B Debentures is payable
in thirteen (13) semi-annual installments each equal to approximately 7.14% of the aggregate principal amount (or approximately NIS 21,081
thousand) on February 1 and on August 1 of each of the years 2023 through 2029 with the last payment equal to 7.18% of the aggregate
principal amount (or approximately NIS 21,196 thousand) paid on February 1, 2030.</t>
        </is>
      </c>
      <c r="I51" s="4" t="inlineStr">
        <is>
          <t>The principal due under the Matrix IT Series B Debentures is payable
in thirteen (13) semi-annual installments each equal to approximately 7.14% of the aggregate principal amount (or approximately NIS 21,081
thousand) on February 1 and on August 1 of each of the years 2023 through 2029 with the last payment equal to 7.18% of the aggregate
principal amount (or approximately NIS 21,196 thousand) paid on February 1, 2030.</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sheetData>
  <mergeCells count="6">
    <mergeCell ref="A1:A2"/>
    <mergeCell ref="B1:C1"/>
    <mergeCell ref="D1:E1"/>
    <mergeCell ref="F1:G1"/>
    <mergeCell ref="H1:R1"/>
    <mergeCell ref="S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2:47Z</dcterms:created>
  <dcterms:modified xmlns:dcterms="http://purl.org/dc/terms/" xmlns:xsi="http://www.w3.org/2001/XMLSchema-instance" xsi:type="dcterms:W3CDTF">2024-05-15T20:42:47Z</dcterms:modified>
</cp:coreProperties>
</file>